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8" r:id="rId7"/>
    <sheet name="Going_Private_Proposal" sheetId="39" r:id="rId8"/>
    <sheet name="Use_of_Estimates_in_the_Prepar" sheetId="40" r:id="rId9"/>
    <sheet name="Real_Estate_Transactions" sheetId="41" r:id="rId10"/>
    <sheet name="Concentration_of_Credit_Risk" sheetId="42" r:id="rId11"/>
    <sheet name="Cash_and_Equivalents" sheetId="43" r:id="rId12"/>
    <sheet name="Cash_and_Equivalents_Restricte" sheetId="44" r:id="rId13"/>
    <sheet name="Property_and_Depreciation" sheetId="45" r:id="rId14"/>
    <sheet name="Investments_in_and_Advances_to" sheetId="46" r:id="rId15"/>
    <sheet name="Investments_in_and_Advances_to1" sheetId="47" r:id="rId16"/>
    <sheet name="Mortgages_and_Notes_Payable" sheetId="48" r:id="rId17"/>
    <sheet name="Accounts_Payable_and_Accrued_E" sheetId="49" r:id="rId18"/>
    <sheet name="Related_Party_Transactions" sheetId="50" r:id="rId19"/>
    <sheet name="Commitments_and_Contingencies" sheetId="51" r:id="rId20"/>
    <sheet name="Segment_Reporting" sheetId="52" r:id="rId21"/>
    <sheet name="Summary_of_Significant_Account1" sheetId="53" r:id="rId22"/>
    <sheet name="Investments_in_and_Advances_to2" sheetId="54" r:id="rId23"/>
    <sheet name="Investments_in_and_Advances_to3" sheetId="55" r:id="rId24"/>
    <sheet name="Mortgages_and_Notes_Payable_Ta" sheetId="56" r:id="rId25"/>
    <sheet name="Related_Party_Transactions_Tab" sheetId="57" r:id="rId26"/>
    <sheet name="Segment_Reporting_Tables" sheetId="58" r:id="rId27"/>
    <sheet name="Summary_of_Significant_Account2" sheetId="59" r:id="rId28"/>
    <sheet name="Summary_of_Significant_Account3" sheetId="60" r:id="rId29"/>
    <sheet name="Summary_of_Significant_Account4" sheetId="30" r:id="rId30"/>
    <sheet name="Going_Private_Proposal_Details" sheetId="31" r:id="rId31"/>
    <sheet name="Property_and_Depreciation_Deta" sheetId="32" r:id="rId32"/>
    <sheet name="Investments_in_and_Advances_to4" sheetId="33" r:id="rId33"/>
    <sheet name="Investments_in_and_Advances_to5" sheetId="34" r:id="rId34"/>
    <sheet name="Mortgages_and_Notes_Payable_De" sheetId="35" r:id="rId35"/>
    <sheet name="Related_Party_Transactions_Det" sheetId="61" r:id="rId36"/>
    <sheet name="Segment_Reporting_Details" sheetId="37" r:id="rId37"/>
  </sheets>
  <calcPr calcId="0"/>
</workbook>
</file>

<file path=xl/sharedStrings.xml><?xml version="1.0" encoding="utf-8"?>
<sst xmlns="http://schemas.openxmlformats.org/spreadsheetml/2006/main" count="4335" uniqueCount="580">
  <si>
    <t>Document and Entity Information</t>
  </si>
  <si>
    <t>9 Months Ended</t>
  </si>
  <si>
    <t>Sep. 30, 2013</t>
  </si>
  <si>
    <t>Nov. 08, 2013</t>
  </si>
  <si>
    <t>'</t>
  </si>
  <si>
    <t>Entity Registrant Name</t>
  </si>
  <si>
    <t>'NTS REALTY HOLDINGS LP</t>
  </si>
  <si>
    <t>Entity Central Index Key</t>
  </si>
  <si>
    <t>'0001278384</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Dec. 31, 2012</t>
  </si>
  <si>
    <t>ASSETS:</t>
  </si>
  <si>
    <t>Cash and equivalents</t>
  </si>
  <si>
    <t>Cash and equivalents - restricted</t>
  </si>
  <si>
    <t>Accounts receivable, net of allowance for doubtful accounts of $106,822 at September 30, 2013 and $81,163 at December 31, 2012, respectively</t>
  </si>
  <si>
    <t>Land, buildings and amenities, net</t>
  </si>
  <si>
    <t>Investments in and advances to joint ventures</t>
  </si>
  <si>
    <t>Investments in and advances to tenants in common</t>
  </si>
  <si>
    <t>Other assets</t>
  </si>
  <si>
    <t>Total assets</t>
  </si>
  <si>
    <t>LIABILITIES:</t>
  </si>
  <si>
    <t>Mortgages and notes payable</t>
  </si>
  <si>
    <t>Accounts payable and accrued expenses</t>
  </si>
  <si>
    <t>Accounts payable and accrued expenses due to affiliates</t>
  </si>
  <si>
    <t>Distributions payable</t>
  </si>
  <si>
    <t>Security deposits</t>
  </si>
  <si>
    <t>Other liabilities</t>
  </si>
  <si>
    <t>Total liabilities</t>
  </si>
  <si>
    <t>COMMITMENTS AND CONTINGENCIES (NOTE 14)</t>
  </si>
  <si>
    <t>'  </t>
  </si>
  <si>
    <t>EQUITY:</t>
  </si>
  <si>
    <t>Partners' equity</t>
  </si>
  <si>
    <t>Noncontrolling interests</t>
  </si>
  <si>
    <t>Total equity</t>
  </si>
  <si>
    <t>Total liabilities and equity</t>
  </si>
  <si>
    <t>Condensed Consolidated Balance Sheets (Parenthetical) (USD $)</t>
  </si>
  <si>
    <t>Condensed Consolidated Balance Sheets</t>
  </si>
  <si>
    <t>Accounts receivable, allowance for doubtful accounts</t>
  </si>
  <si>
    <t>Condensed Consolidated Statement of Equity (USD $)</t>
  </si>
  <si>
    <t>Total</t>
  </si>
  <si>
    <t>General Partner Interests</t>
  </si>
  <si>
    <t>Limited Partners' Interests</t>
  </si>
  <si>
    <t>General Partner</t>
  </si>
  <si>
    <t>Limited Partners</t>
  </si>
  <si>
    <t>Noncontrolling Interests</t>
  </si>
  <si>
    <t>Initial equity at Dec. 28, 2004</t>
  </si>
  <si>
    <t>Consolidated net loss</t>
  </si>
  <si>
    <t>Balances at Dec. 31, 2012</t>
  </si>
  <si>
    <t>Contributions from noncontrolling interests</t>
  </si>
  <si>
    <t>Cash distributions declared to date</t>
  </si>
  <si>
    <t>Retirement of limited partnership interests to date</t>
  </si>
  <si>
    <t>Balances at Sep. 30, 2013</t>
  </si>
  <si>
    <t>Initial equity at Dec. 31, 2012</t>
  </si>
  <si>
    <t>Condensed Consolidated Statements of Operations (USD $)</t>
  </si>
  <si>
    <t>3 Months Ended</t>
  </si>
  <si>
    <t>Sep. 30, 2012</t>
  </si>
  <si>
    <t>REVENUE:</t>
  </si>
  <si>
    <t>Rental income</t>
  </si>
  <si>
    <t>Tenant reimbursements</t>
  </si>
  <si>
    <t>Total revenue</t>
  </si>
  <si>
    <t>EXPENSES:</t>
  </si>
  <si>
    <t>Operating expenses</t>
  </si>
  <si>
    <t>Operating expenses reimbursed to affiliates</t>
  </si>
  <si>
    <t>Management fees</t>
  </si>
  <si>
    <t>Property taxes and insurance</t>
  </si>
  <si>
    <t>Professional and administrative expenses</t>
  </si>
  <si>
    <t>Professional and administrative expenses reimbursed to affiliates</t>
  </si>
  <si>
    <t>Depreciation and amortization</t>
  </si>
  <si>
    <t>Total expenses</t>
  </si>
  <si>
    <t>OPERATING INCOME</t>
  </si>
  <si>
    <t>Interest and other income</t>
  </si>
  <si>
    <t>Interest expense</t>
  </si>
  <si>
    <t>Loss on disposal of assets</t>
  </si>
  <si>
    <t>Loss from investments in joint ventures</t>
  </si>
  <si>
    <t>(Loss) income from investments in tenants in common</t>
  </si>
  <si>
    <t>CONSOLIDATED NET LOSS</t>
  </si>
  <si>
    <t>Net loss attributable to noncontrolling interests</t>
  </si>
  <si>
    <t>NET LOSS</t>
  </si>
  <si>
    <t>Loss allocated to limited partners</t>
  </si>
  <si>
    <t>Net loss attributable to noncontrolling interests allocated to limited partners</t>
  </si>
  <si>
    <t>NET LOSS ALLOCATED TO LIMITED PARTNERS</t>
  </si>
  <si>
    <t>Loss per limited partnership unit (in dollars per unit)</t>
  </si>
  <si>
    <t>Net loss attributable to noncontrolling interests per limited partnership unit (in dollars per unit)</t>
  </si>
  <si>
    <t>NET LOSS PER LIMITED PARTNERSHIP UNIT (in dollars per unit)</t>
  </si>
  <si>
    <t>Weighted average number of limited partnership interests (in units)</t>
  </si>
  <si>
    <t>Condensed Consolidated Statements of Cash Flows (USD $)</t>
  </si>
  <si>
    <t>OPERATING ACTIVITIES:</t>
  </si>
  <si>
    <t>Adjustments to reconcile consolidated net loss to net cash provided by operating activities:</t>
  </si>
  <si>
    <t>(Income) loss from investments in tenants in common</t>
  </si>
  <si>
    <t>Changes in assets and liabilities:</t>
  </si>
  <si>
    <t>Accounts receivable</t>
  </si>
  <si>
    <t>Net cash provided by operating activities</t>
  </si>
  <si>
    <t>INVESTING ACTIVITIES:</t>
  </si>
  <si>
    <t>Additions to land, buildings and amenities</t>
  </si>
  <si>
    <t>Investments in joint ventures</t>
  </si>
  <si>
    <t>Investments in tenants in common</t>
  </si>
  <si>
    <t>Net cash used in investing activities</t>
  </si>
  <si>
    <t>FINANCING ACTIVITIES:</t>
  </si>
  <si>
    <t>Distributions to noncontrolling interest holders</t>
  </si>
  <si>
    <t>Distributions from joint ventures</t>
  </si>
  <si>
    <t>Distributions from tenants in common</t>
  </si>
  <si>
    <t>Revolving note payable, net</t>
  </si>
  <si>
    <t>Principal payments on mortgages payable</t>
  </si>
  <si>
    <t>Additions to loan costs</t>
  </si>
  <si>
    <t>Cash distributions</t>
  </si>
  <si>
    <t>Net cash used in financing activities</t>
  </si>
  <si>
    <t>NET INCREASE IN CASH AND EQUIVALENTS</t>
  </si>
  <si>
    <t>CASH AND EQUIVALENTS, beginning of period</t>
  </si>
  <si>
    <t>CASH AND EQUIVALENTS, end of period</t>
  </si>
  <si>
    <t>Summary of Significant Accounting Policies</t>
  </si>
  <si>
    <t>Note 1 — Summary of Significant Accounting Policies</t>
  </si>
  <si>
    <t>Organization and Distribution Policy</t>
  </si>
  <si>
    <t>We are in the business of developing, constructing, owning and operating multifamily properties, commercial and retail real estate.  As of September 30, 2013, we owned wholly, as a tenant in common with unaffiliated third parties or through joint venture investments with both affiliated and unaffiliated third parties, 24 properties, comprised of 15 multifamily properties, 7 commercial properties and 2 retail properties.  The properties are located in and around Louisville (7) and Lexington (1), Kentucky; Fort Lauderdale (3) and Orlando (3), Florida; Indianapolis (4), Indiana; Memphis (1) and Nashville (2), Tennessee; Richmond (2), Virginia; and Atlanta (1), Georgia.  Our commercial properties aggregate approximately 736,000 square feet, which includes approximately 125,000 square feet at our property held as a joint venture with an unaffiliated third party, and our retail properties contain approximately 47,000 square feet.  We own multifamily properties containing 4,393 rental units, which includes 686 rental units at our properties held as a tenant in common with an unaffiliated third party.</t>
  </si>
  <si>
    <t>We pay distributions if and when authorized by our managing general partner using proceeds from advances drawn on our revolving note payable to a bank.  We are required to pay distributions on a quarterly basis of an amount no less than sixty-five percent (65%) of our “net cash flow from operations” as this term is defined in regulations promulgated by the Treasury Department under the Internal Revenue Code of 1986, as amended; provided that if a law is enacted or existing law is modified or interpreted in a manner that subjects us to taxation as a corporation or otherwise subjects us to entity level taxation for federal, state or local income tax purposes, we will adjust the amount distributed to reflect our obligation to pay tax.  Any distribution other than a distribution with respect to the final quarter of a calendar year shall be made no later than forty-five (45) days after the last day of such quarter based on our estimate of “net cash flow from operations” for the year.  Any distribution with respect to the final quarter of a calendar year shall be made no later than ninety (90) days after the last day of such quarter based on actual “net cash flow from operations” for the year, adjusted for any excess or insufficient distributions made with respect to the first three quarters of the calendar year.</t>
  </si>
  <si>
    <t>“Net cash flow from operations” may be reduced by the amount of reserves as determined by us each quarter.  NTS Realty Capital may establish these reserves for, among other things, working capital or capital improvement needs.  Therefore, there is no assurance that we will have “net cash flow from operations” from which to pay distributions in the future.  For example, our partnership agreement permits our managing general partner to reinvest sales or refinancing proceeds in new and existing properties or to create reserves to fund future capital expenditures.  Because “net cash flow from operations” is calculated after reinvesting sales or refinancing proceeds or establishing reserves, we may not have any “net cash flow from operations” from which to pay distributions.</t>
  </si>
  <si>
    <t>We paid quarterly distributions of $0.05 per unit to limited partners on April 12, 2013, July 12, 2013 and October 11, 2013.</t>
  </si>
  <si>
    <t>Basis of Presentation</t>
  </si>
  <si>
    <r>
      <t xml:space="preserve">The unaudited condensed consolidated financial statements include the accounts of all wholly-owned properties and properties that are less than wholly-owned, but which we control or for which we are the primary beneficiary.  The Financial Accounting Standards Board (“FASB”) Accounting Standards Codification (“ASC”) Topic 810 </t>
    </r>
    <r>
      <rPr>
        <i/>
        <sz val="10"/>
        <color theme="1"/>
        <rFont val="Times New Roman"/>
        <family val="1"/>
      </rPr>
      <t>Consolidation</t>
    </r>
    <r>
      <rPr>
        <sz val="10"/>
        <color theme="1"/>
        <rFont val="Times New Roman"/>
        <family val="1"/>
      </rPr>
      <t xml:space="preserve"> provides guidance on the identification and accounting for variable interest entities (“VIEs”).  We consolidate a VIE when we are determined to be the primary beneficiary based on the qualitative factors affecting:</t>
    </r>
  </si>
  <si>
    <r>
      <t>·</t>
    </r>
    <r>
      <rPr>
        <sz val="3"/>
        <color theme="1"/>
        <rFont val="Times New Roman"/>
        <family val="1"/>
      </rPr>
      <t>                 </t>
    </r>
    <r>
      <rPr>
        <sz val="10"/>
        <color theme="1"/>
        <rFont val="Times New Roman"/>
        <family val="1"/>
      </rPr>
      <t xml:space="preserve"> Our power to direct the activities of a VIE that most significantly affect the VIE’s economic performance; and</t>
    </r>
  </si>
  <si>
    <r>
      <t>·</t>
    </r>
    <r>
      <rPr>
        <sz val="3"/>
        <color theme="1"/>
        <rFont val="Times New Roman"/>
        <family val="1"/>
      </rPr>
      <t>                 </t>
    </r>
    <r>
      <rPr>
        <sz val="10"/>
        <color theme="1"/>
        <rFont val="Times New Roman"/>
        <family val="1"/>
      </rPr>
      <t xml:space="preserve"> Our obligation to absorb losses of the VIE that could potentially be significant to the VIE or the right to receive benefits from the VIE that could potentially be significant to the VIE.</t>
    </r>
  </si>
  <si>
    <t>Our determination of the primary beneficiary of a VIE considers all relationships between us and the VIE, including management agreements and other contractual arrangements, when determining the party with the controlling financial interest, as defined, by accounting standards.  There have been no changes during 2013 in conclusions about whether an entity qualifies as a VIE or whether we are the primary beneficiary of any previously identified VIE.  During the nine months ended September 30, 2013, we did not provide financial or other support to a previously identified VIE that we were not previously contractually obligated to provide.  Our unconsolidated joint venture interests and our properties owned as a tenant in common with an unaffiliated third party are accounted for under the equity method.  Intercompany transactions and balances have been eliminated.</t>
  </si>
  <si>
    <t>We own a joint venture investment with an unaffiliated third party in a commercial office building located in Louisville, Kentucky. The building, known as 600 North Hurstbourne, was developed by our affiliate, NTS Development Company.  This joint venture, Campus One, LLC, is a variable interest entity. We are not the primary beneficiary.  NTS Corporation through its subsidiaries, NTS Development Company and NTS Management Company, holds the right to receive significant benefits through its agreement as developer and manager, respectively.  Our interest in this variable interest entity is accounted for using the equity method.  Our ownership interest is reflected as investments in and advances to joint ventures on our condensed consolidated balance sheets as of September 30, 2013 and December 31, 2012.</t>
  </si>
  <si>
    <t>As of October 31, 2012, we entered into a joint venture investment agreement with an unaffiliated third party to invest in a commercial office building totaling approximately 125,000 square feet at 700 North Hurstbourne Parkway on the ShelbyHurst property in Louisville, Kentucky, adjacent to our 600 North Hurstbourne property.  The building is being developed by our affiliate, NTS Development Company, with construction expected to be completed in late 2014 to early 2015. The building will be managed by an affiliate of NTS Development Company.  We are obligated to contribute approximately $2.6 million, for a 49% ownership interest.  We intend to fund our share of this investment with cash on hand, cash from operations or borrowing on new or existing debt.  At September 30, 2013, we had funded approximately $0.4 million of this commitment.  The joint venture has entered into a $16.5 million construction financing agreement with a bank.  We are a guarantor under this agreement and are proportionately liable for this obligation, limited to our 49% ownership interest.  The joint venture expects to invest a total of approximately $22.0 million in the construction of the building and completion of tenant space.</t>
  </si>
  <si>
    <t>This joint venture, Campus Two, LLC, is a variable interest entity.  We are not the primary beneficiary.  NTS Corporation through its subsidiaries, NTS Development Company and NTS Management Company, holds the right to receive significant benefits through its agreement as developer and manager, respectively.  NTS Development Company is responsible for the development of the building on time and within budget.  The development fee for these services is 2% of the projected costs.  NTS Management Company is responsible for leasing and managing the building and is entitled to earn leasing commissions, management fees, construction supervision fees of 10%, asset management fees and a disposition fee for its services.  Our interest in this variable interest entity is accounted for using the equity method.  Our ownership interest is reflected as investments in and advances to joint ventures on our condensed consolidated balance sheets as of September 30, 2013 and December 31, 2012.</t>
  </si>
  <si>
    <t>Fair Value of Financial Instruments</t>
  </si>
  <si>
    <r>
      <t xml:space="preserve">FASB ASC Topic 820 </t>
    </r>
    <r>
      <rPr>
        <i/>
        <sz val="10"/>
        <color theme="1"/>
        <rFont val="Times New Roman"/>
        <family val="1"/>
      </rPr>
      <t>Fair Value Measurements and Disclosures</t>
    </r>
    <r>
      <rPr>
        <sz val="10"/>
        <color theme="1"/>
        <rFont val="Times New Roman"/>
        <family val="1"/>
      </rPr>
      <t xml:space="preserve"> requires companies to determine fair value based on the price that would be received to sell the asset or paid to transfer the liability to a market participant.  FASB ASC Topic 820 emphasizes that fair value is a market-based measurement, not an entity specific measurement.</t>
    </r>
  </si>
  <si>
    <t>FASB ASC Topic 820 requires that assets and liabilities carried at fair value be classified and disclosed in one of the following categories:</t>
  </si>
  <si>
    <r>
      <t>·</t>
    </r>
    <r>
      <rPr>
        <sz val="3"/>
        <color theme="1"/>
        <rFont val="Times New Roman"/>
        <family val="1"/>
      </rPr>
      <t>                 </t>
    </r>
    <r>
      <rPr>
        <sz val="10"/>
        <color theme="1"/>
        <rFont val="Times New Roman"/>
        <family val="1"/>
      </rPr>
      <t xml:space="preserve"> Level 1:  Quoted market prices in active markets for identical assets or liabilities.</t>
    </r>
  </si>
  <si>
    <r>
      <t>·</t>
    </r>
    <r>
      <rPr>
        <sz val="3"/>
        <color theme="1"/>
        <rFont val="Times New Roman"/>
        <family val="1"/>
      </rPr>
      <t>                 </t>
    </r>
    <r>
      <rPr>
        <sz val="10"/>
        <color theme="1"/>
        <rFont val="Times New Roman"/>
        <family val="1"/>
      </rPr>
      <t xml:space="preserve"> Level 2:  Observable market based inputs or unobservable inputs that are corroborated by market data.</t>
    </r>
  </si>
  <si>
    <r>
      <t>·</t>
    </r>
    <r>
      <rPr>
        <sz val="3"/>
        <color theme="1"/>
        <rFont val="Times New Roman"/>
        <family val="1"/>
      </rPr>
      <t>                 </t>
    </r>
    <r>
      <rPr>
        <sz val="10"/>
        <color theme="1"/>
        <rFont val="Times New Roman"/>
        <family val="1"/>
      </rPr>
      <t xml:space="preserve"> Level 3:  Unobservable inputs that are not corroborated by market data.</t>
    </r>
  </si>
  <si>
    <t>We did not have any material financial assets or liabilities that are required to be recorded at fair value as of September 30, 2013 or December 31, 2012.</t>
  </si>
  <si>
    <t>Financial Instruments</t>
  </si>
  <si>
    <r>
      <t xml:space="preserve">FASB ASC Topic 825 </t>
    </r>
    <r>
      <rPr>
        <i/>
        <sz val="10"/>
        <color theme="1"/>
        <rFont val="Times New Roman"/>
        <family val="1"/>
      </rPr>
      <t>Financial Instruments</t>
    </r>
    <r>
      <rPr>
        <sz val="10"/>
        <color theme="1"/>
        <rFont val="Times New Roman"/>
        <family val="1"/>
      </rPr>
      <t xml:space="preserve"> requires disclosures about fair value of financial instruments in both interim and annual financial statements.</t>
    </r>
  </si>
  <si>
    <t>Certain of our assets and liabilities are considered financial instruments.  Fair value estimates, methods and assumptions are set forth below.</t>
  </si>
  <si>
    <t>The book values of cash and equivalents, cash and equivalents - restricted, trade receivables and trade payables are considered representative of their respective fair values because of the immediate or short-term maturity of these financial instruments.</t>
  </si>
  <si>
    <t>Deferred compensation plans: Our Officer and Director Plans as of September 30, 2013 and December 31, 2012 reflected liabilities of approximately $0.7 million and $0.9 million, respectively, the fair market value of 139,178 and 132,022 units, respectively, and are included in our other liabilities using Level 1 measurement. Compensation expense for the Officer and Director Plans for the nine months ended September 30, 2013 and 2012 totaled approximately ($290,000) and $236,000, respectively.  The income item resulted from a fluctuation in the fair market value of the respective units.</t>
  </si>
  <si>
    <t>Mortgages and notes payable: As of September 30, 2013 and December 31, 2012, we determined the estimated fair values of our mortgages and notes payable using Level 2 measurement were approximately $272.0 million and $293.1 million, respectively, by discounting expected future cash payments utilizing a discount rate equivalent to the rate at which similar instruments would be originated at the reporting date.</t>
  </si>
  <si>
    <t>Going Private Proposal</t>
  </si>
  <si>
    <t>Note 2 — Going Private Proposal</t>
  </si>
  <si>
    <t>On December 27, 2012, NTS Realty and NTS Realty Capital entered into an Agreement and Plan of Merger (the “Merger Agreement”) with NTS Merger Parent, LLC (“Parent”), an entity controlled by our founder and Chairman, J.D. Nichols, and our President and Chief Executive Officer, Brian F. Lavin, and NTS Merger Sub, LLC (“Merger Sub”, and together with Mr. Nichols, Mr. Lavin, Parent and certain of their respective affiliates, the “Purchasers”), a wholly-owned subsidiary of Parent. Upon consummation of the transactions proposed in the Merger Agreement, Merger Sub would merge with and into NTS Realty and NTS Realty would continue as the surviving entity (the “Merger”).</t>
  </si>
  <si>
    <t>Also on December 27, 2012, we entered into a Voting and Support Agreement (the “Support Agreement”) with the Purchasers in which they agreed to vote their limited partnership units in favor of approving the Merger Agreement and the Merger. As of the date hereof, the Purchasers collectively own of record limited partnership units representing approximately 59% of the aggregate voting power entitled to vote on approval of the Merger Agreement.</t>
  </si>
  <si>
    <t>On October 18, 2013, the special committee of the board of directors of NTS Realty Capital delivered notice (“Notice”) to Parent and Merger Sub informing Parent and Merger Sub that the special committee, in consultation with its legal and financial advisors, had conducted a thorough review of their rights and options under the Merger Agreement.  Having completed this phase of its review and analysis, the special committee terminated the Merger Agreement pursuant to Section 7.1(b)(i) thereof as a result of the failure of the transactions contemplated by the Merger Agreement to close by September 30, 2013.  In making this decision, the special committee weighed numerous factors, including our improving financial performance during the nine months that passed since the execution of the Merger Agreement, and determined that, on balance, it was in the best interests of the unaffiliated holders of our limited partnership units to terminate the Merger Agreement at the time of the Notice.  The Notice further provided that notwithstanding the termination, the special committee continues to consider additional potential actions, and reserves all of its rights.</t>
  </si>
  <si>
    <t>In connection with the termination of the Merger Agreement, the Support Agreement has also terminated pursuant to its terms.</t>
  </si>
  <si>
    <t>Use of Estimates in the Preparation of Financial Statements</t>
  </si>
  <si>
    <t>Note 3 — Use of Estimates in the Preparation of Financial Statements</t>
  </si>
  <si>
    <t>The preparation of financial statements in accordance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Transactions</t>
  </si>
  <si>
    <t>Note 4 — Real Estate Transactions</t>
  </si>
  <si>
    <t>Acquisitions</t>
  </si>
  <si>
    <r>
      <t xml:space="preserve">FASB ASC Topic 805 </t>
    </r>
    <r>
      <rPr>
        <i/>
        <sz val="10"/>
        <color theme="1"/>
        <rFont val="Times New Roman"/>
        <family val="1"/>
      </rPr>
      <t>Business Combinations</t>
    </r>
    <r>
      <rPr>
        <sz val="10"/>
        <color theme="1"/>
        <rFont val="Times New Roman"/>
        <family val="1"/>
      </rPr>
      <t xml:space="preserve"> requires the acquiring entity in a business combination to measure the assets acquired, liabilities assumed (including contingencies) and any noncontrolling interests at their fair values on the acquisition date.  The statement also requires that acquisition-related transaction costs be expensed as incurred and acquired research and development value be capitalized.  In addition, acquisition-related restructuring costs are to be capitalized.</t>
    </r>
  </si>
  <si>
    <r>
      <t xml:space="preserve">Upon acquisition of wholly-owned properties or joint venture investments that are less than wholly-owned, but which we control or for which we are the primary beneficiary, the assets and liabilities purchased are recorded at their fair market value at the date of the acquisition using the acquisition method in accordance with FASB ASC Topic 805 </t>
    </r>
    <r>
      <rPr>
        <i/>
        <sz val="10"/>
        <color theme="1"/>
        <rFont val="Times New Roman"/>
        <family val="1"/>
      </rPr>
      <t>Business Combinations</t>
    </r>
    <r>
      <rPr>
        <sz val="10"/>
        <color theme="1"/>
        <rFont val="Times New Roman"/>
        <family val="1"/>
      </rPr>
      <t>.  We recognize the net tangible and identified intangible assets for each of the properties acquired based on fair values (including land, buildings, tenant improvements, acquired above and below market leases and the origination cost of acquired in-place leases) and acquired liabilities.  The intangible assets recorded are amortized over the weighted average lease lives.  We identify any above or below market leases or customer relationship intangibles that exist at the acquisition date.  We recognize mortgages and other liabilities at fair market value at the date of the acquisition.  We utilize an independent appraiser to assess fair value based on estimated cash flow projections for the tangible assets acquired that utilize discount and capitalization rates deemed appropriate and available market information.  We expense acquisition costs as incurred.  Noncontrolling interests are recorded for the portion of the equity in a subsidiary not attributable to us.</t>
    </r>
  </si>
  <si>
    <r>
      <t xml:space="preserve">FASB ASC Topic 360 </t>
    </r>
    <r>
      <rPr>
        <i/>
        <sz val="10"/>
        <color theme="1"/>
        <rFont val="Times New Roman"/>
        <family val="1"/>
      </rPr>
      <t>Property, Plant, and Equipment</t>
    </r>
    <r>
      <rPr>
        <sz val="10"/>
        <color theme="1"/>
        <rFont val="Times New Roman"/>
        <family val="1"/>
      </rPr>
      <t xml:space="preserve"> specifies circumstances in which certain long-lived assets must be reviewed for impairment.  If this review indicates the carrying amount of an asset exceeds the sum of its expected future cash flows, the asset’s carrying value must be written down to fair value.  In determining the value of an investment property and whether the investment property is impaired, management considers several factors such as projected rental and vacancy rates, property operating expenses, capital expenditures, interest rates and recent appraisals when available.  The capitalization rate used to determine property valuation is based on, among other factors, the market in which the investment property is located, length of leases, tenant financial strength, the economy in general, demographics, environment, property location, visibility, age and physical condition.  All of these factors are considered by management in determining the value of any particular investment property.  The value of any particular investment property is sensitive to the actual results of any of these factors, either individually or taken as a whole.  If the actual results differ from management’s judgment, the valuation could be negatively or positively affected.  Application of this standard for the three and nine months ended September 30, 2013 and 2012, did not result in an impairment loss.</t>
    </r>
  </si>
  <si>
    <t>During the nine months ended September 30, 2013 and 2012, we did not acquire any properties.</t>
  </si>
  <si>
    <t>Dispositions</t>
  </si>
  <si>
    <t>During the nine months ended September 30, 2013 and 2012, we did not dispose of any properties.</t>
  </si>
  <si>
    <t>Concentration of Credit Risk</t>
  </si>
  <si>
    <t>Note 5 — Concentration of Credit Risk</t>
  </si>
  <si>
    <t>We own and operate through wholly-owned subsidiaries, as a tenant in common with unaffiliated third parties or through joint venture investments with both affiliated and unaffiliated third parties, multifamily, commercial and retail properties in Louisville and Lexington, Kentucky; Fort Lauderdale and Orlando, Florida; Indianapolis, Indiana; Memphis and Nashville, Tennessee; Richmond, Virginia; and Atlanta, Georgia.</t>
  </si>
  <si>
    <t>Our financial instruments that are exposed to concentrations of credit risk consist of cash and equivalents and cash and equivalents - restricted.  We maintain our cash accounts primarily with banks located in Kentucky.</t>
  </si>
  <si>
    <t>Cash and Equivalents</t>
  </si>
  <si>
    <t>Note 6 — Cash and Equivalents</t>
  </si>
  <si>
    <t>Cash and equivalents include cash on hand and short-term, highly liquid investments with initial maturities of three months or less.  We have a cash management program, which provides for the overnight investment of excess cash balances.  Under an agreement with a bank, excess cash is invested in a mutual fund for U.S. government and agency securities each night.</t>
  </si>
  <si>
    <t>Cash and Equivalents - Restricted</t>
  </si>
  <si>
    <t>Note 7 — Cash and Equivalents - Restricted</t>
  </si>
  <si>
    <t>Cash and equivalents - restricted represents cash on hand and short-term, highly liquid investments with initial maturities of three months or less which have been escrowed with certain mortgage companies and banks for property taxes, insurance and tenant improvements in accordance with certain loan and lease agreements and certain security deposits.</t>
  </si>
  <si>
    <t>Property and Depreciation</t>
  </si>
  <si>
    <t>Note 8 — Property and Depreciation</t>
  </si>
  <si>
    <t>Land, buildings and amenities are stated at cost.  Costs directly associated with the acquisition, development and construction of a project are capitalized.  Depreciation is computed using the straight-line method over the estimated useful lives of the assets, which are generally 5-30 years for land improvements, 7-30 years for buildings and improvements and 5-30 years for amenities.  Tenant improvements are generally depreciated over the life of the initial or renewal term of the respective tenant lease. Depreciation expense for the three months ended September 30, 2013 and 2012 was approximately $3.9 million and $4.5 million, respectively.  Depreciation expense for the nine months ended September 30, 2013 and 2012 was approximately $12.3 million and $13.3 million, respectively.</t>
  </si>
  <si>
    <t>Investments in and Advances to Joint Ventures</t>
  </si>
  <si>
    <r>
      <t>Note 9</t>
    </r>
    <r>
      <rPr>
        <sz val="10"/>
        <color theme="1"/>
        <rFont val="Times New Roman"/>
        <family val="1"/>
      </rPr>
      <t xml:space="preserve"> — </t>
    </r>
    <r>
      <rPr>
        <b/>
        <sz val="10"/>
        <color theme="1"/>
        <rFont val="Times New Roman"/>
        <family val="1"/>
      </rPr>
      <t>Investments in and Advances to Joint Ventures</t>
    </r>
  </si>
  <si>
    <t>We own a joint venture interest in and operate the following properties:</t>
  </si>
  <si>
    <r>
      <t>·</t>
    </r>
    <r>
      <rPr>
        <sz val="3"/>
        <color theme="1"/>
        <rFont val="Times New Roman"/>
        <family val="1"/>
      </rPr>
      <t>                 </t>
    </r>
    <r>
      <rPr>
        <sz val="10"/>
        <color theme="1"/>
        <rFont val="Times New Roman"/>
        <family val="1"/>
      </rPr>
      <t xml:space="preserve"> 600 North Hurstbourne: Approximately 125,000 square foot office building in Louisville, Kentucky.  At September 30, 2013, we had funded approximately $5.3 million for our 49% ownership interest as a joint venture with an unaffiliated third party.</t>
    </r>
  </si>
  <si>
    <r>
      <t>·</t>
    </r>
    <r>
      <rPr>
        <sz val="3"/>
        <color theme="1"/>
        <rFont val="Times New Roman"/>
        <family val="1"/>
      </rPr>
      <t>                 </t>
    </r>
    <r>
      <rPr>
        <sz val="10"/>
        <color theme="1"/>
        <rFont val="Times New Roman"/>
        <family val="1"/>
      </rPr>
      <t xml:space="preserve"> 700 North Hurstbourne: Office building under construction in Louisville, Kentucky.  We are obligated to contribute approximately $2.6 million, for a 49% ownership interest as a joint venture with an unaffiliated third party.  At September 30, 2013, we had funded approximately $0.4 million of this commitment.</t>
    </r>
  </si>
  <si>
    <t>Presented below are the summarized balance sheets and statements of operations for these properties:</t>
  </si>
  <si>
    <t>(Unaudited)</t>
  </si>
  <si>
    <t>September 30, 2013</t>
  </si>
  <si>
    <t>December 31, 2012</t>
  </si>
  <si>
    <t>Summarized Balance Sheets</t>
  </si>
  <si>
    <t>$</t>
  </si>
  <si>
    <t>Other, net</t>
  </si>
  <si>
    <t>Mortgages payable and other liabilities</t>
  </si>
  <si>
    <t>Equity</t>
  </si>
  <si>
    <t>Three Months Ended</t>
  </si>
  <si>
    <t>Nine Months Ended</t>
  </si>
  <si>
    <t>September 30, </t>
  </si>
  <si>
    <t>Summarized Statements of Operations</t>
  </si>
  <si>
    <t>Revenue</t>
  </si>
  <si>
    <t>Operating income (loss)</t>
  </si>
  <si>
    <t>(204,927</t>
  </si>
  <si>
    <t>)</t>
  </si>
  <si>
    <t>Net loss</t>
  </si>
  <si>
    <t>(57,131</t>
  </si>
  <si>
    <t>(6,519</t>
  </si>
  <si>
    <t>(152,720</t>
  </si>
  <si>
    <t>(340,348</t>
  </si>
  <si>
    <t>Net loss attributable to investments in joint ventures</t>
  </si>
  <si>
    <t>(27,994</t>
  </si>
  <si>
    <t>(3,194</t>
  </si>
  <si>
    <t>(74,833</t>
  </si>
  <si>
    <t>(166,770</t>
  </si>
  <si>
    <t>Contributions</t>
  </si>
  <si>
    <t>600 North Hurstbourne</t>
  </si>
  <si>
    <t>-</t>
  </si>
  <si>
    <t>700 North Hurstbourne</t>
  </si>
  <si>
    <t>Distributions</t>
  </si>
  <si>
    <t>We made contributions of approximately $0.1 million and $0.2 million to our joint venture properties for the three months ended September 30, 2013 and 2012, respectively.  We made contributions of approximately $0.5 million and $2.5 million to our joint venture properties for the nine months ended September 30, 2013 and 2012, respectively.</t>
  </si>
  <si>
    <t>We received distributions of approximately $3.4 million from our joint venture properties for each of the three and nine months ended September 30, 2013.  We did not receive any distributions from our joint venture properties for the three and nine months ended September 30, 2012.</t>
  </si>
  <si>
    <t>Investments in and Advances to Tenants in Common</t>
  </si>
  <si>
    <t>Note 10 — Investments in and Advances to Tenants in Common</t>
  </si>
  <si>
    <t>We own a tenant in common interest in and operate the following properties:</t>
  </si>
  <si>
    <r>
      <t>·</t>
    </r>
    <r>
      <rPr>
        <sz val="3"/>
        <color theme="1"/>
        <rFont val="Times New Roman"/>
        <family val="1"/>
      </rPr>
      <t>                 </t>
    </r>
    <r>
      <rPr>
        <sz val="10"/>
        <color theme="1"/>
        <rFont val="Times New Roman"/>
        <family val="1"/>
      </rPr>
      <t xml:space="preserve"> The Overlook at St. Thomas Apartments: 484-unit luxury apartment complex in Louisville, Kentucky.  We own a 60% interest as a tenant in common with an unaffiliated third party.</t>
    </r>
  </si>
  <si>
    <r>
      <t>·</t>
    </r>
    <r>
      <rPr>
        <sz val="3"/>
        <color theme="1"/>
        <rFont val="Times New Roman"/>
        <family val="1"/>
      </rPr>
      <t>                 </t>
    </r>
    <r>
      <rPr>
        <sz val="10"/>
        <color theme="1"/>
        <rFont val="Times New Roman"/>
        <family val="1"/>
      </rPr>
      <t xml:space="preserve"> Creek’s Edge at Stony Point Apartments: 202-unit luxury apartment complex in Richmond, Virginia.  We own a 51% interest as a tenant in common with an unaffiliated third party.</t>
    </r>
  </si>
  <si>
    <t>(314,286</t>
  </si>
  <si>
    <t>(1,171,938</t>
  </si>
  <si>
    <t>(109,771</t>
  </si>
  <si>
    <t>Net (loss) income</t>
  </si>
  <si>
    <t>(752,571</t>
  </si>
  <si>
    <t>(780,232</t>
  </si>
  <si>
    <t>(2,588,864</t>
  </si>
  <si>
    <t>Net (loss) income attributable to investments in tenants in common</t>
  </si>
  <si>
    <t>(434,681</t>
  </si>
  <si>
    <t>(435,704</t>
  </si>
  <si>
    <t>(1,445,430</t>
  </si>
  <si>
    <t>The Overlook at St. Thomas Apartments</t>
  </si>
  <si>
    <t>Creek’s Edge at Stony Point Apartments</t>
  </si>
  <si>
    <t>We made contributions of approximately $0.6 million to our tenants in common properties for the nine months ended September 30, 2013.  We did not make any contributions to our tenants in common properties for the three months ended September 30, 2013 and for the three and nine months ended September 30, 2012.</t>
  </si>
  <si>
    <t>We received distributions of approximately $0.1 million from our tenants in common properties for each of the three months ended September 30, 2013 and 2012.  We received distributions of approximately $0.2 million and $0.1 million from our tenants in common properties for the nine months ended September 30, 2013 and 2012, respectively.</t>
  </si>
  <si>
    <t>The continuing net losses of The Overlook at St. Thomas Apartments reduced our investment to zero.  Subsequent to our investment being reduced to zero, we recognized losses in excess of our investments and recorded the resulting liability on our unaudited condensed consolidated balance sheets at September 30, 2013 and December 31, 2012. The continuing net losses of Creek’s Edge at Stony Point Apartments reduced our investment to zero at December 31, 2012.  Subsequent to our investment being reduced to zero, we recognized losses in excess of our investments and recorded the resulting liability on our unaudited condensed consolidated balance sheet at December 31, 2012. During the nine months ended September 30, 2013, we made a capital contribution to Creek’s Edge at Stony Point Apartments and recorded the resulting asset on our unaudited condensed consolidated balance sheet at September 30, 2013.</t>
  </si>
  <si>
    <t>Mortgages and Notes Payable</t>
  </si>
  <si>
    <t>Note 11 — Mortgages and Notes Payable</t>
  </si>
  <si>
    <t>Mortgages and notes payable consist of the following:</t>
  </si>
  <si>
    <t>Revolving note payable to a bank for $10.0 million, with interest payable in monthly installments at a variable rate based on LIBOR one-month rate plus 2.50%, currently 2.68%, due September 30, 2014</t>
  </si>
  <si>
    <t>Note payable to an insurance company in monthly installments of principal and interest, bearing fixed interest at 2.99%, maturing October 28, 2013</t>
  </si>
  <si>
    <t>Mortgage payable to a bank in monthly installments of principal and interest, bearing interest at a variable rate based on LIBOR one-month rate plus 3.50%, currently 3.68%, due September 1, 2014, secured by certain land, buildings and amenities with a carrying value of $15,808,712. The mortgage is guaranteed by Mr. Nichols and Mr. Lavin</t>
  </si>
  <si>
    <t>Mortgage payable to an insurance company in monthly installments of principal and interest, bearing fixed interest at 8.45%, maturing November 1, 2015, secured by certain land, buildings and amenities with a carrying value of $1,602,560</t>
  </si>
  <si>
    <t>Mortgage payable to Federal Home Loan Mortgage Corporation in monthly installments of principal and interest, bearing fixed interest at 5.11%, maturing December 1, 2014, secured by certain land, buildings and amenities with a carrying value of $9,659,293</t>
  </si>
  <si>
    <t>Mortgage payable to a bank in monthly installments of principal and interest, bearing fixed interest at 6.03%, maturing September 1, 2018, secured by certain land, buildings and amenities with a carrying value of $28,520,060</t>
  </si>
  <si>
    <t>Mortgage payable to Federal Home Loan Mortgage Corporation in monthly installments of principal and interest, bearing interest at a variable rate based on LIBOR one-month rate plus 3.33%, currently 3.51%, maturing July 1, 2016, secured by certain land, buildings and amenities with a carrying value of $15,386,289</t>
  </si>
  <si>
    <t>Mortgage payable to Federal Home Loan Mortgage Corporation in monthly installments of principal and interest, bearing interest at a variable rate based on LIBOR one-month rate plus 3.50%, currently 3.68%, maturing July 1, 2016, secured by certain land, buildings and amenities with a carrying value of $10,071,981</t>
  </si>
  <si>
    <t>Mortgage payable to Federal Home Loan Mortgage Corporation in monthly installments of principal and interest, bearing fixed interest at 5.40%, maturing January 1, 2020, secured by certain land, buildings and amenities with a carrying value of $17,388,246</t>
  </si>
  <si>
    <t>Mortgage payable to Federal Home Loan Mortgage Corporation in monthly installments of principal and interest, bearing fixed interest at 5.40%, maturing January 1, 2020, secured by certain land, buildings and amenities with a carrying value of $31,525,064</t>
  </si>
  <si>
    <t>Mortgage payable to Federal Home Loan Mortgage Corporation in monthly installments of principal and interest, bearing fixed interest at 5.40%, maturing January 1, 2020, secured by certain land, buildings and amenities with a carrying value of $16,556,861</t>
  </si>
  <si>
    <t>Mortgage payable to Federal Home Loan Mortgage Corporation in monthly installments of principal and interest, bearing fixed interest at 5.40%, maturing January 1, 2020, secured by certain land, buildings and amenities with a carrying value of $30,348,810</t>
  </si>
  <si>
    <t>Mortgage payable to Federal Home Loan Mortgage Corporation in monthly installments of principal and interest, bearing fixed interest at 5.40%, maturing January 1, 2020, secured by certain land, buildings and amenities with a carrying value of $15,006,184</t>
  </si>
  <si>
    <t>Mortgage payable to Federal Home Loan Mortgage Corporation in monthly installments of principal and interest, bearing fixed interest at 5.40%, maturing January 1, 2020, secured by certain land, buildings and amenities with a carrying value of $19,807,614</t>
  </si>
  <si>
    <t>Mortgage payable to Federal Home Loan Mortgage Corporation in monthly installments of principal and interest, bearing fixed interest at 5.40%, maturing January 1, 2020, secured by certain land, buildings and amenities with a carrying value of $8,698,807</t>
  </si>
  <si>
    <t>Mortgage payable to Federal Home Loan Mortgage Corporation in monthly installments of principal and interest, bearing fixed interest at 5.40%, maturing January 1, 2020, secured by certain land, buildings and amenities with a carrying value of $11,496,115</t>
  </si>
  <si>
    <t>Mortgage payable to an insurance company with interest payable in monthly installments until June 1, 2013, thereafter payable in monthly installments of principal and interest, bearing fixed interest at 5.09%, maturing May 1, 2018, secured by certain land, buildings and amenities with a carrying value of $31,690,046</t>
  </si>
  <si>
    <t>Total mortgages and notes payable</t>
  </si>
  <si>
    <t>Our $10.0 million revolving note payable to a bank is due September 30, 2014.  As of September 30, 2013, our availability to draw on our revolving note payable was approximately $5.1 million.</t>
  </si>
  <si>
    <t>Based on the borrowing rates currently available to us for loans with similar terms and average maturities, the fair value of our mortgages and notes payable on September 30, 2013, was approximately $272.0 million, which was determined using Level 2 measurement.</t>
  </si>
  <si>
    <t>Interest paid for the nine months ended September 30, 2013 and 2012 was approximately $10.1 million and $10.3 million, respectively.</t>
  </si>
  <si>
    <t>All but one of our mortgages may be prepaid.  Mortgages where prepayment is permitted are generally subject to either a yield-maintenance premium or defeasance.  Certain mortgages and notes payable contain covenants and requirements that we maintain specified debt limits and ratios related to our debt balances and property values.  We complied with all covenants and requirements at September 30, 2013.  We anticipate renewing or refinancing our mortgages and notes payable coming due within the next twelve months.</t>
  </si>
  <si>
    <t>Mortgages payable for our unconsolidated tenants in common properties consist of the following:</t>
  </si>
  <si>
    <t>Mortgage payable to a bank in monthly installments of principal and interest, bearing fixed interest at 5.72%, maturing April 11, 2017, secured by certain land, buildings and amenities with a carrying value of $29,948,842 (1)</t>
  </si>
  <si>
    <t>Mortgage payable to an insurance company in monthly installments of principal and interest, bearing fixed interest at 5.99%, maturing November 15, 2017, secured by certain land, buildings and amenities with a carrying value of $21,174,570 (2)</t>
  </si>
  <si>
    <t>(1) We are proportionately liable for this mortgage, limited to our 60% interest as a tenant in common.</t>
  </si>
  <si>
    <t>(2) We are jointly and severally liable under this mortgage.</t>
  </si>
  <si>
    <t>Based on the borrowing rates currently available to us for loans with similar terms and average maturities, the fair value of our mortgages payable for our unconsolidated tenants in common properties at September 30, 2013, was approximately $58.2 million, which was determined using Level 2 measurement.</t>
  </si>
  <si>
    <t>Mortgages payable for our unconsolidated joint venture properties consist of the following:</t>
  </si>
  <si>
    <t>Mortgage payable to a life insurance company in monthly installments of principal and interest, bearing fixed interest at 4.35%, maturing September 1, 2028, secured by certain buildings and amenities with a carrying value of $16,295,186 (3)</t>
  </si>
  <si>
    <t>Construction mortgage payable to a bank for $16.5 million with interest payable in monthly installments, bearing interest at a variable rate based on LIBOR one-month rate plus 2.40%, currently 2.58%, maturing July 1, 2017, secured by certain buildings and amenities under construction (4)</t>
  </si>
  <si>
    <t>(3)  We are proportionately liable for this mortgage, limited to our 49% ownership interest.</t>
  </si>
  <si>
    <t>(4)  We are a guarantor of this construction loan made to Campus Two, LLC.   We are proportionately liable for the $16.5 million obligation, limited to our 49% ownership interest.</t>
  </si>
  <si>
    <t>Based on the borrowing rates currently available to us for loans with similar terms and average maturities, the fair value of our mortgages payable for our unconsolidated joint venture properties at September 30, 2013, was approximately $18.3 million, which was determined using Level 2 measurement.</t>
  </si>
  <si>
    <t>Accounts Payable and Accrued Expenses Due to Affiliates</t>
  </si>
  <si>
    <t>Note 12 — Accounts Payable and Accrued Expenses Due to Affiliates</t>
  </si>
  <si>
    <t>Accounts payable and accrued expenses due to affiliates includes amounts owed to NTS Development Company and/or its affiliate, NTS Management Company, (collectively referred to as “NTS Development”), for reimbursement of salary and overhead expenses and fees for services rendered as provided for in our various management agreements.</t>
  </si>
  <si>
    <t>Related Party Transactions</t>
  </si>
  <si>
    <t>Note 13 — Related Party Transactions</t>
  </si>
  <si>
    <t>Pursuant to our various management agreements, NTS Development receives fees for a variety of services performed for our benefit.  NTS Development also receives fees under separate management agreements for each of our consolidated joint venture properties, our unconsolidated joint venture properties, our properties owned as a tenant in common with unaffiliated third parties and our properties owned by our eight wholly-owned subsidiaries financed through Federal Home Loan Mortgage Corporation (“FHLMC”).  Property management fees are paid in an amount equal to 5% of the gross collected revenue from our wholly-owned properties, consolidated and unconsolidated joint venture properties and properties owned by our eight wholly-owned subsidiaries financed through FHLMC.  Property management fees are paid in an amount equal to 3.5% of the gross collected revenue from our unconsolidated properties owned as a tenant in common with unaffiliated third parties.  We are the beneficiary of a preferential ownership interest, disproportionately greater than our initial cash investment in each property owned as a tenant in common with an unaffiliated third party.  Construction supervision fees are generally paid in an amount equal to 5% of the costs incurred which relate to capital improvements and significant repairs.  NTS Development receives commercial leasing fees equal to 4% of the gross rental amount for new leases and 2% of the gross rental amount for new leases in which a broker is used and for renewals or extensions.  Disposition fees are paid to NTS Development in an amount of 1% to 4% of the aggregate sales price of a property pursuant to our management agreements and up to a 6% fee upon disposition on our properties owned as a tenant in common with unaffiliated third parties under separate management agreements.  NTS Development has agreed to accept a lower management fee for the properties we own as a tenant in common with an unaffiliated third party in exchange for a larger potential disposition fee.  NTS Development is reimbursed its actual costs for services rendered to NTS Realty.</t>
  </si>
  <si>
    <t>Employee costs are allocated among NTS Realty, other affiliates of our managing general partner and for the benefit of third parties so that a full time employee can be shared by multiple entities.  Each employee’s services, which are dedicated to a particular entity’s operations, are allocated as a percentage of each employee’s costs to that entity.  We only reimburse charges from NTS Development for actual costs of employee services incurred for our benefit.  Many business enterprises employ individuals serving on their behalf and record their associated employment costs as salaries, employment taxes and benefits in their respective statements of operations.  The cost of services provided to us by NTS Development’s employees are classified in our condensed consolidated statements of operations as professional and administrative expenses reimbursed to affiliates.</t>
  </si>
  <si>
    <t>We were charged the following amounts pursuant to our various agreements with NTS Development for the three and nine months ended September 30, 2013 and 2012.  These charges include items which have been expensed as operating expenses reimbursed to affiliates or professional and administrative expenses reimbursed to affiliates and items that have been capitalized as other assets or as land, buildings and amenities.</t>
  </si>
  <si>
    <t>Three Months Ended September 30,</t>
  </si>
  <si>
    <t>Property management fees</t>
  </si>
  <si>
    <t>Operating expenses reimbursement - property</t>
  </si>
  <si>
    <t>Operating expenses reimbursement - multifamily leasing</t>
  </si>
  <si>
    <t>Operating expenses reimbursement - administrative</t>
  </si>
  <si>
    <t>Operating expenses reimbursement - other</t>
  </si>
  <si>
    <t>Total operating expenses reimbursed to affiliates</t>
  </si>
  <si>
    <t>Construction supervision and leasing fees</t>
  </si>
  <si>
    <t>Total related party transactions</t>
  </si>
  <si>
    <t>Total related party transactions with our investments in tenants in common</t>
  </si>
  <si>
    <t>Total related party transactions with our investments in joint ventures (1)</t>
  </si>
  <si>
    <t>Nine Months Ended September 30,</t>
  </si>
  <si>
    <r>
      <t>(1)</t>
    </r>
    <r>
      <rPr>
        <sz val="3"/>
        <color theme="1"/>
        <rFont val="Times New Roman"/>
        <family val="1"/>
      </rPr>
      <t>        </t>
    </r>
    <r>
      <rPr>
        <sz val="10"/>
        <color theme="1"/>
        <rFont val="Times New Roman"/>
        <family val="1"/>
      </rPr>
      <t xml:space="preserve"> Construction supervision fees at 600 North Hurstbourne and 700 North Hurstbourne are charged at a rate of 10%.</t>
    </r>
  </si>
  <si>
    <t>Property, multifamily leasing, administrative and other operating expenses reimbursed include employee costs charged to us by NTS Development and other actual costs incurred by NTS Development on our behalf, which were reimbursed by us.</t>
  </si>
  <si>
    <t>During the three months ended September 30, 2013 and 2012, we were charged approximately $24,000 and $17,000, respectively, for property maintenance fees from affiliates of NTS Development.  During the nine months ended September 30, 2013 and 2012, we were charged approximately $73,000 and $51,000, respectively, for property maintenance fees from affiliates of NTS Development.</t>
  </si>
  <si>
    <t>Until May 31, 2012, NTS Development Company leased 20,368 square feet of office space in NTS Center at a rental rate of $14.50 per square foot. Beginning June 1, 2012, NTS Development Company leased 17,843 square feet of office space in 600 North Hurstbourne at a rental rate of $21.50 per square foot. The average per square foot rental rate for similar office space in 600 North Hurstbourne as of September 30, 2013 was $22.19 per square foot.  NTS Development Company also leased 1,902 square feet of storage space in NTS Center at a rental rate of $5.50 per square foot.  We recognized rents of approximately $3,000 from NTS Development Company for each of the three months ended September 30, 2013 and 2012.  We recognized rents of approximately $8,000 and $131,000 from NTS Development Company for the nine months ended September 30, 2013 and 2012, respectively.</t>
  </si>
  <si>
    <t>Our unconsolidated joint venture, Campus One, LLC, recognized rents of approximately $98,000 from NTS Development Company for each of the three months ended September 30, 2013 and 2012.  Our unconsolidated joint venture, Campus One, LLC, recognized rents of approximately $295,000 and $131,000 from NTS Development Company for the nine months ended September 30, 2013 and 2012, respectively.</t>
  </si>
  <si>
    <t>Pluris Property Fund I, L.P. (“PPFI”), our joint venture partner, owns a 49% noncontrolling interest in Golf Brook Apartments and Sabal Park Apartments.  Pluris Property Fund II, L.P. (“PPFII”), our joint venture partner, owns a 26.5% noncontrolling interest in Lakes Edge Apartments.  PPFI and PPFII are related parties as the son-in-law of our President and CEO, Brian F. Lavin, is a member of the general partner of each of PPFI and PPFII.</t>
  </si>
  <si>
    <t>Commitments and Contingencies</t>
  </si>
  <si>
    <t>Note 14 — Commitments and Contingencies</t>
  </si>
  <si>
    <t>We, as an owner of real estate, are subject to various environmental laws of federal, state and local governments.  Our compliance with existing laws has not had a material adverse effect on our financial condition, cash flows and results of operations.  However, we cannot predict the impact of new or changed laws or regulations on our current properties or on properties that we may acquire in the future.</t>
  </si>
  <si>
    <t>We rely primarily on Fannie Mae and Freddie Mac for permanent financing on our properties.  There is significant uncertainty surrounding the futures of Fannie Mae and Freddie Mac.  Should Fannie Mae or Freddie Mac have their mandates changed or reduced, be disbanded or reorganized by the government or otherwise discontinue providing liquidity to our sector, it would significantly reduce our access to debt capital and/or increase borrowing costs and would significantly reduce our sales of assets and/or the values realized upon sale.  Disruptions in the floating rate tax-exempt bond market (where interest rates reset weekly) and in the credit market’s perception of Fannie Mae and Freddie Mac, which guarantee and provide liquidity for these bonds, have been experienced in the past and may be experienced in the future and could result in an increase in interest rates on these debt obligations.</t>
  </si>
  <si>
    <t>Litigation</t>
  </si>
  <si>
    <r>
      <t xml:space="preserve">On January 27, 2013, we received notice that </t>
    </r>
    <r>
      <rPr>
        <i/>
        <sz val="10"/>
        <color theme="1"/>
        <rFont val="Times New Roman"/>
        <family val="1"/>
      </rPr>
      <t>Dannis, Stephen, et al. v. Nichols, J.D., et al</t>
    </r>
    <r>
      <rPr>
        <sz val="10"/>
        <color theme="1"/>
        <rFont val="Times New Roman"/>
        <family val="1"/>
      </rPr>
      <t>., Case No. 13-CI-00452, a putative unitholder class action lawsuit, was filed on January 25, 2013 in Jefferson County Circuit Court of the Commonwealth of Kentucky against us, each of the members of the board of directors of NTS Realty Capital, NTS Realty Capital, NTS Realty Partners, LLC, Parent and Merger Sub alleging, among other things, that the board of directors breached their fiduciary duties to our unitholders in connection with the board’s approval of the Merger between Merger Sub and NTS Realty. On March 14, 2013, plaintiffs filed an amended complaint and added NTS Development Company and NTS Management Company as additional defendants. The amended complaint seeks, among other things, to enjoin the defendants from completing the Merger as contemplated by the terminated Merger Agreement. We believe these allegations are without merit and we intend to vigorously defend against them.</t>
    </r>
  </si>
  <si>
    <r>
      <t xml:space="preserve">On February 12, 2013, we received notice that </t>
    </r>
    <r>
      <rPr>
        <i/>
        <sz val="10"/>
        <color theme="1"/>
        <rFont val="Times New Roman"/>
        <family val="1"/>
      </rPr>
      <t>R. Jay Tejera v. NTS Realty Holdings LP et al</t>
    </r>
    <r>
      <rPr>
        <sz val="10"/>
        <color theme="1"/>
        <rFont val="Times New Roman"/>
        <family val="1"/>
      </rPr>
      <t>., Civil Action No. 8302-VCP, another putative unitholder class action lawsuit, was filed on February 12, 2013 in the Court of Chancery in the State of Delaware against us, each of the members of the board of directors of NTS Realty Capital, Parent and NTS Realty Capital, alleging, among other things, that the board of directors breached their fiduciary duties to our unitholders in connection with the board’s approval of the Merger between Merger Sub and NTS Realty. The complaint seeks, among other things, money damages. We believe these allegations are without merit and we intend to vigorously defend against them.</t>
    </r>
  </si>
  <si>
    <r>
      <t xml:space="preserve">On February 15, 2013, we received notice that </t>
    </r>
    <r>
      <rPr>
        <i/>
        <sz val="10"/>
        <color theme="1"/>
        <rFont val="Times New Roman"/>
        <family val="1"/>
      </rPr>
      <t>Gerald A. Wells v. NTS Realty Holdings LP et al.</t>
    </r>
    <r>
      <rPr>
        <sz val="10"/>
        <color theme="1"/>
        <rFont val="Times New Roman"/>
        <family val="1"/>
      </rPr>
      <t>, Civil Action No. 8322-VCP, a third putative unitholder class action lawsuit, was filed on February 15, 2013 in the Court of Chancery of the State of Delaware against us, each of the members of the board of directors of NTS Realty Capital, Parent, Merger Sub and NTS Realty Capital, alleging, among other things, that the board of directors breached their fiduciary duties to our unitholders in connection with the board’s approval of the Merger between Merger Sub and NTS Realty. The complaint seeks, among other things, to enjoin the defendants from completing the Merger as contemplated by the terminated Merger Agreement. We believe these allegations are without merit and we intend to vigorously defend against them.</t>
    </r>
  </si>
  <si>
    <r>
      <t xml:space="preserve">On March 19, 2013, the Delaware Court of Chancery consolidated the </t>
    </r>
    <r>
      <rPr>
        <i/>
        <sz val="10"/>
        <color theme="1"/>
        <rFont val="Times New Roman"/>
        <family val="1"/>
      </rPr>
      <t>Tejera</t>
    </r>
    <r>
      <rPr>
        <sz val="10"/>
        <color theme="1"/>
        <rFont val="Times New Roman"/>
        <family val="1"/>
      </rPr>
      <t xml:space="preserve"> and </t>
    </r>
    <r>
      <rPr>
        <i/>
        <sz val="10"/>
        <color theme="1"/>
        <rFont val="Times New Roman"/>
        <family val="1"/>
      </rPr>
      <t>Wells</t>
    </r>
    <r>
      <rPr>
        <sz val="10"/>
        <color theme="1"/>
        <rFont val="Times New Roman"/>
        <family val="1"/>
      </rPr>
      <t xml:space="preserve"> complaints under the </t>
    </r>
    <r>
      <rPr>
        <i/>
        <sz val="10"/>
        <color theme="1"/>
        <rFont val="Times New Roman"/>
        <family val="1"/>
      </rPr>
      <t>Tejera</t>
    </r>
    <r>
      <rPr>
        <sz val="10"/>
        <color theme="1"/>
        <rFont val="Times New Roman"/>
        <family val="1"/>
      </rPr>
      <t xml:space="preserve"> case number and the consolidated case caption of </t>
    </r>
    <r>
      <rPr>
        <i/>
        <sz val="10"/>
        <color theme="1"/>
        <rFont val="Times New Roman"/>
        <family val="1"/>
      </rPr>
      <t>In Re NTS Realty Holdings Limited Partnership Unitholders Litigation</t>
    </r>
    <r>
      <rPr>
        <sz val="10"/>
        <color theme="1"/>
        <rFont val="Times New Roman"/>
        <family val="1"/>
      </rPr>
      <t xml:space="preserve">.  Then, on June 12, 2013, the Delaware Chancery Court granted a Stipulation and Order of Voluntary Dismissal as to Plaintiff R. Jay Tejera, dismissing the claims of Plaintiff R. Jay Tejera, without prejudice, from </t>
    </r>
    <r>
      <rPr>
        <i/>
        <sz val="10"/>
        <color theme="1"/>
        <rFont val="Times New Roman"/>
        <family val="1"/>
      </rPr>
      <t>In Re NTS Realty Holdings Limited Partnership Unitholders Litigation</t>
    </r>
    <r>
      <rPr>
        <sz val="10"/>
        <color theme="1"/>
        <rFont val="Times New Roman"/>
        <family val="1"/>
      </rPr>
      <t>.  On June 13, 2013, we received notice that Plaintiff R. Jay Tejera joined with Plaintiffs Stephen and Sharon Dannis in filing a second amended complaint in the litigation pending in the Jefferson County Circuit Court of the Commonwealth of Kentucky.  In the second amended complaint, the Dannises and Tejera purport to state claims for breach of fiduciary duty against us, each member of the board of directors, NTS Realty Capital and Parent.  This second amended complaint, like the amended complaint, seeks money damages.  We believe these allegations are without merit and we intend to vigorously defend against them.</t>
    </r>
  </si>
  <si>
    <t>Counsel for R. Jay Tejera and Stephen and Sharon Dannis has also threatened to initiate unspecified claims against us, each of the members of the board of directors of NTS Realty Capital, NTS Realty Capital, Parent and Merger Sub in the event the transaction contemplated by the Merger Agreement is not consummated and additional consideration for the limited partnership units in excess of the price specified in the Merger Agreement is not paid.  No further action on that threat has occurred as of this date.</t>
  </si>
  <si>
    <t>We do not believe there is any other litigation threatened against us other than routine litigation and other legal proceedings arising out of the ordinary course of business.</t>
  </si>
  <si>
    <t>Segment Reporting</t>
  </si>
  <si>
    <t>Note 15 — Segment Reporting</t>
  </si>
  <si>
    <t>Our reportable operating segments include multifamily, commercial and retail real estate operations.  The following unaudited financial information of the operating segments has been prepared using a management approach, which is consistent with the basis and manner in which our management internally disaggregates financial information for the purpose of assisting in making internal operating decisions.  We evaluate performance based on stand-alone operating segment net income (loss).  The non-segment information necessary to reconcile to our total operating results is included in the column labeled “Partnership” in the following information.</t>
  </si>
  <si>
    <t>Three Months Ended September 30, 2013</t>
  </si>
  <si>
    <t>Multifamily</t>
  </si>
  <si>
    <t>Commercial</t>
  </si>
  <si>
    <t>Retail</t>
  </si>
  <si>
    <t>Partnership</t>
  </si>
  <si>
    <t> 12,958,303</t>
  </si>
  <si>
    <t> 1,390,688</t>
  </si>
  <si>
    <t> 142,064</t>
  </si>
  <si>
    <t> (5,282</t>
  </si>
  <si>
    <t> 14,485,773</t>
  </si>
  <si>
    <t>(5,282</t>
  </si>
  <si>
    <t>Operating expenses and operating expenses reimbursed to affiliates</t>
  </si>
  <si>
    <t>Professional and administrative expenses and professional and administrative expenses reimbursed to affiliates</t>
  </si>
  <si>
    <t>(1,038,019</t>
  </si>
  <si>
    <t>(3,209,834</t>
  </si>
  <si>
    <t>(138,644</t>
  </si>
  <si>
    <t>(51</t>
  </si>
  <si>
    <t>(95,132</t>
  </si>
  <si>
    <t>(3,443,661</t>
  </si>
  <si>
    <t>(37,797</t>
  </si>
  <si>
    <t>(3,227</t>
  </si>
  <si>
    <t>(41,024</t>
  </si>
  <si>
    <t>Loss from investments in tenants in common</t>
  </si>
  <si>
    <t>Consolidated net (loss) income</t>
  </si>
  <si>
    <t>(1,512,826</t>
  </si>
  <si>
    <t>(1,133,141</t>
  </si>
  <si>
    <t>(2,304,292</t>
  </si>
  <si>
    <t>(161,995</t>
  </si>
  <si>
    <t> (1,350,831</t>
  </si>
  <si>
    <t> 267,466</t>
  </si>
  <si>
    <t> 74,209</t>
  </si>
  <si>
    <t> (1,133,141</t>
  </si>
  <si>
    <t> (2,142,297</t>
  </si>
  <si>
    <t> 246,645,233</t>
  </si>
  <si>
    <t> 24,661,020</t>
  </si>
  <si>
    <t> 3,272,004</t>
  </si>
  <si>
    <t> -</t>
  </si>
  <si>
    <t> 274,578,257</t>
  </si>
  <si>
    <t>Expenditures for land, buildings and amenities</t>
  </si>
  <si>
    <t> 278,262</t>
  </si>
  <si>
    <t> 140,576</t>
  </si>
  <si>
    <t> 418,838</t>
  </si>
  <si>
    <t>Segment liabilities from continuing operations</t>
  </si>
  <si>
    <t> 242,563,205</t>
  </si>
  <si>
    <t> 2,261,010</t>
  </si>
  <si>
    <t> 64,439</t>
  </si>
  <si>
    <t> 26,791,555</t>
  </si>
  <si>
    <t> 271,680,209</t>
  </si>
  <si>
    <t>Three Months Ended September 30, 2012</t>
  </si>
  <si>
    <t>(5,774</t>
  </si>
  <si>
    <t>(1,083,687</t>
  </si>
  <si>
    <t>(3,262,541</t>
  </si>
  <si>
    <t>(151,798</t>
  </si>
  <si>
    <t>(13</t>
  </si>
  <si>
    <t>(98,718</t>
  </si>
  <si>
    <t>(3,513,070</t>
  </si>
  <si>
    <t>(31,029</t>
  </si>
  <si>
    <t>(9,853</t>
  </si>
  <si>
    <t>(40,882</t>
  </si>
  <si>
    <t>Loss from investment in joint venture</t>
  </si>
  <si>
    <t>(2,342,125</t>
  </si>
  <si>
    <t>(1,180,869</t>
  </si>
  <si>
    <t>(3,269,198</t>
  </si>
  <si>
    <t>(207,561</t>
  </si>
  <si>
    <t>(2,134,564</t>
  </si>
  <si>
    <t>(3,061,637</t>
  </si>
  <si>
    <t>Nine Months Ended September 30, 2013</t>
  </si>
  <si>
    <t>(16,173</t>
  </si>
  <si>
    <t>(3,685,186</t>
  </si>
  <si>
    <t>(9,582,229</t>
  </si>
  <si>
    <t>(427,414</t>
  </si>
  <si>
    <t>(169</t>
  </si>
  <si>
    <t>(286,890</t>
  </si>
  <si>
    <t>(10,296,702</t>
  </si>
  <si>
    <t>(80,041</t>
  </si>
  <si>
    <t>(3,270</t>
  </si>
  <si>
    <t>(83,311</t>
  </si>
  <si>
    <t>Income from investments in tenants in common</t>
  </si>
  <si>
    <t>(1,286,179</t>
  </si>
  <si>
    <t>(3,971,871</t>
  </si>
  <si>
    <t>(4,359,563</t>
  </si>
  <si>
    <t>(492,674</t>
  </si>
  <si>
    <t>(793,505</t>
  </si>
  <si>
    <t>(3,866,889</t>
  </si>
  <si>
    <t>Nine Months Ended September 30, 2012</t>
  </si>
  <si>
    <t>(17,323</t>
  </si>
  <si>
    <t>(2,461,822</t>
  </si>
  <si>
    <t>(9,749,584</t>
  </si>
  <si>
    <t>(454,799</t>
  </si>
  <si>
    <t>(37</t>
  </si>
  <si>
    <t>(293,890</t>
  </si>
  <si>
    <t>(10,498,310</t>
  </si>
  <si>
    <t>(142,267</t>
  </si>
  <si>
    <t>(62,930</t>
  </si>
  <si>
    <t>(205,197</t>
  </si>
  <si>
    <t>(7,306,038</t>
  </si>
  <si>
    <t>(2,745,198</t>
  </si>
  <si>
    <t>(9,413,634</t>
  </si>
  <si>
    <t>(758,765</t>
  </si>
  <si>
    <t>(6,547,273</t>
  </si>
  <si>
    <t>(8,654,869</t>
  </si>
  <si>
    <t>Summary of Significant Accounting Policies (Policies)</t>
  </si>
  <si>
    <t>Investments in and Advances to Joint Ventures (Tables)</t>
  </si>
  <si>
    <t>Summary of balance sheets and statements of operations for property and contributions</t>
  </si>
  <si>
    <t>Investments in and Advances to Tenants in Common (Tables)</t>
  </si>
  <si>
    <t>Summary of balance sheets and statements of operations for investment in and advances to joint venture</t>
  </si>
  <si>
    <t>Mortgages and Notes Payable (Tables)</t>
  </si>
  <si>
    <t>Schedule of mortgages and notes payable</t>
  </si>
  <si>
    <t>Variable interest entity, not primary beneficiary</t>
  </si>
  <si>
    <t>Tenant in common interests</t>
  </si>
  <si>
    <t>Related Party Transactions (Tables)</t>
  </si>
  <si>
    <t>Schedule of amounts pursuant to various agreements with the related party</t>
  </si>
  <si>
    <t>Segment Reporting (Tables)</t>
  </si>
  <si>
    <t>Schedule of unaudited financial information of the operating segments prepared using a management approach</t>
  </si>
  <si>
    <t>Summary of Significant Accounting Policies (Details) (USD $)</t>
  </si>
  <si>
    <t>Oct. 11, 2013</t>
  </si>
  <si>
    <t>item</t>
  </si>
  <si>
    <t>Jul. 12, 2013</t>
  </si>
  <si>
    <t>Apr. 12, 2013</t>
  </si>
  <si>
    <t>Minimum</t>
  </si>
  <si>
    <t>Maximum</t>
  </si>
  <si>
    <t>Campus One, LLC (600 North Hurstbourne)</t>
  </si>
  <si>
    <t>sqft</t>
  </si>
  <si>
    <t>Louisville, Kentucky</t>
  </si>
  <si>
    <t>Lexington, Kentucky</t>
  </si>
  <si>
    <t>Fort Lauderdale, Florida</t>
  </si>
  <si>
    <t>Orlando, Florida</t>
  </si>
  <si>
    <t>Indianapolis, Indiana</t>
  </si>
  <si>
    <t>Memphis, Tennessee</t>
  </si>
  <si>
    <t>Nashville, Tennessee</t>
  </si>
  <si>
    <t>Richmond, Virginia</t>
  </si>
  <si>
    <t>Atlanta, Georgia</t>
  </si>
  <si>
    <t>Multifamily properties</t>
  </si>
  <si>
    <t>Commercial properties</t>
  </si>
  <si>
    <t>Retail properties</t>
  </si>
  <si>
    <t>Number of properties owned</t>
  </si>
  <si>
    <t>Area of property (in square feet)</t>
  </si>
  <si>
    <t>Number of rental units in properties owned</t>
  </si>
  <si>
    <t>Percentage of net cash flow from operations required to be paid as quarterly distributions</t>
  </si>
  <si>
    <t>Expected quarterly distribution period after the last day of each quarter other than the final quarter of calendar year</t>
  </si>
  <si>
    <t>'45 days</t>
  </si>
  <si>
    <t>Expected quarterly distribution period after the last day of the final quarter of calendar year</t>
  </si>
  <si>
    <t>'90 days</t>
  </si>
  <si>
    <t>Quarterly distribution to limited partners (in dollars per unit)</t>
  </si>
  <si>
    <t>Summary of Significant Accounting Policies (Details 2) (USD $)</t>
  </si>
  <si>
    <t>In Millions, unless otherwise specified</t>
  </si>
  <si>
    <t>Commercial office building</t>
  </si>
  <si>
    <t>Campus Two, LLC (700 North Hurstbourne)</t>
  </si>
  <si>
    <t>Oct. 31, 2012</t>
  </si>
  <si>
    <t>NTS Development Company</t>
  </si>
  <si>
    <t>Obligation to contribute</t>
  </si>
  <si>
    <t>Ownership interest in joint venture (as a percent)</t>
  </si>
  <si>
    <t>Funded amount of commitment</t>
  </si>
  <si>
    <t>Mortgage agreement amount</t>
  </si>
  <si>
    <t>Expected amount of investments in joint ventures</t>
  </si>
  <si>
    <t>Development fee as a percentage of projected costs</t>
  </si>
  <si>
    <t>Percentage of construction supervision fees</t>
  </si>
  <si>
    <t>Summary of Significant Accounting Policies (Details 3) (USD $)</t>
  </si>
  <si>
    <t>Deferred Compensation Plans</t>
  </si>
  <si>
    <t>Reflected liabilities</t>
  </si>
  <si>
    <t>Number of units</t>
  </si>
  <si>
    <t>Compensation expenses</t>
  </si>
  <si>
    <t>Fair value of mortgages and notes payable</t>
  </si>
  <si>
    <t>Going Private Proposal (Details) (Parent, Support Agreement)</t>
  </si>
  <si>
    <t>0 Months Ended</t>
  </si>
  <si>
    <t>Dec. 27, 2012</t>
  </si>
  <si>
    <t>Parent | Support Agreement</t>
  </si>
  <si>
    <t>Aggregate voting power owned by the purchasers (as a percent)</t>
  </si>
  <si>
    <t>Property and Depreciation (Details) (USD $)</t>
  </si>
  <si>
    <t>Property and depreciation</t>
  </si>
  <si>
    <t>Depreciation expense</t>
  </si>
  <si>
    <t>Land improvements | Minimum</t>
  </si>
  <si>
    <t>Estimated useful lives</t>
  </si>
  <si>
    <t>'5 years</t>
  </si>
  <si>
    <t>Land improvements | Maximum</t>
  </si>
  <si>
    <t>'30 years</t>
  </si>
  <si>
    <t>Buildings and improvements | Minimum</t>
  </si>
  <si>
    <t>'7 years</t>
  </si>
  <si>
    <t>Buildings and improvements | Maximum</t>
  </si>
  <si>
    <t>Amenities | Minimum</t>
  </si>
  <si>
    <t>Amenities | Maximum</t>
  </si>
  <si>
    <t>Investments in and Advances to Joint Ventures (Details) (USD $)</t>
  </si>
  <si>
    <t>Summarized Balance Sheet</t>
  </si>
  <si>
    <t>Campus One, LLC (600 North Hurstbourne) | Variable interest entity, not primary beneficiary</t>
  </si>
  <si>
    <t>Investments</t>
  </si>
  <si>
    <t>Area of office building (in square feet)</t>
  </si>
  <si>
    <t>Interest in joint venture (as a percent)</t>
  </si>
  <si>
    <t>Campus Two, LLC (700 North Hurstbourne) | Variable interest entity, not primary beneficiary</t>
  </si>
  <si>
    <t>Joint venture properties | Variable interest entity, not primary beneficiary</t>
  </si>
  <si>
    <t>Investments in and Advances to Tenants in Common (Details) (USD $)</t>
  </si>
  <si>
    <t>Investment</t>
  </si>
  <si>
    <t>Contributions to tenants in common properties</t>
  </si>
  <si>
    <t>Distributions from tenants in common properties</t>
  </si>
  <si>
    <t>Number of units in luxury apartment complex</t>
  </si>
  <si>
    <t>Creek's Edge at Stony Point Apartments</t>
  </si>
  <si>
    <t>Mortgages and Notes Payable (Details) (USD $)</t>
  </si>
  <si>
    <t>Interest paid</t>
  </si>
  <si>
    <t>Period within which renewing or refinancing of debt is anticipated</t>
  </si>
  <si>
    <t>'12 months</t>
  </si>
  <si>
    <t>Revolving note payable to bank</t>
  </si>
  <si>
    <t>Face amount of debt instrument</t>
  </si>
  <si>
    <t>Description of variable rate basis</t>
  </si>
  <si>
    <t>'LIBOR one-month</t>
  </si>
  <si>
    <t>Basis spread on variable rate (as a percent)</t>
  </si>
  <si>
    <t>Variable interest rate (as a percent)</t>
  </si>
  <si>
    <t>Amount available to be drawn</t>
  </si>
  <si>
    <t>Note payable to an insurance company in monthly installments of principal and interest, bearing fixed interest at 2.99%, maturing October 28, 2013</t>
  </si>
  <si>
    <t>Fixed interest rate (as a percent)</t>
  </si>
  <si>
    <t>Mortgage payable to bank due September 2014</t>
  </si>
  <si>
    <t>Carrying value of land, buildings and amenities secured against debt</t>
  </si>
  <si>
    <t>Mortgage payable to insurance company due November 2015</t>
  </si>
  <si>
    <t>Mortgage payable to Federal Home Loan Mortgage Corporation due December 2014</t>
  </si>
  <si>
    <t>Mortgage payable to bank due September 2018</t>
  </si>
  <si>
    <t>Mortgage payable to Federal Home Loan Mortgage Corporation due July 2016, one</t>
  </si>
  <si>
    <t>Mortgage payable to Federal Home Loan Mortgage Corporation due July 2016, two</t>
  </si>
  <si>
    <t>Mortgage payable to Federal Home Loan Mortgage Corporation due January 2020, one</t>
  </si>
  <si>
    <t>Mortgage payable to Federal Home Loan Mortgage Corporation due January 2020, two</t>
  </si>
  <si>
    <t>Mortgage payable to Federal Home Loan Mortgage Corporation due January 2020, three</t>
  </si>
  <si>
    <t>Mortgage payable to Federal Home Loan Mortgage Corporation due January 2020, four</t>
  </si>
  <si>
    <t>Mortgage payable to Federal Home Loan Mortgage Corporation due January 2020, five</t>
  </si>
  <si>
    <t>Mortgage payable to Federal Home Loan Mortgage Corporation due January 2020, six</t>
  </si>
  <si>
    <t>Mortgage payable to Federal Home Loan Mortgage Corporation due January 2020, seven</t>
  </si>
  <si>
    <t>Mortgage payable to Federal Home Loan Mortgage Corporation due January 2020, eight</t>
  </si>
  <si>
    <t>Mortgage payable to insurance company due May 2018</t>
  </si>
  <si>
    <t>Mortgage payable to bank due April 2017 | Tenant in common interests</t>
  </si>
  <si>
    <t>Mortgage payable to insurance company due November 2017 | Tenant in common interests</t>
  </si>
  <si>
    <t>Mortgage payable to a life insurance company, due September 2028 | Variable interest entity, not primary beneficiary</t>
  </si>
  <si>
    <t>Construction mortgage payable to bank due July 2017 | Variable interest entity, not primary beneficiary</t>
  </si>
  <si>
    <t>Related Party Transactions (Details) (USD $)</t>
  </si>
  <si>
    <t>NTS Development</t>
  </si>
  <si>
    <t>NTS center</t>
  </si>
  <si>
    <t>Jun. 01, 2012</t>
  </si>
  <si>
    <t>Investment in tenants in common</t>
  </si>
  <si>
    <t>Affiliates of NTS Development</t>
  </si>
  <si>
    <t>PPFI</t>
  </si>
  <si>
    <t>Golf Brook Apartments</t>
  </si>
  <si>
    <t>Sabal Park Apartments</t>
  </si>
  <si>
    <t>PPFII</t>
  </si>
  <si>
    <t>Lakes Edge Apartments</t>
  </si>
  <si>
    <t>Related party transactions</t>
  </si>
  <si>
    <t>Number of wholly-owned subsidiaries which own the entity's properties financed through FHLMC</t>
  </si>
  <si>
    <t>Property management fees paid as a percentage of the gross collected revenue from the entity's properties</t>
  </si>
  <si>
    <t>Property management fees paid as a percentage of the gross collected revenue from the entity's unconsolidated properties owned as a tenant in common with unaffiliated third parties</t>
  </si>
  <si>
    <t>Construction supervision fees paid as a percentage of costs incurred relating to capital improvements and significant repairs</t>
  </si>
  <si>
    <t>Commercial leasing fees received by related party as a percentage of gross rental amount for new leases</t>
  </si>
  <si>
    <t>Commercial leasing fees received by related party as a percentage of gross rental amount for new leases in which a broker is used and for renewals or extensions</t>
  </si>
  <si>
    <t>Disposition fees paid as a percentage of aggregate sales price of a property pursuant to the entity's management agreements</t>
  </si>
  <si>
    <t>Percentage of fees paid upon disposition of the properties owned as a tenant in common with unaffiliated third parties</t>
  </si>
  <si>
    <t>Property maintenance fees</t>
  </si>
  <si>
    <t>Area of office space leased (in square feet)</t>
  </si>
  <si>
    <t>Rental rate of office space leased (in dollars per square foot)</t>
  </si>
  <si>
    <t>Average rental rate of office space leased (in dollars per square foot)</t>
  </si>
  <si>
    <t>Area of storage space leased (in square feet)</t>
  </si>
  <si>
    <t>Rental rate of storage space leased (in dollars per square foot)</t>
  </si>
  <si>
    <t>Rent recognized</t>
  </si>
  <si>
    <t>Noncontrolling interests (as a percent)</t>
  </si>
  <si>
    <t>Segment Reporting (Details) (USD $)</t>
  </si>
  <si>
    <t>96 Months Ended</t>
  </si>
  <si>
    <t>Segment repor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10"/>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33" borderId="0" xfId="0" applyFont="1" applyFill="1" applyAlignment="1">
      <alignment horizontal="left" wrapText="1" indent="1"/>
    </xf>
    <xf numFmtId="0" fontId="24" fillId="0" borderId="10" xfId="0" applyFont="1" applyBorder="1" applyAlignment="1">
      <alignment horizontal="center" wrapText="1"/>
    </xf>
    <xf numFmtId="0" fontId="23" fillId="0" borderId="0" xfId="0" applyFont="1" applyAlignment="1">
      <alignment horizontal="center" wrapText="1"/>
    </xf>
    <xf numFmtId="0" fontId="24" fillId="0" borderId="13" xfId="0" applyFont="1" applyBorder="1" applyAlignment="1">
      <alignment horizontal="center"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0" fontId="23" fillId="33" borderId="15" xfId="0" applyFont="1" applyFill="1" applyBorder="1" applyAlignment="1">
      <alignment horizontal="right" wrapText="1"/>
    </xf>
    <xf numFmtId="0" fontId="23" fillId="0" borderId="14" xfId="0" applyFont="1" applyBorder="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left" wrapText="1" indent="1"/>
    </xf>
    <xf numFmtId="3" fontId="18" fillId="0" borderId="11" xfId="0" applyNumberFormat="1" applyFont="1" applyBorder="1" applyAlignment="1">
      <alignment horizontal="right" wrapText="1"/>
    </xf>
    <xf numFmtId="0" fontId="23" fillId="0" borderId="0" xfId="0" applyFont="1" applyAlignment="1">
      <alignment wrapText="1"/>
    </xf>
    <xf numFmtId="0" fontId="24" fillId="0" borderId="14" xfId="0" applyFont="1" applyBorder="1" applyAlignment="1">
      <alignment horizontal="center" wrapText="1"/>
    </xf>
    <xf numFmtId="0" fontId="23" fillId="0" borderId="14" xfId="0" applyFont="1" applyBorder="1" applyAlignment="1">
      <alignment horizontal="center" wrapText="1"/>
    </xf>
    <xf numFmtId="0" fontId="23" fillId="0" borderId="0" xfId="0" applyFont="1" applyBorder="1" applyAlignment="1">
      <alignment horizontal="center" wrapText="1"/>
    </xf>
    <xf numFmtId="0" fontId="23"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right" wrapText="1"/>
    </xf>
    <xf numFmtId="3" fontId="18" fillId="33" borderId="14" xfId="0" applyNumberFormat="1" applyFont="1" applyFill="1" applyBorder="1" applyAlignment="1">
      <alignment horizontal="right" wrapText="1"/>
    </xf>
    <xf numFmtId="0" fontId="23" fillId="0" borderId="0" xfId="0" applyFont="1" applyAlignment="1">
      <alignment horizontal="left" wrapText="1" indent="1"/>
    </xf>
    <xf numFmtId="3" fontId="18" fillId="33" borderId="0" xfId="0" applyNumberFormat="1" applyFont="1" applyFill="1" applyAlignment="1">
      <alignment horizontal="right" wrapText="1"/>
    </xf>
    <xf numFmtId="0" fontId="19"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3" fillId="0" borderId="14" xfId="0" applyFont="1" applyBorder="1" applyAlignment="1">
      <alignment horizontal="right" wrapText="1"/>
    </xf>
    <xf numFmtId="0" fontId="19" fillId="33" borderId="0" xfId="0" applyFont="1" applyFill="1" applyAlignment="1">
      <alignment wrapText="1"/>
    </xf>
    <xf numFmtId="0" fontId="18" fillId="0" borderId="0" xfId="0" applyFont="1" applyAlignment="1">
      <alignment horizontal="left" wrapText="1" indent="8"/>
    </xf>
    <xf numFmtId="0" fontId="19" fillId="33" borderId="10" xfId="0" applyFont="1" applyFill="1" applyBorder="1" applyAlignment="1">
      <alignmen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19" fillId="0" borderId="11"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4" xfId="0"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09527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7" t="s">
        <v>162</v>
      </c>
      <c r="B4" s="4" t="s">
        <v>4</v>
      </c>
    </row>
    <row r="5" spans="1:2" x14ac:dyDescent="0.25">
      <c r="A5" s="17"/>
      <c r="B5" s="10" t="s">
        <v>163</v>
      </c>
    </row>
    <row r="6" spans="1:2" x14ac:dyDescent="0.25">
      <c r="A6" s="17"/>
      <c r="B6" s="11"/>
    </row>
    <row r="7" spans="1:2" x14ac:dyDescent="0.25">
      <c r="A7" s="17"/>
      <c r="B7" s="12" t="s">
        <v>164</v>
      </c>
    </row>
    <row r="8" spans="1:2" x14ac:dyDescent="0.25">
      <c r="A8" s="17"/>
      <c r="B8" s="13"/>
    </row>
    <row r="9" spans="1:2" ht="153.75" x14ac:dyDescent="0.25">
      <c r="A9" s="17"/>
      <c r="B9" s="11" t="s">
        <v>165</v>
      </c>
    </row>
    <row r="10" spans="1:2" x14ac:dyDescent="0.25">
      <c r="A10" s="17"/>
      <c r="B10" s="11"/>
    </row>
    <row r="11" spans="1:2" ht="408.75" x14ac:dyDescent="0.25">
      <c r="A11" s="17"/>
      <c r="B11" s="11" t="s">
        <v>166</v>
      </c>
    </row>
    <row r="12" spans="1:2" x14ac:dyDescent="0.25">
      <c r="A12" s="17"/>
      <c r="B12" s="11"/>
    </row>
    <row r="13" spans="1:2" ht="409.6" x14ac:dyDescent="0.25">
      <c r="A13" s="17"/>
      <c r="B13" s="11" t="s">
        <v>167</v>
      </c>
    </row>
    <row r="14" spans="1:2" x14ac:dyDescent="0.25">
      <c r="A14" s="17"/>
      <c r="B14" s="14"/>
    </row>
    <row r="15" spans="1:2" ht="39" x14ac:dyDescent="0.25">
      <c r="A15" s="17"/>
      <c r="B15" s="11" t="s">
        <v>168</v>
      </c>
    </row>
    <row r="16" spans="1:2" x14ac:dyDescent="0.25">
      <c r="A16" s="17"/>
      <c r="B16" s="11"/>
    </row>
    <row r="17" spans="1:2" x14ac:dyDescent="0.25">
      <c r="A17" s="17"/>
      <c r="B17" s="12" t="s">
        <v>169</v>
      </c>
    </row>
    <row r="18" spans="1:2" x14ac:dyDescent="0.25">
      <c r="A18" s="17"/>
      <c r="B18" s="13"/>
    </row>
    <row r="19" spans="1:2" ht="39" x14ac:dyDescent="0.25">
      <c r="A19" s="17"/>
      <c r="B19" s="11" t="s">
        <v>170</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4</v>
      </c>
    </row>
    <row r="4" spans="1:2" x14ac:dyDescent="0.25">
      <c r="A4" s="17" t="s">
        <v>171</v>
      </c>
      <c r="B4" s="4" t="s">
        <v>4</v>
      </c>
    </row>
    <row r="5" spans="1:2" x14ac:dyDescent="0.25">
      <c r="A5" s="17"/>
      <c r="B5" s="10" t="s">
        <v>172</v>
      </c>
    </row>
    <row r="6" spans="1:2" x14ac:dyDescent="0.25">
      <c r="A6" s="17"/>
      <c r="B6" s="11"/>
    </row>
    <row r="7" spans="1:2" ht="128.25" x14ac:dyDescent="0.25">
      <c r="A7" s="17"/>
      <c r="B7" s="11" t="s">
        <v>173</v>
      </c>
    </row>
    <row r="8" spans="1:2" x14ac:dyDescent="0.25">
      <c r="A8" s="17"/>
      <c r="B8" s="11"/>
    </row>
    <row r="9" spans="1:2" ht="64.5" x14ac:dyDescent="0.25">
      <c r="A9" s="17"/>
      <c r="B9" s="11" t="s">
        <v>17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75</v>
      </c>
      <c r="B1" s="1" t="s">
        <v>1</v>
      </c>
    </row>
    <row r="2" spans="1:2" x14ac:dyDescent="0.25">
      <c r="A2" s="7"/>
      <c r="B2" s="1" t="s">
        <v>2</v>
      </c>
    </row>
    <row r="3" spans="1:2" x14ac:dyDescent="0.25">
      <c r="A3" s="3" t="s">
        <v>175</v>
      </c>
      <c r="B3" s="4" t="s">
        <v>4</v>
      </c>
    </row>
    <row r="4" spans="1:2" x14ac:dyDescent="0.25">
      <c r="A4" s="17" t="s">
        <v>175</v>
      </c>
      <c r="B4" s="4" t="s">
        <v>4</v>
      </c>
    </row>
    <row r="5" spans="1:2" x14ac:dyDescent="0.25">
      <c r="A5" s="17"/>
      <c r="B5" s="10" t="s">
        <v>176</v>
      </c>
    </row>
    <row r="6" spans="1:2" x14ac:dyDescent="0.25">
      <c r="A6" s="17"/>
      <c r="B6" s="11"/>
    </row>
    <row r="7" spans="1:2" ht="115.5" x14ac:dyDescent="0.25">
      <c r="A7" s="17"/>
      <c r="B7" s="11" t="s">
        <v>17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t="s">
        <v>4</v>
      </c>
    </row>
    <row r="4" spans="1:2" x14ac:dyDescent="0.25">
      <c r="A4" s="17" t="s">
        <v>178</v>
      </c>
      <c r="B4" s="4" t="s">
        <v>4</v>
      </c>
    </row>
    <row r="5" spans="1:2" x14ac:dyDescent="0.25">
      <c r="A5" s="17"/>
      <c r="B5" s="10" t="s">
        <v>179</v>
      </c>
    </row>
    <row r="6" spans="1:2" x14ac:dyDescent="0.25">
      <c r="A6" s="17"/>
      <c r="B6" s="11"/>
    </row>
    <row r="7" spans="1:2" ht="115.5" x14ac:dyDescent="0.25">
      <c r="A7" s="17"/>
      <c r="B7" s="11" t="s">
        <v>18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7" t="s">
        <v>181</v>
      </c>
      <c r="B4" s="4" t="s">
        <v>4</v>
      </c>
    </row>
    <row r="5" spans="1:2" x14ac:dyDescent="0.25">
      <c r="A5" s="17"/>
      <c r="B5" s="10" t="s">
        <v>182</v>
      </c>
    </row>
    <row r="6" spans="1:2" x14ac:dyDescent="0.25">
      <c r="A6" s="17"/>
      <c r="B6" s="11"/>
    </row>
    <row r="7" spans="1:2" ht="243" x14ac:dyDescent="0.25">
      <c r="A7" s="17"/>
      <c r="B7" s="11" t="s">
        <v>18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36.5703125" customWidth="1"/>
    <col min="4" max="4" width="7.28515625" customWidth="1"/>
    <col min="5" max="5" width="34.85546875" customWidth="1"/>
    <col min="6" max="6" width="6.28515625" customWidth="1"/>
    <col min="7" max="7" width="7.28515625" customWidth="1"/>
    <col min="8" max="8" width="34.85546875" customWidth="1"/>
    <col min="9" max="9" width="6.28515625" customWidth="1"/>
    <col min="10" max="10" width="7.28515625" customWidth="1"/>
    <col min="11" max="11" width="31.5703125" customWidth="1"/>
    <col min="12" max="12" width="6.28515625" customWidth="1"/>
    <col min="13" max="13" width="7.28515625" customWidth="1"/>
    <col min="14" max="14" width="31.5703125" customWidth="1"/>
    <col min="15" max="15" width="6.28515625" customWidth="1"/>
  </cols>
  <sheetData>
    <row r="1" spans="1:15" ht="15" customHeight="1" x14ac:dyDescent="0.25">
      <c r="A1" s="7" t="s">
        <v>1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4</v>
      </c>
      <c r="B3" s="48" t="s">
        <v>4</v>
      </c>
      <c r="C3" s="48"/>
      <c r="D3" s="48"/>
      <c r="E3" s="48"/>
      <c r="F3" s="48"/>
      <c r="G3" s="48"/>
      <c r="H3" s="48"/>
      <c r="I3" s="48"/>
      <c r="J3" s="48"/>
      <c r="K3" s="48"/>
      <c r="L3" s="48"/>
      <c r="M3" s="48"/>
      <c r="N3" s="48"/>
      <c r="O3" s="48"/>
    </row>
    <row r="4" spans="1:15" ht="15" customHeight="1" x14ac:dyDescent="0.25">
      <c r="A4" s="17" t="s">
        <v>184</v>
      </c>
      <c r="B4" s="48" t="s">
        <v>4</v>
      </c>
      <c r="C4" s="48"/>
      <c r="D4" s="48"/>
      <c r="E4" s="48"/>
      <c r="F4" s="48"/>
      <c r="G4" s="48"/>
      <c r="H4" s="48"/>
      <c r="I4" s="48"/>
      <c r="J4" s="48"/>
      <c r="K4" s="48"/>
      <c r="L4" s="48"/>
      <c r="M4" s="48"/>
      <c r="N4" s="48"/>
      <c r="O4" s="48"/>
    </row>
    <row r="5" spans="1:15" x14ac:dyDescent="0.25">
      <c r="A5" s="17"/>
      <c r="B5" s="49" t="s">
        <v>185</v>
      </c>
      <c r="C5" s="49"/>
      <c r="D5" s="49"/>
      <c r="E5" s="49"/>
      <c r="F5" s="49"/>
      <c r="G5" s="49"/>
      <c r="H5" s="49"/>
      <c r="I5" s="49"/>
      <c r="J5" s="49"/>
      <c r="K5" s="49"/>
      <c r="L5" s="49"/>
      <c r="M5" s="49"/>
      <c r="N5" s="49"/>
      <c r="O5" s="49"/>
    </row>
    <row r="6" spans="1:15" x14ac:dyDescent="0.25">
      <c r="A6" s="17"/>
      <c r="B6" s="50"/>
      <c r="C6" s="50"/>
      <c r="D6" s="50"/>
      <c r="E6" s="50"/>
      <c r="F6" s="50"/>
      <c r="G6" s="50"/>
      <c r="H6" s="50"/>
      <c r="I6" s="50"/>
      <c r="J6" s="50"/>
      <c r="K6" s="50"/>
      <c r="L6" s="50"/>
      <c r="M6" s="50"/>
      <c r="N6" s="50"/>
      <c r="O6" s="50"/>
    </row>
    <row r="7" spans="1:15" x14ac:dyDescent="0.25">
      <c r="A7" s="17"/>
      <c r="B7" s="50" t="s">
        <v>186</v>
      </c>
      <c r="C7" s="50"/>
      <c r="D7" s="50"/>
      <c r="E7" s="50"/>
      <c r="F7" s="50"/>
      <c r="G7" s="50"/>
      <c r="H7" s="50"/>
      <c r="I7" s="50"/>
      <c r="J7" s="50"/>
      <c r="K7" s="50"/>
      <c r="L7" s="50"/>
      <c r="M7" s="50"/>
      <c r="N7" s="50"/>
      <c r="O7" s="50"/>
    </row>
    <row r="8" spans="1:15" x14ac:dyDescent="0.25">
      <c r="A8" s="17"/>
      <c r="B8" s="50"/>
      <c r="C8" s="50"/>
      <c r="D8" s="50"/>
      <c r="E8" s="50"/>
      <c r="F8" s="50"/>
      <c r="G8" s="50"/>
      <c r="H8" s="50"/>
      <c r="I8" s="50"/>
      <c r="J8" s="50"/>
      <c r="K8" s="50"/>
      <c r="L8" s="50"/>
      <c r="M8" s="50"/>
      <c r="N8" s="50"/>
      <c r="O8" s="50"/>
    </row>
    <row r="9" spans="1:15" x14ac:dyDescent="0.25">
      <c r="A9" s="17"/>
      <c r="B9" s="51" t="s">
        <v>187</v>
      </c>
      <c r="C9" s="51"/>
      <c r="D9" s="51"/>
      <c r="E9" s="51"/>
      <c r="F9" s="51"/>
      <c r="G9" s="51"/>
      <c r="H9" s="51"/>
      <c r="I9" s="51"/>
      <c r="J9" s="51"/>
      <c r="K9" s="51"/>
      <c r="L9" s="51"/>
      <c r="M9" s="51"/>
      <c r="N9" s="51"/>
      <c r="O9" s="51"/>
    </row>
    <row r="10" spans="1:15" x14ac:dyDescent="0.25">
      <c r="A10" s="17"/>
      <c r="B10" s="51"/>
      <c r="C10" s="51"/>
      <c r="D10" s="51"/>
      <c r="E10" s="51"/>
      <c r="F10" s="51"/>
      <c r="G10" s="51"/>
      <c r="H10" s="51"/>
      <c r="I10" s="51"/>
      <c r="J10" s="51"/>
      <c r="K10" s="51"/>
      <c r="L10" s="51"/>
      <c r="M10" s="51"/>
      <c r="N10" s="51"/>
      <c r="O10" s="51"/>
    </row>
    <row r="11" spans="1:15" x14ac:dyDescent="0.25">
      <c r="A11" s="17"/>
      <c r="B11" s="51" t="s">
        <v>188</v>
      </c>
      <c r="C11" s="51"/>
      <c r="D11" s="51"/>
      <c r="E11" s="51"/>
      <c r="F11" s="51"/>
      <c r="G11" s="51"/>
      <c r="H11" s="51"/>
      <c r="I11" s="51"/>
      <c r="J11" s="51"/>
      <c r="K11" s="51"/>
      <c r="L11" s="51"/>
      <c r="M11" s="51"/>
      <c r="N11" s="51"/>
      <c r="O11" s="51"/>
    </row>
    <row r="12" spans="1:15" x14ac:dyDescent="0.25">
      <c r="A12" s="17"/>
      <c r="B12" s="52"/>
      <c r="C12" s="52"/>
      <c r="D12" s="52"/>
      <c r="E12" s="52"/>
      <c r="F12" s="52"/>
      <c r="G12" s="52"/>
      <c r="H12" s="52"/>
      <c r="I12" s="52"/>
      <c r="J12" s="52"/>
      <c r="K12" s="52"/>
      <c r="L12" s="52"/>
      <c r="M12" s="52"/>
      <c r="N12" s="52"/>
      <c r="O12" s="52"/>
    </row>
    <row r="13" spans="1:15" x14ac:dyDescent="0.25">
      <c r="A13" s="17"/>
      <c r="B13" s="50" t="s">
        <v>189</v>
      </c>
      <c r="C13" s="50"/>
      <c r="D13" s="50"/>
      <c r="E13" s="50"/>
      <c r="F13" s="50"/>
      <c r="G13" s="50"/>
      <c r="H13" s="50"/>
      <c r="I13" s="50"/>
      <c r="J13" s="50"/>
      <c r="K13" s="50"/>
      <c r="L13" s="50"/>
      <c r="M13" s="50"/>
      <c r="N13" s="50"/>
      <c r="O13" s="50"/>
    </row>
    <row r="14" spans="1:15" x14ac:dyDescent="0.25">
      <c r="A14" s="17"/>
      <c r="B14" s="50"/>
      <c r="C14" s="50"/>
      <c r="D14" s="50"/>
      <c r="E14" s="50"/>
      <c r="F14" s="50"/>
      <c r="G14" s="50"/>
      <c r="H14" s="50"/>
      <c r="I14" s="50"/>
      <c r="J14" s="50"/>
      <c r="K14" s="50"/>
      <c r="L14" s="50"/>
      <c r="M14" s="50"/>
      <c r="N14" s="50"/>
      <c r="O14" s="50"/>
    </row>
    <row r="15" spans="1:15" ht="15.75" thickBot="1" x14ac:dyDescent="0.3">
      <c r="A15" s="17"/>
      <c r="B15" s="18"/>
      <c r="C15" s="19"/>
      <c r="D15" s="29" t="s">
        <v>190</v>
      </c>
      <c r="E15" s="29"/>
      <c r="F15" s="19"/>
      <c r="G15" s="30"/>
      <c r="H15" s="30"/>
      <c r="I15" s="19"/>
    </row>
    <row r="16" spans="1:15" ht="15.75" thickBot="1" x14ac:dyDescent="0.3">
      <c r="A16" s="17"/>
      <c r="B16" s="18"/>
      <c r="C16" s="19"/>
      <c r="D16" s="31" t="s">
        <v>191</v>
      </c>
      <c r="E16" s="31"/>
      <c r="F16" s="19"/>
      <c r="G16" s="29" t="s">
        <v>192</v>
      </c>
      <c r="H16" s="29"/>
      <c r="I16" s="19"/>
    </row>
    <row r="17" spans="1:15" x14ac:dyDescent="0.25">
      <c r="A17" s="17"/>
      <c r="B17" s="20" t="s">
        <v>193</v>
      </c>
      <c r="C17" s="21"/>
      <c r="D17" s="33"/>
      <c r="E17" s="33"/>
      <c r="F17" s="21"/>
      <c r="G17" s="33"/>
      <c r="H17" s="33"/>
      <c r="I17" s="21"/>
    </row>
    <row r="18" spans="1:15" x14ac:dyDescent="0.25">
      <c r="A18" s="17"/>
      <c r="B18" s="22" t="s">
        <v>31</v>
      </c>
      <c r="C18" s="18"/>
      <c r="D18" s="11" t="s">
        <v>194</v>
      </c>
      <c r="E18" s="23">
        <v>20301987</v>
      </c>
      <c r="F18" s="18"/>
      <c r="G18" s="11" t="s">
        <v>194</v>
      </c>
      <c r="H18" s="23">
        <v>16381730</v>
      </c>
      <c r="I18" s="18"/>
    </row>
    <row r="19" spans="1:15" ht="15.75" thickBot="1" x14ac:dyDescent="0.3">
      <c r="A19" s="17"/>
      <c r="B19" s="24" t="s">
        <v>195</v>
      </c>
      <c r="C19" s="21"/>
      <c r="D19" s="34">
        <v>4921987</v>
      </c>
      <c r="E19" s="34"/>
      <c r="F19" s="21"/>
      <c r="G19" s="34">
        <v>3364752</v>
      </c>
      <c r="H19" s="34"/>
      <c r="I19" s="21"/>
    </row>
    <row r="20" spans="1:15" ht="15.75" thickBot="1" x14ac:dyDescent="0.3">
      <c r="A20" s="17"/>
      <c r="B20" s="22" t="s">
        <v>35</v>
      </c>
      <c r="C20" s="18"/>
      <c r="D20" s="26" t="s">
        <v>194</v>
      </c>
      <c r="E20" s="27">
        <v>25223974</v>
      </c>
      <c r="F20" s="18"/>
      <c r="G20" s="26" t="s">
        <v>194</v>
      </c>
      <c r="H20" s="27">
        <v>19746482</v>
      </c>
      <c r="I20" s="18"/>
    </row>
    <row r="21" spans="1:15" ht="15.75" thickTop="1" x14ac:dyDescent="0.25">
      <c r="A21" s="17"/>
      <c r="B21" s="28"/>
      <c r="C21" s="21"/>
      <c r="D21" s="35"/>
      <c r="E21" s="35"/>
      <c r="F21" s="21"/>
      <c r="G21" s="35"/>
      <c r="H21" s="35"/>
      <c r="I21" s="21"/>
    </row>
    <row r="22" spans="1:15" x14ac:dyDescent="0.25">
      <c r="A22" s="17"/>
      <c r="B22" s="22" t="s">
        <v>196</v>
      </c>
      <c r="C22" s="18"/>
      <c r="D22" s="11" t="s">
        <v>194</v>
      </c>
      <c r="E22" s="23">
        <v>21277666</v>
      </c>
      <c r="F22" s="18"/>
      <c r="G22" s="11" t="s">
        <v>194</v>
      </c>
      <c r="H22" s="23">
        <v>9587404</v>
      </c>
      <c r="I22" s="18"/>
    </row>
    <row r="23" spans="1:15" ht="15.75" thickBot="1" x14ac:dyDescent="0.3">
      <c r="A23" s="17"/>
      <c r="B23" s="24" t="s">
        <v>197</v>
      </c>
      <c r="C23" s="21"/>
      <c r="D23" s="34">
        <v>3946308</v>
      </c>
      <c r="E23" s="34"/>
      <c r="F23" s="21"/>
      <c r="G23" s="34">
        <v>10159078</v>
      </c>
      <c r="H23" s="34"/>
      <c r="I23" s="21"/>
    </row>
    <row r="24" spans="1:15" ht="15.75" thickBot="1" x14ac:dyDescent="0.3">
      <c r="A24" s="17"/>
      <c r="B24" s="22" t="s">
        <v>50</v>
      </c>
      <c r="C24" s="18"/>
      <c r="D24" s="26" t="s">
        <v>194</v>
      </c>
      <c r="E24" s="27">
        <v>25223974</v>
      </c>
      <c r="F24" s="18"/>
      <c r="G24" s="26" t="s">
        <v>194</v>
      </c>
      <c r="H24" s="27">
        <v>19746482</v>
      </c>
      <c r="I24" s="18"/>
    </row>
    <row r="25" spans="1:15" ht="15.75" thickTop="1" x14ac:dyDescent="0.25">
      <c r="A25" s="17"/>
      <c r="B25" s="50"/>
      <c r="C25" s="50"/>
      <c r="D25" s="50"/>
      <c r="E25" s="50"/>
      <c r="F25" s="50"/>
      <c r="G25" s="50"/>
      <c r="H25" s="50"/>
      <c r="I25" s="50"/>
      <c r="J25" s="50"/>
      <c r="K25" s="50"/>
      <c r="L25" s="50"/>
      <c r="M25" s="50"/>
      <c r="N25" s="50"/>
      <c r="O25" s="50"/>
    </row>
    <row r="26" spans="1:15" ht="15.75" thickBot="1" x14ac:dyDescent="0.3">
      <c r="A26" s="17"/>
      <c r="B26" s="18"/>
      <c r="C26" s="19"/>
      <c r="D26" s="29" t="s">
        <v>190</v>
      </c>
      <c r="E26" s="29"/>
      <c r="F26" s="29"/>
      <c r="G26" s="29"/>
      <c r="H26" s="29"/>
      <c r="I26" s="19"/>
      <c r="J26" s="29" t="s">
        <v>190</v>
      </c>
      <c r="K26" s="29"/>
      <c r="L26" s="29"/>
      <c r="M26" s="29"/>
      <c r="N26" s="29"/>
      <c r="O26" s="19"/>
    </row>
    <row r="27" spans="1:15" ht="15.75" thickBot="1" x14ac:dyDescent="0.3">
      <c r="A27" s="17"/>
      <c r="B27" s="18"/>
      <c r="C27" s="19"/>
      <c r="D27" s="31" t="s">
        <v>198</v>
      </c>
      <c r="E27" s="31"/>
      <c r="F27" s="31"/>
      <c r="G27" s="31"/>
      <c r="H27" s="31"/>
      <c r="I27" s="19"/>
      <c r="J27" s="31" t="s">
        <v>199</v>
      </c>
      <c r="K27" s="31"/>
      <c r="L27" s="31"/>
      <c r="M27" s="31"/>
      <c r="N27" s="31"/>
      <c r="O27" s="19"/>
    </row>
    <row r="28" spans="1:15" x14ac:dyDescent="0.25">
      <c r="A28" s="17"/>
      <c r="B28" s="43"/>
      <c r="C28" s="30"/>
      <c r="D28" s="44" t="s">
        <v>200</v>
      </c>
      <c r="E28" s="44"/>
      <c r="F28" s="45"/>
      <c r="G28" s="44" t="s">
        <v>200</v>
      </c>
      <c r="H28" s="44"/>
      <c r="I28" s="30"/>
      <c r="J28" s="44" t="s">
        <v>200</v>
      </c>
      <c r="K28" s="44"/>
      <c r="L28" s="45"/>
      <c r="M28" s="44" t="s">
        <v>200</v>
      </c>
      <c r="N28" s="44"/>
      <c r="O28" s="30"/>
    </row>
    <row r="29" spans="1:15" ht="15.75" thickBot="1" x14ac:dyDescent="0.3">
      <c r="A29" s="17"/>
      <c r="B29" s="43"/>
      <c r="C29" s="30"/>
      <c r="D29" s="29">
        <v>2013</v>
      </c>
      <c r="E29" s="29"/>
      <c r="F29" s="46"/>
      <c r="G29" s="29">
        <v>2012</v>
      </c>
      <c r="H29" s="29"/>
      <c r="I29" s="30"/>
      <c r="J29" s="29">
        <v>2013</v>
      </c>
      <c r="K29" s="29"/>
      <c r="L29" s="46"/>
      <c r="M29" s="29">
        <v>2012</v>
      </c>
      <c r="N29" s="29"/>
      <c r="O29" s="30"/>
    </row>
    <row r="30" spans="1:15" x14ac:dyDescent="0.25">
      <c r="A30" s="17"/>
      <c r="B30" s="20" t="s">
        <v>201</v>
      </c>
      <c r="C30" s="21"/>
      <c r="D30" s="33"/>
      <c r="E30" s="33"/>
      <c r="F30" s="21"/>
      <c r="G30" s="33"/>
      <c r="H30" s="33"/>
      <c r="I30" s="21"/>
      <c r="J30" s="33"/>
      <c r="K30" s="33"/>
      <c r="L30" s="21"/>
      <c r="M30" s="33"/>
      <c r="N30" s="33"/>
      <c r="O30" s="21"/>
    </row>
    <row r="31" spans="1:15" ht="15.75" thickBot="1" x14ac:dyDescent="0.3">
      <c r="A31" s="17"/>
      <c r="B31" s="22" t="s">
        <v>202</v>
      </c>
      <c r="C31" s="18"/>
      <c r="D31" s="37" t="s">
        <v>194</v>
      </c>
      <c r="E31" s="38">
        <v>658265</v>
      </c>
      <c r="F31" s="18"/>
      <c r="G31" s="37" t="s">
        <v>194</v>
      </c>
      <c r="H31" s="38">
        <v>538975</v>
      </c>
      <c r="I31" s="18"/>
      <c r="J31" s="37" t="s">
        <v>194</v>
      </c>
      <c r="K31" s="38">
        <v>1816635</v>
      </c>
      <c r="L31" s="18"/>
      <c r="M31" s="37" t="s">
        <v>194</v>
      </c>
      <c r="N31" s="38">
        <v>871814</v>
      </c>
      <c r="O31" s="18"/>
    </row>
    <row r="32" spans="1:15" x14ac:dyDescent="0.25">
      <c r="A32" s="17"/>
      <c r="B32" s="28"/>
      <c r="C32" s="21"/>
      <c r="D32" s="33"/>
      <c r="E32" s="33"/>
      <c r="F32" s="21"/>
      <c r="G32" s="33"/>
      <c r="H32" s="33"/>
      <c r="I32" s="21"/>
      <c r="J32" s="33"/>
      <c r="K32" s="33"/>
      <c r="L32" s="21"/>
      <c r="M32" s="33"/>
      <c r="N32" s="33"/>
      <c r="O32" s="21"/>
    </row>
    <row r="33" spans="1:15" ht="15.75" thickBot="1" x14ac:dyDescent="0.3">
      <c r="A33" s="17"/>
      <c r="B33" s="22" t="s">
        <v>203</v>
      </c>
      <c r="C33" s="18"/>
      <c r="D33" s="37" t="s">
        <v>194</v>
      </c>
      <c r="E33" s="38">
        <v>82489</v>
      </c>
      <c r="F33" s="18"/>
      <c r="G33" s="37" t="s">
        <v>194</v>
      </c>
      <c r="H33" s="38">
        <v>52412</v>
      </c>
      <c r="I33" s="18"/>
      <c r="J33" s="37" t="s">
        <v>194</v>
      </c>
      <c r="K33" s="38">
        <v>108418</v>
      </c>
      <c r="L33" s="18"/>
      <c r="M33" s="37" t="s">
        <v>194</v>
      </c>
      <c r="N33" s="39" t="s">
        <v>204</v>
      </c>
      <c r="O33" s="11" t="s">
        <v>205</v>
      </c>
    </row>
    <row r="34" spans="1:15" x14ac:dyDescent="0.25">
      <c r="A34" s="17"/>
      <c r="B34" s="28"/>
      <c r="C34" s="21"/>
      <c r="D34" s="33"/>
      <c r="E34" s="33"/>
      <c r="F34" s="21"/>
      <c r="G34" s="33"/>
      <c r="H34" s="33"/>
      <c r="I34" s="21"/>
      <c r="J34" s="33"/>
      <c r="K34" s="33"/>
      <c r="L34" s="21"/>
      <c r="M34" s="33"/>
      <c r="N34" s="33"/>
      <c r="O34" s="21"/>
    </row>
    <row r="35" spans="1:15" ht="15.75" thickBot="1" x14ac:dyDescent="0.3">
      <c r="A35" s="17"/>
      <c r="B35" s="22" t="s">
        <v>206</v>
      </c>
      <c r="C35" s="18"/>
      <c r="D35" s="26" t="s">
        <v>194</v>
      </c>
      <c r="E35" s="40" t="s">
        <v>207</v>
      </c>
      <c r="F35" s="11" t="s">
        <v>205</v>
      </c>
      <c r="G35" s="26" t="s">
        <v>194</v>
      </c>
      <c r="H35" s="40" t="s">
        <v>208</v>
      </c>
      <c r="I35" s="11" t="s">
        <v>205</v>
      </c>
      <c r="J35" s="26" t="s">
        <v>194</v>
      </c>
      <c r="K35" s="40" t="s">
        <v>209</v>
      </c>
      <c r="L35" s="11" t="s">
        <v>205</v>
      </c>
      <c r="M35" s="26" t="s">
        <v>194</v>
      </c>
      <c r="N35" s="40" t="s">
        <v>210</v>
      </c>
      <c r="O35" s="11" t="s">
        <v>205</v>
      </c>
    </row>
    <row r="36" spans="1:15" ht="15.75" thickTop="1" x14ac:dyDescent="0.25">
      <c r="A36" s="17"/>
      <c r="B36" s="28"/>
      <c r="C36" s="21"/>
      <c r="D36" s="35"/>
      <c r="E36" s="35"/>
      <c r="F36" s="21"/>
      <c r="G36" s="35"/>
      <c r="H36" s="35"/>
      <c r="I36" s="21"/>
      <c r="J36" s="35"/>
      <c r="K36" s="35"/>
      <c r="L36" s="21"/>
      <c r="M36" s="35"/>
      <c r="N36" s="35"/>
      <c r="O36" s="21"/>
    </row>
    <row r="37" spans="1:15" ht="27" thickBot="1" x14ac:dyDescent="0.3">
      <c r="A37" s="17"/>
      <c r="B37" s="22" t="s">
        <v>211</v>
      </c>
      <c r="C37" s="18"/>
      <c r="D37" s="26" t="s">
        <v>194</v>
      </c>
      <c r="E37" s="40" t="s">
        <v>212</v>
      </c>
      <c r="F37" s="11" t="s">
        <v>205</v>
      </c>
      <c r="G37" s="26" t="s">
        <v>194</v>
      </c>
      <c r="H37" s="40" t="s">
        <v>213</v>
      </c>
      <c r="I37" s="11" t="s">
        <v>205</v>
      </c>
      <c r="J37" s="26" t="s">
        <v>194</v>
      </c>
      <c r="K37" s="40" t="s">
        <v>214</v>
      </c>
      <c r="L37" s="11" t="s">
        <v>205</v>
      </c>
      <c r="M37" s="26" t="s">
        <v>194</v>
      </c>
      <c r="N37" s="40" t="s">
        <v>215</v>
      </c>
      <c r="O37" s="11" t="s">
        <v>205</v>
      </c>
    </row>
    <row r="38" spans="1:15" ht="15.75" thickTop="1" x14ac:dyDescent="0.25">
      <c r="A38" s="17"/>
      <c r="B38" s="28"/>
      <c r="C38" s="21"/>
      <c r="D38" s="35"/>
      <c r="E38" s="35"/>
      <c r="F38" s="21"/>
      <c r="G38" s="35"/>
      <c r="H38" s="35"/>
      <c r="I38" s="21"/>
      <c r="J38" s="35"/>
      <c r="K38" s="35"/>
      <c r="L38" s="21"/>
      <c r="M38" s="35"/>
      <c r="N38" s="35"/>
      <c r="O38" s="21"/>
    </row>
    <row r="39" spans="1:15" x14ac:dyDescent="0.25">
      <c r="A39" s="17"/>
      <c r="B39" s="41" t="s">
        <v>216</v>
      </c>
      <c r="C39" s="18"/>
      <c r="D39" s="47"/>
      <c r="E39" s="47"/>
      <c r="F39" s="18"/>
      <c r="G39" s="47"/>
      <c r="H39" s="47"/>
      <c r="I39" s="18"/>
      <c r="J39" s="47"/>
      <c r="K39" s="47"/>
      <c r="L39" s="18"/>
      <c r="M39" s="47"/>
      <c r="N39" s="47"/>
      <c r="O39" s="18"/>
    </row>
    <row r="40" spans="1:15" x14ac:dyDescent="0.25">
      <c r="A40" s="17"/>
      <c r="B40" s="28"/>
      <c r="C40" s="21"/>
      <c r="D40" s="32"/>
      <c r="E40" s="32"/>
      <c r="F40" s="21"/>
      <c r="G40" s="32"/>
      <c r="H40" s="32"/>
      <c r="I40" s="21"/>
      <c r="J40" s="32"/>
      <c r="K40" s="32"/>
      <c r="L40" s="21"/>
      <c r="M40" s="32"/>
      <c r="N40" s="32"/>
      <c r="O40" s="21"/>
    </row>
    <row r="41" spans="1:15" ht="15.75" thickBot="1" x14ac:dyDescent="0.3">
      <c r="A41" s="17"/>
      <c r="B41" s="22" t="s">
        <v>217</v>
      </c>
      <c r="C41" s="18"/>
      <c r="D41" s="26" t="s">
        <v>194</v>
      </c>
      <c r="E41" s="40" t="s">
        <v>218</v>
      </c>
      <c r="F41" s="18"/>
      <c r="G41" s="26" t="s">
        <v>194</v>
      </c>
      <c r="H41" s="42">
        <v>512245</v>
      </c>
      <c r="I41" s="18"/>
      <c r="J41" s="26" t="s">
        <v>194</v>
      </c>
      <c r="K41" s="42">
        <v>371950</v>
      </c>
      <c r="L41" s="18"/>
      <c r="M41" s="26" t="s">
        <v>194</v>
      </c>
      <c r="N41" s="42">
        <v>5052245</v>
      </c>
      <c r="O41" s="18"/>
    </row>
    <row r="42" spans="1:15" ht="15.75" thickTop="1" x14ac:dyDescent="0.25">
      <c r="A42" s="17"/>
      <c r="B42" s="28"/>
      <c r="C42" s="21"/>
      <c r="D42" s="35"/>
      <c r="E42" s="35"/>
      <c r="F42" s="21"/>
      <c r="G42" s="35"/>
      <c r="H42" s="35"/>
      <c r="I42" s="21"/>
      <c r="J42" s="35"/>
      <c r="K42" s="35"/>
      <c r="L42" s="21"/>
      <c r="M42" s="35"/>
      <c r="N42" s="35"/>
      <c r="O42" s="21"/>
    </row>
    <row r="43" spans="1:15" ht="15.75" thickBot="1" x14ac:dyDescent="0.3">
      <c r="A43" s="17"/>
      <c r="B43" s="22" t="s">
        <v>219</v>
      </c>
      <c r="C43" s="18"/>
      <c r="D43" s="26" t="s">
        <v>194</v>
      </c>
      <c r="E43" s="42">
        <v>143000</v>
      </c>
      <c r="F43" s="18"/>
      <c r="G43" s="26" t="s">
        <v>194</v>
      </c>
      <c r="H43" s="40" t="s">
        <v>218</v>
      </c>
      <c r="I43" s="18"/>
      <c r="J43" s="26" t="s">
        <v>194</v>
      </c>
      <c r="K43" s="42">
        <v>568000</v>
      </c>
      <c r="L43" s="18"/>
      <c r="M43" s="26" t="s">
        <v>194</v>
      </c>
      <c r="N43" s="40" t="s">
        <v>218</v>
      </c>
      <c r="O43" s="18"/>
    </row>
    <row r="44" spans="1:15" ht="15.75" thickTop="1" x14ac:dyDescent="0.25">
      <c r="A44" s="17"/>
      <c r="B44" s="28"/>
      <c r="C44" s="21"/>
      <c r="D44" s="35"/>
      <c r="E44" s="35"/>
      <c r="F44" s="21"/>
      <c r="G44" s="35"/>
      <c r="H44" s="35"/>
      <c r="I44" s="21"/>
      <c r="J44" s="35"/>
      <c r="K44" s="35"/>
      <c r="L44" s="21"/>
      <c r="M44" s="35"/>
      <c r="N44" s="35"/>
      <c r="O44" s="21"/>
    </row>
    <row r="45" spans="1:15" x14ac:dyDescent="0.25">
      <c r="A45" s="17"/>
      <c r="B45" s="41" t="s">
        <v>220</v>
      </c>
      <c r="C45" s="18"/>
      <c r="D45" s="47"/>
      <c r="E45" s="47"/>
      <c r="F45" s="18"/>
      <c r="G45" s="47"/>
      <c r="H45" s="47"/>
      <c r="I45" s="18"/>
      <c r="J45" s="47"/>
      <c r="K45" s="47"/>
      <c r="L45" s="18"/>
      <c r="M45" s="47"/>
      <c r="N45" s="47"/>
      <c r="O45" s="18"/>
    </row>
    <row r="46" spans="1:15" x14ac:dyDescent="0.25">
      <c r="A46" s="17"/>
      <c r="B46" s="28"/>
      <c r="C46" s="21"/>
      <c r="D46" s="32"/>
      <c r="E46" s="32"/>
      <c r="F46" s="21"/>
      <c r="G46" s="32"/>
      <c r="H46" s="32"/>
      <c r="I46" s="21"/>
      <c r="J46" s="32"/>
      <c r="K46" s="32"/>
      <c r="L46" s="21"/>
      <c r="M46" s="32"/>
      <c r="N46" s="32"/>
      <c r="O46" s="21"/>
    </row>
    <row r="47" spans="1:15" ht="15.75" thickBot="1" x14ac:dyDescent="0.3">
      <c r="A47" s="17"/>
      <c r="B47" s="22" t="s">
        <v>217</v>
      </c>
      <c r="C47" s="18"/>
      <c r="D47" s="26" t="s">
        <v>194</v>
      </c>
      <c r="E47" s="42">
        <v>7000000</v>
      </c>
      <c r="F47" s="18"/>
      <c r="G47" s="26" t="s">
        <v>194</v>
      </c>
      <c r="H47" s="40" t="s">
        <v>218</v>
      </c>
      <c r="I47" s="18"/>
      <c r="J47" s="26" t="s">
        <v>194</v>
      </c>
      <c r="K47" s="42">
        <v>7000000</v>
      </c>
      <c r="L47" s="18"/>
      <c r="M47" s="26" t="s">
        <v>194</v>
      </c>
      <c r="N47" s="40" t="s">
        <v>218</v>
      </c>
      <c r="O47" s="18"/>
    </row>
    <row r="48" spans="1:15" ht="15.75" thickTop="1" x14ac:dyDescent="0.25">
      <c r="A48" s="17"/>
      <c r="B48" s="28"/>
      <c r="C48" s="21"/>
      <c r="D48" s="35"/>
      <c r="E48" s="35"/>
      <c r="F48" s="21"/>
      <c r="G48" s="35"/>
      <c r="H48" s="35"/>
      <c r="I48" s="21"/>
      <c r="J48" s="35"/>
      <c r="K48" s="35"/>
      <c r="L48" s="21"/>
      <c r="M48" s="35"/>
      <c r="N48" s="35"/>
      <c r="O48" s="21"/>
    </row>
    <row r="49" spans="1:15" ht="15.75" thickBot="1" x14ac:dyDescent="0.3">
      <c r="A49" s="17"/>
      <c r="B49" s="22" t="s">
        <v>219</v>
      </c>
      <c r="C49" s="18"/>
      <c r="D49" s="26" t="s">
        <v>194</v>
      </c>
      <c r="E49" s="40" t="s">
        <v>218</v>
      </c>
      <c r="F49" s="18"/>
      <c r="G49" s="26" t="s">
        <v>194</v>
      </c>
      <c r="H49" s="40" t="s">
        <v>218</v>
      </c>
      <c r="I49" s="18"/>
      <c r="J49" s="26" t="s">
        <v>194</v>
      </c>
      <c r="K49" s="40" t="s">
        <v>218</v>
      </c>
      <c r="L49" s="18"/>
      <c r="M49" s="26" t="s">
        <v>194</v>
      </c>
      <c r="N49" s="40" t="s">
        <v>218</v>
      </c>
      <c r="O49" s="18"/>
    </row>
    <row r="50" spans="1:15" ht="15.75" thickTop="1" x14ac:dyDescent="0.25">
      <c r="A50" s="17"/>
      <c r="B50" s="50"/>
      <c r="C50" s="50"/>
      <c r="D50" s="50"/>
      <c r="E50" s="50"/>
      <c r="F50" s="50"/>
      <c r="G50" s="50"/>
      <c r="H50" s="50"/>
      <c r="I50" s="50"/>
      <c r="J50" s="50"/>
      <c r="K50" s="50"/>
      <c r="L50" s="50"/>
      <c r="M50" s="50"/>
      <c r="N50" s="50"/>
      <c r="O50" s="50"/>
    </row>
    <row r="51" spans="1:15" x14ac:dyDescent="0.25">
      <c r="A51" s="17"/>
      <c r="B51" s="50" t="s">
        <v>221</v>
      </c>
      <c r="C51" s="50"/>
      <c r="D51" s="50"/>
      <c r="E51" s="50"/>
      <c r="F51" s="50"/>
      <c r="G51" s="50"/>
      <c r="H51" s="50"/>
      <c r="I51" s="50"/>
      <c r="J51" s="50"/>
      <c r="K51" s="50"/>
      <c r="L51" s="50"/>
      <c r="M51" s="50"/>
      <c r="N51" s="50"/>
      <c r="O51" s="50"/>
    </row>
    <row r="52" spans="1:15" x14ac:dyDescent="0.25">
      <c r="A52" s="17"/>
      <c r="B52" s="50"/>
      <c r="C52" s="50"/>
      <c r="D52" s="50"/>
      <c r="E52" s="50"/>
      <c r="F52" s="50"/>
      <c r="G52" s="50"/>
      <c r="H52" s="50"/>
      <c r="I52" s="50"/>
      <c r="J52" s="50"/>
      <c r="K52" s="50"/>
      <c r="L52" s="50"/>
      <c r="M52" s="50"/>
      <c r="N52" s="50"/>
      <c r="O52" s="50"/>
    </row>
    <row r="53" spans="1:15" x14ac:dyDescent="0.25">
      <c r="A53" s="17"/>
      <c r="B53" s="50" t="s">
        <v>222</v>
      </c>
      <c r="C53" s="50"/>
      <c r="D53" s="50"/>
      <c r="E53" s="50"/>
      <c r="F53" s="50"/>
      <c r="G53" s="50"/>
      <c r="H53" s="50"/>
      <c r="I53" s="50"/>
      <c r="J53" s="50"/>
      <c r="K53" s="50"/>
      <c r="L53" s="50"/>
      <c r="M53" s="50"/>
      <c r="N53" s="50"/>
      <c r="O53" s="50"/>
    </row>
  </sheetData>
  <mergeCells count="99">
    <mergeCell ref="B25:O25"/>
    <mergeCell ref="B50:O50"/>
    <mergeCell ref="B51:O51"/>
    <mergeCell ref="B52:O52"/>
    <mergeCell ref="B53:O53"/>
    <mergeCell ref="B9:O9"/>
    <mergeCell ref="B10:O10"/>
    <mergeCell ref="B11:O11"/>
    <mergeCell ref="B12:O12"/>
    <mergeCell ref="B13:O13"/>
    <mergeCell ref="B14:O14"/>
    <mergeCell ref="A1:A2"/>
    <mergeCell ref="B1:O1"/>
    <mergeCell ref="B2:O2"/>
    <mergeCell ref="B3:O3"/>
    <mergeCell ref="A4:A53"/>
    <mergeCell ref="B4:O4"/>
    <mergeCell ref="B5:O5"/>
    <mergeCell ref="B6:O6"/>
    <mergeCell ref="B7:O7"/>
    <mergeCell ref="B8:O8"/>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4:E34"/>
    <mergeCell ref="G34:H34"/>
    <mergeCell ref="J34:K34"/>
    <mergeCell ref="M34:N34"/>
    <mergeCell ref="D36:E36"/>
    <mergeCell ref="G36:H36"/>
    <mergeCell ref="J36:K36"/>
    <mergeCell ref="M36:N36"/>
    <mergeCell ref="O28:O29"/>
    <mergeCell ref="D30:E30"/>
    <mergeCell ref="G30:H30"/>
    <mergeCell ref="J30:K30"/>
    <mergeCell ref="M30:N30"/>
    <mergeCell ref="D32:E32"/>
    <mergeCell ref="G32:H32"/>
    <mergeCell ref="J32:K32"/>
    <mergeCell ref="M32:N32"/>
    <mergeCell ref="G29:H29"/>
    <mergeCell ref="I28:I29"/>
    <mergeCell ref="J28:K28"/>
    <mergeCell ref="J29:K29"/>
    <mergeCell ref="L28:L29"/>
    <mergeCell ref="M28:N28"/>
    <mergeCell ref="M29:N29"/>
    <mergeCell ref="D26:H26"/>
    <mergeCell ref="J26:N26"/>
    <mergeCell ref="D27:H27"/>
    <mergeCell ref="J27:N27"/>
    <mergeCell ref="B28:B29"/>
    <mergeCell ref="C28:C29"/>
    <mergeCell ref="D28:E28"/>
    <mergeCell ref="D29:E29"/>
    <mergeCell ref="F28:F29"/>
    <mergeCell ref="G28:H28"/>
    <mergeCell ref="D19:E19"/>
    <mergeCell ref="G19:H19"/>
    <mergeCell ref="D21:E21"/>
    <mergeCell ref="G21:H21"/>
    <mergeCell ref="D23:E23"/>
    <mergeCell ref="G23:H23"/>
    <mergeCell ref="D15:E15"/>
    <mergeCell ref="G15:H15"/>
    <mergeCell ref="D16:E16"/>
    <mergeCell ref="G16:H16"/>
    <mergeCell ref="D17:E17"/>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32.28515625" customWidth="1"/>
    <col min="4" max="4" width="6.140625" customWidth="1"/>
    <col min="5" max="5" width="30.7109375" customWidth="1"/>
    <col min="6" max="6" width="5.28515625" customWidth="1"/>
    <col min="7" max="7" width="6.140625" customWidth="1"/>
    <col min="8" max="8" width="30.7109375" customWidth="1"/>
    <col min="9" max="9" width="5.28515625" customWidth="1"/>
    <col min="10" max="10" width="6.140625" customWidth="1"/>
    <col min="11" max="11" width="27.5703125" customWidth="1"/>
    <col min="12" max="12" width="32.28515625" customWidth="1"/>
    <col min="13" max="13" width="6.140625" customWidth="1"/>
    <col min="14" max="14" width="29.42578125" customWidth="1"/>
    <col min="15" max="15" width="5.28515625"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3</v>
      </c>
      <c r="B3" s="48" t="s">
        <v>4</v>
      </c>
      <c r="C3" s="48"/>
      <c r="D3" s="48"/>
      <c r="E3" s="48"/>
      <c r="F3" s="48"/>
      <c r="G3" s="48"/>
      <c r="H3" s="48"/>
      <c r="I3" s="48"/>
      <c r="J3" s="48"/>
      <c r="K3" s="48"/>
      <c r="L3" s="48"/>
      <c r="M3" s="48"/>
      <c r="N3" s="48"/>
      <c r="O3" s="48"/>
    </row>
    <row r="4" spans="1:15" ht="15" customHeight="1" x14ac:dyDescent="0.25">
      <c r="A4" s="17" t="s">
        <v>223</v>
      </c>
      <c r="B4" s="48" t="s">
        <v>4</v>
      </c>
      <c r="C4" s="48"/>
      <c r="D4" s="48"/>
      <c r="E4" s="48"/>
      <c r="F4" s="48"/>
      <c r="G4" s="48"/>
      <c r="H4" s="48"/>
      <c r="I4" s="48"/>
      <c r="J4" s="48"/>
      <c r="K4" s="48"/>
      <c r="L4" s="48"/>
      <c r="M4" s="48"/>
      <c r="N4" s="48"/>
      <c r="O4" s="48"/>
    </row>
    <row r="5" spans="1:15" x14ac:dyDescent="0.25">
      <c r="A5" s="17"/>
      <c r="B5" s="49" t="s">
        <v>224</v>
      </c>
      <c r="C5" s="49"/>
      <c r="D5" s="49"/>
      <c r="E5" s="49"/>
      <c r="F5" s="49"/>
      <c r="G5" s="49"/>
      <c r="H5" s="49"/>
      <c r="I5" s="49"/>
      <c r="J5" s="49"/>
      <c r="K5" s="49"/>
      <c r="L5" s="49"/>
      <c r="M5" s="49"/>
      <c r="N5" s="49"/>
      <c r="O5" s="49"/>
    </row>
    <row r="6" spans="1:15" x14ac:dyDescent="0.25">
      <c r="A6" s="17"/>
      <c r="B6" s="50"/>
      <c r="C6" s="50"/>
      <c r="D6" s="50"/>
      <c r="E6" s="50"/>
      <c r="F6" s="50"/>
      <c r="G6" s="50"/>
      <c r="H6" s="50"/>
      <c r="I6" s="50"/>
      <c r="J6" s="50"/>
      <c r="K6" s="50"/>
      <c r="L6" s="50"/>
      <c r="M6" s="50"/>
      <c r="N6" s="50"/>
      <c r="O6" s="50"/>
    </row>
    <row r="7" spans="1:15" x14ac:dyDescent="0.25">
      <c r="A7" s="17"/>
      <c r="B7" s="50" t="s">
        <v>225</v>
      </c>
      <c r="C7" s="50"/>
      <c r="D7" s="50"/>
      <c r="E7" s="50"/>
      <c r="F7" s="50"/>
      <c r="G7" s="50"/>
      <c r="H7" s="50"/>
      <c r="I7" s="50"/>
      <c r="J7" s="50"/>
      <c r="K7" s="50"/>
      <c r="L7" s="50"/>
      <c r="M7" s="50"/>
      <c r="N7" s="50"/>
      <c r="O7" s="50"/>
    </row>
    <row r="8" spans="1:15" x14ac:dyDescent="0.25">
      <c r="A8" s="17"/>
      <c r="B8" s="50"/>
      <c r="C8" s="50"/>
      <c r="D8" s="50"/>
      <c r="E8" s="50"/>
      <c r="F8" s="50"/>
      <c r="G8" s="50"/>
      <c r="H8" s="50"/>
      <c r="I8" s="50"/>
      <c r="J8" s="50"/>
      <c r="K8" s="50"/>
      <c r="L8" s="50"/>
      <c r="M8" s="50"/>
      <c r="N8" s="50"/>
      <c r="O8" s="50"/>
    </row>
    <row r="9" spans="1:15" x14ac:dyDescent="0.25">
      <c r="A9" s="17"/>
      <c r="B9" s="51" t="s">
        <v>226</v>
      </c>
      <c r="C9" s="51"/>
      <c r="D9" s="51"/>
      <c r="E9" s="51"/>
      <c r="F9" s="51"/>
      <c r="G9" s="51"/>
      <c r="H9" s="51"/>
      <c r="I9" s="51"/>
      <c r="J9" s="51"/>
      <c r="K9" s="51"/>
      <c r="L9" s="51"/>
      <c r="M9" s="51"/>
      <c r="N9" s="51"/>
      <c r="O9" s="51"/>
    </row>
    <row r="10" spans="1:15" x14ac:dyDescent="0.25">
      <c r="A10" s="17"/>
      <c r="B10" s="51"/>
      <c r="C10" s="51"/>
      <c r="D10" s="51"/>
      <c r="E10" s="51"/>
      <c r="F10" s="51"/>
      <c r="G10" s="51"/>
      <c r="H10" s="51"/>
      <c r="I10" s="51"/>
      <c r="J10" s="51"/>
      <c r="K10" s="51"/>
      <c r="L10" s="51"/>
      <c r="M10" s="51"/>
      <c r="N10" s="51"/>
      <c r="O10" s="51"/>
    </row>
    <row r="11" spans="1:15" x14ac:dyDescent="0.25">
      <c r="A11" s="17"/>
      <c r="B11" s="51" t="s">
        <v>227</v>
      </c>
      <c r="C11" s="51"/>
      <c r="D11" s="51"/>
      <c r="E11" s="51"/>
      <c r="F11" s="51"/>
      <c r="G11" s="51"/>
      <c r="H11" s="51"/>
      <c r="I11" s="51"/>
      <c r="J11" s="51"/>
      <c r="K11" s="51"/>
      <c r="L11" s="51"/>
      <c r="M11" s="51"/>
      <c r="N11" s="51"/>
      <c r="O11" s="51"/>
    </row>
    <row r="12" spans="1:15" x14ac:dyDescent="0.25">
      <c r="A12" s="17"/>
      <c r="B12" s="52"/>
      <c r="C12" s="52"/>
      <c r="D12" s="52"/>
      <c r="E12" s="52"/>
      <c r="F12" s="52"/>
      <c r="G12" s="52"/>
      <c r="H12" s="52"/>
      <c r="I12" s="52"/>
      <c r="J12" s="52"/>
      <c r="K12" s="52"/>
      <c r="L12" s="52"/>
      <c r="M12" s="52"/>
      <c r="N12" s="52"/>
      <c r="O12" s="52"/>
    </row>
    <row r="13" spans="1:15" x14ac:dyDescent="0.25">
      <c r="A13" s="17"/>
      <c r="B13" s="50" t="s">
        <v>189</v>
      </c>
      <c r="C13" s="50"/>
      <c r="D13" s="50"/>
      <c r="E13" s="50"/>
      <c r="F13" s="50"/>
      <c r="G13" s="50"/>
      <c r="H13" s="50"/>
      <c r="I13" s="50"/>
      <c r="J13" s="50"/>
      <c r="K13" s="50"/>
      <c r="L13" s="50"/>
      <c r="M13" s="50"/>
      <c r="N13" s="50"/>
      <c r="O13" s="50"/>
    </row>
    <row r="14" spans="1:15" x14ac:dyDescent="0.25">
      <c r="A14" s="17"/>
      <c r="B14" s="50"/>
      <c r="C14" s="50"/>
      <c r="D14" s="50"/>
      <c r="E14" s="50"/>
      <c r="F14" s="50"/>
      <c r="G14" s="50"/>
      <c r="H14" s="50"/>
      <c r="I14" s="50"/>
      <c r="J14" s="50"/>
      <c r="K14" s="50"/>
      <c r="L14" s="50"/>
      <c r="M14" s="50"/>
      <c r="N14" s="50"/>
      <c r="O14" s="50"/>
    </row>
    <row r="15" spans="1:15" ht="15.75" thickBot="1" x14ac:dyDescent="0.3">
      <c r="A15" s="17"/>
      <c r="B15" s="18"/>
      <c r="C15" s="19"/>
      <c r="D15" s="29" t="s">
        <v>190</v>
      </c>
      <c r="E15" s="29"/>
      <c r="F15" s="19"/>
      <c r="G15" s="30"/>
      <c r="H15" s="30"/>
      <c r="I15" s="19"/>
    </row>
    <row r="16" spans="1:15" ht="15.75" thickBot="1" x14ac:dyDescent="0.3">
      <c r="A16" s="17"/>
      <c r="B16" s="18"/>
      <c r="C16" s="19"/>
      <c r="D16" s="31" t="s">
        <v>191</v>
      </c>
      <c r="E16" s="31"/>
      <c r="F16" s="19"/>
      <c r="G16" s="29" t="s">
        <v>192</v>
      </c>
      <c r="H16" s="29"/>
      <c r="I16" s="19"/>
    </row>
    <row r="17" spans="1:15" x14ac:dyDescent="0.25">
      <c r="A17" s="17"/>
      <c r="B17" s="20" t="s">
        <v>193</v>
      </c>
      <c r="C17" s="21"/>
      <c r="D17" s="33"/>
      <c r="E17" s="33"/>
      <c r="F17" s="21"/>
      <c r="G17" s="33"/>
      <c r="H17" s="33"/>
      <c r="I17" s="21"/>
    </row>
    <row r="18" spans="1:15" x14ac:dyDescent="0.25">
      <c r="A18" s="17"/>
      <c r="B18" s="22" t="s">
        <v>31</v>
      </c>
      <c r="C18" s="18"/>
      <c r="D18" s="11" t="s">
        <v>194</v>
      </c>
      <c r="E18" s="23">
        <v>51123412</v>
      </c>
      <c r="F18" s="18"/>
      <c r="G18" s="11" t="s">
        <v>194</v>
      </c>
      <c r="H18" s="23">
        <v>53388802</v>
      </c>
      <c r="I18" s="18"/>
    </row>
    <row r="19" spans="1:15" ht="15.75" thickBot="1" x14ac:dyDescent="0.3">
      <c r="A19" s="17"/>
      <c r="B19" s="24" t="s">
        <v>195</v>
      </c>
      <c r="C19" s="21"/>
      <c r="D19" s="34">
        <v>2742559</v>
      </c>
      <c r="E19" s="34"/>
      <c r="F19" s="21"/>
      <c r="G19" s="34">
        <v>1036366</v>
      </c>
      <c r="H19" s="34"/>
      <c r="I19" s="21"/>
    </row>
    <row r="20" spans="1:15" ht="15.75" thickBot="1" x14ac:dyDescent="0.3">
      <c r="A20" s="17"/>
      <c r="B20" s="22" t="s">
        <v>35</v>
      </c>
      <c r="C20" s="18"/>
      <c r="D20" s="26" t="s">
        <v>194</v>
      </c>
      <c r="E20" s="27">
        <v>53865971</v>
      </c>
      <c r="F20" s="18"/>
      <c r="G20" s="26" t="s">
        <v>194</v>
      </c>
      <c r="H20" s="27">
        <v>54425168</v>
      </c>
      <c r="I20" s="18"/>
    </row>
    <row r="21" spans="1:15" ht="15.75" thickTop="1" x14ac:dyDescent="0.25">
      <c r="A21" s="17"/>
      <c r="B21" s="28"/>
      <c r="C21" s="21"/>
      <c r="D21" s="35"/>
      <c r="E21" s="35"/>
      <c r="F21" s="21"/>
      <c r="G21" s="35"/>
      <c r="H21" s="35"/>
      <c r="I21" s="21"/>
    </row>
    <row r="22" spans="1:15" x14ac:dyDescent="0.25">
      <c r="A22" s="17"/>
      <c r="B22" s="22" t="s">
        <v>196</v>
      </c>
      <c r="C22" s="18"/>
      <c r="D22" s="11" t="s">
        <v>194</v>
      </c>
      <c r="E22" s="23">
        <v>54180257</v>
      </c>
      <c r="F22" s="18"/>
      <c r="G22" s="11" t="s">
        <v>194</v>
      </c>
      <c r="H22" s="23">
        <v>55597106</v>
      </c>
      <c r="I22" s="18"/>
    </row>
    <row r="23" spans="1:15" ht="15.75" thickBot="1" x14ac:dyDescent="0.3">
      <c r="A23" s="17"/>
      <c r="B23" s="24" t="s">
        <v>197</v>
      </c>
      <c r="C23" s="21"/>
      <c r="D23" s="55" t="s">
        <v>228</v>
      </c>
      <c r="E23" s="55"/>
      <c r="F23" s="54" t="s">
        <v>205</v>
      </c>
      <c r="G23" s="55" t="s">
        <v>229</v>
      </c>
      <c r="H23" s="55"/>
      <c r="I23" s="54" t="s">
        <v>205</v>
      </c>
    </row>
    <row r="24" spans="1:15" ht="15.75" thickBot="1" x14ac:dyDescent="0.3">
      <c r="A24" s="17"/>
      <c r="B24" s="22" t="s">
        <v>50</v>
      </c>
      <c r="C24" s="18"/>
      <c r="D24" s="26" t="s">
        <v>194</v>
      </c>
      <c r="E24" s="27">
        <v>53865971</v>
      </c>
      <c r="F24" s="18"/>
      <c r="G24" s="26" t="s">
        <v>194</v>
      </c>
      <c r="H24" s="27">
        <v>54425168</v>
      </c>
      <c r="I24" s="18"/>
    </row>
    <row r="25" spans="1:15" ht="15.75" thickTop="1" x14ac:dyDescent="0.25">
      <c r="A25" s="17"/>
      <c r="B25" s="50"/>
      <c r="C25" s="50"/>
      <c r="D25" s="50"/>
      <c r="E25" s="50"/>
      <c r="F25" s="50"/>
      <c r="G25" s="50"/>
      <c r="H25" s="50"/>
      <c r="I25" s="50"/>
      <c r="J25" s="50"/>
      <c r="K25" s="50"/>
      <c r="L25" s="50"/>
      <c r="M25" s="50"/>
      <c r="N25" s="50"/>
      <c r="O25" s="50"/>
    </row>
    <row r="26" spans="1:15" ht="15.75" thickBot="1" x14ac:dyDescent="0.3">
      <c r="A26" s="17"/>
      <c r="B26" s="18"/>
      <c r="C26" s="19"/>
      <c r="D26" s="29" t="s">
        <v>190</v>
      </c>
      <c r="E26" s="29"/>
      <c r="F26" s="29"/>
      <c r="G26" s="29"/>
      <c r="H26" s="29"/>
      <c r="I26" s="19"/>
      <c r="J26" s="29" t="s">
        <v>190</v>
      </c>
      <c r="K26" s="29"/>
      <c r="L26" s="29"/>
      <c r="M26" s="29"/>
      <c r="N26" s="29"/>
      <c r="O26" s="19"/>
    </row>
    <row r="27" spans="1:15" ht="15.75" thickBot="1" x14ac:dyDescent="0.3">
      <c r="A27" s="17"/>
      <c r="B27" s="18"/>
      <c r="C27" s="19"/>
      <c r="D27" s="31" t="s">
        <v>198</v>
      </c>
      <c r="E27" s="31"/>
      <c r="F27" s="31"/>
      <c r="G27" s="31"/>
      <c r="H27" s="31"/>
      <c r="I27" s="19"/>
      <c r="J27" s="31" t="s">
        <v>199</v>
      </c>
      <c r="K27" s="31"/>
      <c r="L27" s="31"/>
      <c r="M27" s="31"/>
      <c r="N27" s="31"/>
      <c r="O27" s="19"/>
    </row>
    <row r="28" spans="1:15" x14ac:dyDescent="0.25">
      <c r="A28" s="17"/>
      <c r="B28" s="43"/>
      <c r="C28" s="30"/>
      <c r="D28" s="44" t="s">
        <v>200</v>
      </c>
      <c r="E28" s="44"/>
      <c r="F28" s="45"/>
      <c r="G28" s="44" t="s">
        <v>200</v>
      </c>
      <c r="H28" s="44"/>
      <c r="I28" s="30"/>
      <c r="J28" s="44" t="s">
        <v>200</v>
      </c>
      <c r="K28" s="44"/>
      <c r="L28" s="45"/>
      <c r="M28" s="44" t="s">
        <v>200</v>
      </c>
      <c r="N28" s="44"/>
      <c r="O28" s="30"/>
    </row>
    <row r="29" spans="1:15" ht="15.75" thickBot="1" x14ac:dyDescent="0.3">
      <c r="A29" s="17"/>
      <c r="B29" s="43"/>
      <c r="C29" s="30"/>
      <c r="D29" s="29">
        <v>2013</v>
      </c>
      <c r="E29" s="29"/>
      <c r="F29" s="46"/>
      <c r="G29" s="29">
        <v>2012</v>
      </c>
      <c r="H29" s="29"/>
      <c r="I29" s="30"/>
      <c r="J29" s="29">
        <v>2013</v>
      </c>
      <c r="K29" s="29"/>
      <c r="L29" s="46"/>
      <c r="M29" s="29">
        <v>2012</v>
      </c>
      <c r="N29" s="29"/>
      <c r="O29" s="30"/>
    </row>
    <row r="30" spans="1:15" x14ac:dyDescent="0.25">
      <c r="A30" s="17"/>
      <c r="B30" s="18"/>
      <c r="C30" s="19"/>
      <c r="D30" s="45"/>
      <c r="E30" s="45"/>
      <c r="F30" s="19"/>
      <c r="G30" s="45"/>
      <c r="H30" s="45"/>
      <c r="I30" s="19"/>
      <c r="J30" s="45"/>
      <c r="K30" s="45"/>
      <c r="L30" s="19"/>
      <c r="M30" s="45"/>
      <c r="N30" s="45"/>
      <c r="O30" s="19"/>
    </row>
    <row r="31" spans="1:15" x14ac:dyDescent="0.25">
      <c r="A31" s="17"/>
      <c r="B31" s="20" t="s">
        <v>201</v>
      </c>
      <c r="C31" s="21"/>
      <c r="D31" s="32"/>
      <c r="E31" s="32"/>
      <c r="F31" s="21"/>
      <c r="G31" s="32"/>
      <c r="H31" s="32"/>
      <c r="I31" s="21"/>
      <c r="J31" s="32"/>
      <c r="K31" s="32"/>
      <c r="L31" s="21"/>
      <c r="M31" s="32"/>
      <c r="N31" s="32"/>
      <c r="O31" s="21"/>
    </row>
    <row r="32" spans="1:15" ht="15.75" thickBot="1" x14ac:dyDescent="0.3">
      <c r="A32" s="17"/>
      <c r="B32" s="22" t="s">
        <v>202</v>
      </c>
      <c r="C32" s="18"/>
      <c r="D32" s="37" t="s">
        <v>194</v>
      </c>
      <c r="E32" s="38">
        <v>2559247</v>
      </c>
      <c r="F32" s="18"/>
      <c r="G32" s="37" t="s">
        <v>194</v>
      </c>
      <c r="H32" s="38">
        <v>2366550</v>
      </c>
      <c r="I32" s="18"/>
      <c r="J32" s="37" t="s">
        <v>194</v>
      </c>
      <c r="K32" s="38">
        <v>7600041</v>
      </c>
      <c r="L32" s="18"/>
      <c r="M32" s="37" t="s">
        <v>194</v>
      </c>
      <c r="N32" s="38">
        <v>7054579</v>
      </c>
      <c r="O32" s="18"/>
    </row>
    <row r="33" spans="1:15" x14ac:dyDescent="0.25">
      <c r="A33" s="17"/>
      <c r="B33" s="28"/>
      <c r="C33" s="21"/>
      <c r="D33" s="33"/>
      <c r="E33" s="33"/>
      <c r="F33" s="21"/>
      <c r="G33" s="33"/>
      <c r="H33" s="33"/>
      <c r="I33" s="21"/>
      <c r="J33" s="33"/>
      <c r="K33" s="33"/>
      <c r="L33" s="21"/>
      <c r="M33" s="33"/>
      <c r="N33" s="33"/>
      <c r="O33" s="21"/>
    </row>
    <row r="34" spans="1:15" ht="15.75" thickBot="1" x14ac:dyDescent="0.3">
      <c r="A34" s="17"/>
      <c r="B34" s="22" t="s">
        <v>203</v>
      </c>
      <c r="C34" s="18"/>
      <c r="D34" s="37" t="s">
        <v>194</v>
      </c>
      <c r="E34" s="38">
        <v>41797</v>
      </c>
      <c r="F34" s="18"/>
      <c r="G34" s="37" t="s">
        <v>194</v>
      </c>
      <c r="H34" s="38">
        <v>49564</v>
      </c>
      <c r="I34" s="18"/>
      <c r="J34" s="37" t="s">
        <v>194</v>
      </c>
      <c r="K34" s="38">
        <v>1106018</v>
      </c>
      <c r="L34" s="18"/>
      <c r="M34" s="37" t="s">
        <v>194</v>
      </c>
      <c r="N34" s="39" t="s">
        <v>230</v>
      </c>
      <c r="O34" s="11" t="s">
        <v>205</v>
      </c>
    </row>
    <row r="35" spans="1:15" x14ac:dyDescent="0.25">
      <c r="A35" s="17"/>
      <c r="B35" s="28"/>
      <c r="C35" s="21"/>
      <c r="D35" s="33"/>
      <c r="E35" s="33"/>
      <c r="F35" s="21"/>
      <c r="G35" s="33"/>
      <c r="H35" s="33"/>
      <c r="I35" s="21"/>
      <c r="J35" s="33"/>
      <c r="K35" s="33"/>
      <c r="L35" s="21"/>
      <c r="M35" s="33"/>
      <c r="N35" s="33"/>
      <c r="O35" s="21"/>
    </row>
    <row r="36" spans="1:15" ht="15.75" thickBot="1" x14ac:dyDescent="0.3">
      <c r="A36" s="17"/>
      <c r="B36" s="22" t="s">
        <v>231</v>
      </c>
      <c r="C36" s="18"/>
      <c r="D36" s="26" t="s">
        <v>194</v>
      </c>
      <c r="E36" s="40" t="s">
        <v>232</v>
      </c>
      <c r="F36" s="11" t="s">
        <v>205</v>
      </c>
      <c r="G36" s="26" t="s">
        <v>194</v>
      </c>
      <c r="H36" s="40" t="s">
        <v>233</v>
      </c>
      <c r="I36" s="11" t="s">
        <v>205</v>
      </c>
      <c r="J36" s="26" t="s">
        <v>194</v>
      </c>
      <c r="K36" s="42">
        <v>7652</v>
      </c>
      <c r="L36" s="18"/>
      <c r="M36" s="26" t="s">
        <v>194</v>
      </c>
      <c r="N36" s="40" t="s">
        <v>234</v>
      </c>
      <c r="O36" s="11" t="s">
        <v>205</v>
      </c>
    </row>
    <row r="37" spans="1:15" ht="15.75" thickTop="1" x14ac:dyDescent="0.25">
      <c r="A37" s="17"/>
      <c r="B37" s="28"/>
      <c r="C37" s="21"/>
      <c r="D37" s="35"/>
      <c r="E37" s="35"/>
      <c r="F37" s="21"/>
      <c r="G37" s="35"/>
      <c r="H37" s="35"/>
      <c r="I37" s="21"/>
      <c r="J37" s="35"/>
      <c r="K37" s="35"/>
      <c r="L37" s="21"/>
      <c r="M37" s="35"/>
      <c r="N37" s="35"/>
      <c r="O37" s="21"/>
    </row>
    <row r="38" spans="1:15" ht="27" thickBot="1" x14ac:dyDescent="0.3">
      <c r="A38" s="17"/>
      <c r="B38" s="22" t="s">
        <v>235</v>
      </c>
      <c r="C38" s="18"/>
      <c r="D38" s="26" t="s">
        <v>194</v>
      </c>
      <c r="E38" s="40" t="s">
        <v>236</v>
      </c>
      <c r="F38" s="11" t="s">
        <v>205</v>
      </c>
      <c r="G38" s="26" t="s">
        <v>194</v>
      </c>
      <c r="H38" s="40" t="s">
        <v>237</v>
      </c>
      <c r="I38" s="11" t="s">
        <v>205</v>
      </c>
      <c r="J38" s="26" t="s">
        <v>194</v>
      </c>
      <c r="K38" s="42">
        <v>52103</v>
      </c>
      <c r="L38" s="18"/>
      <c r="M38" s="26" t="s">
        <v>194</v>
      </c>
      <c r="N38" s="40" t="s">
        <v>238</v>
      </c>
      <c r="O38" s="11" t="s">
        <v>205</v>
      </c>
    </row>
    <row r="39" spans="1:15" ht="15.75" thickTop="1" x14ac:dyDescent="0.25">
      <c r="A39" s="17"/>
      <c r="B39" s="28"/>
      <c r="C39" s="21"/>
      <c r="D39" s="35"/>
      <c r="E39" s="35"/>
      <c r="F39" s="21"/>
      <c r="G39" s="35"/>
      <c r="H39" s="35"/>
      <c r="I39" s="21"/>
      <c r="J39" s="35"/>
      <c r="K39" s="35"/>
      <c r="L39" s="21"/>
      <c r="M39" s="35"/>
      <c r="N39" s="35"/>
      <c r="O39" s="21"/>
    </row>
    <row r="40" spans="1:15" x14ac:dyDescent="0.25">
      <c r="A40" s="17"/>
      <c r="B40" s="41" t="s">
        <v>216</v>
      </c>
      <c r="C40" s="18"/>
      <c r="D40" s="47"/>
      <c r="E40" s="47"/>
      <c r="F40" s="18"/>
      <c r="G40" s="47"/>
      <c r="H40" s="47"/>
      <c r="I40" s="18"/>
      <c r="J40" s="47"/>
      <c r="K40" s="47"/>
      <c r="L40" s="18"/>
      <c r="M40" s="47"/>
      <c r="N40" s="47"/>
      <c r="O40" s="18"/>
    </row>
    <row r="41" spans="1:15" x14ac:dyDescent="0.25">
      <c r="A41" s="17"/>
      <c r="B41" s="28"/>
      <c r="C41" s="21"/>
      <c r="D41" s="32"/>
      <c r="E41" s="32"/>
      <c r="F41" s="21"/>
      <c r="G41" s="32"/>
      <c r="H41" s="32"/>
      <c r="I41" s="21"/>
      <c r="J41" s="32"/>
      <c r="K41" s="32"/>
      <c r="L41" s="21"/>
      <c r="M41" s="32"/>
      <c r="N41" s="32"/>
      <c r="O41" s="21"/>
    </row>
    <row r="42" spans="1:15" ht="15.75" thickBot="1" x14ac:dyDescent="0.3">
      <c r="A42" s="17"/>
      <c r="B42" s="22" t="s">
        <v>239</v>
      </c>
      <c r="C42" s="18"/>
      <c r="D42" s="26" t="s">
        <v>194</v>
      </c>
      <c r="E42" s="40" t="s">
        <v>218</v>
      </c>
      <c r="F42" s="18"/>
      <c r="G42" s="26" t="s">
        <v>194</v>
      </c>
      <c r="H42" s="40" t="s">
        <v>218</v>
      </c>
      <c r="I42" s="18"/>
      <c r="J42" s="26" t="s">
        <v>194</v>
      </c>
      <c r="K42" s="40" t="s">
        <v>218</v>
      </c>
      <c r="L42" s="18"/>
      <c r="M42" s="26" t="s">
        <v>194</v>
      </c>
      <c r="N42" s="40" t="s">
        <v>218</v>
      </c>
      <c r="O42" s="18"/>
    </row>
    <row r="43" spans="1:15" ht="15.75" thickTop="1" x14ac:dyDescent="0.25">
      <c r="A43" s="17"/>
      <c r="B43" s="28"/>
      <c r="C43" s="21"/>
      <c r="D43" s="35"/>
      <c r="E43" s="35"/>
      <c r="F43" s="21"/>
      <c r="G43" s="35"/>
      <c r="H43" s="35"/>
      <c r="I43" s="21"/>
      <c r="J43" s="35"/>
      <c r="K43" s="35"/>
      <c r="L43" s="21"/>
      <c r="M43" s="35"/>
      <c r="N43" s="35"/>
      <c r="O43" s="21"/>
    </row>
    <row r="44" spans="1:15" ht="15.75" thickBot="1" x14ac:dyDescent="0.3">
      <c r="A44" s="17"/>
      <c r="B44" s="22" t="s">
        <v>240</v>
      </c>
      <c r="C44" s="18"/>
      <c r="D44" s="26" t="s">
        <v>194</v>
      </c>
      <c r="E44" s="40" t="s">
        <v>218</v>
      </c>
      <c r="F44" s="18"/>
      <c r="G44" s="26" t="s">
        <v>194</v>
      </c>
      <c r="H44" s="40" t="s">
        <v>218</v>
      </c>
      <c r="I44" s="18"/>
      <c r="J44" s="26" t="s">
        <v>194</v>
      </c>
      <c r="K44" s="42">
        <v>1200000</v>
      </c>
      <c r="L44" s="18"/>
      <c r="M44" s="26" t="s">
        <v>194</v>
      </c>
      <c r="N44" s="40" t="s">
        <v>218</v>
      </c>
      <c r="O44" s="18"/>
    </row>
    <row r="45" spans="1:15" ht="15.75" thickTop="1" x14ac:dyDescent="0.25">
      <c r="A45" s="17"/>
      <c r="B45" s="28"/>
      <c r="C45" s="21"/>
      <c r="D45" s="35"/>
      <c r="E45" s="35"/>
      <c r="F45" s="21"/>
      <c r="G45" s="35"/>
      <c r="H45" s="35"/>
      <c r="I45" s="21"/>
      <c r="J45" s="35"/>
      <c r="K45" s="35"/>
      <c r="L45" s="21"/>
      <c r="M45" s="35"/>
      <c r="N45" s="35"/>
      <c r="O45" s="21"/>
    </row>
    <row r="46" spans="1:15" x14ac:dyDescent="0.25">
      <c r="A46" s="17"/>
      <c r="B46" s="41" t="s">
        <v>220</v>
      </c>
      <c r="C46" s="18"/>
      <c r="D46" s="47"/>
      <c r="E46" s="47"/>
      <c r="F46" s="18"/>
      <c r="G46" s="47"/>
      <c r="H46" s="47"/>
      <c r="I46" s="18"/>
      <c r="J46" s="47"/>
      <c r="K46" s="47"/>
      <c r="L46" s="18"/>
      <c r="M46" s="47"/>
      <c r="N46" s="47"/>
      <c r="O46" s="18"/>
    </row>
    <row r="47" spans="1:15" x14ac:dyDescent="0.25">
      <c r="A47" s="17"/>
      <c r="B47" s="28"/>
      <c r="C47" s="21"/>
      <c r="D47" s="32"/>
      <c r="E47" s="32"/>
      <c r="F47" s="21"/>
      <c r="G47" s="32"/>
      <c r="H47" s="32"/>
      <c r="I47" s="21"/>
      <c r="J47" s="32"/>
      <c r="K47" s="32"/>
      <c r="L47" s="21"/>
      <c r="M47" s="32"/>
      <c r="N47" s="32"/>
      <c r="O47" s="21"/>
    </row>
    <row r="48" spans="1:15" ht="15.75" thickBot="1" x14ac:dyDescent="0.3">
      <c r="A48" s="17"/>
      <c r="B48" s="22" t="s">
        <v>239</v>
      </c>
      <c r="C48" s="18"/>
      <c r="D48" s="26" t="s">
        <v>194</v>
      </c>
      <c r="E48" s="42">
        <v>100000</v>
      </c>
      <c r="F48" s="18"/>
      <c r="G48" s="26" t="s">
        <v>194</v>
      </c>
      <c r="H48" s="42">
        <v>100000</v>
      </c>
      <c r="I48" s="18"/>
      <c r="J48" s="26" t="s">
        <v>194</v>
      </c>
      <c r="K48" s="42">
        <v>300000</v>
      </c>
      <c r="L48" s="18"/>
      <c r="M48" s="26" t="s">
        <v>194</v>
      </c>
      <c r="N48" s="42">
        <v>200000</v>
      </c>
      <c r="O48" s="18"/>
    </row>
    <row r="49" spans="1:15" ht="15.75" thickTop="1" x14ac:dyDescent="0.25">
      <c r="A49" s="17"/>
      <c r="B49" s="28"/>
      <c r="C49" s="21"/>
      <c r="D49" s="35"/>
      <c r="E49" s="35"/>
      <c r="F49" s="21"/>
      <c r="G49" s="35"/>
      <c r="H49" s="35"/>
      <c r="I49" s="21"/>
      <c r="J49" s="35"/>
      <c r="K49" s="35"/>
      <c r="L49" s="21"/>
      <c r="M49" s="35"/>
      <c r="N49" s="35"/>
      <c r="O49" s="21"/>
    </row>
    <row r="50" spans="1:15" ht="15.75" thickBot="1" x14ac:dyDescent="0.3">
      <c r="A50" s="17"/>
      <c r="B50" s="22" t="s">
        <v>240</v>
      </c>
      <c r="C50" s="18"/>
      <c r="D50" s="26" t="s">
        <v>194</v>
      </c>
      <c r="E50" s="42">
        <v>50000</v>
      </c>
      <c r="F50" s="18"/>
      <c r="G50" s="26" t="s">
        <v>194</v>
      </c>
      <c r="H50" s="40" t="s">
        <v>218</v>
      </c>
      <c r="I50" s="18"/>
      <c r="J50" s="26" t="s">
        <v>194</v>
      </c>
      <c r="K50" s="42">
        <v>50000</v>
      </c>
      <c r="L50" s="18"/>
      <c r="M50" s="26" t="s">
        <v>194</v>
      </c>
      <c r="N50" s="40" t="s">
        <v>218</v>
      </c>
      <c r="O50" s="18"/>
    </row>
    <row r="51" spans="1:15" ht="15.75" thickTop="1" x14ac:dyDescent="0.25">
      <c r="A51" s="17"/>
      <c r="B51" s="50"/>
      <c r="C51" s="50"/>
      <c r="D51" s="50"/>
      <c r="E51" s="50"/>
      <c r="F51" s="50"/>
      <c r="G51" s="50"/>
      <c r="H51" s="50"/>
      <c r="I51" s="50"/>
      <c r="J51" s="50"/>
      <c r="K51" s="50"/>
      <c r="L51" s="50"/>
      <c r="M51" s="50"/>
      <c r="N51" s="50"/>
      <c r="O51" s="50"/>
    </row>
    <row r="52" spans="1:15" x14ac:dyDescent="0.25">
      <c r="A52" s="17"/>
      <c r="B52" s="50" t="s">
        <v>241</v>
      </c>
      <c r="C52" s="50"/>
      <c r="D52" s="50"/>
      <c r="E52" s="50"/>
      <c r="F52" s="50"/>
      <c r="G52" s="50"/>
      <c r="H52" s="50"/>
      <c r="I52" s="50"/>
      <c r="J52" s="50"/>
      <c r="K52" s="50"/>
      <c r="L52" s="50"/>
      <c r="M52" s="50"/>
      <c r="N52" s="50"/>
      <c r="O52" s="50"/>
    </row>
    <row r="53" spans="1:15" x14ac:dyDescent="0.25">
      <c r="A53" s="17"/>
      <c r="B53" s="50"/>
      <c r="C53" s="50"/>
      <c r="D53" s="50"/>
      <c r="E53" s="50"/>
      <c r="F53" s="50"/>
      <c r="G53" s="50"/>
      <c r="H53" s="50"/>
      <c r="I53" s="50"/>
      <c r="J53" s="50"/>
      <c r="K53" s="50"/>
      <c r="L53" s="50"/>
      <c r="M53" s="50"/>
      <c r="N53" s="50"/>
      <c r="O53" s="50"/>
    </row>
    <row r="54" spans="1:15" x14ac:dyDescent="0.25">
      <c r="A54" s="17"/>
      <c r="B54" s="50" t="s">
        <v>242</v>
      </c>
      <c r="C54" s="50"/>
      <c r="D54" s="50"/>
      <c r="E54" s="50"/>
      <c r="F54" s="50"/>
      <c r="G54" s="50"/>
      <c r="H54" s="50"/>
      <c r="I54" s="50"/>
      <c r="J54" s="50"/>
      <c r="K54" s="50"/>
      <c r="L54" s="50"/>
      <c r="M54" s="50"/>
      <c r="N54" s="50"/>
      <c r="O54" s="50"/>
    </row>
    <row r="55" spans="1:15" x14ac:dyDescent="0.25">
      <c r="A55" s="17"/>
      <c r="B55" s="50"/>
      <c r="C55" s="50"/>
      <c r="D55" s="50"/>
      <c r="E55" s="50"/>
      <c r="F55" s="50"/>
      <c r="G55" s="50"/>
      <c r="H55" s="50"/>
      <c r="I55" s="50"/>
      <c r="J55" s="50"/>
      <c r="K55" s="50"/>
      <c r="L55" s="50"/>
      <c r="M55" s="50"/>
      <c r="N55" s="50"/>
      <c r="O55" s="50"/>
    </row>
    <row r="56" spans="1:15" ht="38.25" customHeight="1" x14ac:dyDescent="0.25">
      <c r="A56" s="17"/>
      <c r="B56" s="50" t="s">
        <v>243</v>
      </c>
      <c r="C56" s="50"/>
      <c r="D56" s="50"/>
      <c r="E56" s="50"/>
      <c r="F56" s="50"/>
      <c r="G56" s="50"/>
      <c r="H56" s="50"/>
      <c r="I56" s="50"/>
      <c r="J56" s="50"/>
      <c r="K56" s="50"/>
      <c r="L56" s="50"/>
      <c r="M56" s="50"/>
      <c r="N56" s="50"/>
      <c r="O56" s="50"/>
    </row>
  </sheetData>
  <mergeCells count="105">
    <mergeCell ref="B52:O52"/>
    <mergeCell ref="B53:O53"/>
    <mergeCell ref="B54:O54"/>
    <mergeCell ref="B55:O55"/>
    <mergeCell ref="B56:O56"/>
    <mergeCell ref="B11:O11"/>
    <mergeCell ref="B12:O12"/>
    <mergeCell ref="B13:O13"/>
    <mergeCell ref="B14:O14"/>
    <mergeCell ref="B25:O25"/>
    <mergeCell ref="B51:O51"/>
    <mergeCell ref="B5:O5"/>
    <mergeCell ref="B6:O6"/>
    <mergeCell ref="B7:O7"/>
    <mergeCell ref="B8:O8"/>
    <mergeCell ref="B9:O9"/>
    <mergeCell ref="B10:O10"/>
    <mergeCell ref="D49:E49"/>
    <mergeCell ref="G49:H49"/>
    <mergeCell ref="J49:K49"/>
    <mergeCell ref="M49:N49"/>
    <mergeCell ref="A1:A2"/>
    <mergeCell ref="B1:O1"/>
    <mergeCell ref="B2:O2"/>
    <mergeCell ref="B3:O3"/>
    <mergeCell ref="A4:A56"/>
    <mergeCell ref="B4:O4"/>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3:E33"/>
    <mergeCell ref="G33:H33"/>
    <mergeCell ref="J33:K33"/>
    <mergeCell ref="M33:N33"/>
    <mergeCell ref="D35:E35"/>
    <mergeCell ref="G35:H35"/>
    <mergeCell ref="J35:K35"/>
    <mergeCell ref="M35:N35"/>
    <mergeCell ref="O28:O29"/>
    <mergeCell ref="D30:E30"/>
    <mergeCell ref="G30:H30"/>
    <mergeCell ref="J30:K30"/>
    <mergeCell ref="M30:N30"/>
    <mergeCell ref="D31:E31"/>
    <mergeCell ref="G31:H31"/>
    <mergeCell ref="J31:K31"/>
    <mergeCell ref="M31:N31"/>
    <mergeCell ref="G29:H29"/>
    <mergeCell ref="I28:I29"/>
    <mergeCell ref="J28:K28"/>
    <mergeCell ref="J29:K29"/>
    <mergeCell ref="L28:L29"/>
    <mergeCell ref="M28:N28"/>
    <mergeCell ref="M29:N29"/>
    <mergeCell ref="D26:H26"/>
    <mergeCell ref="J26:N26"/>
    <mergeCell ref="D27:H27"/>
    <mergeCell ref="J27:N27"/>
    <mergeCell ref="B28:B29"/>
    <mergeCell ref="C28:C29"/>
    <mergeCell ref="D28:E28"/>
    <mergeCell ref="D29:E29"/>
    <mergeCell ref="F28:F29"/>
    <mergeCell ref="G28:H28"/>
    <mergeCell ref="D19:E19"/>
    <mergeCell ref="G19:H19"/>
    <mergeCell ref="D21:E21"/>
    <mergeCell ref="G21:H21"/>
    <mergeCell ref="D23:E23"/>
    <mergeCell ref="G23:H23"/>
    <mergeCell ref="D15:E15"/>
    <mergeCell ref="G15:H15"/>
    <mergeCell ref="D16:E16"/>
    <mergeCell ref="G16:H16"/>
    <mergeCell ref="D17:E17"/>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27.85546875" bestFit="1" customWidth="1"/>
    <col min="2" max="2" width="36.5703125" bestFit="1" customWidth="1"/>
    <col min="3" max="3" width="21.5703125" customWidth="1"/>
    <col min="4" max="4" width="4.7109375" customWidth="1"/>
    <col min="5" max="5" width="22.5703125" customWidth="1"/>
    <col min="6" max="6" width="21.5703125" customWidth="1"/>
    <col min="7" max="7" width="4.28515625" customWidth="1"/>
    <col min="8" max="8" width="22.5703125" customWidth="1"/>
    <col min="9" max="9" width="21.57031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48" t="s">
        <v>4</v>
      </c>
      <c r="C3" s="48"/>
      <c r="D3" s="48"/>
      <c r="E3" s="48"/>
      <c r="F3" s="48"/>
      <c r="G3" s="48"/>
      <c r="H3" s="48"/>
      <c r="I3" s="48"/>
    </row>
    <row r="4" spans="1:9" ht="15" customHeight="1" x14ac:dyDescent="0.25">
      <c r="A4" s="17" t="s">
        <v>244</v>
      </c>
      <c r="B4" s="48" t="s">
        <v>4</v>
      </c>
      <c r="C4" s="48"/>
      <c r="D4" s="48"/>
      <c r="E4" s="48"/>
      <c r="F4" s="48"/>
      <c r="G4" s="48"/>
      <c r="H4" s="48"/>
      <c r="I4" s="48"/>
    </row>
    <row r="5" spans="1:9" x14ac:dyDescent="0.25">
      <c r="A5" s="17"/>
      <c r="B5" s="49" t="s">
        <v>245</v>
      </c>
      <c r="C5" s="49"/>
      <c r="D5" s="49"/>
      <c r="E5" s="49"/>
      <c r="F5" s="49"/>
      <c r="G5" s="49"/>
      <c r="H5" s="49"/>
      <c r="I5" s="49"/>
    </row>
    <row r="6" spans="1:9" x14ac:dyDescent="0.25">
      <c r="A6" s="17"/>
      <c r="B6" s="50"/>
      <c r="C6" s="50"/>
      <c r="D6" s="50"/>
      <c r="E6" s="50"/>
      <c r="F6" s="50"/>
      <c r="G6" s="50"/>
      <c r="H6" s="50"/>
      <c r="I6" s="50"/>
    </row>
    <row r="7" spans="1:9" x14ac:dyDescent="0.25">
      <c r="A7" s="17"/>
      <c r="B7" s="50" t="s">
        <v>246</v>
      </c>
      <c r="C7" s="50"/>
      <c r="D7" s="50"/>
      <c r="E7" s="50"/>
      <c r="F7" s="50"/>
      <c r="G7" s="50"/>
      <c r="H7" s="50"/>
      <c r="I7" s="50"/>
    </row>
    <row r="8" spans="1:9" x14ac:dyDescent="0.25">
      <c r="A8" s="17"/>
      <c r="B8" s="50"/>
      <c r="C8" s="50"/>
      <c r="D8" s="50"/>
      <c r="E8" s="50"/>
      <c r="F8" s="50"/>
      <c r="G8" s="50"/>
      <c r="H8" s="50"/>
      <c r="I8" s="50"/>
    </row>
    <row r="9" spans="1:9" ht="15.75" thickBot="1" x14ac:dyDescent="0.3">
      <c r="A9" s="17"/>
      <c r="B9" s="18"/>
      <c r="C9" s="19"/>
      <c r="D9" s="29" t="s">
        <v>190</v>
      </c>
      <c r="E9" s="29"/>
      <c r="F9" s="19"/>
      <c r="G9" s="30"/>
      <c r="H9" s="30"/>
      <c r="I9" s="19"/>
    </row>
    <row r="10" spans="1:9" ht="15.75" thickBot="1" x14ac:dyDescent="0.3">
      <c r="A10" s="17"/>
      <c r="B10" s="18"/>
      <c r="C10" s="19"/>
      <c r="D10" s="31" t="s">
        <v>191</v>
      </c>
      <c r="E10" s="31"/>
      <c r="F10" s="19"/>
      <c r="G10" s="29" t="s">
        <v>192</v>
      </c>
      <c r="H10" s="29"/>
      <c r="I10" s="19"/>
    </row>
    <row r="11" spans="1:9" ht="64.5" x14ac:dyDescent="0.25">
      <c r="A11" s="17"/>
      <c r="B11" s="24" t="s">
        <v>247</v>
      </c>
      <c r="C11" s="21"/>
      <c r="D11" s="54" t="s">
        <v>194</v>
      </c>
      <c r="E11" s="56">
        <v>4928283</v>
      </c>
      <c r="F11" s="21"/>
      <c r="G11" s="54" t="s">
        <v>194</v>
      </c>
      <c r="H11" s="56">
        <v>8284214</v>
      </c>
      <c r="I11" s="21"/>
    </row>
    <row r="12" spans="1:9" x14ac:dyDescent="0.25">
      <c r="A12" s="17"/>
      <c r="B12" s="57"/>
      <c r="C12" s="18"/>
      <c r="D12" s="47"/>
      <c r="E12" s="47"/>
      <c r="F12" s="18"/>
      <c r="G12" s="47"/>
      <c r="H12" s="47"/>
      <c r="I12" s="18"/>
    </row>
    <row r="13" spans="1:9" ht="51.75" x14ac:dyDescent="0.25">
      <c r="A13" s="17"/>
      <c r="B13" s="24" t="s">
        <v>248</v>
      </c>
      <c r="C13" s="21"/>
      <c r="D13" s="58">
        <v>10715</v>
      </c>
      <c r="E13" s="58"/>
      <c r="F13" s="21"/>
      <c r="G13" s="58">
        <v>105951</v>
      </c>
      <c r="H13" s="58"/>
      <c r="I13" s="21"/>
    </row>
    <row r="14" spans="1:9" x14ac:dyDescent="0.25">
      <c r="A14" s="17"/>
      <c r="B14" s="57"/>
      <c r="C14" s="18"/>
      <c r="D14" s="47"/>
      <c r="E14" s="47"/>
      <c r="F14" s="18"/>
      <c r="G14" s="47"/>
      <c r="H14" s="47"/>
      <c r="I14" s="18"/>
    </row>
    <row r="15" spans="1:9" ht="115.5" x14ac:dyDescent="0.25">
      <c r="A15" s="17"/>
      <c r="B15" s="24" t="s">
        <v>249</v>
      </c>
      <c r="C15" s="21"/>
      <c r="D15" s="58">
        <v>19872602</v>
      </c>
      <c r="E15" s="58"/>
      <c r="F15" s="21"/>
      <c r="G15" s="58">
        <v>20196602</v>
      </c>
      <c r="H15" s="58"/>
      <c r="I15" s="21"/>
    </row>
    <row r="16" spans="1:9" x14ac:dyDescent="0.25">
      <c r="A16" s="17"/>
      <c r="B16" s="57"/>
      <c r="C16" s="18"/>
      <c r="D16" s="47"/>
      <c r="E16" s="47"/>
      <c r="F16" s="18"/>
      <c r="G16" s="47"/>
      <c r="H16" s="47"/>
      <c r="I16" s="18"/>
    </row>
    <row r="17" spans="1:9" ht="90" x14ac:dyDescent="0.25">
      <c r="A17" s="17"/>
      <c r="B17" s="24" t="s">
        <v>250</v>
      </c>
      <c r="C17" s="21"/>
      <c r="D17" s="58">
        <v>860328</v>
      </c>
      <c r="E17" s="58"/>
      <c r="F17" s="21"/>
      <c r="G17" s="58">
        <v>1123399</v>
      </c>
      <c r="H17" s="58"/>
      <c r="I17" s="21"/>
    </row>
    <row r="18" spans="1:9" x14ac:dyDescent="0.25">
      <c r="A18" s="17"/>
      <c r="B18" s="57"/>
      <c r="C18" s="18"/>
      <c r="D18" s="47"/>
      <c r="E18" s="47"/>
      <c r="F18" s="18"/>
      <c r="G18" s="47"/>
      <c r="H18" s="47"/>
      <c r="I18" s="18"/>
    </row>
    <row r="19" spans="1:9" ht="90" x14ac:dyDescent="0.25">
      <c r="A19" s="17"/>
      <c r="B19" s="24" t="s">
        <v>251</v>
      </c>
      <c r="C19" s="21"/>
      <c r="D19" s="58">
        <v>10559685</v>
      </c>
      <c r="E19" s="58"/>
      <c r="F19" s="21"/>
      <c r="G19" s="58">
        <v>10737113</v>
      </c>
      <c r="H19" s="58"/>
      <c r="I19" s="21"/>
    </row>
    <row r="20" spans="1:9" x14ac:dyDescent="0.25">
      <c r="A20" s="17"/>
      <c r="B20" s="57"/>
      <c r="C20" s="18"/>
      <c r="D20" s="47"/>
      <c r="E20" s="47"/>
      <c r="F20" s="18"/>
      <c r="G20" s="47"/>
      <c r="H20" s="47"/>
      <c r="I20" s="18"/>
    </row>
    <row r="21" spans="1:9" ht="77.25" x14ac:dyDescent="0.25">
      <c r="A21" s="17"/>
      <c r="B21" s="24" t="s">
        <v>252</v>
      </c>
      <c r="C21" s="21"/>
      <c r="D21" s="58">
        <v>25715641</v>
      </c>
      <c r="E21" s="58"/>
      <c r="F21" s="21"/>
      <c r="G21" s="58">
        <v>25954857</v>
      </c>
      <c r="H21" s="58"/>
      <c r="I21" s="21"/>
    </row>
    <row r="22" spans="1:9" x14ac:dyDescent="0.25">
      <c r="A22" s="17"/>
      <c r="B22" s="57"/>
      <c r="C22" s="18"/>
      <c r="D22" s="47"/>
      <c r="E22" s="47"/>
      <c r="F22" s="18"/>
      <c r="G22" s="47"/>
      <c r="H22" s="47"/>
      <c r="I22" s="18"/>
    </row>
    <row r="23" spans="1:9" ht="115.5" x14ac:dyDescent="0.25">
      <c r="A23" s="17"/>
      <c r="B23" s="24" t="s">
        <v>253</v>
      </c>
      <c r="C23" s="21"/>
      <c r="D23" s="58">
        <v>14027744</v>
      </c>
      <c r="E23" s="58"/>
      <c r="F23" s="21"/>
      <c r="G23" s="58">
        <v>14241632</v>
      </c>
      <c r="H23" s="58"/>
      <c r="I23" s="21"/>
    </row>
    <row r="24" spans="1:9" x14ac:dyDescent="0.25">
      <c r="A24" s="17"/>
      <c r="B24" s="57"/>
      <c r="C24" s="18"/>
      <c r="D24" s="47"/>
      <c r="E24" s="47"/>
      <c r="F24" s="18"/>
      <c r="G24" s="47"/>
      <c r="H24" s="47"/>
      <c r="I24" s="18"/>
    </row>
    <row r="25" spans="1:9" ht="115.5" x14ac:dyDescent="0.25">
      <c r="A25" s="17"/>
      <c r="B25" s="24" t="s">
        <v>254</v>
      </c>
      <c r="C25" s="21"/>
      <c r="D25" s="58">
        <v>9219723</v>
      </c>
      <c r="E25" s="58"/>
      <c r="F25" s="21"/>
      <c r="G25" s="58">
        <v>9356127</v>
      </c>
      <c r="H25" s="58"/>
      <c r="I25" s="21"/>
    </row>
    <row r="26" spans="1:9" x14ac:dyDescent="0.25">
      <c r="A26" s="17"/>
      <c r="B26" s="57"/>
      <c r="C26" s="18"/>
      <c r="D26" s="47"/>
      <c r="E26" s="47"/>
      <c r="F26" s="18"/>
      <c r="G26" s="47"/>
      <c r="H26" s="47"/>
      <c r="I26" s="18"/>
    </row>
    <row r="27" spans="1:9" ht="90" x14ac:dyDescent="0.25">
      <c r="A27" s="17"/>
      <c r="B27" s="24" t="s">
        <v>255</v>
      </c>
      <c r="C27" s="21"/>
      <c r="D27" s="58">
        <v>13185034</v>
      </c>
      <c r="E27" s="58"/>
      <c r="F27" s="21"/>
      <c r="G27" s="58">
        <v>13341798</v>
      </c>
      <c r="H27" s="58"/>
      <c r="I27" s="21"/>
    </row>
    <row r="28" spans="1:9" x14ac:dyDescent="0.25">
      <c r="A28" s="17"/>
      <c r="B28" s="57"/>
      <c r="C28" s="18"/>
      <c r="D28" s="47"/>
      <c r="E28" s="47"/>
      <c r="F28" s="18"/>
      <c r="G28" s="47"/>
      <c r="H28" s="47"/>
      <c r="I28" s="18"/>
    </row>
    <row r="29" spans="1:9" ht="90" x14ac:dyDescent="0.25">
      <c r="A29" s="17"/>
      <c r="B29" s="24" t="s">
        <v>256</v>
      </c>
      <c r="C29" s="21"/>
      <c r="D29" s="58">
        <v>25620434</v>
      </c>
      <c r="E29" s="58"/>
      <c r="F29" s="21"/>
      <c r="G29" s="58">
        <v>25925048</v>
      </c>
      <c r="H29" s="58"/>
      <c r="I29" s="21"/>
    </row>
    <row r="30" spans="1:9" x14ac:dyDescent="0.25">
      <c r="A30" s="17"/>
      <c r="B30" s="57"/>
      <c r="C30" s="18"/>
      <c r="D30" s="47"/>
      <c r="E30" s="47"/>
      <c r="F30" s="18"/>
      <c r="G30" s="47"/>
      <c r="H30" s="47"/>
      <c r="I30" s="18"/>
    </row>
    <row r="31" spans="1:9" ht="90" x14ac:dyDescent="0.25">
      <c r="A31" s="17"/>
      <c r="B31" s="24" t="s">
        <v>257</v>
      </c>
      <c r="C31" s="21"/>
      <c r="D31" s="58">
        <v>15984304</v>
      </c>
      <c r="E31" s="58"/>
      <c r="F31" s="21"/>
      <c r="G31" s="58">
        <v>16174350</v>
      </c>
      <c r="H31" s="58"/>
      <c r="I31" s="21"/>
    </row>
    <row r="32" spans="1:9" x14ac:dyDescent="0.25">
      <c r="A32" s="17"/>
      <c r="B32" s="57"/>
      <c r="C32" s="18"/>
      <c r="D32" s="47"/>
      <c r="E32" s="47"/>
      <c r="F32" s="18"/>
      <c r="G32" s="47"/>
      <c r="H32" s="47"/>
      <c r="I32" s="18"/>
    </row>
    <row r="33" spans="1:9" ht="90" x14ac:dyDescent="0.25">
      <c r="A33" s="17"/>
      <c r="B33" s="24" t="s">
        <v>258</v>
      </c>
      <c r="C33" s="21"/>
      <c r="D33" s="58">
        <v>26260944</v>
      </c>
      <c r="E33" s="58"/>
      <c r="F33" s="21"/>
      <c r="G33" s="58">
        <v>26573174</v>
      </c>
      <c r="H33" s="58"/>
      <c r="I33" s="21"/>
    </row>
    <row r="34" spans="1:9" x14ac:dyDescent="0.25">
      <c r="A34" s="17"/>
      <c r="B34" s="57"/>
      <c r="C34" s="18"/>
      <c r="D34" s="47"/>
      <c r="E34" s="47"/>
      <c r="F34" s="18"/>
      <c r="G34" s="47"/>
      <c r="H34" s="47"/>
      <c r="I34" s="18"/>
    </row>
    <row r="35" spans="1:9" ht="90" x14ac:dyDescent="0.25">
      <c r="A35" s="17"/>
      <c r="B35" s="24" t="s">
        <v>259</v>
      </c>
      <c r="C35" s="21"/>
      <c r="D35" s="58">
        <v>10808027</v>
      </c>
      <c r="E35" s="58"/>
      <c r="F35" s="21"/>
      <c r="G35" s="58">
        <v>10936529</v>
      </c>
      <c r="H35" s="58"/>
      <c r="I35" s="21"/>
    </row>
    <row r="36" spans="1:9" x14ac:dyDescent="0.25">
      <c r="A36" s="17"/>
      <c r="B36" s="57"/>
      <c r="C36" s="18"/>
      <c r="D36" s="47"/>
      <c r="E36" s="47"/>
      <c r="F36" s="18"/>
      <c r="G36" s="47"/>
      <c r="H36" s="47"/>
      <c r="I36" s="18"/>
    </row>
    <row r="37" spans="1:9" ht="90" x14ac:dyDescent="0.25">
      <c r="A37" s="17"/>
      <c r="B37" s="24" t="s">
        <v>260</v>
      </c>
      <c r="C37" s="21"/>
      <c r="D37" s="58">
        <v>29060214</v>
      </c>
      <c r="E37" s="58"/>
      <c r="F37" s="21"/>
      <c r="G37" s="58">
        <v>29405726</v>
      </c>
      <c r="H37" s="58"/>
      <c r="I37" s="21"/>
    </row>
    <row r="38" spans="1:9" x14ac:dyDescent="0.25">
      <c r="A38" s="17"/>
      <c r="B38" s="57"/>
      <c r="C38" s="18"/>
      <c r="D38" s="47"/>
      <c r="E38" s="47"/>
      <c r="F38" s="18"/>
      <c r="G38" s="47"/>
      <c r="H38" s="47"/>
      <c r="I38" s="18"/>
    </row>
    <row r="39" spans="1:9" ht="90" x14ac:dyDescent="0.25">
      <c r="A39" s="17"/>
      <c r="B39" s="24" t="s">
        <v>261</v>
      </c>
      <c r="C39" s="21"/>
      <c r="D39" s="58">
        <v>10385764</v>
      </c>
      <c r="E39" s="58"/>
      <c r="F39" s="21"/>
      <c r="G39" s="58">
        <v>10509246</v>
      </c>
      <c r="H39" s="58"/>
      <c r="I39" s="21"/>
    </row>
    <row r="40" spans="1:9" x14ac:dyDescent="0.25">
      <c r="A40" s="17"/>
      <c r="B40" s="18"/>
      <c r="C40" s="18"/>
      <c r="D40" s="18"/>
      <c r="E40" s="18"/>
      <c r="F40" s="18"/>
      <c r="G40" s="18"/>
      <c r="H40" s="18"/>
      <c r="I40" s="18"/>
    </row>
    <row r="41" spans="1:9" x14ac:dyDescent="0.25">
      <c r="A41" s="17"/>
      <c r="B41" s="52"/>
      <c r="C41" s="52"/>
      <c r="D41" s="52"/>
      <c r="E41" s="52"/>
      <c r="F41" s="52"/>
      <c r="G41" s="52"/>
      <c r="H41" s="52"/>
      <c r="I41" s="52"/>
    </row>
    <row r="42" spans="1:9" ht="15.75" thickBot="1" x14ac:dyDescent="0.3">
      <c r="A42" s="17"/>
      <c r="B42" s="18"/>
      <c r="C42" s="19"/>
      <c r="D42" s="29" t="s">
        <v>190</v>
      </c>
      <c r="E42" s="29"/>
      <c r="F42" s="19"/>
      <c r="G42" s="30"/>
      <c r="H42" s="30"/>
      <c r="I42" s="19"/>
    </row>
    <row r="43" spans="1:9" ht="15.75" thickBot="1" x14ac:dyDescent="0.3">
      <c r="A43" s="17"/>
      <c r="B43" s="18"/>
      <c r="C43" s="19"/>
      <c r="D43" s="31" t="s">
        <v>191</v>
      </c>
      <c r="E43" s="31"/>
      <c r="F43" s="19"/>
      <c r="G43" s="29" t="s">
        <v>192</v>
      </c>
      <c r="H43" s="29"/>
      <c r="I43" s="19"/>
    </row>
    <row r="44" spans="1:9" ht="90" x14ac:dyDescent="0.25">
      <c r="A44" s="17"/>
      <c r="B44" s="24" t="s">
        <v>262</v>
      </c>
      <c r="C44" s="21"/>
      <c r="D44" s="62">
        <v>17004376</v>
      </c>
      <c r="E44" s="62"/>
      <c r="F44" s="21"/>
      <c r="G44" s="62">
        <v>17206550</v>
      </c>
      <c r="H44" s="62"/>
      <c r="I44" s="21"/>
    </row>
    <row r="45" spans="1:9" x14ac:dyDescent="0.25">
      <c r="A45" s="17"/>
      <c r="B45" s="57"/>
      <c r="C45" s="18"/>
      <c r="D45" s="47"/>
      <c r="E45" s="47"/>
      <c r="F45" s="18"/>
      <c r="G45" s="47"/>
      <c r="H45" s="47"/>
      <c r="I45" s="18"/>
    </row>
    <row r="46" spans="1:9" ht="103.5" thickBot="1" x14ac:dyDescent="0.3">
      <c r="A46" s="17"/>
      <c r="B46" s="24" t="s">
        <v>263</v>
      </c>
      <c r="C46" s="21"/>
      <c r="D46" s="34">
        <v>24582504</v>
      </c>
      <c r="E46" s="34"/>
      <c r="F46" s="21"/>
      <c r="G46" s="34">
        <v>24700000</v>
      </c>
      <c r="H46" s="34"/>
      <c r="I46" s="21"/>
    </row>
    <row r="47" spans="1:9" x14ac:dyDescent="0.25">
      <c r="A47" s="17"/>
      <c r="B47" s="57"/>
      <c r="C47" s="18"/>
      <c r="D47" s="63"/>
      <c r="E47" s="63"/>
      <c r="F47" s="18"/>
      <c r="G47" s="63"/>
      <c r="H47" s="63"/>
      <c r="I47" s="18"/>
    </row>
    <row r="48" spans="1:9" ht="15.75" thickBot="1" x14ac:dyDescent="0.3">
      <c r="A48" s="17"/>
      <c r="B48" s="59" t="s">
        <v>264</v>
      </c>
      <c r="C48" s="21"/>
      <c r="D48" s="60" t="s">
        <v>194</v>
      </c>
      <c r="E48" s="61">
        <v>258086322</v>
      </c>
      <c r="F48" s="21"/>
      <c r="G48" s="60" t="s">
        <v>194</v>
      </c>
      <c r="H48" s="61">
        <v>264772316</v>
      </c>
      <c r="I48" s="21"/>
    </row>
    <row r="49" spans="1:9" ht="15.75" thickTop="1" x14ac:dyDescent="0.25">
      <c r="A49" s="17"/>
      <c r="B49" s="18"/>
      <c r="C49" s="18"/>
      <c r="D49" s="18"/>
      <c r="E49" s="18"/>
      <c r="F49" s="18"/>
      <c r="G49" s="18"/>
      <c r="H49" s="18"/>
      <c r="I49" s="18"/>
    </row>
    <row r="50" spans="1:9" x14ac:dyDescent="0.25">
      <c r="A50" s="17"/>
      <c r="B50" s="52"/>
      <c r="C50" s="52"/>
      <c r="D50" s="52"/>
      <c r="E50" s="52"/>
      <c r="F50" s="52"/>
      <c r="G50" s="52"/>
      <c r="H50" s="52"/>
      <c r="I50" s="52"/>
    </row>
    <row r="51" spans="1:9" x14ac:dyDescent="0.25">
      <c r="A51" s="17"/>
      <c r="B51" s="50" t="s">
        <v>265</v>
      </c>
      <c r="C51" s="50"/>
      <c r="D51" s="50"/>
      <c r="E51" s="50"/>
      <c r="F51" s="50"/>
      <c r="G51" s="50"/>
      <c r="H51" s="50"/>
      <c r="I51" s="50"/>
    </row>
    <row r="52" spans="1:9" x14ac:dyDescent="0.25">
      <c r="A52" s="17"/>
      <c r="B52" s="50"/>
      <c r="C52" s="50"/>
      <c r="D52" s="50"/>
      <c r="E52" s="50"/>
      <c r="F52" s="50"/>
      <c r="G52" s="50"/>
      <c r="H52" s="50"/>
      <c r="I52" s="50"/>
    </row>
    <row r="53" spans="1:9" ht="25.5" customHeight="1" x14ac:dyDescent="0.25">
      <c r="A53" s="17"/>
      <c r="B53" s="50" t="s">
        <v>266</v>
      </c>
      <c r="C53" s="50"/>
      <c r="D53" s="50"/>
      <c r="E53" s="50"/>
      <c r="F53" s="50"/>
      <c r="G53" s="50"/>
      <c r="H53" s="50"/>
      <c r="I53" s="50"/>
    </row>
    <row r="54" spans="1:9" x14ac:dyDescent="0.25">
      <c r="A54" s="17"/>
      <c r="B54" s="50"/>
      <c r="C54" s="50"/>
      <c r="D54" s="50"/>
      <c r="E54" s="50"/>
      <c r="F54" s="50"/>
      <c r="G54" s="50"/>
      <c r="H54" s="50"/>
      <c r="I54" s="50"/>
    </row>
    <row r="55" spans="1:9" x14ac:dyDescent="0.25">
      <c r="A55" s="17"/>
      <c r="B55" s="50" t="s">
        <v>267</v>
      </c>
      <c r="C55" s="50"/>
      <c r="D55" s="50"/>
      <c r="E55" s="50"/>
      <c r="F55" s="50"/>
      <c r="G55" s="50"/>
      <c r="H55" s="50"/>
      <c r="I55" s="50"/>
    </row>
    <row r="56" spans="1:9" x14ac:dyDescent="0.25">
      <c r="A56" s="17"/>
      <c r="B56" s="50"/>
      <c r="C56" s="50"/>
      <c r="D56" s="50"/>
      <c r="E56" s="50"/>
      <c r="F56" s="50"/>
      <c r="G56" s="50"/>
      <c r="H56" s="50"/>
      <c r="I56" s="50"/>
    </row>
    <row r="57" spans="1:9" ht="38.25" customHeight="1" x14ac:dyDescent="0.25">
      <c r="A57" s="17"/>
      <c r="B57" s="50" t="s">
        <v>268</v>
      </c>
      <c r="C57" s="50"/>
      <c r="D57" s="50"/>
      <c r="E57" s="50"/>
      <c r="F57" s="50"/>
      <c r="G57" s="50"/>
      <c r="H57" s="50"/>
      <c r="I57" s="50"/>
    </row>
    <row r="58" spans="1:9" x14ac:dyDescent="0.25">
      <c r="A58" s="17"/>
      <c r="B58" s="50"/>
      <c r="C58" s="50"/>
      <c r="D58" s="50"/>
      <c r="E58" s="50"/>
      <c r="F58" s="50"/>
      <c r="G58" s="50"/>
      <c r="H58" s="50"/>
      <c r="I58" s="50"/>
    </row>
    <row r="59" spans="1:9" x14ac:dyDescent="0.25">
      <c r="A59" s="17"/>
      <c r="B59" s="50" t="s">
        <v>269</v>
      </c>
      <c r="C59" s="50"/>
      <c r="D59" s="50"/>
      <c r="E59" s="50"/>
      <c r="F59" s="50"/>
      <c r="G59" s="50"/>
      <c r="H59" s="50"/>
      <c r="I59" s="50"/>
    </row>
    <row r="60" spans="1:9" x14ac:dyDescent="0.25">
      <c r="A60" s="17"/>
      <c r="B60" s="50"/>
      <c r="C60" s="50"/>
      <c r="D60" s="50"/>
      <c r="E60" s="50"/>
      <c r="F60" s="50"/>
      <c r="G60" s="50"/>
      <c r="H60" s="50"/>
      <c r="I60" s="50"/>
    </row>
    <row r="61" spans="1:9" ht="15.75" thickBot="1" x14ac:dyDescent="0.3">
      <c r="A61" s="17"/>
      <c r="B61" s="18"/>
      <c r="C61" s="19"/>
      <c r="D61" s="29" t="s">
        <v>190</v>
      </c>
      <c r="E61" s="29"/>
      <c r="F61" s="19"/>
      <c r="G61" s="30"/>
      <c r="H61" s="30"/>
      <c r="I61" s="19"/>
    </row>
    <row r="62" spans="1:9" ht="15.75" thickBot="1" x14ac:dyDescent="0.3">
      <c r="A62" s="17"/>
      <c r="B62" s="18"/>
      <c r="C62" s="19"/>
      <c r="D62" s="31" t="s">
        <v>191</v>
      </c>
      <c r="E62" s="31"/>
      <c r="F62" s="19"/>
      <c r="G62" s="29" t="s">
        <v>192</v>
      </c>
      <c r="H62" s="29"/>
      <c r="I62" s="19"/>
    </row>
    <row r="63" spans="1:9" ht="77.25" x14ac:dyDescent="0.25">
      <c r="A63" s="17"/>
      <c r="B63" s="24" t="s">
        <v>270</v>
      </c>
      <c r="C63" s="21"/>
      <c r="D63" s="54" t="s">
        <v>194</v>
      </c>
      <c r="E63" s="56">
        <v>32725387</v>
      </c>
      <c r="F63" s="21"/>
      <c r="G63" s="54" t="s">
        <v>194</v>
      </c>
      <c r="H63" s="56">
        <v>33174478</v>
      </c>
      <c r="I63" s="21"/>
    </row>
    <row r="64" spans="1:9" x14ac:dyDescent="0.25">
      <c r="A64" s="17"/>
      <c r="B64" s="57"/>
      <c r="C64" s="18"/>
      <c r="D64" s="47"/>
      <c r="E64" s="47"/>
      <c r="F64" s="18"/>
      <c r="G64" s="47"/>
      <c r="H64" s="47"/>
      <c r="I64" s="18"/>
    </row>
    <row r="65" spans="1:9" ht="90" x14ac:dyDescent="0.25">
      <c r="A65" s="17"/>
      <c r="B65" s="24" t="s">
        <v>271</v>
      </c>
      <c r="C65" s="21"/>
      <c r="D65" s="54" t="s">
        <v>194</v>
      </c>
      <c r="E65" s="25">
        <v>20390706</v>
      </c>
      <c r="F65" s="21"/>
      <c r="G65" s="54" t="s">
        <v>194</v>
      </c>
      <c r="H65" s="25">
        <v>21830408</v>
      </c>
      <c r="I65" s="21"/>
    </row>
    <row r="66" spans="1:9" x14ac:dyDescent="0.25">
      <c r="A66" s="17"/>
      <c r="B66" s="50"/>
      <c r="C66" s="50"/>
      <c r="D66" s="50"/>
      <c r="E66" s="50"/>
      <c r="F66" s="50"/>
      <c r="G66" s="50"/>
      <c r="H66" s="50"/>
      <c r="I66" s="50"/>
    </row>
    <row r="67" spans="1:9" x14ac:dyDescent="0.25">
      <c r="A67" s="17"/>
      <c r="B67" s="50"/>
      <c r="C67" s="50"/>
      <c r="D67" s="50"/>
      <c r="E67" s="50"/>
      <c r="F67" s="50"/>
      <c r="G67" s="50"/>
      <c r="H67" s="50"/>
      <c r="I67" s="50"/>
    </row>
    <row r="68" spans="1:9" x14ac:dyDescent="0.25">
      <c r="A68" s="17"/>
      <c r="B68" s="50" t="s">
        <v>272</v>
      </c>
      <c r="C68" s="50"/>
      <c r="D68" s="50"/>
      <c r="E68" s="50"/>
      <c r="F68" s="50"/>
      <c r="G68" s="50"/>
      <c r="H68" s="50"/>
      <c r="I68" s="50"/>
    </row>
    <row r="69" spans="1:9" x14ac:dyDescent="0.25">
      <c r="A69" s="17"/>
      <c r="B69" s="50" t="s">
        <v>273</v>
      </c>
      <c r="C69" s="50"/>
      <c r="D69" s="50"/>
      <c r="E69" s="50"/>
      <c r="F69" s="50"/>
      <c r="G69" s="50"/>
      <c r="H69" s="50"/>
      <c r="I69" s="50"/>
    </row>
    <row r="70" spans="1:9" x14ac:dyDescent="0.25">
      <c r="A70" s="17"/>
      <c r="B70" s="50"/>
      <c r="C70" s="50"/>
      <c r="D70" s="50"/>
      <c r="E70" s="50"/>
      <c r="F70" s="50"/>
      <c r="G70" s="50"/>
      <c r="H70" s="50"/>
      <c r="I70" s="50"/>
    </row>
    <row r="71" spans="1:9" ht="25.5" customHeight="1" x14ac:dyDescent="0.25">
      <c r="A71" s="17"/>
      <c r="B71" s="50" t="s">
        <v>274</v>
      </c>
      <c r="C71" s="50"/>
      <c r="D71" s="50"/>
      <c r="E71" s="50"/>
      <c r="F71" s="50"/>
      <c r="G71" s="50"/>
      <c r="H71" s="50"/>
      <c r="I71" s="50"/>
    </row>
    <row r="72" spans="1:9" x14ac:dyDescent="0.25">
      <c r="A72" s="17"/>
      <c r="B72" s="52"/>
      <c r="C72" s="52"/>
      <c r="D72" s="52"/>
      <c r="E72" s="52"/>
      <c r="F72" s="52"/>
      <c r="G72" s="52"/>
      <c r="H72" s="52"/>
      <c r="I72" s="52"/>
    </row>
    <row r="73" spans="1:9" x14ac:dyDescent="0.25">
      <c r="A73" s="17"/>
      <c r="B73" s="50" t="s">
        <v>275</v>
      </c>
      <c r="C73" s="50"/>
      <c r="D73" s="50"/>
      <c r="E73" s="50"/>
      <c r="F73" s="50"/>
      <c r="G73" s="50"/>
      <c r="H73" s="50"/>
      <c r="I73" s="50"/>
    </row>
    <row r="74" spans="1:9" x14ac:dyDescent="0.25">
      <c r="A74" s="17"/>
      <c r="B74" s="50"/>
      <c r="C74" s="50"/>
      <c r="D74" s="50"/>
      <c r="E74" s="50"/>
      <c r="F74" s="50"/>
      <c r="G74" s="50"/>
      <c r="H74" s="50"/>
      <c r="I74" s="50"/>
    </row>
    <row r="75" spans="1:9" ht="15.75" thickBot="1" x14ac:dyDescent="0.3">
      <c r="A75" s="17"/>
      <c r="B75" s="18"/>
      <c r="C75" s="19"/>
      <c r="D75" s="29" t="s">
        <v>190</v>
      </c>
      <c r="E75" s="29"/>
      <c r="F75" s="19"/>
      <c r="G75" s="30"/>
      <c r="H75" s="30"/>
      <c r="I75" s="19"/>
    </row>
    <row r="76" spans="1:9" ht="15.75" thickBot="1" x14ac:dyDescent="0.3">
      <c r="A76" s="17"/>
      <c r="B76" s="18"/>
      <c r="C76" s="19"/>
      <c r="D76" s="31" t="s">
        <v>191</v>
      </c>
      <c r="E76" s="31"/>
      <c r="F76" s="19"/>
      <c r="G76" s="29" t="s">
        <v>192</v>
      </c>
      <c r="H76" s="29"/>
      <c r="I76" s="19"/>
    </row>
    <row r="77" spans="1:9" ht="77.25" x14ac:dyDescent="0.25">
      <c r="A77" s="17"/>
      <c r="B77" s="24" t="s">
        <v>276</v>
      </c>
      <c r="C77" s="21"/>
      <c r="D77" s="64" t="s">
        <v>194</v>
      </c>
      <c r="E77" s="56">
        <v>17300000</v>
      </c>
      <c r="F77" s="21"/>
      <c r="G77" s="54" t="s">
        <v>194</v>
      </c>
      <c r="H77" s="56">
        <v>9032551</v>
      </c>
      <c r="I77" s="21"/>
    </row>
    <row r="78" spans="1:9" x14ac:dyDescent="0.25">
      <c r="A78" s="17"/>
      <c r="B78" s="57"/>
      <c r="C78" s="18"/>
      <c r="D78" s="47"/>
      <c r="E78" s="47"/>
      <c r="F78" s="18"/>
      <c r="G78" s="47"/>
      <c r="H78" s="47"/>
      <c r="I78" s="18"/>
    </row>
    <row r="79" spans="1:9" ht="90" x14ac:dyDescent="0.25">
      <c r="A79" s="17"/>
      <c r="B79" s="24" t="s">
        <v>277</v>
      </c>
      <c r="C79" s="21"/>
      <c r="D79" s="64" t="s">
        <v>194</v>
      </c>
      <c r="E79" s="25">
        <v>1565534</v>
      </c>
      <c r="F79" s="21"/>
      <c r="G79" s="54" t="s">
        <v>194</v>
      </c>
      <c r="H79" s="53" t="s">
        <v>218</v>
      </c>
      <c r="I79" s="21"/>
    </row>
    <row r="80" spans="1:9" x14ac:dyDescent="0.25">
      <c r="A80" s="17"/>
      <c r="B80" s="50"/>
      <c r="C80" s="50"/>
      <c r="D80" s="50"/>
      <c r="E80" s="50"/>
      <c r="F80" s="50"/>
      <c r="G80" s="50"/>
      <c r="H80" s="50"/>
      <c r="I80" s="50"/>
    </row>
    <row r="81" spans="1:9" x14ac:dyDescent="0.25">
      <c r="A81" s="17"/>
      <c r="B81" s="50"/>
      <c r="C81" s="50"/>
      <c r="D81" s="50"/>
      <c r="E81" s="50"/>
      <c r="F81" s="50"/>
      <c r="G81" s="50"/>
      <c r="H81" s="50"/>
      <c r="I81" s="50"/>
    </row>
    <row r="82" spans="1:9" x14ac:dyDescent="0.25">
      <c r="A82" s="17"/>
      <c r="B82" s="50" t="s">
        <v>278</v>
      </c>
      <c r="C82" s="50"/>
      <c r="D82" s="50"/>
      <c r="E82" s="50"/>
      <c r="F82" s="50"/>
      <c r="G82" s="50"/>
      <c r="H82" s="50"/>
      <c r="I82" s="50"/>
    </row>
    <row r="83" spans="1:9" x14ac:dyDescent="0.25">
      <c r="A83" s="17"/>
      <c r="B83" s="65" t="s">
        <v>279</v>
      </c>
      <c r="C83" s="65"/>
      <c r="D83" s="65"/>
      <c r="E83" s="65"/>
      <c r="F83" s="65"/>
      <c r="G83" s="65"/>
      <c r="H83" s="65"/>
      <c r="I83" s="65"/>
    </row>
    <row r="84" spans="1:9" x14ac:dyDescent="0.25">
      <c r="A84" s="17"/>
      <c r="B84" s="51"/>
      <c r="C84" s="51"/>
      <c r="D84" s="51"/>
      <c r="E84" s="51"/>
      <c r="F84" s="51"/>
      <c r="G84" s="51"/>
      <c r="H84" s="51"/>
      <c r="I84" s="51"/>
    </row>
    <row r="85" spans="1:9" ht="25.5" customHeight="1" x14ac:dyDescent="0.25">
      <c r="A85" s="17"/>
      <c r="B85" s="50" t="s">
        <v>280</v>
      </c>
      <c r="C85" s="50"/>
      <c r="D85" s="50"/>
      <c r="E85" s="50"/>
      <c r="F85" s="50"/>
      <c r="G85" s="50"/>
      <c r="H85" s="50"/>
      <c r="I85" s="50"/>
    </row>
  </sheetData>
  <mergeCells count="121">
    <mergeCell ref="B83:I83"/>
    <mergeCell ref="B84:I84"/>
    <mergeCell ref="B85:I85"/>
    <mergeCell ref="B72:I72"/>
    <mergeCell ref="B73:I73"/>
    <mergeCell ref="B74:I74"/>
    <mergeCell ref="B80:I80"/>
    <mergeCell ref="B81:I81"/>
    <mergeCell ref="B82:I82"/>
    <mergeCell ref="B66:I66"/>
    <mergeCell ref="B67:I67"/>
    <mergeCell ref="B68:I68"/>
    <mergeCell ref="B69:I69"/>
    <mergeCell ref="B70:I70"/>
    <mergeCell ref="B71:I71"/>
    <mergeCell ref="B55:I55"/>
    <mergeCell ref="B56:I56"/>
    <mergeCell ref="B57:I57"/>
    <mergeCell ref="B58:I58"/>
    <mergeCell ref="B59:I59"/>
    <mergeCell ref="B60:I60"/>
    <mergeCell ref="B41:I41"/>
    <mergeCell ref="B50:I50"/>
    <mergeCell ref="B51:I51"/>
    <mergeCell ref="B52:I52"/>
    <mergeCell ref="B53:I53"/>
    <mergeCell ref="B54:I54"/>
    <mergeCell ref="A1:A2"/>
    <mergeCell ref="B1:I1"/>
    <mergeCell ref="B2:I2"/>
    <mergeCell ref="B3:I3"/>
    <mergeCell ref="A4:A85"/>
    <mergeCell ref="B4:I4"/>
    <mergeCell ref="B5:I5"/>
    <mergeCell ref="B6:I6"/>
    <mergeCell ref="B7:I7"/>
    <mergeCell ref="B8:I8"/>
    <mergeCell ref="D75:E75"/>
    <mergeCell ref="G75:H75"/>
    <mergeCell ref="D76:E76"/>
    <mergeCell ref="G76:H76"/>
    <mergeCell ref="D78:E78"/>
    <mergeCell ref="G78:H78"/>
    <mergeCell ref="D61:E61"/>
    <mergeCell ref="G61:H61"/>
    <mergeCell ref="D62:E62"/>
    <mergeCell ref="G62:H62"/>
    <mergeCell ref="D64:E64"/>
    <mergeCell ref="G64:H64"/>
    <mergeCell ref="D45:E45"/>
    <mergeCell ref="G45:H45"/>
    <mergeCell ref="D46:E46"/>
    <mergeCell ref="G46:H46"/>
    <mergeCell ref="D47:E47"/>
    <mergeCell ref="G47:H47"/>
    <mergeCell ref="D42:E42"/>
    <mergeCell ref="G42:H42"/>
    <mergeCell ref="D43:E43"/>
    <mergeCell ref="G43:H43"/>
    <mergeCell ref="D44:E44"/>
    <mergeCell ref="G44:H44"/>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ht="30" x14ac:dyDescent="0.25">
      <c r="A3" s="3" t="s">
        <v>281</v>
      </c>
      <c r="B3" s="4" t="s">
        <v>4</v>
      </c>
    </row>
    <row r="4" spans="1:2" x14ac:dyDescent="0.25">
      <c r="A4" s="17" t="s">
        <v>281</v>
      </c>
      <c r="B4" s="4" t="s">
        <v>4</v>
      </c>
    </row>
    <row r="5" spans="1:2" ht="26.25" x14ac:dyDescent="0.25">
      <c r="A5" s="17"/>
      <c r="B5" s="10" t="s">
        <v>282</v>
      </c>
    </row>
    <row r="6" spans="1:2" x14ac:dyDescent="0.25">
      <c r="A6" s="17"/>
      <c r="B6" s="11"/>
    </row>
    <row r="7" spans="1:2" ht="115.5" x14ac:dyDescent="0.25">
      <c r="A7" s="17"/>
      <c r="B7" s="11" t="s">
        <v>28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24.7109375" bestFit="1" customWidth="1"/>
    <col min="2" max="2" width="36.5703125" bestFit="1" customWidth="1"/>
    <col min="3" max="3" width="22.7109375" customWidth="1"/>
    <col min="4" max="4" width="4.85546875" customWidth="1"/>
    <col min="5" max="5" width="19.5703125" customWidth="1"/>
    <col min="6" max="6" width="22.7109375" customWidth="1"/>
    <col min="7" max="7" width="4.85546875" customWidth="1"/>
    <col min="8" max="8" width="19.5703125" customWidth="1"/>
    <col min="9" max="9" width="22.710937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48" t="s">
        <v>4</v>
      </c>
      <c r="C3" s="48"/>
      <c r="D3" s="48"/>
      <c r="E3" s="48"/>
      <c r="F3" s="48"/>
      <c r="G3" s="48"/>
      <c r="H3" s="48"/>
      <c r="I3" s="48"/>
    </row>
    <row r="4" spans="1:9" ht="15" customHeight="1" x14ac:dyDescent="0.25">
      <c r="A4" s="17" t="s">
        <v>284</v>
      </c>
      <c r="B4" s="48" t="s">
        <v>4</v>
      </c>
      <c r="C4" s="48"/>
      <c r="D4" s="48"/>
      <c r="E4" s="48"/>
      <c r="F4" s="48"/>
      <c r="G4" s="48"/>
      <c r="H4" s="48"/>
      <c r="I4" s="48"/>
    </row>
    <row r="5" spans="1:9" x14ac:dyDescent="0.25">
      <c r="A5" s="17"/>
      <c r="B5" s="49" t="s">
        <v>285</v>
      </c>
      <c r="C5" s="49"/>
      <c r="D5" s="49"/>
      <c r="E5" s="49"/>
      <c r="F5" s="49"/>
      <c r="G5" s="49"/>
      <c r="H5" s="49"/>
      <c r="I5" s="49"/>
    </row>
    <row r="6" spans="1:9" x14ac:dyDescent="0.25">
      <c r="A6" s="17"/>
      <c r="B6" s="50"/>
      <c r="C6" s="50"/>
      <c r="D6" s="50"/>
      <c r="E6" s="50"/>
      <c r="F6" s="50"/>
      <c r="G6" s="50"/>
      <c r="H6" s="50"/>
      <c r="I6" s="50"/>
    </row>
    <row r="7" spans="1:9" ht="140.25" customHeight="1" x14ac:dyDescent="0.25">
      <c r="A7" s="17"/>
      <c r="B7" s="50" t="s">
        <v>286</v>
      </c>
      <c r="C7" s="50"/>
      <c r="D7" s="50"/>
      <c r="E7" s="50"/>
      <c r="F7" s="50"/>
      <c r="G7" s="50"/>
      <c r="H7" s="50"/>
      <c r="I7" s="50"/>
    </row>
    <row r="8" spans="1:9" x14ac:dyDescent="0.25">
      <c r="A8" s="17"/>
      <c r="B8" s="50"/>
      <c r="C8" s="50"/>
      <c r="D8" s="50"/>
      <c r="E8" s="50"/>
      <c r="F8" s="50"/>
      <c r="G8" s="50"/>
      <c r="H8" s="50"/>
      <c r="I8" s="50"/>
    </row>
    <row r="9" spans="1:9" ht="63.75" customHeight="1" x14ac:dyDescent="0.25">
      <c r="A9" s="17"/>
      <c r="B9" s="50" t="s">
        <v>287</v>
      </c>
      <c r="C9" s="50"/>
      <c r="D9" s="50"/>
      <c r="E9" s="50"/>
      <c r="F9" s="50"/>
      <c r="G9" s="50"/>
      <c r="H9" s="50"/>
      <c r="I9" s="50"/>
    </row>
    <row r="10" spans="1:9" x14ac:dyDescent="0.25">
      <c r="A10" s="17"/>
      <c r="B10" s="52"/>
      <c r="C10" s="52"/>
      <c r="D10" s="52"/>
      <c r="E10" s="52"/>
      <c r="F10" s="52"/>
      <c r="G10" s="52"/>
      <c r="H10" s="52"/>
      <c r="I10" s="52"/>
    </row>
    <row r="11" spans="1:9" ht="38.25" customHeight="1" x14ac:dyDescent="0.25">
      <c r="A11" s="17"/>
      <c r="B11" s="50" t="s">
        <v>288</v>
      </c>
      <c r="C11" s="50"/>
      <c r="D11" s="50"/>
      <c r="E11" s="50"/>
      <c r="F11" s="50"/>
      <c r="G11" s="50"/>
      <c r="H11" s="50"/>
      <c r="I11" s="50"/>
    </row>
    <row r="12" spans="1:9" x14ac:dyDescent="0.25">
      <c r="A12" s="17"/>
      <c r="B12" s="50"/>
      <c r="C12" s="50"/>
      <c r="D12" s="50"/>
      <c r="E12" s="50"/>
      <c r="F12" s="50"/>
      <c r="G12" s="50"/>
      <c r="H12" s="50"/>
      <c r="I12" s="50"/>
    </row>
    <row r="13" spans="1:9" ht="15.75" thickBot="1" x14ac:dyDescent="0.3">
      <c r="A13" s="17"/>
      <c r="B13" s="18"/>
      <c r="C13" s="19"/>
      <c r="D13" s="29" t="s">
        <v>190</v>
      </c>
      <c r="E13" s="29"/>
      <c r="F13" s="29"/>
      <c r="G13" s="29"/>
      <c r="H13" s="29"/>
      <c r="I13" s="19"/>
    </row>
    <row r="14" spans="1:9" ht="15.75" thickBot="1" x14ac:dyDescent="0.3">
      <c r="A14" s="17"/>
      <c r="B14" s="18"/>
      <c r="C14" s="19"/>
      <c r="D14" s="31" t="s">
        <v>289</v>
      </c>
      <c r="E14" s="31"/>
      <c r="F14" s="31"/>
      <c r="G14" s="31"/>
      <c r="H14" s="31"/>
      <c r="I14" s="19"/>
    </row>
    <row r="15" spans="1:9" ht="15.75" thickBot="1" x14ac:dyDescent="0.3">
      <c r="A15" s="17"/>
      <c r="B15" s="18"/>
      <c r="C15" s="19"/>
      <c r="D15" s="31">
        <v>2013</v>
      </c>
      <c r="E15" s="31"/>
      <c r="F15" s="36"/>
      <c r="G15" s="31">
        <v>2012</v>
      </c>
      <c r="H15" s="31"/>
      <c r="I15" s="19"/>
    </row>
    <row r="16" spans="1:9" ht="15.75" thickBot="1" x14ac:dyDescent="0.3">
      <c r="A16" s="17"/>
      <c r="B16" s="24" t="s">
        <v>290</v>
      </c>
      <c r="C16" s="21"/>
      <c r="D16" s="66" t="s">
        <v>194</v>
      </c>
      <c r="E16" s="67">
        <v>758000</v>
      </c>
      <c r="F16" s="21"/>
      <c r="G16" s="68" t="s">
        <v>194</v>
      </c>
      <c r="H16" s="67">
        <v>715000</v>
      </c>
      <c r="I16" s="21"/>
    </row>
    <row r="17" spans="1:9" x14ac:dyDescent="0.25">
      <c r="A17" s="17"/>
      <c r="B17" s="57"/>
      <c r="C17" s="18"/>
      <c r="D17" s="63"/>
      <c r="E17" s="63"/>
      <c r="F17" s="18"/>
      <c r="G17" s="63"/>
      <c r="H17" s="63"/>
      <c r="I17" s="18"/>
    </row>
    <row r="18" spans="1:9" ht="26.25" x14ac:dyDescent="0.25">
      <c r="A18" s="17"/>
      <c r="B18" s="24" t="s">
        <v>291</v>
      </c>
      <c r="C18" s="21"/>
      <c r="D18" s="58">
        <v>1100000</v>
      </c>
      <c r="E18" s="58"/>
      <c r="F18" s="21"/>
      <c r="G18" s="58">
        <v>1066000</v>
      </c>
      <c r="H18" s="58"/>
      <c r="I18" s="21"/>
    </row>
    <row r="19" spans="1:9" ht="26.25" x14ac:dyDescent="0.25">
      <c r="A19" s="17"/>
      <c r="B19" s="22" t="s">
        <v>292</v>
      </c>
      <c r="C19" s="18"/>
      <c r="D19" s="72">
        <v>220000</v>
      </c>
      <c r="E19" s="72"/>
      <c r="F19" s="18"/>
      <c r="G19" s="72">
        <v>208000</v>
      </c>
      <c r="H19" s="72"/>
      <c r="I19" s="18"/>
    </row>
    <row r="20" spans="1:9" ht="26.25" x14ac:dyDescent="0.25">
      <c r="A20" s="17"/>
      <c r="B20" s="24" t="s">
        <v>293</v>
      </c>
      <c r="C20" s="21"/>
      <c r="D20" s="58">
        <v>266000</v>
      </c>
      <c r="E20" s="58"/>
      <c r="F20" s="21"/>
      <c r="G20" s="58">
        <v>318000</v>
      </c>
      <c r="H20" s="58"/>
      <c r="I20" s="21"/>
    </row>
    <row r="21" spans="1:9" ht="15.75" thickBot="1" x14ac:dyDescent="0.3">
      <c r="A21" s="17"/>
      <c r="B21" s="22" t="s">
        <v>294</v>
      </c>
      <c r="C21" s="18"/>
      <c r="D21" s="73">
        <v>19000</v>
      </c>
      <c r="E21" s="73"/>
      <c r="F21" s="18"/>
      <c r="G21" s="73">
        <v>36000</v>
      </c>
      <c r="H21" s="73"/>
      <c r="I21" s="18"/>
    </row>
    <row r="22" spans="1:9" x14ac:dyDescent="0.25">
      <c r="A22" s="17"/>
      <c r="B22" s="28"/>
      <c r="C22" s="21"/>
      <c r="D22" s="33"/>
      <c r="E22" s="33"/>
      <c r="F22" s="21"/>
      <c r="G22" s="33"/>
      <c r="H22" s="33"/>
      <c r="I22" s="21"/>
    </row>
    <row r="23" spans="1:9" ht="27" thickBot="1" x14ac:dyDescent="0.3">
      <c r="A23" s="17"/>
      <c r="B23" s="69" t="s">
        <v>295</v>
      </c>
      <c r="C23" s="18"/>
      <c r="D23" s="73">
        <v>1605000</v>
      </c>
      <c r="E23" s="73"/>
      <c r="F23" s="18"/>
      <c r="G23" s="73">
        <v>1628000</v>
      </c>
      <c r="H23" s="73"/>
      <c r="I23" s="18"/>
    </row>
    <row r="24" spans="1:9" x14ac:dyDescent="0.25">
      <c r="A24" s="17"/>
      <c r="B24" s="28"/>
      <c r="C24" s="21"/>
      <c r="D24" s="33"/>
      <c r="E24" s="33"/>
      <c r="F24" s="21"/>
      <c r="G24" s="33"/>
      <c r="H24" s="33"/>
      <c r="I24" s="21"/>
    </row>
    <row r="25" spans="1:9" ht="27" thickBot="1" x14ac:dyDescent="0.3">
      <c r="A25" s="17"/>
      <c r="B25" s="22" t="s">
        <v>82</v>
      </c>
      <c r="C25" s="18"/>
      <c r="D25" s="73">
        <v>474000</v>
      </c>
      <c r="E25" s="73"/>
      <c r="F25" s="18"/>
      <c r="G25" s="73">
        <v>539000</v>
      </c>
      <c r="H25" s="73"/>
      <c r="I25" s="18"/>
    </row>
    <row r="26" spans="1:9" x14ac:dyDescent="0.25">
      <c r="A26" s="17"/>
      <c r="B26" s="28"/>
      <c r="C26" s="21"/>
      <c r="D26" s="33"/>
      <c r="E26" s="33"/>
      <c r="F26" s="21"/>
      <c r="G26" s="33"/>
      <c r="H26" s="33"/>
      <c r="I26" s="21"/>
    </row>
    <row r="27" spans="1:9" ht="15.75" thickBot="1" x14ac:dyDescent="0.3">
      <c r="A27" s="17"/>
      <c r="B27" s="22" t="s">
        <v>296</v>
      </c>
      <c r="C27" s="18"/>
      <c r="D27" s="73">
        <v>102000</v>
      </c>
      <c r="E27" s="73"/>
      <c r="F27" s="18"/>
      <c r="G27" s="73">
        <v>32000</v>
      </c>
      <c r="H27" s="73"/>
      <c r="I27" s="18"/>
    </row>
    <row r="28" spans="1:9" x14ac:dyDescent="0.25">
      <c r="A28" s="17"/>
      <c r="B28" s="28"/>
      <c r="C28" s="21"/>
      <c r="D28" s="33"/>
      <c r="E28" s="33"/>
      <c r="F28" s="21"/>
      <c r="G28" s="33"/>
      <c r="H28" s="33"/>
      <c r="I28" s="21"/>
    </row>
    <row r="29" spans="1:9" ht="15.75" thickBot="1" x14ac:dyDescent="0.3">
      <c r="A29" s="17"/>
      <c r="B29" s="70" t="s">
        <v>297</v>
      </c>
      <c r="C29" s="18"/>
      <c r="D29" s="26" t="s">
        <v>194</v>
      </c>
      <c r="E29" s="42">
        <v>2939000</v>
      </c>
      <c r="F29" s="18"/>
      <c r="G29" s="71" t="s">
        <v>194</v>
      </c>
      <c r="H29" s="42">
        <v>2914000</v>
      </c>
      <c r="I29" s="18"/>
    </row>
    <row r="30" spans="1:9" ht="15.75" thickTop="1" x14ac:dyDescent="0.25">
      <c r="A30" s="17"/>
      <c r="B30" s="28"/>
      <c r="C30" s="21"/>
      <c r="D30" s="35"/>
      <c r="E30" s="35"/>
      <c r="F30" s="21"/>
      <c r="G30" s="35"/>
      <c r="H30" s="35"/>
      <c r="I30" s="21"/>
    </row>
    <row r="31" spans="1:9" ht="27" thickBot="1" x14ac:dyDescent="0.3">
      <c r="A31" s="17"/>
      <c r="B31" s="70" t="s">
        <v>298</v>
      </c>
      <c r="C31" s="18"/>
      <c r="D31" s="26" t="s">
        <v>194</v>
      </c>
      <c r="E31" s="42">
        <v>356000</v>
      </c>
      <c r="F31" s="18"/>
      <c r="G31" s="26" t="s">
        <v>194</v>
      </c>
      <c r="H31" s="42">
        <v>373000</v>
      </c>
      <c r="I31" s="18"/>
    </row>
    <row r="32" spans="1:9" ht="15.75" thickTop="1" x14ac:dyDescent="0.25">
      <c r="A32" s="17"/>
      <c r="B32" s="28"/>
      <c r="C32" s="21"/>
      <c r="D32" s="35"/>
      <c r="E32" s="35"/>
      <c r="F32" s="21"/>
      <c r="G32" s="35"/>
      <c r="H32" s="35"/>
      <c r="I32" s="21"/>
    </row>
    <row r="33" spans="1:9" ht="27" thickBot="1" x14ac:dyDescent="0.3">
      <c r="A33" s="17"/>
      <c r="B33" s="70" t="s">
        <v>299</v>
      </c>
      <c r="C33" s="18"/>
      <c r="D33" s="26" t="s">
        <v>194</v>
      </c>
      <c r="E33" s="42">
        <v>205000</v>
      </c>
      <c r="F33" s="18"/>
      <c r="G33" s="26" t="s">
        <v>194</v>
      </c>
      <c r="H33" s="42">
        <v>67000</v>
      </c>
      <c r="I33" s="18"/>
    </row>
    <row r="34" spans="1:9" ht="15.75" thickTop="1" x14ac:dyDescent="0.25">
      <c r="A34" s="17"/>
      <c r="B34" s="50"/>
      <c r="C34" s="50"/>
      <c r="D34" s="50"/>
      <c r="E34" s="50"/>
      <c r="F34" s="50"/>
      <c r="G34" s="50"/>
      <c r="H34" s="50"/>
      <c r="I34" s="50"/>
    </row>
    <row r="35" spans="1:9" ht="15.75" thickBot="1" x14ac:dyDescent="0.3">
      <c r="A35" s="17"/>
      <c r="B35" s="18"/>
      <c r="C35" s="19"/>
      <c r="D35" s="29" t="s">
        <v>190</v>
      </c>
      <c r="E35" s="29"/>
      <c r="F35" s="29"/>
      <c r="G35" s="29"/>
      <c r="H35" s="29"/>
      <c r="I35" s="19"/>
    </row>
    <row r="36" spans="1:9" ht="15.75" thickBot="1" x14ac:dyDescent="0.3">
      <c r="A36" s="17"/>
      <c r="B36" s="18"/>
      <c r="C36" s="19"/>
      <c r="D36" s="31" t="s">
        <v>300</v>
      </c>
      <c r="E36" s="31"/>
      <c r="F36" s="31"/>
      <c r="G36" s="31"/>
      <c r="H36" s="31"/>
      <c r="I36" s="19"/>
    </row>
    <row r="37" spans="1:9" ht="15.75" thickBot="1" x14ac:dyDescent="0.3">
      <c r="A37" s="17"/>
      <c r="B37" s="18"/>
      <c r="C37" s="19"/>
      <c r="D37" s="31">
        <v>2013</v>
      </c>
      <c r="E37" s="31"/>
      <c r="F37" s="36"/>
      <c r="G37" s="31">
        <v>2012</v>
      </c>
      <c r="H37" s="31"/>
      <c r="I37" s="19"/>
    </row>
    <row r="38" spans="1:9" ht="15.75" thickBot="1" x14ac:dyDescent="0.3">
      <c r="A38" s="17"/>
      <c r="B38" s="24" t="s">
        <v>290</v>
      </c>
      <c r="C38" s="21"/>
      <c r="D38" s="66" t="s">
        <v>194</v>
      </c>
      <c r="E38" s="67">
        <v>2298000</v>
      </c>
      <c r="F38" s="21"/>
      <c r="G38" s="68" t="s">
        <v>194</v>
      </c>
      <c r="H38" s="67">
        <v>2124000</v>
      </c>
      <c r="I38" s="21"/>
    </row>
    <row r="39" spans="1:9" x14ac:dyDescent="0.25">
      <c r="A39" s="17"/>
      <c r="B39" s="57"/>
      <c r="C39" s="18"/>
      <c r="D39" s="63"/>
      <c r="E39" s="63"/>
      <c r="F39" s="18"/>
      <c r="G39" s="63"/>
      <c r="H39" s="63"/>
      <c r="I39" s="18"/>
    </row>
    <row r="40" spans="1:9" ht="26.25" x14ac:dyDescent="0.25">
      <c r="A40" s="17"/>
      <c r="B40" s="24" t="s">
        <v>291</v>
      </c>
      <c r="C40" s="21"/>
      <c r="D40" s="58">
        <v>3231000</v>
      </c>
      <c r="E40" s="58"/>
      <c r="F40" s="21"/>
      <c r="G40" s="58">
        <v>3088000</v>
      </c>
      <c r="H40" s="58"/>
      <c r="I40" s="21"/>
    </row>
    <row r="41" spans="1:9" ht="26.25" x14ac:dyDescent="0.25">
      <c r="A41" s="17"/>
      <c r="B41" s="22" t="s">
        <v>292</v>
      </c>
      <c r="C41" s="18"/>
      <c r="D41" s="72">
        <v>587000</v>
      </c>
      <c r="E41" s="72"/>
      <c r="F41" s="18"/>
      <c r="G41" s="72">
        <v>618000</v>
      </c>
      <c r="H41" s="72"/>
      <c r="I41" s="18"/>
    </row>
    <row r="42" spans="1:9" ht="26.25" x14ac:dyDescent="0.25">
      <c r="A42" s="17"/>
      <c r="B42" s="24" t="s">
        <v>293</v>
      </c>
      <c r="C42" s="21"/>
      <c r="D42" s="58">
        <v>817000</v>
      </c>
      <c r="E42" s="58"/>
      <c r="F42" s="21"/>
      <c r="G42" s="58">
        <v>868000</v>
      </c>
      <c r="H42" s="58"/>
      <c r="I42" s="21"/>
    </row>
    <row r="43" spans="1:9" ht="15.75" thickBot="1" x14ac:dyDescent="0.3">
      <c r="A43" s="17"/>
      <c r="B43" s="22" t="s">
        <v>294</v>
      </c>
      <c r="C43" s="18"/>
      <c r="D43" s="73">
        <v>63000</v>
      </c>
      <c r="E43" s="73"/>
      <c r="F43" s="18"/>
      <c r="G43" s="73">
        <v>115000</v>
      </c>
      <c r="H43" s="73"/>
      <c r="I43" s="18"/>
    </row>
    <row r="44" spans="1:9" x14ac:dyDescent="0.25">
      <c r="A44" s="17"/>
      <c r="B44" s="28"/>
      <c r="C44" s="21"/>
      <c r="D44" s="33"/>
      <c r="E44" s="33"/>
      <c r="F44" s="21"/>
      <c r="G44" s="33"/>
      <c r="H44" s="33"/>
      <c r="I44" s="21"/>
    </row>
    <row r="45" spans="1:9" ht="27" thickBot="1" x14ac:dyDescent="0.3">
      <c r="A45" s="17"/>
      <c r="B45" s="69" t="s">
        <v>295</v>
      </c>
      <c r="C45" s="18"/>
      <c r="D45" s="73">
        <v>4698000</v>
      </c>
      <c r="E45" s="73"/>
      <c r="F45" s="18"/>
      <c r="G45" s="73">
        <v>4689000</v>
      </c>
      <c r="H45" s="73"/>
      <c r="I45" s="18"/>
    </row>
    <row r="46" spans="1:9" x14ac:dyDescent="0.25">
      <c r="A46" s="17"/>
      <c r="B46" s="28"/>
      <c r="C46" s="21"/>
      <c r="D46" s="33"/>
      <c r="E46" s="33"/>
      <c r="F46" s="21"/>
      <c r="G46" s="33"/>
      <c r="H46" s="33"/>
      <c r="I46" s="21"/>
    </row>
    <row r="47" spans="1:9" ht="27" thickBot="1" x14ac:dyDescent="0.3">
      <c r="A47" s="17"/>
      <c r="B47" s="22" t="s">
        <v>82</v>
      </c>
      <c r="C47" s="18"/>
      <c r="D47" s="73">
        <v>1442000</v>
      </c>
      <c r="E47" s="73"/>
      <c r="F47" s="18"/>
      <c r="G47" s="73">
        <v>1410000</v>
      </c>
      <c r="H47" s="73"/>
      <c r="I47" s="18"/>
    </row>
    <row r="48" spans="1:9" x14ac:dyDescent="0.25">
      <c r="A48" s="17"/>
      <c r="B48" s="28"/>
      <c r="C48" s="21"/>
      <c r="D48" s="33"/>
      <c r="E48" s="33"/>
      <c r="F48" s="21"/>
      <c r="G48" s="33"/>
      <c r="H48" s="33"/>
      <c r="I48" s="21"/>
    </row>
    <row r="49" spans="1:9" ht="15.75" thickBot="1" x14ac:dyDescent="0.3">
      <c r="A49" s="17"/>
      <c r="B49" s="22" t="s">
        <v>296</v>
      </c>
      <c r="C49" s="18"/>
      <c r="D49" s="73">
        <v>173000</v>
      </c>
      <c r="E49" s="73"/>
      <c r="F49" s="18"/>
      <c r="G49" s="73">
        <v>102000</v>
      </c>
      <c r="H49" s="73"/>
      <c r="I49" s="18"/>
    </row>
    <row r="50" spans="1:9" x14ac:dyDescent="0.25">
      <c r="A50" s="17"/>
      <c r="B50" s="28"/>
      <c r="C50" s="21"/>
      <c r="D50" s="33"/>
      <c r="E50" s="33"/>
      <c r="F50" s="21"/>
      <c r="G50" s="33"/>
      <c r="H50" s="33"/>
      <c r="I50" s="21"/>
    </row>
    <row r="51" spans="1:9" ht="15.75" thickBot="1" x14ac:dyDescent="0.3">
      <c r="A51" s="17"/>
      <c r="B51" s="70" t="s">
        <v>297</v>
      </c>
      <c r="C51" s="18"/>
      <c r="D51" s="26" t="s">
        <v>194</v>
      </c>
      <c r="E51" s="42">
        <v>8611000</v>
      </c>
      <c r="F51" s="18"/>
      <c r="G51" s="71" t="s">
        <v>194</v>
      </c>
      <c r="H51" s="42">
        <v>8325000</v>
      </c>
      <c r="I51" s="18"/>
    </row>
    <row r="52" spans="1:9" ht="15.75" thickTop="1" x14ac:dyDescent="0.25">
      <c r="A52" s="17"/>
      <c r="B52" s="28"/>
      <c r="C52" s="21"/>
      <c r="D52" s="35"/>
      <c r="E52" s="35"/>
      <c r="F52" s="21"/>
      <c r="G52" s="35"/>
      <c r="H52" s="35"/>
      <c r="I52" s="21"/>
    </row>
    <row r="53" spans="1:9" ht="27" thickBot="1" x14ac:dyDescent="0.3">
      <c r="A53" s="17"/>
      <c r="B53" s="70" t="s">
        <v>298</v>
      </c>
      <c r="C53" s="18"/>
      <c r="D53" s="26" t="s">
        <v>194</v>
      </c>
      <c r="E53" s="42">
        <v>1099000</v>
      </c>
      <c r="F53" s="18"/>
      <c r="G53" s="26" t="s">
        <v>194</v>
      </c>
      <c r="H53" s="42">
        <v>1072000</v>
      </c>
      <c r="I53" s="18"/>
    </row>
    <row r="54" spans="1:9" ht="15.75" thickTop="1" x14ac:dyDescent="0.25">
      <c r="A54" s="17"/>
      <c r="B54" s="28"/>
      <c r="C54" s="21"/>
      <c r="D54" s="35"/>
      <c r="E54" s="35"/>
      <c r="F54" s="21"/>
      <c r="G54" s="35"/>
      <c r="H54" s="35"/>
      <c r="I54" s="21"/>
    </row>
    <row r="55" spans="1:9" ht="27" thickBot="1" x14ac:dyDescent="0.3">
      <c r="A55" s="17"/>
      <c r="B55" s="70" t="s">
        <v>299</v>
      </c>
      <c r="C55" s="18"/>
      <c r="D55" s="26" t="s">
        <v>194</v>
      </c>
      <c r="E55" s="42">
        <v>565000</v>
      </c>
      <c r="F55" s="18"/>
      <c r="G55" s="26" t="s">
        <v>194</v>
      </c>
      <c r="H55" s="42">
        <v>564000</v>
      </c>
      <c r="I55" s="18"/>
    </row>
    <row r="56" spans="1:9" ht="15.75" thickTop="1" x14ac:dyDescent="0.25">
      <c r="A56" s="17"/>
      <c r="B56" s="50"/>
      <c r="C56" s="50"/>
      <c r="D56" s="50"/>
      <c r="E56" s="50"/>
      <c r="F56" s="50"/>
      <c r="G56" s="50"/>
      <c r="H56" s="50"/>
      <c r="I56" s="50"/>
    </row>
    <row r="57" spans="1:9" x14ac:dyDescent="0.25">
      <c r="A57" s="17"/>
      <c r="B57" s="50"/>
      <c r="C57" s="50"/>
      <c r="D57" s="50"/>
      <c r="E57" s="50"/>
      <c r="F57" s="50"/>
      <c r="G57" s="50"/>
      <c r="H57" s="50"/>
      <c r="I57" s="50"/>
    </row>
    <row r="58" spans="1:9" x14ac:dyDescent="0.25">
      <c r="A58" s="17"/>
      <c r="B58" s="65" t="s">
        <v>301</v>
      </c>
      <c r="C58" s="65"/>
      <c r="D58" s="65"/>
      <c r="E58" s="65"/>
      <c r="F58" s="65"/>
      <c r="G58" s="65"/>
      <c r="H58" s="65"/>
      <c r="I58" s="65"/>
    </row>
    <row r="59" spans="1:9" x14ac:dyDescent="0.25">
      <c r="A59" s="17"/>
      <c r="B59" s="65"/>
      <c r="C59" s="65"/>
      <c r="D59" s="65"/>
      <c r="E59" s="65"/>
      <c r="F59" s="65"/>
      <c r="G59" s="65"/>
      <c r="H59" s="65"/>
      <c r="I59" s="65"/>
    </row>
    <row r="60" spans="1:9" ht="25.5" customHeight="1" x14ac:dyDescent="0.25">
      <c r="A60" s="17"/>
      <c r="B60" s="50" t="s">
        <v>302</v>
      </c>
      <c r="C60" s="50"/>
      <c r="D60" s="50"/>
      <c r="E60" s="50"/>
      <c r="F60" s="50"/>
      <c r="G60" s="50"/>
      <c r="H60" s="50"/>
      <c r="I60" s="50"/>
    </row>
    <row r="61" spans="1:9" x14ac:dyDescent="0.25">
      <c r="A61" s="17"/>
      <c r="B61" s="50"/>
      <c r="C61" s="50"/>
      <c r="D61" s="50"/>
      <c r="E61" s="50"/>
      <c r="F61" s="50"/>
      <c r="G61" s="50"/>
      <c r="H61" s="50"/>
      <c r="I61" s="50"/>
    </row>
    <row r="62" spans="1:9" ht="25.5" customHeight="1" x14ac:dyDescent="0.25">
      <c r="A62" s="17"/>
      <c r="B62" s="50" t="s">
        <v>303</v>
      </c>
      <c r="C62" s="50"/>
      <c r="D62" s="50"/>
      <c r="E62" s="50"/>
      <c r="F62" s="50"/>
      <c r="G62" s="50"/>
      <c r="H62" s="50"/>
      <c r="I62" s="50"/>
    </row>
    <row r="63" spans="1:9" x14ac:dyDescent="0.25">
      <c r="A63" s="17"/>
      <c r="B63" s="52"/>
      <c r="C63" s="52"/>
      <c r="D63" s="52"/>
      <c r="E63" s="52"/>
      <c r="F63" s="52"/>
      <c r="G63" s="52"/>
      <c r="H63" s="52"/>
      <c r="I63" s="52"/>
    </row>
    <row r="64" spans="1:9" ht="63.75" customHeight="1" x14ac:dyDescent="0.25">
      <c r="A64" s="17"/>
      <c r="B64" s="50" t="s">
        <v>304</v>
      </c>
      <c r="C64" s="50"/>
      <c r="D64" s="50"/>
      <c r="E64" s="50"/>
      <c r="F64" s="50"/>
      <c r="G64" s="50"/>
      <c r="H64" s="50"/>
      <c r="I64" s="50"/>
    </row>
    <row r="65" spans="1:9" x14ac:dyDescent="0.25">
      <c r="A65" s="17"/>
      <c r="B65" s="50"/>
      <c r="C65" s="50"/>
      <c r="D65" s="50"/>
      <c r="E65" s="50"/>
      <c r="F65" s="50"/>
      <c r="G65" s="50"/>
      <c r="H65" s="50"/>
      <c r="I65" s="50"/>
    </row>
    <row r="66" spans="1:9" ht="38.25" customHeight="1" x14ac:dyDescent="0.25">
      <c r="A66" s="17"/>
      <c r="B66" s="50" t="s">
        <v>305</v>
      </c>
      <c r="C66" s="50"/>
      <c r="D66" s="50"/>
      <c r="E66" s="50"/>
      <c r="F66" s="50"/>
      <c r="G66" s="50"/>
      <c r="H66" s="50"/>
      <c r="I66" s="50"/>
    </row>
    <row r="67" spans="1:9" x14ac:dyDescent="0.25">
      <c r="A67" s="17"/>
      <c r="B67" s="50"/>
      <c r="C67" s="50"/>
      <c r="D67" s="50"/>
      <c r="E67" s="50"/>
      <c r="F67" s="50"/>
      <c r="G67" s="50"/>
      <c r="H67" s="50"/>
      <c r="I67" s="50"/>
    </row>
    <row r="68" spans="1:9" ht="38.25" customHeight="1" x14ac:dyDescent="0.25">
      <c r="A68" s="17"/>
      <c r="B68" s="50" t="s">
        <v>306</v>
      </c>
      <c r="C68" s="50"/>
      <c r="D68" s="50"/>
      <c r="E68" s="50"/>
      <c r="F68" s="50"/>
      <c r="G68" s="50"/>
      <c r="H68" s="50"/>
      <c r="I68" s="50"/>
    </row>
  </sheetData>
  <mergeCells count="92">
    <mergeCell ref="B65:I65"/>
    <mergeCell ref="B66:I66"/>
    <mergeCell ref="B67:I67"/>
    <mergeCell ref="B68:I68"/>
    <mergeCell ref="B59:I59"/>
    <mergeCell ref="B60:I60"/>
    <mergeCell ref="B61:I61"/>
    <mergeCell ref="B62:I62"/>
    <mergeCell ref="B63:I63"/>
    <mergeCell ref="B64:I64"/>
    <mergeCell ref="B11:I11"/>
    <mergeCell ref="B12:I12"/>
    <mergeCell ref="B34:I34"/>
    <mergeCell ref="B56:I56"/>
    <mergeCell ref="B57:I57"/>
    <mergeCell ref="B58:I58"/>
    <mergeCell ref="B5:I5"/>
    <mergeCell ref="B6:I6"/>
    <mergeCell ref="B7:I7"/>
    <mergeCell ref="B8:I8"/>
    <mergeCell ref="B9:I9"/>
    <mergeCell ref="B10:I10"/>
    <mergeCell ref="D52:E52"/>
    <mergeCell ref="G52:H52"/>
    <mergeCell ref="D54:E54"/>
    <mergeCell ref="G54:H54"/>
    <mergeCell ref="A1:A2"/>
    <mergeCell ref="B1:I1"/>
    <mergeCell ref="B2:I2"/>
    <mergeCell ref="B3:I3"/>
    <mergeCell ref="A4:A68"/>
    <mergeCell ref="B4:I4"/>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2:E32"/>
    <mergeCell ref="G32:H32"/>
    <mergeCell ref="D35:H35"/>
    <mergeCell ref="D36:H36"/>
    <mergeCell ref="D37:E37"/>
    <mergeCell ref="G37:H37"/>
    <mergeCell ref="D27:E27"/>
    <mergeCell ref="G27:H27"/>
    <mergeCell ref="D28:E28"/>
    <mergeCell ref="G28:H28"/>
    <mergeCell ref="D30:E30"/>
    <mergeCell ref="G30:H30"/>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3:H13"/>
    <mergeCell ref="D14:H14"/>
    <mergeCell ref="D15:E15"/>
    <mergeCell ref="G15:H15"/>
    <mergeCell ref="D17:E17"/>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2160637</v>
      </c>
      <c r="C3" s="8">
        <v>1240818</v>
      </c>
    </row>
    <row r="4" spans="1:3" x14ac:dyDescent="0.25">
      <c r="A4" s="2" t="s">
        <v>29</v>
      </c>
      <c r="B4" s="6">
        <v>4777177</v>
      </c>
      <c r="C4" s="6">
        <v>4021586</v>
      </c>
    </row>
    <row r="5" spans="1:3" ht="60" x14ac:dyDescent="0.25">
      <c r="A5" s="2" t="s">
        <v>30</v>
      </c>
      <c r="B5" s="6">
        <v>1467867</v>
      </c>
      <c r="C5" s="6">
        <v>1770696</v>
      </c>
    </row>
    <row r="6" spans="1:3" x14ac:dyDescent="0.25">
      <c r="A6" s="2" t="s">
        <v>31</v>
      </c>
      <c r="B6" s="6">
        <v>274578257</v>
      </c>
      <c r="C6" s="6">
        <v>285383595</v>
      </c>
    </row>
    <row r="7" spans="1:3" ht="30" x14ac:dyDescent="0.25">
      <c r="A7" s="2" t="s">
        <v>32</v>
      </c>
      <c r="B7" s="6">
        <v>1933691</v>
      </c>
      <c r="C7" s="6">
        <v>4977948</v>
      </c>
    </row>
    <row r="8" spans="1:3" ht="30" x14ac:dyDescent="0.25">
      <c r="A8" s="2" t="s">
        <v>33</v>
      </c>
      <c r="B8" s="6">
        <v>286371</v>
      </c>
      <c r="C8" s="4" t="s">
        <v>4</v>
      </c>
    </row>
    <row r="9" spans="1:3" x14ac:dyDescent="0.25">
      <c r="A9" s="2" t="s">
        <v>34</v>
      </c>
      <c r="B9" s="6">
        <v>4000755</v>
      </c>
      <c r="C9" s="6">
        <v>4169736</v>
      </c>
    </row>
    <row r="10" spans="1:3" x14ac:dyDescent="0.25">
      <c r="A10" s="2" t="s">
        <v>35</v>
      </c>
      <c r="B10" s="6">
        <v>289204755</v>
      </c>
      <c r="C10" s="6">
        <v>301564379</v>
      </c>
    </row>
    <row r="11" spans="1:3" x14ac:dyDescent="0.25">
      <c r="A11" s="3" t="s">
        <v>36</v>
      </c>
      <c r="B11" s="4" t="s">
        <v>4</v>
      </c>
      <c r="C11" s="4" t="s">
        <v>4</v>
      </c>
    </row>
    <row r="12" spans="1:3" x14ac:dyDescent="0.25">
      <c r="A12" s="2" t="s">
        <v>37</v>
      </c>
      <c r="B12" s="6">
        <v>258086322</v>
      </c>
      <c r="C12" s="6">
        <v>264772316</v>
      </c>
    </row>
    <row r="13" spans="1:3" ht="30" x14ac:dyDescent="0.25">
      <c r="A13" s="2" t="s">
        <v>38</v>
      </c>
      <c r="B13" s="6">
        <v>3991500</v>
      </c>
      <c r="C13" s="6">
        <v>4931794</v>
      </c>
    </row>
    <row r="14" spans="1:3" ht="30" x14ac:dyDescent="0.25">
      <c r="A14" s="2" t="s">
        <v>39</v>
      </c>
      <c r="B14" s="6">
        <v>404770</v>
      </c>
      <c r="C14" s="6">
        <v>336688</v>
      </c>
    </row>
    <row r="15" spans="1:3" x14ac:dyDescent="0.25">
      <c r="A15" s="2" t="s">
        <v>40</v>
      </c>
      <c r="B15" s="6">
        <v>554764</v>
      </c>
      <c r="C15" s="6">
        <v>554764</v>
      </c>
    </row>
    <row r="16" spans="1:3" x14ac:dyDescent="0.25">
      <c r="A16" s="2" t="s">
        <v>41</v>
      </c>
      <c r="B16" s="6">
        <v>996030</v>
      </c>
      <c r="C16" s="6">
        <v>932978</v>
      </c>
    </row>
    <row r="17" spans="1:3" x14ac:dyDescent="0.25">
      <c r="A17" s="2" t="s">
        <v>42</v>
      </c>
      <c r="B17" s="6">
        <v>6012107</v>
      </c>
      <c r="C17" s="6">
        <v>4399016</v>
      </c>
    </row>
    <row r="18" spans="1:3" ht="30" x14ac:dyDescent="0.25">
      <c r="A18" s="2" t="s">
        <v>33</v>
      </c>
      <c r="B18" s="6">
        <v>1634716</v>
      </c>
      <c r="C18" s="6">
        <v>1806948</v>
      </c>
    </row>
    <row r="19" spans="1:3" x14ac:dyDescent="0.25">
      <c r="A19" s="2" t="s">
        <v>43</v>
      </c>
      <c r="B19" s="6">
        <v>271680209</v>
      </c>
      <c r="C19" s="6">
        <v>277734504</v>
      </c>
    </row>
    <row r="20" spans="1:3" ht="30" x14ac:dyDescent="0.25">
      <c r="A20" s="2" t="s">
        <v>44</v>
      </c>
      <c r="B20" s="4" t="s">
        <v>45</v>
      </c>
      <c r="C20" s="4" t="s">
        <v>45</v>
      </c>
    </row>
    <row r="21" spans="1:3" x14ac:dyDescent="0.25">
      <c r="A21" s="3" t="s">
        <v>46</v>
      </c>
      <c r="B21" s="4" t="s">
        <v>4</v>
      </c>
      <c r="C21" s="4" t="s">
        <v>4</v>
      </c>
    </row>
    <row r="22" spans="1:3" x14ac:dyDescent="0.25">
      <c r="A22" s="2" t="s">
        <v>47</v>
      </c>
      <c r="B22" s="6">
        <v>12562662</v>
      </c>
      <c r="C22" s="6">
        <v>18093842</v>
      </c>
    </row>
    <row r="23" spans="1:3" x14ac:dyDescent="0.25">
      <c r="A23" s="2" t="s">
        <v>48</v>
      </c>
      <c r="B23" s="6">
        <v>4961884</v>
      </c>
      <c r="C23" s="6">
        <v>5736033</v>
      </c>
    </row>
    <row r="24" spans="1:3" x14ac:dyDescent="0.25">
      <c r="A24" s="2" t="s">
        <v>49</v>
      </c>
      <c r="B24" s="6">
        <v>17524546</v>
      </c>
      <c r="C24" s="6">
        <v>23829875</v>
      </c>
    </row>
    <row r="25" spans="1:3" x14ac:dyDescent="0.25">
      <c r="A25" s="2" t="s">
        <v>50</v>
      </c>
      <c r="B25" s="8">
        <v>289204755</v>
      </c>
      <c r="C25" s="8">
        <v>3015643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t="s">
        <v>4</v>
      </c>
    </row>
    <row r="4" spans="1:2" x14ac:dyDescent="0.25">
      <c r="A4" s="17" t="s">
        <v>307</v>
      </c>
      <c r="B4" s="4" t="s">
        <v>4</v>
      </c>
    </row>
    <row r="5" spans="1:2" x14ac:dyDescent="0.25">
      <c r="A5" s="17"/>
      <c r="B5" s="10" t="s">
        <v>308</v>
      </c>
    </row>
    <row r="6" spans="1:2" x14ac:dyDescent="0.25">
      <c r="A6" s="17"/>
      <c r="B6" s="11"/>
    </row>
    <row r="7" spans="1:2" ht="128.25" x14ac:dyDescent="0.25">
      <c r="A7" s="17"/>
      <c r="B7" s="11" t="s">
        <v>309</v>
      </c>
    </row>
    <row r="8" spans="1:2" x14ac:dyDescent="0.25">
      <c r="A8" s="17"/>
      <c r="B8" s="11"/>
    </row>
    <row r="9" spans="1:2" ht="281.25" x14ac:dyDescent="0.25">
      <c r="A9" s="17"/>
      <c r="B9" s="11" t="s">
        <v>310</v>
      </c>
    </row>
    <row r="10" spans="1:2" x14ac:dyDescent="0.25">
      <c r="A10" s="17"/>
      <c r="B10" s="11"/>
    </row>
    <row r="11" spans="1:2" x14ac:dyDescent="0.25">
      <c r="A11" s="17"/>
      <c r="B11" s="15" t="s">
        <v>311</v>
      </c>
    </row>
    <row r="12" spans="1:2" x14ac:dyDescent="0.25">
      <c r="A12" s="17"/>
      <c r="B12" s="11"/>
    </row>
    <row r="13" spans="1:2" ht="319.5" x14ac:dyDescent="0.25">
      <c r="A13" s="17"/>
      <c r="B13" s="11" t="s">
        <v>312</v>
      </c>
    </row>
    <row r="14" spans="1:2" x14ac:dyDescent="0.25">
      <c r="A14" s="17"/>
      <c r="B14" s="11"/>
    </row>
    <row r="15" spans="1:2" ht="217.5" x14ac:dyDescent="0.25">
      <c r="A15" s="17"/>
      <c r="B15" s="11" t="s">
        <v>313</v>
      </c>
    </row>
    <row r="16" spans="1:2" x14ac:dyDescent="0.25">
      <c r="A16" s="17"/>
      <c r="B16" s="11"/>
    </row>
    <row r="17" spans="1:2" ht="255.75" x14ac:dyDescent="0.25">
      <c r="A17" s="17"/>
      <c r="B17" s="11" t="s">
        <v>314</v>
      </c>
    </row>
    <row r="18" spans="1:2" x14ac:dyDescent="0.25">
      <c r="A18" s="17"/>
      <c r="B18" s="11"/>
    </row>
    <row r="19" spans="1:2" ht="345" x14ac:dyDescent="0.25">
      <c r="A19" s="17"/>
      <c r="B19" s="11" t="s">
        <v>315</v>
      </c>
    </row>
    <row r="20" spans="1:2" x14ac:dyDescent="0.25">
      <c r="A20" s="17"/>
      <c r="B20" s="11"/>
    </row>
    <row r="21" spans="1:2" ht="153.75" x14ac:dyDescent="0.25">
      <c r="A21" s="17"/>
      <c r="B21" s="11" t="s">
        <v>316</v>
      </c>
    </row>
    <row r="22" spans="1:2" x14ac:dyDescent="0.25">
      <c r="A22" s="17"/>
      <c r="B22" s="11"/>
    </row>
    <row r="23" spans="1:2" ht="64.5" x14ac:dyDescent="0.25">
      <c r="A23" s="17"/>
      <c r="B23" s="11" t="s">
        <v>317</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6.5703125" customWidth="1"/>
    <col min="12" max="12" width="7.28515625" customWidth="1"/>
    <col min="13" max="13" width="8.5703125" customWidth="1"/>
    <col min="14" max="14" width="36.5703125" customWidth="1"/>
    <col min="15" max="15" width="7.28515625" customWidth="1"/>
    <col min="16" max="16" width="8.5703125" customWidth="1"/>
    <col min="17" max="17" width="36.5703125" customWidth="1"/>
    <col min="18" max="18" width="7.285156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48" t="s">
        <v>4</v>
      </c>
      <c r="C3" s="48"/>
      <c r="D3" s="48"/>
      <c r="E3" s="48"/>
      <c r="F3" s="48"/>
      <c r="G3" s="48"/>
      <c r="H3" s="48"/>
      <c r="I3" s="48"/>
      <c r="J3" s="48"/>
      <c r="K3" s="48"/>
      <c r="L3" s="48"/>
      <c r="M3" s="48"/>
      <c r="N3" s="48"/>
      <c r="O3" s="48"/>
      <c r="P3" s="48"/>
      <c r="Q3" s="48"/>
      <c r="R3" s="48"/>
    </row>
    <row r="4" spans="1:18" ht="15" customHeight="1" x14ac:dyDescent="0.25">
      <c r="A4" s="17" t="s">
        <v>318</v>
      </c>
      <c r="B4" s="48" t="s">
        <v>4</v>
      </c>
      <c r="C4" s="48"/>
      <c r="D4" s="48"/>
      <c r="E4" s="48"/>
      <c r="F4" s="48"/>
      <c r="G4" s="48"/>
      <c r="H4" s="48"/>
      <c r="I4" s="48"/>
      <c r="J4" s="48"/>
      <c r="K4" s="48"/>
      <c r="L4" s="48"/>
      <c r="M4" s="48"/>
      <c r="N4" s="48"/>
      <c r="O4" s="48"/>
      <c r="P4" s="48"/>
      <c r="Q4" s="48"/>
      <c r="R4" s="48"/>
    </row>
    <row r="5" spans="1:18" x14ac:dyDescent="0.25">
      <c r="A5" s="17"/>
      <c r="B5" s="49" t="s">
        <v>319</v>
      </c>
      <c r="C5" s="49"/>
      <c r="D5" s="49"/>
      <c r="E5" s="49"/>
      <c r="F5" s="49"/>
      <c r="G5" s="49"/>
      <c r="H5" s="49"/>
      <c r="I5" s="49"/>
      <c r="J5" s="49"/>
      <c r="K5" s="49"/>
      <c r="L5" s="49"/>
      <c r="M5" s="49"/>
      <c r="N5" s="49"/>
      <c r="O5" s="49"/>
      <c r="P5" s="49"/>
      <c r="Q5" s="49"/>
      <c r="R5" s="49"/>
    </row>
    <row r="6" spans="1:18" x14ac:dyDescent="0.25">
      <c r="A6" s="17"/>
      <c r="B6" s="50"/>
      <c r="C6" s="50"/>
      <c r="D6" s="50"/>
      <c r="E6" s="50"/>
      <c r="F6" s="50"/>
      <c r="G6" s="50"/>
      <c r="H6" s="50"/>
      <c r="I6" s="50"/>
      <c r="J6" s="50"/>
      <c r="K6" s="50"/>
      <c r="L6" s="50"/>
      <c r="M6" s="50"/>
      <c r="N6" s="50"/>
      <c r="O6" s="50"/>
      <c r="P6" s="50"/>
      <c r="Q6" s="50"/>
      <c r="R6" s="50"/>
    </row>
    <row r="7" spans="1:18" ht="25.5" customHeight="1" x14ac:dyDescent="0.25">
      <c r="A7" s="17"/>
      <c r="B7" s="50" t="s">
        <v>320</v>
      </c>
      <c r="C7" s="50"/>
      <c r="D7" s="50"/>
      <c r="E7" s="50"/>
      <c r="F7" s="50"/>
      <c r="G7" s="50"/>
      <c r="H7" s="50"/>
      <c r="I7" s="50"/>
      <c r="J7" s="50"/>
      <c r="K7" s="50"/>
      <c r="L7" s="50"/>
      <c r="M7" s="50"/>
      <c r="N7" s="50"/>
      <c r="O7" s="50"/>
      <c r="P7" s="50"/>
      <c r="Q7" s="50"/>
      <c r="R7" s="50"/>
    </row>
    <row r="8" spans="1:18" x14ac:dyDescent="0.25">
      <c r="A8" s="17"/>
      <c r="B8" s="52"/>
      <c r="C8" s="52"/>
      <c r="D8" s="52"/>
      <c r="E8" s="52"/>
      <c r="F8" s="52"/>
      <c r="G8" s="52"/>
      <c r="H8" s="52"/>
      <c r="I8" s="52"/>
      <c r="J8" s="52"/>
      <c r="K8" s="52"/>
      <c r="L8" s="52"/>
      <c r="M8" s="52"/>
      <c r="N8" s="52"/>
      <c r="O8" s="52"/>
      <c r="P8" s="52"/>
      <c r="Q8" s="52"/>
      <c r="R8" s="52"/>
    </row>
    <row r="9" spans="1:18" ht="15.75" thickBot="1" x14ac:dyDescent="0.3">
      <c r="A9" s="17"/>
      <c r="B9" s="18"/>
      <c r="C9" s="19"/>
      <c r="D9" s="29" t="s">
        <v>190</v>
      </c>
      <c r="E9" s="29"/>
      <c r="F9" s="29"/>
      <c r="G9" s="29"/>
      <c r="H9" s="29"/>
      <c r="I9" s="29"/>
      <c r="J9" s="29"/>
      <c r="K9" s="29"/>
      <c r="L9" s="29"/>
      <c r="M9" s="29"/>
      <c r="N9" s="29"/>
      <c r="O9" s="29"/>
      <c r="P9" s="29"/>
      <c r="Q9" s="29"/>
      <c r="R9" s="19"/>
    </row>
    <row r="10" spans="1:18" ht="15.75" thickBot="1" x14ac:dyDescent="0.3">
      <c r="A10" s="17"/>
      <c r="B10" s="18"/>
      <c r="C10" s="19"/>
      <c r="D10" s="31" t="s">
        <v>321</v>
      </c>
      <c r="E10" s="31"/>
      <c r="F10" s="31"/>
      <c r="G10" s="31"/>
      <c r="H10" s="31"/>
      <c r="I10" s="31"/>
      <c r="J10" s="31"/>
      <c r="K10" s="31"/>
      <c r="L10" s="31"/>
      <c r="M10" s="31"/>
      <c r="N10" s="31"/>
      <c r="O10" s="31"/>
      <c r="P10" s="31"/>
      <c r="Q10" s="31"/>
      <c r="R10" s="19"/>
    </row>
    <row r="11" spans="1:18" ht="15.75" thickBot="1" x14ac:dyDescent="0.3">
      <c r="A11" s="17"/>
      <c r="B11" s="18"/>
      <c r="C11" s="19"/>
      <c r="D11" s="31" t="s">
        <v>322</v>
      </c>
      <c r="E11" s="31"/>
      <c r="F11" s="36"/>
      <c r="G11" s="31" t="s">
        <v>323</v>
      </c>
      <c r="H11" s="31"/>
      <c r="I11" s="36"/>
      <c r="J11" s="31" t="s">
        <v>324</v>
      </c>
      <c r="K11" s="31"/>
      <c r="L11" s="36"/>
      <c r="M11" s="31" t="s">
        <v>325</v>
      </c>
      <c r="N11" s="31"/>
      <c r="O11" s="36"/>
      <c r="P11" s="31" t="s">
        <v>55</v>
      </c>
      <c r="Q11" s="31"/>
      <c r="R11" s="19"/>
    </row>
    <row r="12" spans="1:18" x14ac:dyDescent="0.25">
      <c r="A12" s="17"/>
      <c r="B12" s="24" t="s">
        <v>73</v>
      </c>
      <c r="C12" s="21"/>
      <c r="D12" s="54" t="s">
        <v>194</v>
      </c>
      <c r="E12" s="74" t="s">
        <v>326</v>
      </c>
      <c r="F12" s="21"/>
      <c r="G12" s="54" t="s">
        <v>194</v>
      </c>
      <c r="H12" s="74" t="s">
        <v>327</v>
      </c>
      <c r="I12" s="21"/>
      <c r="J12" s="54" t="s">
        <v>194</v>
      </c>
      <c r="K12" s="74" t="s">
        <v>328</v>
      </c>
      <c r="L12" s="21"/>
      <c r="M12" s="54" t="s">
        <v>194</v>
      </c>
      <c r="N12" s="74" t="s">
        <v>329</v>
      </c>
      <c r="O12" s="54" t="s">
        <v>205</v>
      </c>
      <c r="P12" s="54" t="s">
        <v>194</v>
      </c>
      <c r="Q12" s="74" t="s">
        <v>330</v>
      </c>
      <c r="R12" s="21"/>
    </row>
    <row r="13" spans="1:18" ht="15.75" thickBot="1" x14ac:dyDescent="0.3">
      <c r="A13" s="17"/>
      <c r="B13" s="22" t="s">
        <v>74</v>
      </c>
      <c r="C13" s="18"/>
      <c r="D13" s="75" t="s">
        <v>218</v>
      </c>
      <c r="E13" s="75"/>
      <c r="F13" s="18"/>
      <c r="G13" s="73">
        <v>461638</v>
      </c>
      <c r="H13" s="73"/>
      <c r="I13" s="18"/>
      <c r="J13" s="73">
        <v>25315</v>
      </c>
      <c r="K13" s="73"/>
      <c r="L13" s="18"/>
      <c r="M13" s="75" t="s">
        <v>218</v>
      </c>
      <c r="N13" s="75"/>
      <c r="O13" s="18"/>
      <c r="P13" s="73">
        <v>486953</v>
      </c>
      <c r="Q13" s="73"/>
      <c r="R13" s="18"/>
    </row>
    <row r="14" spans="1:18" x14ac:dyDescent="0.25">
      <c r="A14" s="17"/>
      <c r="B14" s="28"/>
      <c r="C14" s="21"/>
      <c r="D14" s="33"/>
      <c r="E14" s="33"/>
      <c r="F14" s="21"/>
      <c r="G14" s="33"/>
      <c r="H14" s="33"/>
      <c r="I14" s="21"/>
      <c r="J14" s="33"/>
      <c r="K14" s="33"/>
      <c r="L14" s="21"/>
      <c r="M14" s="33"/>
      <c r="N14" s="33"/>
      <c r="O14" s="21"/>
      <c r="P14" s="33"/>
      <c r="Q14" s="33"/>
      <c r="R14" s="21"/>
    </row>
    <row r="15" spans="1:18" x14ac:dyDescent="0.25">
      <c r="A15" s="17"/>
      <c r="B15" s="70" t="s">
        <v>75</v>
      </c>
      <c r="C15" s="18"/>
      <c r="D15" s="72">
        <v>12958303</v>
      </c>
      <c r="E15" s="72"/>
      <c r="F15" s="18"/>
      <c r="G15" s="72">
        <v>1852326</v>
      </c>
      <c r="H15" s="72"/>
      <c r="I15" s="18"/>
      <c r="J15" s="72">
        <v>167379</v>
      </c>
      <c r="K15" s="72"/>
      <c r="L15" s="18"/>
      <c r="M15" s="76" t="s">
        <v>331</v>
      </c>
      <c r="N15" s="76"/>
      <c r="O15" s="11" t="s">
        <v>205</v>
      </c>
      <c r="P15" s="72">
        <v>14972726</v>
      </c>
      <c r="Q15" s="72"/>
      <c r="R15" s="18"/>
    </row>
    <row r="16" spans="1:18" x14ac:dyDescent="0.25">
      <c r="A16" s="17"/>
      <c r="B16" s="28"/>
      <c r="C16" s="21"/>
      <c r="D16" s="32"/>
      <c r="E16" s="32"/>
      <c r="F16" s="21"/>
      <c r="G16" s="32"/>
      <c r="H16" s="32"/>
      <c r="I16" s="21"/>
      <c r="J16" s="32"/>
      <c r="K16" s="32"/>
      <c r="L16" s="21"/>
      <c r="M16" s="32"/>
      <c r="N16" s="32"/>
      <c r="O16" s="21"/>
      <c r="P16" s="32"/>
      <c r="Q16" s="32"/>
      <c r="R16" s="21"/>
    </row>
    <row r="17" spans="1:18" ht="26.25" x14ac:dyDescent="0.25">
      <c r="A17" s="17"/>
      <c r="B17" s="22" t="s">
        <v>332</v>
      </c>
      <c r="C17" s="18"/>
      <c r="D17" s="72">
        <v>4947870</v>
      </c>
      <c r="E17" s="72"/>
      <c r="F17" s="18"/>
      <c r="G17" s="72">
        <v>610528</v>
      </c>
      <c r="H17" s="72"/>
      <c r="I17" s="18"/>
      <c r="J17" s="72">
        <v>26474</v>
      </c>
      <c r="K17" s="72"/>
      <c r="L17" s="18"/>
      <c r="M17" s="76" t="s">
        <v>218</v>
      </c>
      <c r="N17" s="76"/>
      <c r="O17" s="18"/>
      <c r="P17" s="72">
        <v>5584872</v>
      </c>
      <c r="Q17" s="72"/>
      <c r="R17" s="18"/>
    </row>
    <row r="18" spans="1:18" x14ac:dyDescent="0.25">
      <c r="A18" s="17"/>
      <c r="B18" s="24" t="s">
        <v>79</v>
      </c>
      <c r="C18" s="21"/>
      <c r="D18" s="58">
        <v>653945</v>
      </c>
      <c r="E18" s="58"/>
      <c r="F18" s="21"/>
      <c r="G18" s="58">
        <v>95771</v>
      </c>
      <c r="H18" s="58"/>
      <c r="I18" s="21"/>
      <c r="J18" s="58">
        <v>8221</v>
      </c>
      <c r="K18" s="58"/>
      <c r="L18" s="21"/>
      <c r="M18" s="77" t="s">
        <v>218</v>
      </c>
      <c r="N18" s="77"/>
      <c r="O18" s="21"/>
      <c r="P18" s="58">
        <v>757937</v>
      </c>
      <c r="Q18" s="58"/>
      <c r="R18" s="21"/>
    </row>
    <row r="19" spans="1:18" x14ac:dyDescent="0.25">
      <c r="A19" s="17"/>
      <c r="B19" s="22" t="s">
        <v>80</v>
      </c>
      <c r="C19" s="18"/>
      <c r="D19" s="72">
        <v>1756790</v>
      </c>
      <c r="E19" s="72"/>
      <c r="F19" s="18"/>
      <c r="G19" s="72">
        <v>268981</v>
      </c>
      <c r="H19" s="72"/>
      <c r="I19" s="18"/>
      <c r="J19" s="72">
        <v>20585</v>
      </c>
      <c r="K19" s="72"/>
      <c r="L19" s="18"/>
      <c r="M19" s="72">
        <v>29173</v>
      </c>
      <c r="N19" s="72"/>
      <c r="O19" s="18"/>
      <c r="P19" s="72">
        <v>2075529</v>
      </c>
      <c r="Q19" s="72"/>
      <c r="R19" s="18"/>
    </row>
    <row r="20" spans="1:18" ht="39" x14ac:dyDescent="0.25">
      <c r="A20" s="17"/>
      <c r="B20" s="24" t="s">
        <v>333</v>
      </c>
      <c r="C20" s="21"/>
      <c r="D20" s="77" t="s">
        <v>218</v>
      </c>
      <c r="E20" s="77"/>
      <c r="F20" s="21"/>
      <c r="G20" s="77" t="s">
        <v>218</v>
      </c>
      <c r="H20" s="77"/>
      <c r="I20" s="21"/>
      <c r="J20" s="77" t="s">
        <v>218</v>
      </c>
      <c r="K20" s="77"/>
      <c r="L20" s="21"/>
      <c r="M20" s="58">
        <v>1003564</v>
      </c>
      <c r="N20" s="58"/>
      <c r="O20" s="21"/>
      <c r="P20" s="58">
        <v>1003564</v>
      </c>
      <c r="Q20" s="58"/>
      <c r="R20" s="21"/>
    </row>
    <row r="21" spans="1:18" ht="15.75" thickBot="1" x14ac:dyDescent="0.3">
      <c r="A21" s="17"/>
      <c r="B21" s="22" t="s">
        <v>83</v>
      </c>
      <c r="C21" s="18"/>
      <c r="D21" s="73">
        <v>3439185</v>
      </c>
      <c r="E21" s="73"/>
      <c r="F21" s="18"/>
      <c r="G21" s="73">
        <v>441470</v>
      </c>
      <c r="H21" s="73"/>
      <c r="I21" s="18"/>
      <c r="J21" s="73">
        <v>37839</v>
      </c>
      <c r="K21" s="73"/>
      <c r="L21" s="18"/>
      <c r="M21" s="75" t="s">
        <v>218</v>
      </c>
      <c r="N21" s="75"/>
      <c r="O21" s="18"/>
      <c r="P21" s="73">
        <v>3918494</v>
      </c>
      <c r="Q21" s="73"/>
      <c r="R21" s="18"/>
    </row>
    <row r="22" spans="1:18" x14ac:dyDescent="0.25">
      <c r="A22" s="17"/>
      <c r="B22" s="28"/>
      <c r="C22" s="21"/>
      <c r="D22" s="33"/>
      <c r="E22" s="33"/>
      <c r="F22" s="21"/>
      <c r="G22" s="33"/>
      <c r="H22" s="33"/>
      <c r="I22" s="21"/>
      <c r="J22" s="33"/>
      <c r="K22" s="33"/>
      <c r="L22" s="21"/>
      <c r="M22" s="33"/>
      <c r="N22" s="33"/>
      <c r="O22" s="21"/>
      <c r="P22" s="33"/>
      <c r="Q22" s="33"/>
      <c r="R22" s="21"/>
    </row>
    <row r="23" spans="1:18" ht="15.75" thickBot="1" x14ac:dyDescent="0.3">
      <c r="A23" s="17"/>
      <c r="B23" s="70" t="s">
        <v>84</v>
      </c>
      <c r="C23" s="18"/>
      <c r="D23" s="73">
        <v>10797790</v>
      </c>
      <c r="E23" s="73"/>
      <c r="F23" s="18"/>
      <c r="G23" s="73">
        <v>1416750</v>
      </c>
      <c r="H23" s="73"/>
      <c r="I23" s="18"/>
      <c r="J23" s="73">
        <v>93119</v>
      </c>
      <c r="K23" s="73"/>
      <c r="L23" s="18"/>
      <c r="M23" s="73">
        <v>1032737</v>
      </c>
      <c r="N23" s="73"/>
      <c r="O23" s="18"/>
      <c r="P23" s="73">
        <v>13340396</v>
      </c>
      <c r="Q23" s="73"/>
      <c r="R23" s="18"/>
    </row>
    <row r="24" spans="1:18" x14ac:dyDescent="0.25">
      <c r="A24" s="17"/>
      <c r="B24" s="28"/>
      <c r="C24" s="21"/>
      <c r="D24" s="33"/>
      <c r="E24" s="33"/>
      <c r="F24" s="21"/>
      <c r="G24" s="33"/>
      <c r="H24" s="33"/>
      <c r="I24" s="21"/>
      <c r="J24" s="33"/>
      <c r="K24" s="33"/>
      <c r="L24" s="21"/>
      <c r="M24" s="33"/>
      <c r="N24" s="33"/>
      <c r="O24" s="21"/>
      <c r="P24" s="33"/>
      <c r="Q24" s="33"/>
      <c r="R24" s="21"/>
    </row>
    <row r="25" spans="1:18" x14ac:dyDescent="0.25">
      <c r="A25" s="17"/>
      <c r="B25" s="41" t="s">
        <v>203</v>
      </c>
      <c r="C25" s="18"/>
      <c r="D25" s="72">
        <v>2160513</v>
      </c>
      <c r="E25" s="72"/>
      <c r="F25" s="18"/>
      <c r="G25" s="72">
        <v>435576</v>
      </c>
      <c r="H25" s="72"/>
      <c r="I25" s="18"/>
      <c r="J25" s="72">
        <v>74260</v>
      </c>
      <c r="K25" s="72"/>
      <c r="L25" s="18"/>
      <c r="M25" s="76" t="s">
        <v>334</v>
      </c>
      <c r="N25" s="76"/>
      <c r="O25" s="11" t="s">
        <v>205</v>
      </c>
      <c r="P25" s="72">
        <v>1632330</v>
      </c>
      <c r="Q25" s="72"/>
      <c r="R25" s="18"/>
    </row>
    <row r="26" spans="1:18" x14ac:dyDescent="0.25">
      <c r="A26" s="17"/>
      <c r="B26" s="28"/>
      <c r="C26" s="21"/>
      <c r="D26" s="32"/>
      <c r="E26" s="32"/>
      <c r="F26" s="21"/>
      <c r="G26" s="32"/>
      <c r="H26" s="32"/>
      <c r="I26" s="21"/>
      <c r="J26" s="32"/>
      <c r="K26" s="32"/>
      <c r="L26" s="21"/>
      <c r="M26" s="32"/>
      <c r="N26" s="32"/>
      <c r="O26" s="21"/>
      <c r="P26" s="32"/>
      <c r="Q26" s="32"/>
      <c r="R26" s="21"/>
    </row>
    <row r="27" spans="1:18" x14ac:dyDescent="0.25">
      <c r="A27" s="17"/>
      <c r="B27" s="22" t="s">
        <v>86</v>
      </c>
      <c r="C27" s="18"/>
      <c r="D27" s="72">
        <v>8973</v>
      </c>
      <c r="E27" s="72"/>
      <c r="F27" s="18"/>
      <c r="G27" s="72">
        <v>1755</v>
      </c>
      <c r="H27" s="72"/>
      <c r="I27" s="18"/>
      <c r="J27" s="76" t="s">
        <v>218</v>
      </c>
      <c r="K27" s="76"/>
      <c r="L27" s="18"/>
      <c r="M27" s="76">
        <v>10</v>
      </c>
      <c r="N27" s="76"/>
      <c r="O27" s="18"/>
      <c r="P27" s="72">
        <v>10738</v>
      </c>
      <c r="Q27" s="72"/>
      <c r="R27" s="18"/>
    </row>
    <row r="28" spans="1:18" x14ac:dyDescent="0.25">
      <c r="A28" s="17"/>
      <c r="B28" s="24" t="s">
        <v>87</v>
      </c>
      <c r="C28" s="21"/>
      <c r="D28" s="77" t="s">
        <v>335</v>
      </c>
      <c r="E28" s="77"/>
      <c r="F28" s="54" t="s">
        <v>205</v>
      </c>
      <c r="G28" s="77" t="s">
        <v>336</v>
      </c>
      <c r="H28" s="77"/>
      <c r="I28" s="54" t="s">
        <v>205</v>
      </c>
      <c r="J28" s="77" t="s">
        <v>337</v>
      </c>
      <c r="K28" s="77"/>
      <c r="L28" s="54" t="s">
        <v>205</v>
      </c>
      <c r="M28" s="77" t="s">
        <v>338</v>
      </c>
      <c r="N28" s="77"/>
      <c r="O28" s="54" t="s">
        <v>205</v>
      </c>
      <c r="P28" s="77" t="s">
        <v>339</v>
      </c>
      <c r="Q28" s="77"/>
      <c r="R28" s="54" t="s">
        <v>205</v>
      </c>
    </row>
    <row r="29" spans="1:18" x14ac:dyDescent="0.25">
      <c r="A29" s="17"/>
      <c r="B29" s="22" t="s">
        <v>88</v>
      </c>
      <c r="C29" s="18"/>
      <c r="D29" s="76" t="s">
        <v>340</v>
      </c>
      <c r="E29" s="76"/>
      <c r="F29" s="11" t="s">
        <v>205</v>
      </c>
      <c r="G29" s="76" t="s">
        <v>341</v>
      </c>
      <c r="H29" s="76"/>
      <c r="I29" s="11" t="s">
        <v>205</v>
      </c>
      <c r="J29" s="76" t="s">
        <v>218</v>
      </c>
      <c r="K29" s="76"/>
      <c r="L29" s="18"/>
      <c r="M29" s="76" t="s">
        <v>218</v>
      </c>
      <c r="N29" s="76"/>
      <c r="O29" s="18"/>
      <c r="P29" s="76" t="s">
        <v>342</v>
      </c>
      <c r="Q29" s="76"/>
      <c r="R29" s="11" t="s">
        <v>205</v>
      </c>
    </row>
    <row r="30" spans="1:18" x14ac:dyDescent="0.25">
      <c r="A30" s="17"/>
      <c r="B30" s="24" t="s">
        <v>89</v>
      </c>
      <c r="C30" s="21"/>
      <c r="D30" s="77" t="s">
        <v>218</v>
      </c>
      <c r="E30" s="77"/>
      <c r="F30" s="21"/>
      <c r="G30" s="77" t="s">
        <v>212</v>
      </c>
      <c r="H30" s="77"/>
      <c r="I30" s="54" t="s">
        <v>205</v>
      </c>
      <c r="J30" s="77" t="s">
        <v>218</v>
      </c>
      <c r="K30" s="77"/>
      <c r="L30" s="21"/>
      <c r="M30" s="77" t="s">
        <v>218</v>
      </c>
      <c r="N30" s="77"/>
      <c r="O30" s="21"/>
      <c r="P30" s="77" t="s">
        <v>212</v>
      </c>
      <c r="Q30" s="77"/>
      <c r="R30" s="54" t="s">
        <v>205</v>
      </c>
    </row>
    <row r="31" spans="1:18" ht="27" thickBot="1" x14ac:dyDescent="0.3">
      <c r="A31" s="17"/>
      <c r="B31" s="22" t="s">
        <v>343</v>
      </c>
      <c r="C31" s="18"/>
      <c r="D31" s="75" t="s">
        <v>236</v>
      </c>
      <c r="E31" s="75"/>
      <c r="F31" s="11" t="s">
        <v>205</v>
      </c>
      <c r="G31" s="75" t="s">
        <v>218</v>
      </c>
      <c r="H31" s="75"/>
      <c r="I31" s="18"/>
      <c r="J31" s="75" t="s">
        <v>218</v>
      </c>
      <c r="K31" s="75"/>
      <c r="L31" s="18"/>
      <c r="M31" s="75" t="s">
        <v>218</v>
      </c>
      <c r="N31" s="75"/>
      <c r="O31" s="18"/>
      <c r="P31" s="75" t="s">
        <v>236</v>
      </c>
      <c r="Q31" s="75"/>
      <c r="R31" s="11" t="s">
        <v>205</v>
      </c>
    </row>
    <row r="32" spans="1:18" x14ac:dyDescent="0.25">
      <c r="A32" s="17"/>
      <c r="B32" s="28"/>
      <c r="C32" s="21"/>
      <c r="D32" s="33"/>
      <c r="E32" s="33"/>
      <c r="F32" s="21"/>
      <c r="G32" s="33"/>
      <c r="H32" s="33"/>
      <c r="I32" s="21"/>
      <c r="J32" s="33"/>
      <c r="K32" s="33"/>
      <c r="L32" s="21"/>
      <c r="M32" s="33"/>
      <c r="N32" s="33"/>
      <c r="O32" s="21"/>
      <c r="P32" s="33"/>
      <c r="Q32" s="33"/>
      <c r="R32" s="21"/>
    </row>
    <row r="33" spans="1:18" x14ac:dyDescent="0.25">
      <c r="A33" s="17"/>
      <c r="B33" s="41" t="s">
        <v>344</v>
      </c>
      <c r="C33" s="18"/>
      <c r="D33" s="76" t="s">
        <v>345</v>
      </c>
      <c r="E33" s="76"/>
      <c r="F33" s="11" t="s">
        <v>205</v>
      </c>
      <c r="G33" s="72">
        <v>267466</v>
      </c>
      <c r="H33" s="72"/>
      <c r="I33" s="18"/>
      <c r="J33" s="72">
        <v>74209</v>
      </c>
      <c r="K33" s="72"/>
      <c r="L33" s="18"/>
      <c r="M33" s="76" t="s">
        <v>346</v>
      </c>
      <c r="N33" s="76"/>
      <c r="O33" s="11" t="s">
        <v>205</v>
      </c>
      <c r="P33" s="76" t="s">
        <v>347</v>
      </c>
      <c r="Q33" s="76"/>
      <c r="R33" s="11" t="s">
        <v>205</v>
      </c>
    </row>
    <row r="34" spans="1:18" x14ac:dyDescent="0.25">
      <c r="A34" s="17"/>
      <c r="B34" s="28"/>
      <c r="C34" s="21"/>
      <c r="D34" s="32"/>
      <c r="E34" s="32"/>
      <c r="F34" s="21"/>
      <c r="G34" s="32"/>
      <c r="H34" s="32"/>
      <c r="I34" s="21"/>
      <c r="J34" s="32"/>
      <c r="K34" s="32"/>
      <c r="L34" s="21"/>
      <c r="M34" s="32"/>
      <c r="N34" s="32"/>
      <c r="O34" s="21"/>
      <c r="P34" s="32"/>
      <c r="Q34" s="32"/>
      <c r="R34" s="21"/>
    </row>
    <row r="35" spans="1:18" ht="27" thickBot="1" x14ac:dyDescent="0.3">
      <c r="A35" s="17"/>
      <c r="B35" s="22" t="s">
        <v>92</v>
      </c>
      <c r="C35" s="18"/>
      <c r="D35" s="75" t="s">
        <v>348</v>
      </c>
      <c r="E35" s="75"/>
      <c r="F35" s="11" t="s">
        <v>205</v>
      </c>
      <c r="G35" s="75" t="s">
        <v>218</v>
      </c>
      <c r="H35" s="75"/>
      <c r="I35" s="18"/>
      <c r="J35" s="75" t="s">
        <v>218</v>
      </c>
      <c r="K35" s="75"/>
      <c r="L35" s="18"/>
      <c r="M35" s="75" t="s">
        <v>218</v>
      </c>
      <c r="N35" s="75"/>
      <c r="O35" s="18"/>
      <c r="P35" s="75" t="s">
        <v>348</v>
      </c>
      <c r="Q35" s="75"/>
      <c r="R35" s="11" t="s">
        <v>205</v>
      </c>
    </row>
    <row r="36" spans="1:18" x14ac:dyDescent="0.25">
      <c r="A36" s="17"/>
      <c r="B36" s="28"/>
      <c r="C36" s="21"/>
      <c r="D36" s="33"/>
      <c r="E36" s="33"/>
      <c r="F36" s="21"/>
      <c r="G36" s="33"/>
      <c r="H36" s="33"/>
      <c r="I36" s="21"/>
      <c r="J36" s="33"/>
      <c r="K36" s="33"/>
      <c r="L36" s="21"/>
      <c r="M36" s="33"/>
      <c r="N36" s="33"/>
      <c r="O36" s="21"/>
      <c r="P36" s="33"/>
      <c r="Q36" s="33"/>
      <c r="R36" s="21"/>
    </row>
    <row r="37" spans="1:18" ht="15.75" thickBot="1" x14ac:dyDescent="0.3">
      <c r="A37" s="17"/>
      <c r="B37" s="41" t="s">
        <v>231</v>
      </c>
      <c r="C37" s="18"/>
      <c r="D37" s="26" t="s">
        <v>194</v>
      </c>
      <c r="E37" s="40" t="s">
        <v>349</v>
      </c>
      <c r="F37" s="11" t="s">
        <v>205</v>
      </c>
      <c r="G37" s="26" t="s">
        <v>194</v>
      </c>
      <c r="H37" s="40" t="s">
        <v>350</v>
      </c>
      <c r="I37" s="18"/>
      <c r="J37" s="26" t="s">
        <v>194</v>
      </c>
      <c r="K37" s="40" t="s">
        <v>351</v>
      </c>
      <c r="L37" s="18"/>
      <c r="M37" s="26" t="s">
        <v>194</v>
      </c>
      <c r="N37" s="40" t="s">
        <v>352</v>
      </c>
      <c r="O37" s="11" t="s">
        <v>205</v>
      </c>
      <c r="P37" s="26" t="s">
        <v>194</v>
      </c>
      <c r="Q37" s="40" t="s">
        <v>353</v>
      </c>
      <c r="R37" s="11" t="s">
        <v>205</v>
      </c>
    </row>
    <row r="38" spans="1:18" ht="15.75" thickTop="1" x14ac:dyDescent="0.25">
      <c r="A38" s="17"/>
      <c r="B38" s="28"/>
      <c r="C38" s="21"/>
      <c r="D38" s="35"/>
      <c r="E38" s="35"/>
      <c r="F38" s="21"/>
      <c r="G38" s="35"/>
      <c r="H38" s="35"/>
      <c r="I38" s="21"/>
      <c r="J38" s="35"/>
      <c r="K38" s="35"/>
      <c r="L38" s="21"/>
      <c r="M38" s="35"/>
      <c r="N38" s="35"/>
      <c r="O38" s="21"/>
      <c r="P38" s="35"/>
      <c r="Q38" s="35"/>
      <c r="R38" s="21"/>
    </row>
    <row r="39" spans="1:18" ht="15.75" thickBot="1" x14ac:dyDescent="0.3">
      <c r="A39" s="17"/>
      <c r="B39" s="22" t="s">
        <v>31</v>
      </c>
      <c r="C39" s="18"/>
      <c r="D39" s="26" t="s">
        <v>194</v>
      </c>
      <c r="E39" s="40" t="s">
        <v>354</v>
      </c>
      <c r="F39" s="18"/>
      <c r="G39" s="26" t="s">
        <v>194</v>
      </c>
      <c r="H39" s="40" t="s">
        <v>355</v>
      </c>
      <c r="I39" s="18"/>
      <c r="J39" s="26" t="s">
        <v>194</v>
      </c>
      <c r="K39" s="40" t="s">
        <v>356</v>
      </c>
      <c r="L39" s="18"/>
      <c r="M39" s="26" t="s">
        <v>194</v>
      </c>
      <c r="N39" s="40" t="s">
        <v>357</v>
      </c>
      <c r="O39" s="18"/>
      <c r="P39" s="26" t="s">
        <v>194</v>
      </c>
      <c r="Q39" s="40" t="s">
        <v>358</v>
      </c>
      <c r="R39" s="18"/>
    </row>
    <row r="40" spans="1:18" ht="15.75" thickTop="1" x14ac:dyDescent="0.25">
      <c r="A40" s="17"/>
      <c r="B40" s="28"/>
      <c r="C40" s="21"/>
      <c r="D40" s="35"/>
      <c r="E40" s="35"/>
      <c r="F40" s="21"/>
      <c r="G40" s="35"/>
      <c r="H40" s="35"/>
      <c r="I40" s="21"/>
      <c r="J40" s="35"/>
      <c r="K40" s="35"/>
      <c r="L40" s="21"/>
      <c r="M40" s="35"/>
      <c r="N40" s="35"/>
      <c r="O40" s="21"/>
      <c r="P40" s="35"/>
      <c r="Q40" s="35"/>
      <c r="R40" s="21"/>
    </row>
    <row r="41" spans="1:18" ht="27" thickBot="1" x14ac:dyDescent="0.3">
      <c r="A41" s="17"/>
      <c r="B41" s="22" t="s">
        <v>359</v>
      </c>
      <c r="C41" s="18"/>
      <c r="D41" s="26" t="s">
        <v>194</v>
      </c>
      <c r="E41" s="40" t="s">
        <v>360</v>
      </c>
      <c r="F41" s="18"/>
      <c r="G41" s="26" t="s">
        <v>194</v>
      </c>
      <c r="H41" s="40" t="s">
        <v>361</v>
      </c>
      <c r="I41" s="18"/>
      <c r="J41" s="26" t="s">
        <v>194</v>
      </c>
      <c r="K41" s="40" t="s">
        <v>357</v>
      </c>
      <c r="L41" s="18"/>
      <c r="M41" s="26" t="s">
        <v>194</v>
      </c>
      <c r="N41" s="40" t="s">
        <v>357</v>
      </c>
      <c r="O41" s="18"/>
      <c r="P41" s="26" t="s">
        <v>194</v>
      </c>
      <c r="Q41" s="40" t="s">
        <v>362</v>
      </c>
      <c r="R41" s="18"/>
    </row>
    <row r="42" spans="1:18" ht="15.75" thickTop="1" x14ac:dyDescent="0.25">
      <c r="A42" s="17"/>
      <c r="B42" s="28"/>
      <c r="C42" s="21"/>
      <c r="D42" s="35"/>
      <c r="E42" s="35"/>
      <c r="F42" s="21"/>
      <c r="G42" s="35"/>
      <c r="H42" s="35"/>
      <c r="I42" s="21"/>
      <c r="J42" s="35"/>
      <c r="K42" s="35"/>
      <c r="L42" s="21"/>
      <c r="M42" s="35"/>
      <c r="N42" s="35"/>
      <c r="O42" s="21"/>
      <c r="P42" s="35"/>
      <c r="Q42" s="35"/>
      <c r="R42" s="21"/>
    </row>
    <row r="43" spans="1:18" ht="27" thickBot="1" x14ac:dyDescent="0.3">
      <c r="A43" s="17"/>
      <c r="B43" s="22" t="s">
        <v>363</v>
      </c>
      <c r="C43" s="18"/>
      <c r="D43" s="26" t="s">
        <v>194</v>
      </c>
      <c r="E43" s="40" t="s">
        <v>364</v>
      </c>
      <c r="F43" s="18"/>
      <c r="G43" s="26" t="s">
        <v>194</v>
      </c>
      <c r="H43" s="40" t="s">
        <v>365</v>
      </c>
      <c r="I43" s="18"/>
      <c r="J43" s="26" t="s">
        <v>194</v>
      </c>
      <c r="K43" s="40" t="s">
        <v>366</v>
      </c>
      <c r="L43" s="18"/>
      <c r="M43" s="26" t="s">
        <v>194</v>
      </c>
      <c r="N43" s="40" t="s">
        <v>367</v>
      </c>
      <c r="O43" s="18"/>
      <c r="P43" s="26" t="s">
        <v>194</v>
      </c>
      <c r="Q43" s="40" t="s">
        <v>368</v>
      </c>
      <c r="R43" s="18"/>
    </row>
    <row r="44" spans="1:18" ht="15.75" thickTop="1" x14ac:dyDescent="0.25">
      <c r="A44" s="17"/>
      <c r="B44" s="52"/>
      <c r="C44" s="52"/>
      <c r="D44" s="52"/>
      <c r="E44" s="52"/>
      <c r="F44" s="52"/>
      <c r="G44" s="52"/>
      <c r="H44" s="52"/>
      <c r="I44" s="52"/>
      <c r="J44" s="52"/>
      <c r="K44" s="52"/>
      <c r="L44" s="52"/>
      <c r="M44" s="52"/>
      <c r="N44" s="52"/>
      <c r="O44" s="52"/>
      <c r="P44" s="52"/>
      <c r="Q44" s="52"/>
      <c r="R44" s="52"/>
    </row>
    <row r="45" spans="1:18" ht="15.75" thickBot="1" x14ac:dyDescent="0.3">
      <c r="A45" s="17"/>
      <c r="B45" s="18"/>
      <c r="C45" s="19"/>
      <c r="D45" s="29" t="s">
        <v>190</v>
      </c>
      <c r="E45" s="29"/>
      <c r="F45" s="29"/>
      <c r="G45" s="29"/>
      <c r="H45" s="29"/>
      <c r="I45" s="29"/>
      <c r="J45" s="29"/>
      <c r="K45" s="29"/>
      <c r="L45" s="29"/>
      <c r="M45" s="29"/>
      <c r="N45" s="29"/>
      <c r="O45" s="29"/>
      <c r="P45" s="29"/>
      <c r="Q45" s="29"/>
      <c r="R45" s="19"/>
    </row>
    <row r="46" spans="1:18" ht="15.75" thickBot="1" x14ac:dyDescent="0.3">
      <c r="A46" s="17"/>
      <c r="B46" s="18"/>
      <c r="C46" s="19"/>
      <c r="D46" s="31" t="s">
        <v>369</v>
      </c>
      <c r="E46" s="31"/>
      <c r="F46" s="31"/>
      <c r="G46" s="31"/>
      <c r="H46" s="31"/>
      <c r="I46" s="31"/>
      <c r="J46" s="31"/>
      <c r="K46" s="31"/>
      <c r="L46" s="31"/>
      <c r="M46" s="31"/>
      <c r="N46" s="31"/>
      <c r="O46" s="31"/>
      <c r="P46" s="31"/>
      <c r="Q46" s="31"/>
      <c r="R46" s="19"/>
    </row>
    <row r="47" spans="1:18" ht="15.75" thickBot="1" x14ac:dyDescent="0.3">
      <c r="A47" s="17"/>
      <c r="B47" s="18"/>
      <c r="C47" s="19"/>
      <c r="D47" s="31" t="s">
        <v>322</v>
      </c>
      <c r="E47" s="31"/>
      <c r="F47" s="36"/>
      <c r="G47" s="31" t="s">
        <v>323</v>
      </c>
      <c r="H47" s="31"/>
      <c r="I47" s="36"/>
      <c r="J47" s="31" t="s">
        <v>324</v>
      </c>
      <c r="K47" s="31"/>
      <c r="L47" s="36"/>
      <c r="M47" s="31" t="s">
        <v>325</v>
      </c>
      <c r="N47" s="31"/>
      <c r="O47" s="36"/>
      <c r="P47" s="31" t="s">
        <v>55</v>
      </c>
      <c r="Q47" s="31"/>
      <c r="R47" s="19"/>
    </row>
    <row r="48" spans="1:18" x14ac:dyDescent="0.25">
      <c r="A48" s="17"/>
      <c r="B48" s="24" t="s">
        <v>73</v>
      </c>
      <c r="C48" s="21"/>
      <c r="D48" s="54" t="s">
        <v>194</v>
      </c>
      <c r="E48" s="56">
        <v>12522069</v>
      </c>
      <c r="F48" s="21"/>
      <c r="G48" s="54" t="s">
        <v>194</v>
      </c>
      <c r="H48" s="56">
        <v>1412310</v>
      </c>
      <c r="I48" s="21"/>
      <c r="J48" s="54" t="s">
        <v>194</v>
      </c>
      <c r="K48" s="56">
        <v>132089</v>
      </c>
      <c r="L48" s="21"/>
      <c r="M48" s="54" t="s">
        <v>194</v>
      </c>
      <c r="N48" s="74" t="s">
        <v>370</v>
      </c>
      <c r="O48" s="54" t="s">
        <v>205</v>
      </c>
      <c r="P48" s="54" t="s">
        <v>194</v>
      </c>
      <c r="Q48" s="56">
        <v>14060694</v>
      </c>
      <c r="R48" s="21"/>
    </row>
    <row r="49" spans="1:18" ht="15.75" thickBot="1" x14ac:dyDescent="0.3">
      <c r="A49" s="17"/>
      <c r="B49" s="22" t="s">
        <v>74</v>
      </c>
      <c r="C49" s="18"/>
      <c r="D49" s="75" t="s">
        <v>218</v>
      </c>
      <c r="E49" s="75"/>
      <c r="F49" s="18"/>
      <c r="G49" s="73">
        <v>442139</v>
      </c>
      <c r="H49" s="73"/>
      <c r="I49" s="18"/>
      <c r="J49" s="73">
        <v>22041</v>
      </c>
      <c r="K49" s="73"/>
      <c r="L49" s="18"/>
      <c r="M49" s="75" t="s">
        <v>218</v>
      </c>
      <c r="N49" s="75"/>
      <c r="O49" s="18"/>
      <c r="P49" s="73">
        <v>464180</v>
      </c>
      <c r="Q49" s="73"/>
      <c r="R49" s="18"/>
    </row>
    <row r="50" spans="1:18" x14ac:dyDescent="0.25">
      <c r="A50" s="17"/>
      <c r="B50" s="28"/>
      <c r="C50" s="21"/>
      <c r="D50" s="33"/>
      <c r="E50" s="33"/>
      <c r="F50" s="21"/>
      <c r="G50" s="33"/>
      <c r="H50" s="33"/>
      <c r="I50" s="21"/>
      <c r="J50" s="33"/>
      <c r="K50" s="33"/>
      <c r="L50" s="21"/>
      <c r="M50" s="33"/>
      <c r="N50" s="33"/>
      <c r="O50" s="21"/>
      <c r="P50" s="33"/>
      <c r="Q50" s="33"/>
      <c r="R50" s="21"/>
    </row>
    <row r="51" spans="1:18" x14ac:dyDescent="0.25">
      <c r="A51" s="17"/>
      <c r="B51" s="70" t="s">
        <v>75</v>
      </c>
      <c r="C51" s="18"/>
      <c r="D51" s="72">
        <v>12522069</v>
      </c>
      <c r="E51" s="72"/>
      <c r="F51" s="18"/>
      <c r="G51" s="72">
        <v>1854449</v>
      </c>
      <c r="H51" s="72"/>
      <c r="I51" s="18"/>
      <c r="J51" s="72">
        <v>154130</v>
      </c>
      <c r="K51" s="72"/>
      <c r="L51" s="18"/>
      <c r="M51" s="76" t="s">
        <v>370</v>
      </c>
      <c r="N51" s="76"/>
      <c r="O51" s="11" t="s">
        <v>205</v>
      </c>
      <c r="P51" s="72">
        <v>14524874</v>
      </c>
      <c r="Q51" s="72"/>
      <c r="R51" s="18"/>
    </row>
    <row r="52" spans="1:18" x14ac:dyDescent="0.25">
      <c r="A52" s="17"/>
      <c r="B52" s="28"/>
      <c r="C52" s="21"/>
      <c r="D52" s="32"/>
      <c r="E52" s="32"/>
      <c r="F52" s="21"/>
      <c r="G52" s="32"/>
      <c r="H52" s="32"/>
      <c r="I52" s="21"/>
      <c r="J52" s="32"/>
      <c r="K52" s="32"/>
      <c r="L52" s="21"/>
      <c r="M52" s="32"/>
      <c r="N52" s="32"/>
      <c r="O52" s="21"/>
      <c r="P52" s="32"/>
      <c r="Q52" s="32"/>
      <c r="R52" s="21"/>
    </row>
    <row r="53" spans="1:18" ht="26.25" x14ac:dyDescent="0.25">
      <c r="A53" s="17"/>
      <c r="B53" s="22" t="s">
        <v>332</v>
      </c>
      <c r="C53" s="18"/>
      <c r="D53" s="72">
        <v>5040296</v>
      </c>
      <c r="E53" s="72"/>
      <c r="F53" s="18"/>
      <c r="G53" s="72">
        <v>709055</v>
      </c>
      <c r="H53" s="72"/>
      <c r="I53" s="18"/>
      <c r="J53" s="72">
        <v>27236</v>
      </c>
      <c r="K53" s="72"/>
      <c r="L53" s="18"/>
      <c r="M53" s="76" t="s">
        <v>218</v>
      </c>
      <c r="N53" s="76"/>
      <c r="O53" s="18"/>
      <c r="P53" s="72">
        <v>5776587</v>
      </c>
      <c r="Q53" s="72"/>
      <c r="R53" s="18"/>
    </row>
    <row r="54" spans="1:18" x14ac:dyDescent="0.25">
      <c r="A54" s="17"/>
      <c r="B54" s="24" t="s">
        <v>79</v>
      </c>
      <c r="C54" s="21"/>
      <c r="D54" s="58">
        <v>622260</v>
      </c>
      <c r="E54" s="58"/>
      <c r="F54" s="21"/>
      <c r="G54" s="58">
        <v>85422</v>
      </c>
      <c r="H54" s="58"/>
      <c r="I54" s="21"/>
      <c r="J54" s="58">
        <v>7195</v>
      </c>
      <c r="K54" s="58"/>
      <c r="L54" s="21"/>
      <c r="M54" s="77" t="s">
        <v>218</v>
      </c>
      <c r="N54" s="77"/>
      <c r="O54" s="21"/>
      <c r="P54" s="58">
        <v>714877</v>
      </c>
      <c r="Q54" s="58"/>
      <c r="R54" s="21"/>
    </row>
    <row r="55" spans="1:18" x14ac:dyDescent="0.25">
      <c r="A55" s="17"/>
      <c r="B55" s="22" t="s">
        <v>80</v>
      </c>
      <c r="C55" s="18"/>
      <c r="D55" s="72">
        <v>1528855</v>
      </c>
      <c r="E55" s="72"/>
      <c r="F55" s="18"/>
      <c r="G55" s="72">
        <v>235306</v>
      </c>
      <c r="H55" s="72"/>
      <c r="I55" s="18"/>
      <c r="J55" s="72">
        <v>17976</v>
      </c>
      <c r="K55" s="72"/>
      <c r="L55" s="18"/>
      <c r="M55" s="72">
        <v>29173</v>
      </c>
      <c r="N55" s="72"/>
      <c r="O55" s="18"/>
      <c r="P55" s="72">
        <v>1811310</v>
      </c>
      <c r="Q55" s="72"/>
      <c r="R55" s="18"/>
    </row>
    <row r="56" spans="1:18" ht="39" x14ac:dyDescent="0.25">
      <c r="A56" s="17"/>
      <c r="B56" s="24" t="s">
        <v>333</v>
      </c>
      <c r="C56" s="21"/>
      <c r="D56" s="77" t="s">
        <v>218</v>
      </c>
      <c r="E56" s="77"/>
      <c r="F56" s="21"/>
      <c r="G56" s="77" t="s">
        <v>218</v>
      </c>
      <c r="H56" s="77"/>
      <c r="I56" s="21"/>
      <c r="J56" s="77" t="s">
        <v>218</v>
      </c>
      <c r="K56" s="77"/>
      <c r="L56" s="21"/>
      <c r="M56" s="58">
        <v>1048740</v>
      </c>
      <c r="N56" s="58"/>
      <c r="O56" s="21"/>
      <c r="P56" s="58">
        <v>1048740</v>
      </c>
      <c r="Q56" s="58"/>
      <c r="R56" s="21"/>
    </row>
    <row r="57" spans="1:18" ht="15.75" thickBot="1" x14ac:dyDescent="0.3">
      <c r="A57" s="17"/>
      <c r="B57" s="22" t="s">
        <v>83</v>
      </c>
      <c r="C57" s="18"/>
      <c r="D57" s="73">
        <v>3956138</v>
      </c>
      <c r="E57" s="73"/>
      <c r="F57" s="18"/>
      <c r="G57" s="73">
        <v>467376</v>
      </c>
      <c r="H57" s="73"/>
      <c r="I57" s="18"/>
      <c r="J57" s="73">
        <v>40629</v>
      </c>
      <c r="K57" s="73"/>
      <c r="L57" s="18"/>
      <c r="M57" s="75" t="s">
        <v>218</v>
      </c>
      <c r="N57" s="75"/>
      <c r="O57" s="18"/>
      <c r="P57" s="73">
        <v>4464143</v>
      </c>
      <c r="Q57" s="73"/>
      <c r="R57" s="18"/>
    </row>
    <row r="58" spans="1:18" x14ac:dyDescent="0.25">
      <c r="A58" s="17"/>
      <c r="B58" s="28"/>
      <c r="C58" s="21"/>
      <c r="D58" s="33"/>
      <c r="E58" s="33"/>
      <c r="F58" s="21"/>
      <c r="G58" s="33"/>
      <c r="H58" s="33"/>
      <c r="I58" s="21"/>
      <c r="J58" s="33"/>
      <c r="K58" s="33"/>
      <c r="L58" s="21"/>
      <c r="M58" s="33"/>
      <c r="N58" s="33"/>
      <c r="O58" s="21"/>
      <c r="P58" s="33"/>
      <c r="Q58" s="33"/>
      <c r="R58" s="21"/>
    </row>
    <row r="59" spans="1:18" ht="15.75" thickBot="1" x14ac:dyDescent="0.3">
      <c r="A59" s="17"/>
      <c r="B59" s="70" t="s">
        <v>84</v>
      </c>
      <c r="C59" s="18"/>
      <c r="D59" s="73">
        <v>11147549</v>
      </c>
      <c r="E59" s="73"/>
      <c r="F59" s="18"/>
      <c r="G59" s="73">
        <v>1497159</v>
      </c>
      <c r="H59" s="73"/>
      <c r="I59" s="18"/>
      <c r="J59" s="73">
        <v>93036</v>
      </c>
      <c r="K59" s="73"/>
      <c r="L59" s="18"/>
      <c r="M59" s="73">
        <v>1077913</v>
      </c>
      <c r="N59" s="73"/>
      <c r="O59" s="18"/>
      <c r="P59" s="73">
        <v>13815657</v>
      </c>
      <c r="Q59" s="73"/>
      <c r="R59" s="18"/>
    </row>
    <row r="60" spans="1:18" x14ac:dyDescent="0.25">
      <c r="A60" s="17"/>
      <c r="B60" s="28"/>
      <c r="C60" s="21"/>
      <c r="D60" s="33"/>
      <c r="E60" s="33"/>
      <c r="F60" s="21"/>
      <c r="G60" s="33"/>
      <c r="H60" s="33"/>
      <c r="I60" s="21"/>
      <c r="J60" s="33"/>
      <c r="K60" s="33"/>
      <c r="L60" s="21"/>
      <c r="M60" s="33"/>
      <c r="N60" s="33"/>
      <c r="O60" s="21"/>
      <c r="P60" s="33"/>
      <c r="Q60" s="33"/>
      <c r="R60" s="21"/>
    </row>
    <row r="61" spans="1:18" x14ac:dyDescent="0.25">
      <c r="A61" s="17"/>
      <c r="B61" s="41" t="s">
        <v>203</v>
      </c>
      <c r="C61" s="18"/>
      <c r="D61" s="72">
        <v>1374520</v>
      </c>
      <c r="E61" s="72"/>
      <c r="F61" s="18"/>
      <c r="G61" s="72">
        <v>357290</v>
      </c>
      <c r="H61" s="72"/>
      <c r="I61" s="18"/>
      <c r="J61" s="72">
        <v>61094</v>
      </c>
      <c r="K61" s="72"/>
      <c r="L61" s="18"/>
      <c r="M61" s="76" t="s">
        <v>371</v>
      </c>
      <c r="N61" s="76"/>
      <c r="O61" s="11" t="s">
        <v>205</v>
      </c>
      <c r="P61" s="72">
        <v>709217</v>
      </c>
      <c r="Q61" s="72"/>
      <c r="R61" s="18"/>
    </row>
    <row r="62" spans="1:18" x14ac:dyDescent="0.25">
      <c r="A62" s="17"/>
      <c r="B62" s="28"/>
      <c r="C62" s="21"/>
      <c r="D62" s="32"/>
      <c r="E62" s="32"/>
      <c r="F62" s="21"/>
      <c r="G62" s="32"/>
      <c r="H62" s="32"/>
      <c r="I62" s="21"/>
      <c r="J62" s="32"/>
      <c r="K62" s="32"/>
      <c r="L62" s="21"/>
      <c r="M62" s="32"/>
      <c r="N62" s="32"/>
      <c r="O62" s="21"/>
      <c r="P62" s="32"/>
      <c r="Q62" s="32"/>
      <c r="R62" s="21"/>
    </row>
    <row r="63" spans="1:18" x14ac:dyDescent="0.25">
      <c r="A63" s="17"/>
      <c r="B63" s="22" t="s">
        <v>86</v>
      </c>
      <c r="C63" s="18"/>
      <c r="D63" s="72">
        <v>12629</v>
      </c>
      <c r="E63" s="72"/>
      <c r="F63" s="18"/>
      <c r="G63" s="76">
        <v>270</v>
      </c>
      <c r="H63" s="76"/>
      <c r="I63" s="18"/>
      <c r="J63" s="76" t="s">
        <v>218</v>
      </c>
      <c r="K63" s="76"/>
      <c r="L63" s="18"/>
      <c r="M63" s="72">
        <v>1536</v>
      </c>
      <c r="N63" s="72"/>
      <c r="O63" s="18"/>
      <c r="P63" s="72">
        <v>14435</v>
      </c>
      <c r="Q63" s="72"/>
      <c r="R63" s="18"/>
    </row>
    <row r="64" spans="1:18" x14ac:dyDescent="0.25">
      <c r="A64" s="17"/>
      <c r="B64" s="24" t="s">
        <v>87</v>
      </c>
      <c r="C64" s="21"/>
      <c r="D64" s="77" t="s">
        <v>372</v>
      </c>
      <c r="E64" s="77"/>
      <c r="F64" s="54" t="s">
        <v>205</v>
      </c>
      <c r="G64" s="77" t="s">
        <v>373</v>
      </c>
      <c r="H64" s="77"/>
      <c r="I64" s="54" t="s">
        <v>205</v>
      </c>
      <c r="J64" s="77" t="s">
        <v>374</v>
      </c>
      <c r="K64" s="77"/>
      <c r="L64" s="54" t="s">
        <v>205</v>
      </c>
      <c r="M64" s="77" t="s">
        <v>375</v>
      </c>
      <c r="N64" s="77"/>
      <c r="O64" s="54" t="s">
        <v>205</v>
      </c>
      <c r="P64" s="77" t="s">
        <v>376</v>
      </c>
      <c r="Q64" s="77"/>
      <c r="R64" s="54" t="s">
        <v>205</v>
      </c>
    </row>
    <row r="65" spans="1:18" x14ac:dyDescent="0.25">
      <c r="A65" s="17"/>
      <c r="B65" s="22" t="s">
        <v>88</v>
      </c>
      <c r="C65" s="18"/>
      <c r="D65" s="76" t="s">
        <v>377</v>
      </c>
      <c r="E65" s="76"/>
      <c r="F65" s="11" t="s">
        <v>205</v>
      </c>
      <c r="G65" s="76" t="s">
        <v>378</v>
      </c>
      <c r="H65" s="76"/>
      <c r="I65" s="11" t="s">
        <v>205</v>
      </c>
      <c r="J65" s="76" t="s">
        <v>218</v>
      </c>
      <c r="K65" s="76"/>
      <c r="L65" s="18"/>
      <c r="M65" s="76" t="s">
        <v>218</v>
      </c>
      <c r="N65" s="76"/>
      <c r="O65" s="18"/>
      <c r="P65" s="76" t="s">
        <v>379</v>
      </c>
      <c r="Q65" s="76"/>
      <c r="R65" s="11" t="s">
        <v>205</v>
      </c>
    </row>
    <row r="66" spans="1:18" x14ac:dyDescent="0.25">
      <c r="A66" s="17"/>
      <c r="B66" s="24" t="s">
        <v>380</v>
      </c>
      <c r="C66" s="21"/>
      <c r="D66" s="77" t="s">
        <v>218</v>
      </c>
      <c r="E66" s="77"/>
      <c r="F66" s="21"/>
      <c r="G66" s="77" t="s">
        <v>213</v>
      </c>
      <c r="H66" s="77"/>
      <c r="I66" s="54" t="s">
        <v>205</v>
      </c>
      <c r="J66" s="77" t="s">
        <v>218</v>
      </c>
      <c r="K66" s="77"/>
      <c r="L66" s="21"/>
      <c r="M66" s="77" t="s">
        <v>218</v>
      </c>
      <c r="N66" s="77"/>
      <c r="O66" s="21"/>
      <c r="P66" s="77" t="s">
        <v>213</v>
      </c>
      <c r="Q66" s="77"/>
      <c r="R66" s="54" t="s">
        <v>205</v>
      </c>
    </row>
    <row r="67" spans="1:18" ht="27" thickBot="1" x14ac:dyDescent="0.3">
      <c r="A67" s="17"/>
      <c r="B67" s="22" t="s">
        <v>343</v>
      </c>
      <c r="C67" s="18"/>
      <c r="D67" s="75" t="s">
        <v>237</v>
      </c>
      <c r="E67" s="75"/>
      <c r="F67" s="11" t="s">
        <v>205</v>
      </c>
      <c r="G67" s="75" t="s">
        <v>218</v>
      </c>
      <c r="H67" s="75"/>
      <c r="I67" s="18"/>
      <c r="J67" s="75" t="s">
        <v>218</v>
      </c>
      <c r="K67" s="75"/>
      <c r="L67" s="18"/>
      <c r="M67" s="75" t="s">
        <v>218</v>
      </c>
      <c r="N67" s="75"/>
      <c r="O67" s="18"/>
      <c r="P67" s="75" t="s">
        <v>237</v>
      </c>
      <c r="Q67" s="75"/>
      <c r="R67" s="11" t="s">
        <v>205</v>
      </c>
    </row>
    <row r="68" spans="1:18" x14ac:dyDescent="0.25">
      <c r="A68" s="17"/>
      <c r="B68" s="28"/>
      <c r="C68" s="21"/>
      <c r="D68" s="33"/>
      <c r="E68" s="33"/>
      <c r="F68" s="21"/>
      <c r="G68" s="33"/>
      <c r="H68" s="33"/>
      <c r="I68" s="21"/>
      <c r="J68" s="33"/>
      <c r="K68" s="33"/>
      <c r="L68" s="21"/>
      <c r="M68" s="33"/>
      <c r="N68" s="33"/>
      <c r="O68" s="21"/>
      <c r="P68" s="33"/>
      <c r="Q68" s="33"/>
      <c r="R68" s="21"/>
    </row>
    <row r="69" spans="1:18" x14ac:dyDescent="0.25">
      <c r="A69" s="17"/>
      <c r="B69" s="41" t="s">
        <v>344</v>
      </c>
      <c r="C69" s="18"/>
      <c r="D69" s="76" t="s">
        <v>381</v>
      </c>
      <c r="E69" s="76"/>
      <c r="F69" s="11" t="s">
        <v>205</v>
      </c>
      <c r="G69" s="72">
        <v>192715</v>
      </c>
      <c r="H69" s="72"/>
      <c r="I69" s="18"/>
      <c r="J69" s="72">
        <v>61081</v>
      </c>
      <c r="K69" s="72"/>
      <c r="L69" s="18"/>
      <c r="M69" s="76" t="s">
        <v>382</v>
      </c>
      <c r="N69" s="76"/>
      <c r="O69" s="11" t="s">
        <v>205</v>
      </c>
      <c r="P69" s="76" t="s">
        <v>383</v>
      </c>
      <c r="Q69" s="76"/>
      <c r="R69" s="11" t="s">
        <v>205</v>
      </c>
    </row>
    <row r="70" spans="1:18" x14ac:dyDescent="0.25">
      <c r="A70" s="17"/>
      <c r="B70" s="28"/>
      <c r="C70" s="21"/>
      <c r="D70" s="32"/>
      <c r="E70" s="32"/>
      <c r="F70" s="21"/>
      <c r="G70" s="32"/>
      <c r="H70" s="32"/>
      <c r="I70" s="21"/>
      <c r="J70" s="32"/>
      <c r="K70" s="32"/>
      <c r="L70" s="21"/>
      <c r="M70" s="32"/>
      <c r="N70" s="32"/>
      <c r="O70" s="21"/>
      <c r="P70" s="32"/>
      <c r="Q70" s="32"/>
      <c r="R70" s="21"/>
    </row>
    <row r="71" spans="1:18" ht="27" thickBot="1" x14ac:dyDescent="0.3">
      <c r="A71" s="17"/>
      <c r="B71" s="22" t="s">
        <v>92</v>
      </c>
      <c r="C71" s="18"/>
      <c r="D71" s="75" t="s">
        <v>384</v>
      </c>
      <c r="E71" s="75"/>
      <c r="F71" s="11" t="s">
        <v>205</v>
      </c>
      <c r="G71" s="75" t="s">
        <v>218</v>
      </c>
      <c r="H71" s="75"/>
      <c r="I71" s="18"/>
      <c r="J71" s="75" t="s">
        <v>218</v>
      </c>
      <c r="K71" s="75"/>
      <c r="L71" s="18"/>
      <c r="M71" s="75" t="s">
        <v>218</v>
      </c>
      <c r="N71" s="75"/>
      <c r="O71" s="18"/>
      <c r="P71" s="75" t="s">
        <v>384</v>
      </c>
      <c r="Q71" s="75"/>
      <c r="R71" s="11" t="s">
        <v>205</v>
      </c>
    </row>
    <row r="72" spans="1:18" x14ac:dyDescent="0.25">
      <c r="A72" s="17"/>
      <c r="B72" s="28"/>
      <c r="C72" s="21"/>
      <c r="D72" s="33"/>
      <c r="E72" s="33"/>
      <c r="F72" s="21"/>
      <c r="G72" s="33"/>
      <c r="H72" s="33"/>
      <c r="I72" s="21"/>
      <c r="J72" s="33"/>
      <c r="K72" s="33"/>
      <c r="L72" s="21"/>
      <c r="M72" s="33"/>
      <c r="N72" s="33"/>
      <c r="O72" s="21"/>
      <c r="P72" s="33"/>
      <c r="Q72" s="33"/>
      <c r="R72" s="21"/>
    </row>
    <row r="73" spans="1:18" ht="15.75" thickBot="1" x14ac:dyDescent="0.3">
      <c r="A73" s="17"/>
      <c r="B73" s="41" t="s">
        <v>231</v>
      </c>
      <c r="C73" s="18"/>
      <c r="D73" s="26" t="s">
        <v>194</v>
      </c>
      <c r="E73" s="40" t="s">
        <v>385</v>
      </c>
      <c r="F73" s="11" t="s">
        <v>205</v>
      </c>
      <c r="G73" s="26" t="s">
        <v>194</v>
      </c>
      <c r="H73" s="42">
        <v>192715</v>
      </c>
      <c r="I73" s="18"/>
      <c r="J73" s="26" t="s">
        <v>194</v>
      </c>
      <c r="K73" s="42">
        <v>61081</v>
      </c>
      <c r="L73" s="18"/>
      <c r="M73" s="26" t="s">
        <v>194</v>
      </c>
      <c r="N73" s="40" t="s">
        <v>382</v>
      </c>
      <c r="O73" s="11" t="s">
        <v>205</v>
      </c>
      <c r="P73" s="26" t="s">
        <v>194</v>
      </c>
      <c r="Q73" s="40" t="s">
        <v>386</v>
      </c>
      <c r="R73" s="11" t="s">
        <v>205</v>
      </c>
    </row>
    <row r="74" spans="1:18" ht="15.75" thickTop="1" x14ac:dyDescent="0.25">
      <c r="A74" s="17"/>
      <c r="B74" s="28"/>
      <c r="C74" s="21"/>
      <c r="D74" s="35"/>
      <c r="E74" s="35"/>
      <c r="F74" s="21"/>
      <c r="G74" s="35"/>
      <c r="H74" s="35"/>
      <c r="I74" s="21"/>
      <c r="J74" s="35"/>
      <c r="K74" s="35"/>
      <c r="L74" s="21"/>
      <c r="M74" s="35"/>
      <c r="N74" s="35"/>
      <c r="O74" s="21"/>
      <c r="P74" s="35"/>
      <c r="Q74" s="35"/>
      <c r="R74" s="21"/>
    </row>
    <row r="75" spans="1:18" ht="15.75" thickBot="1" x14ac:dyDescent="0.3">
      <c r="A75" s="17"/>
      <c r="B75" s="22" t="s">
        <v>31</v>
      </c>
      <c r="C75" s="18"/>
      <c r="D75" s="26" t="s">
        <v>194</v>
      </c>
      <c r="E75" s="42">
        <v>260000531</v>
      </c>
      <c r="F75" s="18"/>
      <c r="G75" s="26" t="s">
        <v>194</v>
      </c>
      <c r="H75" s="42">
        <v>25759256</v>
      </c>
      <c r="I75" s="18"/>
      <c r="J75" s="26" t="s">
        <v>194</v>
      </c>
      <c r="K75" s="42">
        <v>3425734</v>
      </c>
      <c r="L75" s="18"/>
      <c r="M75" s="26" t="s">
        <v>194</v>
      </c>
      <c r="N75" s="40" t="s">
        <v>218</v>
      </c>
      <c r="O75" s="18"/>
      <c r="P75" s="26" t="s">
        <v>194</v>
      </c>
      <c r="Q75" s="42">
        <v>289185521</v>
      </c>
      <c r="R75" s="18"/>
    </row>
    <row r="76" spans="1:18" ht="15.75" thickTop="1" x14ac:dyDescent="0.25">
      <c r="A76" s="17"/>
      <c r="B76" s="28"/>
      <c r="C76" s="21"/>
      <c r="D76" s="35"/>
      <c r="E76" s="35"/>
      <c r="F76" s="21"/>
      <c r="G76" s="35"/>
      <c r="H76" s="35"/>
      <c r="I76" s="21"/>
      <c r="J76" s="35"/>
      <c r="K76" s="35"/>
      <c r="L76" s="21"/>
      <c r="M76" s="35"/>
      <c r="N76" s="35"/>
      <c r="O76" s="21"/>
      <c r="P76" s="35"/>
      <c r="Q76" s="35"/>
      <c r="R76" s="21"/>
    </row>
    <row r="77" spans="1:18" ht="27" thickBot="1" x14ac:dyDescent="0.3">
      <c r="A77" s="17"/>
      <c r="B77" s="22" t="s">
        <v>359</v>
      </c>
      <c r="C77" s="18"/>
      <c r="D77" s="26" t="s">
        <v>194</v>
      </c>
      <c r="E77" s="42">
        <v>333371</v>
      </c>
      <c r="F77" s="18"/>
      <c r="G77" s="26" t="s">
        <v>194</v>
      </c>
      <c r="H77" s="42">
        <v>17946</v>
      </c>
      <c r="I77" s="18"/>
      <c r="J77" s="26" t="s">
        <v>194</v>
      </c>
      <c r="K77" s="40" t="s">
        <v>218</v>
      </c>
      <c r="L77" s="18"/>
      <c r="M77" s="26" t="s">
        <v>194</v>
      </c>
      <c r="N77" s="40" t="s">
        <v>218</v>
      </c>
      <c r="O77" s="18"/>
      <c r="P77" s="26" t="s">
        <v>194</v>
      </c>
      <c r="Q77" s="42">
        <v>351317</v>
      </c>
      <c r="R77" s="18"/>
    </row>
    <row r="78" spans="1:18" ht="15.75" thickTop="1" x14ac:dyDescent="0.25">
      <c r="A78" s="17"/>
      <c r="B78" s="28"/>
      <c r="C78" s="21"/>
      <c r="D78" s="35"/>
      <c r="E78" s="35"/>
      <c r="F78" s="21"/>
      <c r="G78" s="35"/>
      <c r="H78" s="35"/>
      <c r="I78" s="21"/>
      <c r="J78" s="35"/>
      <c r="K78" s="35"/>
      <c r="L78" s="21"/>
      <c r="M78" s="35"/>
      <c r="N78" s="35"/>
      <c r="O78" s="21"/>
      <c r="P78" s="35"/>
      <c r="Q78" s="35"/>
      <c r="R78" s="21"/>
    </row>
    <row r="79" spans="1:18" ht="27" thickBot="1" x14ac:dyDescent="0.3">
      <c r="A79" s="17"/>
      <c r="B79" s="22" t="s">
        <v>363</v>
      </c>
      <c r="C79" s="18"/>
      <c r="D79" s="26" t="s">
        <v>194</v>
      </c>
      <c r="E79" s="42">
        <v>246254484</v>
      </c>
      <c r="F79" s="18"/>
      <c r="G79" s="26" t="s">
        <v>194</v>
      </c>
      <c r="H79" s="42">
        <v>2557400</v>
      </c>
      <c r="I79" s="18"/>
      <c r="J79" s="26" t="s">
        <v>194</v>
      </c>
      <c r="K79" s="42">
        <v>57603</v>
      </c>
      <c r="L79" s="18"/>
      <c r="M79" s="26" t="s">
        <v>194</v>
      </c>
      <c r="N79" s="42">
        <v>28716469</v>
      </c>
      <c r="O79" s="18"/>
      <c r="P79" s="26" t="s">
        <v>194</v>
      </c>
      <c r="Q79" s="42">
        <v>277585956</v>
      </c>
      <c r="R79" s="18"/>
    </row>
    <row r="80" spans="1:18" ht="15.75" thickTop="1" x14ac:dyDescent="0.25">
      <c r="A80" s="17"/>
      <c r="B80" s="52"/>
      <c r="C80" s="52"/>
      <c r="D80" s="52"/>
      <c r="E80" s="52"/>
      <c r="F80" s="52"/>
      <c r="G80" s="52"/>
      <c r="H80" s="52"/>
      <c r="I80" s="52"/>
      <c r="J80" s="52"/>
      <c r="K80" s="52"/>
      <c r="L80" s="52"/>
      <c r="M80" s="52"/>
      <c r="N80" s="52"/>
      <c r="O80" s="52"/>
      <c r="P80" s="52"/>
      <c r="Q80" s="52"/>
      <c r="R80" s="52"/>
    </row>
    <row r="81" spans="1:18" ht="15.75" thickBot="1" x14ac:dyDescent="0.3">
      <c r="A81" s="17"/>
      <c r="B81" s="18"/>
      <c r="C81" s="19"/>
      <c r="D81" s="29" t="s">
        <v>190</v>
      </c>
      <c r="E81" s="29"/>
      <c r="F81" s="29"/>
      <c r="G81" s="29"/>
      <c r="H81" s="29"/>
      <c r="I81" s="29"/>
      <c r="J81" s="29"/>
      <c r="K81" s="29"/>
      <c r="L81" s="29"/>
      <c r="M81" s="29"/>
      <c r="N81" s="29"/>
      <c r="O81" s="29"/>
      <c r="P81" s="29"/>
      <c r="Q81" s="29"/>
      <c r="R81" s="19"/>
    </row>
    <row r="82" spans="1:18" ht="15.75" thickBot="1" x14ac:dyDescent="0.3">
      <c r="A82" s="17"/>
      <c r="B82" s="18"/>
      <c r="C82" s="19"/>
      <c r="D82" s="31" t="s">
        <v>387</v>
      </c>
      <c r="E82" s="31"/>
      <c r="F82" s="31"/>
      <c r="G82" s="31"/>
      <c r="H82" s="31"/>
      <c r="I82" s="31"/>
      <c r="J82" s="31"/>
      <c r="K82" s="31"/>
      <c r="L82" s="31"/>
      <c r="M82" s="31"/>
      <c r="N82" s="31"/>
      <c r="O82" s="31"/>
      <c r="P82" s="31"/>
      <c r="Q82" s="31"/>
      <c r="R82" s="19"/>
    </row>
    <row r="83" spans="1:18" ht="15.75" thickBot="1" x14ac:dyDescent="0.3">
      <c r="A83" s="17"/>
      <c r="B83" s="18"/>
      <c r="C83" s="19"/>
      <c r="D83" s="31" t="s">
        <v>322</v>
      </c>
      <c r="E83" s="31"/>
      <c r="F83" s="36"/>
      <c r="G83" s="31" t="s">
        <v>323</v>
      </c>
      <c r="H83" s="31"/>
      <c r="I83" s="36"/>
      <c r="J83" s="31" t="s">
        <v>324</v>
      </c>
      <c r="K83" s="31"/>
      <c r="L83" s="36"/>
      <c r="M83" s="31" t="s">
        <v>325</v>
      </c>
      <c r="N83" s="31"/>
      <c r="O83" s="36"/>
      <c r="P83" s="31" t="s">
        <v>55</v>
      </c>
      <c r="Q83" s="31"/>
      <c r="R83" s="19"/>
    </row>
    <row r="84" spans="1:18" x14ac:dyDescent="0.25">
      <c r="A84" s="17"/>
      <c r="B84" s="24" t="s">
        <v>73</v>
      </c>
      <c r="C84" s="21"/>
      <c r="D84" s="54" t="s">
        <v>194</v>
      </c>
      <c r="E84" s="56">
        <v>38188299</v>
      </c>
      <c r="F84" s="21"/>
      <c r="G84" s="54" t="s">
        <v>194</v>
      </c>
      <c r="H84" s="56">
        <v>4207207</v>
      </c>
      <c r="I84" s="21"/>
      <c r="J84" s="54" t="s">
        <v>194</v>
      </c>
      <c r="K84" s="56">
        <v>418025</v>
      </c>
      <c r="L84" s="21"/>
      <c r="M84" s="54" t="s">
        <v>194</v>
      </c>
      <c r="N84" s="74" t="s">
        <v>388</v>
      </c>
      <c r="O84" s="54" t="s">
        <v>205</v>
      </c>
      <c r="P84" s="54" t="s">
        <v>194</v>
      </c>
      <c r="Q84" s="56">
        <v>42797358</v>
      </c>
      <c r="R84" s="21"/>
    </row>
    <row r="85" spans="1:18" ht="15.75" thickBot="1" x14ac:dyDescent="0.3">
      <c r="A85" s="17"/>
      <c r="B85" s="22" t="s">
        <v>74</v>
      </c>
      <c r="C85" s="18"/>
      <c r="D85" s="75" t="s">
        <v>218</v>
      </c>
      <c r="E85" s="75"/>
      <c r="F85" s="18"/>
      <c r="G85" s="73">
        <v>1268935</v>
      </c>
      <c r="H85" s="73"/>
      <c r="I85" s="18"/>
      <c r="J85" s="73">
        <v>74118</v>
      </c>
      <c r="K85" s="73"/>
      <c r="L85" s="18"/>
      <c r="M85" s="75" t="s">
        <v>218</v>
      </c>
      <c r="N85" s="75"/>
      <c r="O85" s="18"/>
      <c r="P85" s="73">
        <v>1343053</v>
      </c>
      <c r="Q85" s="73"/>
      <c r="R85" s="18"/>
    </row>
    <row r="86" spans="1:18" x14ac:dyDescent="0.25">
      <c r="A86" s="17"/>
      <c r="B86" s="28"/>
      <c r="C86" s="21"/>
      <c r="D86" s="33"/>
      <c r="E86" s="33"/>
      <c r="F86" s="21"/>
      <c r="G86" s="33"/>
      <c r="H86" s="33"/>
      <c r="I86" s="21"/>
      <c r="J86" s="33"/>
      <c r="K86" s="33"/>
      <c r="L86" s="21"/>
      <c r="M86" s="33"/>
      <c r="N86" s="33"/>
      <c r="O86" s="21"/>
      <c r="P86" s="33"/>
      <c r="Q86" s="33"/>
      <c r="R86" s="21"/>
    </row>
    <row r="87" spans="1:18" x14ac:dyDescent="0.25">
      <c r="A87" s="17"/>
      <c r="B87" s="70" t="s">
        <v>75</v>
      </c>
      <c r="C87" s="18"/>
      <c r="D87" s="72">
        <v>38188299</v>
      </c>
      <c r="E87" s="72"/>
      <c r="F87" s="18"/>
      <c r="G87" s="72">
        <v>5476142</v>
      </c>
      <c r="H87" s="72"/>
      <c r="I87" s="18"/>
      <c r="J87" s="72">
        <v>492143</v>
      </c>
      <c r="K87" s="72"/>
      <c r="L87" s="18"/>
      <c r="M87" s="76" t="s">
        <v>388</v>
      </c>
      <c r="N87" s="76"/>
      <c r="O87" s="11" t="s">
        <v>205</v>
      </c>
      <c r="P87" s="72">
        <v>44140411</v>
      </c>
      <c r="Q87" s="72"/>
      <c r="R87" s="18"/>
    </row>
    <row r="88" spans="1:18" x14ac:dyDescent="0.25">
      <c r="A88" s="17"/>
      <c r="B88" s="28"/>
      <c r="C88" s="21"/>
      <c r="D88" s="32"/>
      <c r="E88" s="32"/>
      <c r="F88" s="21"/>
      <c r="G88" s="32"/>
      <c r="H88" s="32"/>
      <c r="I88" s="21"/>
      <c r="J88" s="32"/>
      <c r="K88" s="32"/>
      <c r="L88" s="21"/>
      <c r="M88" s="32"/>
      <c r="N88" s="32"/>
      <c r="O88" s="21"/>
      <c r="P88" s="32"/>
      <c r="Q88" s="32"/>
      <c r="R88" s="21"/>
    </row>
    <row r="89" spans="1:18" ht="26.25" x14ac:dyDescent="0.25">
      <c r="A89" s="17"/>
      <c r="B89" s="22" t="s">
        <v>332</v>
      </c>
      <c r="C89" s="18"/>
      <c r="D89" s="72">
        <v>13504555</v>
      </c>
      <c r="E89" s="72"/>
      <c r="F89" s="18"/>
      <c r="G89" s="72">
        <v>1914778</v>
      </c>
      <c r="H89" s="72"/>
      <c r="I89" s="18"/>
      <c r="J89" s="72">
        <v>80679</v>
      </c>
      <c r="K89" s="72"/>
      <c r="L89" s="18"/>
      <c r="M89" s="76" t="s">
        <v>218</v>
      </c>
      <c r="N89" s="76"/>
      <c r="O89" s="18"/>
      <c r="P89" s="72">
        <v>15500012</v>
      </c>
      <c r="Q89" s="72"/>
      <c r="R89" s="18"/>
    </row>
    <row r="90" spans="1:18" x14ac:dyDescent="0.25">
      <c r="A90" s="17"/>
      <c r="B90" s="24" t="s">
        <v>79</v>
      </c>
      <c r="C90" s="21"/>
      <c r="D90" s="58">
        <v>1994114</v>
      </c>
      <c r="E90" s="58"/>
      <c r="F90" s="21"/>
      <c r="G90" s="58">
        <v>281645</v>
      </c>
      <c r="H90" s="58"/>
      <c r="I90" s="21"/>
      <c r="J90" s="58">
        <v>22523</v>
      </c>
      <c r="K90" s="58"/>
      <c r="L90" s="21"/>
      <c r="M90" s="77" t="s">
        <v>218</v>
      </c>
      <c r="N90" s="77"/>
      <c r="O90" s="21"/>
      <c r="P90" s="58">
        <v>2298282</v>
      </c>
      <c r="Q90" s="58"/>
      <c r="R90" s="21"/>
    </row>
    <row r="91" spans="1:18" x14ac:dyDescent="0.25">
      <c r="A91" s="17"/>
      <c r="B91" s="22" t="s">
        <v>80</v>
      </c>
      <c r="C91" s="18"/>
      <c r="D91" s="72">
        <v>5094495</v>
      </c>
      <c r="E91" s="72"/>
      <c r="F91" s="18"/>
      <c r="G91" s="72">
        <v>775891</v>
      </c>
      <c r="H91" s="72"/>
      <c r="I91" s="18"/>
      <c r="J91" s="72">
        <v>52659</v>
      </c>
      <c r="K91" s="72"/>
      <c r="L91" s="18"/>
      <c r="M91" s="72">
        <v>87519</v>
      </c>
      <c r="N91" s="72"/>
      <c r="O91" s="18"/>
      <c r="P91" s="72">
        <v>6010564</v>
      </c>
      <c r="Q91" s="72"/>
      <c r="R91" s="18"/>
    </row>
    <row r="92" spans="1:18" ht="39" x14ac:dyDescent="0.25">
      <c r="A92" s="17"/>
      <c r="B92" s="24" t="s">
        <v>333</v>
      </c>
      <c r="C92" s="21"/>
      <c r="D92" s="77" t="s">
        <v>218</v>
      </c>
      <c r="E92" s="77"/>
      <c r="F92" s="21"/>
      <c r="G92" s="77" t="s">
        <v>218</v>
      </c>
      <c r="H92" s="77"/>
      <c r="I92" s="21"/>
      <c r="J92" s="77" t="s">
        <v>218</v>
      </c>
      <c r="K92" s="77"/>
      <c r="L92" s="21"/>
      <c r="M92" s="58">
        <v>3581494</v>
      </c>
      <c r="N92" s="58"/>
      <c r="O92" s="21"/>
      <c r="P92" s="58">
        <v>3581494</v>
      </c>
      <c r="Q92" s="58"/>
      <c r="R92" s="21"/>
    </row>
    <row r="93" spans="1:18" ht="15.75" thickBot="1" x14ac:dyDescent="0.3">
      <c r="A93" s="17"/>
      <c r="B93" s="22" t="s">
        <v>83</v>
      </c>
      <c r="C93" s="18"/>
      <c r="D93" s="73">
        <v>10856894</v>
      </c>
      <c r="E93" s="73"/>
      <c r="F93" s="18"/>
      <c r="G93" s="73">
        <v>1358412</v>
      </c>
      <c r="H93" s="73"/>
      <c r="I93" s="18"/>
      <c r="J93" s="73">
        <v>119005</v>
      </c>
      <c r="K93" s="73"/>
      <c r="L93" s="18"/>
      <c r="M93" s="75" t="s">
        <v>218</v>
      </c>
      <c r="N93" s="75"/>
      <c r="O93" s="18"/>
      <c r="P93" s="73">
        <v>12334311</v>
      </c>
      <c r="Q93" s="73"/>
      <c r="R93" s="18"/>
    </row>
    <row r="94" spans="1:18" x14ac:dyDescent="0.25">
      <c r="A94" s="17"/>
      <c r="B94" s="28"/>
      <c r="C94" s="21"/>
      <c r="D94" s="33"/>
      <c r="E94" s="33"/>
      <c r="F94" s="21"/>
      <c r="G94" s="33"/>
      <c r="H94" s="33"/>
      <c r="I94" s="21"/>
      <c r="J94" s="33"/>
      <c r="K94" s="33"/>
      <c r="L94" s="21"/>
      <c r="M94" s="33"/>
      <c r="N94" s="33"/>
      <c r="O94" s="21"/>
      <c r="P94" s="33"/>
      <c r="Q94" s="33"/>
      <c r="R94" s="21"/>
    </row>
    <row r="95" spans="1:18" ht="15.75" thickBot="1" x14ac:dyDescent="0.3">
      <c r="A95" s="17"/>
      <c r="B95" s="70" t="s">
        <v>84</v>
      </c>
      <c r="C95" s="18"/>
      <c r="D95" s="73">
        <v>31450058</v>
      </c>
      <c r="E95" s="73"/>
      <c r="F95" s="18"/>
      <c r="G95" s="73">
        <v>4330726</v>
      </c>
      <c r="H95" s="73"/>
      <c r="I95" s="18"/>
      <c r="J95" s="73">
        <v>274866</v>
      </c>
      <c r="K95" s="73"/>
      <c r="L95" s="18"/>
      <c r="M95" s="73">
        <v>3669013</v>
      </c>
      <c r="N95" s="73"/>
      <c r="O95" s="18"/>
      <c r="P95" s="73">
        <v>39724663</v>
      </c>
      <c r="Q95" s="73"/>
      <c r="R95" s="18"/>
    </row>
    <row r="96" spans="1:18" x14ac:dyDescent="0.25">
      <c r="A96" s="17"/>
      <c r="B96" s="28"/>
      <c r="C96" s="21"/>
      <c r="D96" s="33"/>
      <c r="E96" s="33"/>
      <c r="F96" s="21"/>
      <c r="G96" s="33"/>
      <c r="H96" s="33"/>
      <c r="I96" s="21"/>
      <c r="J96" s="33"/>
      <c r="K96" s="33"/>
      <c r="L96" s="21"/>
      <c r="M96" s="33"/>
      <c r="N96" s="33"/>
      <c r="O96" s="21"/>
      <c r="P96" s="33"/>
      <c r="Q96" s="33"/>
      <c r="R96" s="21"/>
    </row>
    <row r="97" spans="1:18" x14ac:dyDescent="0.25">
      <c r="A97" s="17"/>
      <c r="B97" s="41" t="s">
        <v>203</v>
      </c>
      <c r="C97" s="18"/>
      <c r="D97" s="72">
        <v>6738241</v>
      </c>
      <c r="E97" s="72"/>
      <c r="F97" s="18"/>
      <c r="G97" s="72">
        <v>1145416</v>
      </c>
      <c r="H97" s="72"/>
      <c r="I97" s="18"/>
      <c r="J97" s="72">
        <v>217277</v>
      </c>
      <c r="K97" s="72"/>
      <c r="L97" s="18"/>
      <c r="M97" s="76" t="s">
        <v>389</v>
      </c>
      <c r="N97" s="76"/>
      <c r="O97" s="11" t="s">
        <v>205</v>
      </c>
      <c r="P97" s="72">
        <v>4415748</v>
      </c>
      <c r="Q97" s="72"/>
      <c r="R97" s="18"/>
    </row>
    <row r="98" spans="1:18" x14ac:dyDescent="0.25">
      <c r="A98" s="17"/>
      <c r="B98" s="28"/>
      <c r="C98" s="21"/>
      <c r="D98" s="32"/>
      <c r="E98" s="32"/>
      <c r="F98" s="21"/>
      <c r="G98" s="32"/>
      <c r="H98" s="32"/>
      <c r="I98" s="21"/>
      <c r="J98" s="32"/>
      <c r="K98" s="32"/>
      <c r="L98" s="21"/>
      <c r="M98" s="32"/>
      <c r="N98" s="32"/>
      <c r="O98" s="21"/>
      <c r="P98" s="32"/>
      <c r="Q98" s="32"/>
      <c r="R98" s="21"/>
    </row>
    <row r="99" spans="1:18" x14ac:dyDescent="0.25">
      <c r="A99" s="17"/>
      <c r="B99" s="22" t="s">
        <v>86</v>
      </c>
      <c r="C99" s="18"/>
      <c r="D99" s="72">
        <v>1585747</v>
      </c>
      <c r="E99" s="72"/>
      <c r="F99" s="18"/>
      <c r="G99" s="72">
        <v>38443</v>
      </c>
      <c r="H99" s="72"/>
      <c r="I99" s="18"/>
      <c r="J99" s="72">
        <v>3037</v>
      </c>
      <c r="K99" s="72"/>
      <c r="L99" s="18"/>
      <c r="M99" s="76">
        <v>205</v>
      </c>
      <c r="N99" s="76"/>
      <c r="O99" s="18"/>
      <c r="P99" s="72">
        <v>1627432</v>
      </c>
      <c r="Q99" s="72"/>
      <c r="R99" s="18"/>
    </row>
    <row r="100" spans="1:18" x14ac:dyDescent="0.25">
      <c r="A100" s="17"/>
      <c r="B100" s="24" t="s">
        <v>87</v>
      </c>
      <c r="C100" s="21"/>
      <c r="D100" s="77" t="s">
        <v>390</v>
      </c>
      <c r="E100" s="77"/>
      <c r="F100" s="54" t="s">
        <v>205</v>
      </c>
      <c r="G100" s="77" t="s">
        <v>391</v>
      </c>
      <c r="H100" s="77"/>
      <c r="I100" s="54" t="s">
        <v>205</v>
      </c>
      <c r="J100" s="77" t="s">
        <v>392</v>
      </c>
      <c r="K100" s="77"/>
      <c r="L100" s="54" t="s">
        <v>205</v>
      </c>
      <c r="M100" s="77" t="s">
        <v>393</v>
      </c>
      <c r="N100" s="77"/>
      <c r="O100" s="54" t="s">
        <v>205</v>
      </c>
      <c r="P100" s="77" t="s">
        <v>394</v>
      </c>
      <c r="Q100" s="77"/>
      <c r="R100" s="54" t="s">
        <v>205</v>
      </c>
    </row>
    <row r="101" spans="1:18" x14ac:dyDescent="0.25">
      <c r="A101" s="17"/>
      <c r="B101" s="22" t="s">
        <v>88</v>
      </c>
      <c r="C101" s="18"/>
      <c r="D101" s="76" t="s">
        <v>395</v>
      </c>
      <c r="E101" s="76"/>
      <c r="F101" s="11" t="s">
        <v>205</v>
      </c>
      <c r="G101" s="76" t="s">
        <v>396</v>
      </c>
      <c r="H101" s="76"/>
      <c r="I101" s="11" t="s">
        <v>205</v>
      </c>
      <c r="J101" s="76" t="s">
        <v>218</v>
      </c>
      <c r="K101" s="76"/>
      <c r="L101" s="18"/>
      <c r="M101" s="76" t="s">
        <v>218</v>
      </c>
      <c r="N101" s="76"/>
      <c r="O101" s="18"/>
      <c r="P101" s="76" t="s">
        <v>397</v>
      </c>
      <c r="Q101" s="76"/>
      <c r="R101" s="11" t="s">
        <v>205</v>
      </c>
    </row>
    <row r="102" spans="1:18" x14ac:dyDescent="0.25">
      <c r="A102" s="17"/>
      <c r="B102" s="24" t="s">
        <v>89</v>
      </c>
      <c r="C102" s="21"/>
      <c r="D102" s="77" t="s">
        <v>218</v>
      </c>
      <c r="E102" s="77"/>
      <c r="F102" s="21"/>
      <c r="G102" s="77" t="s">
        <v>214</v>
      </c>
      <c r="H102" s="77"/>
      <c r="I102" s="54" t="s">
        <v>205</v>
      </c>
      <c r="J102" s="77" t="s">
        <v>218</v>
      </c>
      <c r="K102" s="77"/>
      <c r="L102" s="21"/>
      <c r="M102" s="77" t="s">
        <v>218</v>
      </c>
      <c r="N102" s="77"/>
      <c r="O102" s="21"/>
      <c r="P102" s="77" t="s">
        <v>214</v>
      </c>
      <c r="Q102" s="77"/>
      <c r="R102" s="54" t="s">
        <v>205</v>
      </c>
    </row>
    <row r="103" spans="1:18" ht="27" thickBot="1" x14ac:dyDescent="0.3">
      <c r="A103" s="17"/>
      <c r="B103" s="22" t="s">
        <v>398</v>
      </c>
      <c r="C103" s="18"/>
      <c r="D103" s="73">
        <v>52103</v>
      </c>
      <c r="E103" s="73"/>
      <c r="F103" s="18"/>
      <c r="G103" s="75" t="s">
        <v>218</v>
      </c>
      <c r="H103" s="75"/>
      <c r="I103" s="18"/>
      <c r="J103" s="75" t="s">
        <v>218</v>
      </c>
      <c r="K103" s="75"/>
      <c r="L103" s="18"/>
      <c r="M103" s="75" t="s">
        <v>218</v>
      </c>
      <c r="N103" s="75"/>
      <c r="O103" s="18"/>
      <c r="P103" s="73">
        <v>52103</v>
      </c>
      <c r="Q103" s="73"/>
      <c r="R103" s="18"/>
    </row>
    <row r="104" spans="1:18" x14ac:dyDescent="0.25">
      <c r="A104" s="17"/>
      <c r="B104" s="28"/>
      <c r="C104" s="21"/>
      <c r="D104" s="33"/>
      <c r="E104" s="33"/>
      <c r="F104" s="21"/>
      <c r="G104" s="33"/>
      <c r="H104" s="33"/>
      <c r="I104" s="21"/>
      <c r="J104" s="33"/>
      <c r="K104" s="33"/>
      <c r="L104" s="21"/>
      <c r="M104" s="33"/>
      <c r="N104" s="33"/>
      <c r="O104" s="21"/>
      <c r="P104" s="33"/>
      <c r="Q104" s="33"/>
      <c r="R104" s="21"/>
    </row>
    <row r="105" spans="1:18" x14ac:dyDescent="0.25">
      <c r="A105" s="17"/>
      <c r="B105" s="41" t="s">
        <v>344</v>
      </c>
      <c r="C105" s="18"/>
      <c r="D105" s="76" t="s">
        <v>399</v>
      </c>
      <c r="E105" s="76"/>
      <c r="F105" s="11" t="s">
        <v>205</v>
      </c>
      <c r="G105" s="72">
        <v>678342</v>
      </c>
      <c r="H105" s="72"/>
      <c r="I105" s="18"/>
      <c r="J105" s="72">
        <v>220145</v>
      </c>
      <c r="K105" s="72"/>
      <c r="L105" s="18"/>
      <c r="M105" s="76" t="s">
        <v>400</v>
      </c>
      <c r="N105" s="76"/>
      <c r="O105" s="11" t="s">
        <v>205</v>
      </c>
      <c r="P105" s="76" t="s">
        <v>401</v>
      </c>
      <c r="Q105" s="76"/>
      <c r="R105" s="11" t="s">
        <v>205</v>
      </c>
    </row>
    <row r="106" spans="1:18" x14ac:dyDescent="0.25">
      <c r="A106" s="17"/>
      <c r="B106" s="28"/>
      <c r="C106" s="21"/>
      <c r="D106" s="32"/>
      <c r="E106" s="32"/>
      <c r="F106" s="21"/>
      <c r="G106" s="32"/>
      <c r="H106" s="32"/>
      <c r="I106" s="21"/>
      <c r="J106" s="32"/>
      <c r="K106" s="32"/>
      <c r="L106" s="21"/>
      <c r="M106" s="32"/>
      <c r="N106" s="32"/>
      <c r="O106" s="21"/>
      <c r="P106" s="32"/>
      <c r="Q106" s="32"/>
      <c r="R106" s="21"/>
    </row>
    <row r="107" spans="1:18" ht="27" thickBot="1" x14ac:dyDescent="0.3">
      <c r="A107" s="17"/>
      <c r="B107" s="22" t="s">
        <v>92</v>
      </c>
      <c r="C107" s="18"/>
      <c r="D107" s="75" t="s">
        <v>402</v>
      </c>
      <c r="E107" s="75"/>
      <c r="F107" s="11" t="s">
        <v>205</v>
      </c>
      <c r="G107" s="75" t="s">
        <v>218</v>
      </c>
      <c r="H107" s="75"/>
      <c r="I107" s="18"/>
      <c r="J107" s="75" t="s">
        <v>218</v>
      </c>
      <c r="K107" s="75"/>
      <c r="L107" s="18"/>
      <c r="M107" s="75" t="s">
        <v>218</v>
      </c>
      <c r="N107" s="75"/>
      <c r="O107" s="18"/>
      <c r="P107" s="75" t="s">
        <v>402</v>
      </c>
      <c r="Q107" s="75"/>
      <c r="R107" s="11" t="s">
        <v>205</v>
      </c>
    </row>
    <row r="108" spans="1:18" x14ac:dyDescent="0.25">
      <c r="A108" s="17"/>
      <c r="B108" s="28"/>
      <c r="C108" s="21"/>
      <c r="D108" s="33"/>
      <c r="E108" s="33"/>
      <c r="F108" s="21"/>
      <c r="G108" s="33"/>
      <c r="H108" s="33"/>
      <c r="I108" s="21"/>
      <c r="J108" s="33"/>
      <c r="K108" s="33"/>
      <c r="L108" s="21"/>
      <c r="M108" s="33"/>
      <c r="N108" s="33"/>
      <c r="O108" s="21"/>
      <c r="P108" s="33"/>
      <c r="Q108" s="33"/>
      <c r="R108" s="21"/>
    </row>
    <row r="109" spans="1:18" ht="15.75" thickBot="1" x14ac:dyDescent="0.3">
      <c r="A109" s="17"/>
      <c r="B109" s="41" t="s">
        <v>231</v>
      </c>
      <c r="C109" s="18"/>
      <c r="D109" s="26" t="s">
        <v>194</v>
      </c>
      <c r="E109" s="40" t="s">
        <v>403</v>
      </c>
      <c r="F109" s="11" t="s">
        <v>205</v>
      </c>
      <c r="G109" s="26" t="s">
        <v>194</v>
      </c>
      <c r="H109" s="42">
        <v>678342</v>
      </c>
      <c r="I109" s="18"/>
      <c r="J109" s="26" t="s">
        <v>194</v>
      </c>
      <c r="K109" s="42">
        <v>220145</v>
      </c>
      <c r="L109" s="18"/>
      <c r="M109" s="26" t="s">
        <v>194</v>
      </c>
      <c r="N109" s="40" t="s">
        <v>400</v>
      </c>
      <c r="O109" s="11" t="s">
        <v>205</v>
      </c>
      <c r="P109" s="26" t="s">
        <v>194</v>
      </c>
      <c r="Q109" s="40" t="s">
        <v>404</v>
      </c>
      <c r="R109" s="11" t="s">
        <v>205</v>
      </c>
    </row>
    <row r="110" spans="1:18" ht="15.75" thickTop="1" x14ac:dyDescent="0.25">
      <c r="A110" s="17"/>
      <c r="B110" s="28"/>
      <c r="C110" s="21"/>
      <c r="D110" s="35"/>
      <c r="E110" s="35"/>
      <c r="F110" s="21"/>
      <c r="G110" s="35"/>
      <c r="H110" s="35"/>
      <c r="I110" s="21"/>
      <c r="J110" s="35"/>
      <c r="K110" s="35"/>
      <c r="L110" s="21"/>
      <c r="M110" s="35"/>
      <c r="N110" s="35"/>
      <c r="O110" s="21"/>
      <c r="P110" s="35"/>
      <c r="Q110" s="35"/>
      <c r="R110" s="21"/>
    </row>
    <row r="111" spans="1:18" ht="15.75" thickBot="1" x14ac:dyDescent="0.3">
      <c r="A111" s="17"/>
      <c r="B111" s="22" t="s">
        <v>31</v>
      </c>
      <c r="C111" s="18"/>
      <c r="D111" s="26" t="s">
        <v>194</v>
      </c>
      <c r="E111" s="42">
        <v>246645233</v>
      </c>
      <c r="F111" s="18"/>
      <c r="G111" s="26" t="s">
        <v>194</v>
      </c>
      <c r="H111" s="42">
        <v>24661020</v>
      </c>
      <c r="I111" s="18"/>
      <c r="J111" s="26" t="s">
        <v>194</v>
      </c>
      <c r="K111" s="42">
        <v>3272004</v>
      </c>
      <c r="L111" s="18"/>
      <c r="M111" s="26" t="s">
        <v>194</v>
      </c>
      <c r="N111" s="40" t="s">
        <v>218</v>
      </c>
      <c r="O111" s="18"/>
      <c r="P111" s="26" t="s">
        <v>194</v>
      </c>
      <c r="Q111" s="42">
        <v>274578257</v>
      </c>
      <c r="R111" s="18"/>
    </row>
    <row r="112" spans="1:18" ht="15.75" thickTop="1" x14ac:dyDescent="0.25">
      <c r="A112" s="17"/>
      <c r="B112" s="28"/>
      <c r="C112" s="21"/>
      <c r="D112" s="35"/>
      <c r="E112" s="35"/>
      <c r="F112" s="21"/>
      <c r="G112" s="35"/>
      <c r="H112" s="35"/>
      <c r="I112" s="21"/>
      <c r="J112" s="35"/>
      <c r="K112" s="35"/>
      <c r="L112" s="21"/>
      <c r="M112" s="35"/>
      <c r="N112" s="35"/>
      <c r="O112" s="21"/>
      <c r="P112" s="35"/>
      <c r="Q112" s="35"/>
      <c r="R112" s="21"/>
    </row>
    <row r="113" spans="1:18" ht="27" thickBot="1" x14ac:dyDescent="0.3">
      <c r="A113" s="17"/>
      <c r="B113" s="22" t="s">
        <v>359</v>
      </c>
      <c r="C113" s="18"/>
      <c r="D113" s="26" t="s">
        <v>194</v>
      </c>
      <c r="E113" s="42">
        <v>1093743</v>
      </c>
      <c r="F113" s="18"/>
      <c r="G113" s="26" t="s">
        <v>194</v>
      </c>
      <c r="H113" s="42">
        <v>461810</v>
      </c>
      <c r="I113" s="18"/>
      <c r="J113" s="26" t="s">
        <v>194</v>
      </c>
      <c r="K113" s="40" t="s">
        <v>218</v>
      </c>
      <c r="L113" s="18"/>
      <c r="M113" s="26" t="s">
        <v>194</v>
      </c>
      <c r="N113" s="40" t="s">
        <v>218</v>
      </c>
      <c r="O113" s="18"/>
      <c r="P113" s="26" t="s">
        <v>194</v>
      </c>
      <c r="Q113" s="42">
        <v>1555553</v>
      </c>
      <c r="R113" s="18"/>
    </row>
    <row r="114" spans="1:18" ht="15.75" thickTop="1" x14ac:dyDescent="0.25">
      <c r="A114" s="17"/>
      <c r="B114" s="28"/>
      <c r="C114" s="21"/>
      <c r="D114" s="35"/>
      <c r="E114" s="35"/>
      <c r="F114" s="21"/>
      <c r="G114" s="35"/>
      <c r="H114" s="35"/>
      <c r="I114" s="21"/>
      <c r="J114" s="35"/>
      <c r="K114" s="35"/>
      <c r="L114" s="21"/>
      <c r="M114" s="35"/>
      <c r="N114" s="35"/>
      <c r="O114" s="21"/>
      <c r="P114" s="35"/>
      <c r="Q114" s="35"/>
      <c r="R114" s="21"/>
    </row>
    <row r="115" spans="1:18" ht="27" thickBot="1" x14ac:dyDescent="0.3">
      <c r="A115" s="17"/>
      <c r="B115" s="22" t="s">
        <v>363</v>
      </c>
      <c r="C115" s="18"/>
      <c r="D115" s="26" t="s">
        <v>194</v>
      </c>
      <c r="E115" s="42">
        <v>242563205</v>
      </c>
      <c r="F115" s="18"/>
      <c r="G115" s="26" t="s">
        <v>194</v>
      </c>
      <c r="H115" s="42">
        <v>2261010</v>
      </c>
      <c r="I115" s="18"/>
      <c r="J115" s="26" t="s">
        <v>194</v>
      </c>
      <c r="K115" s="42">
        <v>64439</v>
      </c>
      <c r="L115" s="18"/>
      <c r="M115" s="26" t="s">
        <v>194</v>
      </c>
      <c r="N115" s="42">
        <v>26791555</v>
      </c>
      <c r="O115" s="18"/>
      <c r="P115" s="26" t="s">
        <v>194</v>
      </c>
      <c r="Q115" s="42">
        <v>271680209</v>
      </c>
      <c r="R115" s="18"/>
    </row>
    <row r="116" spans="1:18" ht="15.75" thickTop="1" x14ac:dyDescent="0.25">
      <c r="A116" s="17"/>
      <c r="B116" s="52"/>
      <c r="C116" s="52"/>
      <c r="D116" s="52"/>
      <c r="E116" s="52"/>
      <c r="F116" s="52"/>
      <c r="G116" s="52"/>
      <c r="H116" s="52"/>
      <c r="I116" s="52"/>
      <c r="J116" s="52"/>
      <c r="K116" s="52"/>
      <c r="L116" s="52"/>
      <c r="M116" s="52"/>
      <c r="N116" s="52"/>
      <c r="O116" s="52"/>
      <c r="P116" s="52"/>
      <c r="Q116" s="52"/>
      <c r="R116" s="52"/>
    </row>
    <row r="117" spans="1:18" ht="15.75" thickBot="1" x14ac:dyDescent="0.3">
      <c r="A117" s="17"/>
      <c r="B117" s="18"/>
      <c r="C117" s="19"/>
      <c r="D117" s="29" t="s">
        <v>190</v>
      </c>
      <c r="E117" s="29"/>
      <c r="F117" s="29"/>
      <c r="G117" s="29"/>
      <c r="H117" s="29"/>
      <c r="I117" s="29"/>
      <c r="J117" s="29"/>
      <c r="K117" s="29"/>
      <c r="L117" s="29"/>
      <c r="M117" s="29"/>
      <c r="N117" s="29"/>
      <c r="O117" s="29"/>
      <c r="P117" s="29"/>
      <c r="Q117" s="29"/>
      <c r="R117" s="19"/>
    </row>
    <row r="118" spans="1:18" ht="15.75" thickBot="1" x14ac:dyDescent="0.3">
      <c r="A118" s="17"/>
      <c r="B118" s="18"/>
      <c r="C118" s="19"/>
      <c r="D118" s="31" t="s">
        <v>405</v>
      </c>
      <c r="E118" s="31"/>
      <c r="F118" s="31"/>
      <c r="G118" s="31"/>
      <c r="H118" s="31"/>
      <c r="I118" s="31"/>
      <c r="J118" s="31"/>
      <c r="K118" s="31"/>
      <c r="L118" s="31"/>
      <c r="M118" s="31"/>
      <c r="N118" s="31"/>
      <c r="O118" s="31"/>
      <c r="P118" s="31"/>
      <c r="Q118" s="31"/>
      <c r="R118" s="19"/>
    </row>
    <row r="119" spans="1:18" ht="15.75" thickBot="1" x14ac:dyDescent="0.3">
      <c r="A119" s="17"/>
      <c r="B119" s="18"/>
      <c r="C119" s="19"/>
      <c r="D119" s="31" t="s">
        <v>322</v>
      </c>
      <c r="E119" s="31"/>
      <c r="F119" s="36"/>
      <c r="G119" s="31" t="s">
        <v>323</v>
      </c>
      <c r="H119" s="31"/>
      <c r="I119" s="36"/>
      <c r="J119" s="31" t="s">
        <v>324</v>
      </c>
      <c r="K119" s="31"/>
      <c r="L119" s="36"/>
      <c r="M119" s="31" t="s">
        <v>325</v>
      </c>
      <c r="N119" s="31"/>
      <c r="O119" s="36"/>
      <c r="P119" s="31" t="s">
        <v>55</v>
      </c>
      <c r="Q119" s="31"/>
      <c r="R119" s="19"/>
    </row>
    <row r="120" spans="1:18" x14ac:dyDescent="0.25">
      <c r="A120" s="17"/>
      <c r="B120" s="24" t="s">
        <v>73</v>
      </c>
      <c r="C120" s="21"/>
      <c r="D120" s="54" t="s">
        <v>194</v>
      </c>
      <c r="E120" s="56">
        <v>36826858</v>
      </c>
      <c r="F120" s="21"/>
      <c r="G120" s="54" t="s">
        <v>194</v>
      </c>
      <c r="H120" s="56">
        <v>4257367</v>
      </c>
      <c r="I120" s="21"/>
      <c r="J120" s="54" t="s">
        <v>194</v>
      </c>
      <c r="K120" s="56">
        <v>396269</v>
      </c>
      <c r="L120" s="21"/>
      <c r="M120" s="54" t="s">
        <v>194</v>
      </c>
      <c r="N120" s="74" t="s">
        <v>406</v>
      </c>
      <c r="O120" s="54" t="s">
        <v>205</v>
      </c>
      <c r="P120" s="54" t="s">
        <v>194</v>
      </c>
      <c r="Q120" s="56">
        <v>41463171</v>
      </c>
      <c r="R120" s="21"/>
    </row>
    <row r="121" spans="1:18" ht="15.75" thickBot="1" x14ac:dyDescent="0.3">
      <c r="A121" s="17"/>
      <c r="B121" s="22" t="s">
        <v>74</v>
      </c>
      <c r="C121" s="18"/>
      <c r="D121" s="75" t="s">
        <v>218</v>
      </c>
      <c r="E121" s="75"/>
      <c r="F121" s="18"/>
      <c r="G121" s="73">
        <v>1333392</v>
      </c>
      <c r="H121" s="73"/>
      <c r="I121" s="18"/>
      <c r="J121" s="73">
        <v>66553</v>
      </c>
      <c r="K121" s="73"/>
      <c r="L121" s="18"/>
      <c r="M121" s="75" t="s">
        <v>218</v>
      </c>
      <c r="N121" s="75"/>
      <c r="O121" s="18"/>
      <c r="P121" s="73">
        <v>1399945</v>
      </c>
      <c r="Q121" s="73"/>
      <c r="R121" s="18"/>
    </row>
    <row r="122" spans="1:18" x14ac:dyDescent="0.25">
      <c r="A122" s="17"/>
      <c r="B122" s="28"/>
      <c r="C122" s="21"/>
      <c r="D122" s="33"/>
      <c r="E122" s="33"/>
      <c r="F122" s="21"/>
      <c r="G122" s="33"/>
      <c r="H122" s="33"/>
      <c r="I122" s="21"/>
      <c r="J122" s="33"/>
      <c r="K122" s="33"/>
      <c r="L122" s="21"/>
      <c r="M122" s="33"/>
      <c r="N122" s="33"/>
      <c r="O122" s="21"/>
      <c r="P122" s="33"/>
      <c r="Q122" s="33"/>
      <c r="R122" s="21"/>
    </row>
    <row r="123" spans="1:18" x14ac:dyDescent="0.25">
      <c r="A123" s="17"/>
      <c r="B123" s="70" t="s">
        <v>75</v>
      </c>
      <c r="C123" s="18"/>
      <c r="D123" s="72">
        <v>36826858</v>
      </c>
      <c r="E123" s="72"/>
      <c r="F123" s="18"/>
      <c r="G123" s="72">
        <v>5590759</v>
      </c>
      <c r="H123" s="72"/>
      <c r="I123" s="18"/>
      <c r="J123" s="72">
        <v>462822</v>
      </c>
      <c r="K123" s="72"/>
      <c r="L123" s="18"/>
      <c r="M123" s="76" t="s">
        <v>406</v>
      </c>
      <c r="N123" s="76"/>
      <c r="O123" s="11" t="s">
        <v>205</v>
      </c>
      <c r="P123" s="72">
        <v>42863116</v>
      </c>
      <c r="Q123" s="72"/>
      <c r="R123" s="18"/>
    </row>
    <row r="124" spans="1:18" x14ac:dyDescent="0.25">
      <c r="A124" s="17"/>
      <c r="B124" s="28"/>
      <c r="C124" s="21"/>
      <c r="D124" s="32"/>
      <c r="E124" s="32"/>
      <c r="F124" s="21"/>
      <c r="G124" s="32"/>
      <c r="H124" s="32"/>
      <c r="I124" s="21"/>
      <c r="J124" s="32"/>
      <c r="K124" s="32"/>
      <c r="L124" s="21"/>
      <c r="M124" s="32"/>
      <c r="N124" s="32"/>
      <c r="O124" s="21"/>
      <c r="P124" s="32"/>
      <c r="Q124" s="32"/>
      <c r="R124" s="21"/>
    </row>
    <row r="125" spans="1:18" ht="26.25" x14ac:dyDescent="0.25">
      <c r="A125" s="17"/>
      <c r="B125" s="22" t="s">
        <v>332</v>
      </c>
      <c r="C125" s="18"/>
      <c r="D125" s="72">
        <v>14528417</v>
      </c>
      <c r="E125" s="72"/>
      <c r="F125" s="18"/>
      <c r="G125" s="72">
        <v>2125580</v>
      </c>
      <c r="H125" s="72"/>
      <c r="I125" s="18"/>
      <c r="J125" s="72">
        <v>81714</v>
      </c>
      <c r="K125" s="72"/>
      <c r="L125" s="18"/>
      <c r="M125" s="76" t="s">
        <v>218</v>
      </c>
      <c r="N125" s="76"/>
      <c r="O125" s="18"/>
      <c r="P125" s="72">
        <v>16735711</v>
      </c>
      <c r="Q125" s="72"/>
      <c r="R125" s="18"/>
    </row>
    <row r="126" spans="1:18" x14ac:dyDescent="0.25">
      <c r="A126" s="17"/>
      <c r="B126" s="24" t="s">
        <v>79</v>
      </c>
      <c r="C126" s="21"/>
      <c r="D126" s="58">
        <v>1824580</v>
      </c>
      <c r="E126" s="58"/>
      <c r="F126" s="21"/>
      <c r="G126" s="58">
        <v>275934</v>
      </c>
      <c r="H126" s="58"/>
      <c r="I126" s="21"/>
      <c r="J126" s="58">
        <v>23474</v>
      </c>
      <c r="K126" s="58"/>
      <c r="L126" s="21"/>
      <c r="M126" s="77" t="s">
        <v>218</v>
      </c>
      <c r="N126" s="77"/>
      <c r="O126" s="21"/>
      <c r="P126" s="58">
        <v>2123988</v>
      </c>
      <c r="Q126" s="58"/>
      <c r="R126" s="21"/>
    </row>
    <row r="127" spans="1:18" x14ac:dyDescent="0.25">
      <c r="A127" s="17"/>
      <c r="B127" s="22" t="s">
        <v>80</v>
      </c>
      <c r="C127" s="18"/>
      <c r="D127" s="72">
        <v>4625646</v>
      </c>
      <c r="E127" s="72"/>
      <c r="F127" s="18"/>
      <c r="G127" s="72">
        <v>675254</v>
      </c>
      <c r="H127" s="72"/>
      <c r="I127" s="18"/>
      <c r="J127" s="72">
        <v>47816</v>
      </c>
      <c r="K127" s="72"/>
      <c r="L127" s="18"/>
      <c r="M127" s="72">
        <v>87519</v>
      </c>
      <c r="N127" s="72"/>
      <c r="O127" s="18"/>
      <c r="P127" s="72">
        <v>5436235</v>
      </c>
      <c r="Q127" s="72"/>
      <c r="R127" s="18"/>
    </row>
    <row r="128" spans="1:18" ht="39" x14ac:dyDescent="0.25">
      <c r="A128" s="17"/>
      <c r="B128" s="24" t="s">
        <v>333</v>
      </c>
      <c r="C128" s="21"/>
      <c r="D128" s="77" t="s">
        <v>218</v>
      </c>
      <c r="E128" s="77"/>
      <c r="F128" s="21"/>
      <c r="G128" s="77" t="s">
        <v>218</v>
      </c>
      <c r="H128" s="77"/>
      <c r="I128" s="21"/>
      <c r="J128" s="77" t="s">
        <v>218</v>
      </c>
      <c r="K128" s="77"/>
      <c r="L128" s="21"/>
      <c r="M128" s="58">
        <v>2356980</v>
      </c>
      <c r="N128" s="58"/>
      <c r="O128" s="21"/>
      <c r="P128" s="58">
        <v>2356980</v>
      </c>
      <c r="Q128" s="58"/>
      <c r="R128" s="21"/>
    </row>
    <row r="129" spans="1:18" ht="15.75" thickBot="1" x14ac:dyDescent="0.3">
      <c r="A129" s="17"/>
      <c r="B129" s="22" t="s">
        <v>83</v>
      </c>
      <c r="C129" s="18"/>
      <c r="D129" s="73">
        <v>11857381</v>
      </c>
      <c r="E129" s="73"/>
      <c r="F129" s="18"/>
      <c r="G129" s="73">
        <v>1380628</v>
      </c>
      <c r="H129" s="73"/>
      <c r="I129" s="18"/>
      <c r="J129" s="73">
        <v>121888</v>
      </c>
      <c r="K129" s="73"/>
      <c r="L129" s="18"/>
      <c r="M129" s="75" t="s">
        <v>218</v>
      </c>
      <c r="N129" s="75"/>
      <c r="O129" s="18"/>
      <c r="P129" s="73">
        <v>13359897</v>
      </c>
      <c r="Q129" s="73"/>
      <c r="R129" s="18"/>
    </row>
    <row r="130" spans="1:18" x14ac:dyDescent="0.25">
      <c r="A130" s="17"/>
      <c r="B130" s="28"/>
      <c r="C130" s="21"/>
      <c r="D130" s="33"/>
      <c r="E130" s="33"/>
      <c r="F130" s="21"/>
      <c r="G130" s="33"/>
      <c r="H130" s="33"/>
      <c r="I130" s="21"/>
      <c r="J130" s="33"/>
      <c r="K130" s="33"/>
      <c r="L130" s="21"/>
      <c r="M130" s="33"/>
      <c r="N130" s="33"/>
      <c r="O130" s="21"/>
      <c r="P130" s="33"/>
      <c r="Q130" s="33"/>
      <c r="R130" s="21"/>
    </row>
    <row r="131" spans="1:18" ht="15.75" thickBot="1" x14ac:dyDescent="0.3">
      <c r="A131" s="17"/>
      <c r="B131" s="70" t="s">
        <v>84</v>
      </c>
      <c r="C131" s="18"/>
      <c r="D131" s="73">
        <v>32836024</v>
      </c>
      <c r="E131" s="73"/>
      <c r="F131" s="18"/>
      <c r="G131" s="73">
        <v>4457396</v>
      </c>
      <c r="H131" s="73"/>
      <c r="I131" s="18"/>
      <c r="J131" s="73">
        <v>274892</v>
      </c>
      <c r="K131" s="73"/>
      <c r="L131" s="18"/>
      <c r="M131" s="73">
        <v>2444499</v>
      </c>
      <c r="N131" s="73"/>
      <c r="O131" s="18"/>
      <c r="P131" s="73">
        <v>40012811</v>
      </c>
      <c r="Q131" s="73"/>
      <c r="R131" s="18"/>
    </row>
    <row r="132" spans="1:18" x14ac:dyDescent="0.25">
      <c r="A132" s="17"/>
      <c r="B132" s="28"/>
      <c r="C132" s="21"/>
      <c r="D132" s="33"/>
      <c r="E132" s="33"/>
      <c r="F132" s="21"/>
      <c r="G132" s="33"/>
      <c r="H132" s="33"/>
      <c r="I132" s="21"/>
      <c r="J132" s="33"/>
      <c r="K132" s="33"/>
      <c r="L132" s="21"/>
      <c r="M132" s="33"/>
      <c r="N132" s="33"/>
      <c r="O132" s="21"/>
      <c r="P132" s="33"/>
      <c r="Q132" s="33"/>
      <c r="R132" s="21"/>
    </row>
    <row r="133" spans="1:18" x14ac:dyDescent="0.25">
      <c r="A133" s="17"/>
      <c r="B133" s="41" t="s">
        <v>203</v>
      </c>
      <c r="C133" s="18"/>
      <c r="D133" s="72">
        <v>3990834</v>
      </c>
      <c r="E133" s="72"/>
      <c r="F133" s="18"/>
      <c r="G133" s="72">
        <v>1133363</v>
      </c>
      <c r="H133" s="72"/>
      <c r="I133" s="18"/>
      <c r="J133" s="72">
        <v>187930</v>
      </c>
      <c r="K133" s="72"/>
      <c r="L133" s="18"/>
      <c r="M133" s="76" t="s">
        <v>407</v>
      </c>
      <c r="N133" s="76"/>
      <c r="O133" s="11" t="s">
        <v>205</v>
      </c>
      <c r="P133" s="72">
        <v>2850305</v>
      </c>
      <c r="Q133" s="72"/>
      <c r="R133" s="18"/>
    </row>
    <row r="134" spans="1:18" x14ac:dyDescent="0.25">
      <c r="A134" s="17"/>
      <c r="B134" s="28"/>
      <c r="C134" s="21"/>
      <c r="D134" s="32"/>
      <c r="E134" s="32"/>
      <c r="F134" s="21"/>
      <c r="G134" s="32"/>
      <c r="H134" s="32"/>
      <c r="I134" s="21"/>
      <c r="J134" s="32"/>
      <c r="K134" s="32"/>
      <c r="L134" s="21"/>
      <c r="M134" s="32"/>
      <c r="N134" s="32"/>
      <c r="O134" s="21"/>
      <c r="P134" s="32"/>
      <c r="Q134" s="32"/>
      <c r="R134" s="21"/>
    </row>
    <row r="135" spans="1:18" x14ac:dyDescent="0.25">
      <c r="A135" s="17"/>
      <c r="B135" s="22" t="s">
        <v>86</v>
      </c>
      <c r="C135" s="18"/>
      <c r="D135" s="72">
        <v>40409</v>
      </c>
      <c r="E135" s="72"/>
      <c r="F135" s="18"/>
      <c r="G135" s="76">
        <v>845</v>
      </c>
      <c r="H135" s="76"/>
      <c r="I135" s="18"/>
      <c r="J135" s="76" t="s">
        <v>218</v>
      </c>
      <c r="K135" s="76"/>
      <c r="L135" s="18"/>
      <c r="M135" s="72">
        <v>10514</v>
      </c>
      <c r="N135" s="72"/>
      <c r="O135" s="18"/>
      <c r="P135" s="72">
        <v>51768</v>
      </c>
      <c r="Q135" s="72"/>
      <c r="R135" s="18"/>
    </row>
    <row r="136" spans="1:18" x14ac:dyDescent="0.25">
      <c r="A136" s="17"/>
      <c r="B136" s="24" t="s">
        <v>87</v>
      </c>
      <c r="C136" s="21"/>
      <c r="D136" s="77" t="s">
        <v>408</v>
      </c>
      <c r="E136" s="77"/>
      <c r="F136" s="54" t="s">
        <v>205</v>
      </c>
      <c r="G136" s="77" t="s">
        <v>409</v>
      </c>
      <c r="H136" s="77"/>
      <c r="I136" s="54" t="s">
        <v>205</v>
      </c>
      <c r="J136" s="77" t="s">
        <v>410</v>
      </c>
      <c r="K136" s="77"/>
      <c r="L136" s="54" t="s">
        <v>205</v>
      </c>
      <c r="M136" s="77" t="s">
        <v>411</v>
      </c>
      <c r="N136" s="77"/>
      <c r="O136" s="54" t="s">
        <v>205</v>
      </c>
      <c r="P136" s="77" t="s">
        <v>412</v>
      </c>
      <c r="Q136" s="77"/>
      <c r="R136" s="54" t="s">
        <v>205</v>
      </c>
    </row>
    <row r="137" spans="1:18" x14ac:dyDescent="0.25">
      <c r="A137" s="17"/>
      <c r="B137" s="22" t="s">
        <v>88</v>
      </c>
      <c r="C137" s="18"/>
      <c r="D137" s="76" t="s">
        <v>413</v>
      </c>
      <c r="E137" s="76"/>
      <c r="F137" s="11" t="s">
        <v>205</v>
      </c>
      <c r="G137" s="76" t="s">
        <v>414</v>
      </c>
      <c r="H137" s="76"/>
      <c r="I137" s="11" t="s">
        <v>205</v>
      </c>
      <c r="J137" s="76" t="s">
        <v>218</v>
      </c>
      <c r="K137" s="76"/>
      <c r="L137" s="18"/>
      <c r="M137" s="76" t="s">
        <v>218</v>
      </c>
      <c r="N137" s="76"/>
      <c r="O137" s="18"/>
      <c r="P137" s="76" t="s">
        <v>415</v>
      </c>
      <c r="Q137" s="76"/>
      <c r="R137" s="11" t="s">
        <v>205</v>
      </c>
    </row>
    <row r="138" spans="1:18" x14ac:dyDescent="0.25">
      <c r="A138" s="17"/>
      <c r="B138" s="24" t="s">
        <v>380</v>
      </c>
      <c r="C138" s="21"/>
      <c r="D138" s="77" t="s">
        <v>218</v>
      </c>
      <c r="E138" s="77"/>
      <c r="F138" s="21"/>
      <c r="G138" s="77" t="s">
        <v>215</v>
      </c>
      <c r="H138" s="77"/>
      <c r="I138" s="54" t="s">
        <v>205</v>
      </c>
      <c r="J138" s="77" t="s">
        <v>218</v>
      </c>
      <c r="K138" s="77"/>
      <c r="L138" s="21"/>
      <c r="M138" s="77" t="s">
        <v>218</v>
      </c>
      <c r="N138" s="77"/>
      <c r="O138" s="21"/>
      <c r="P138" s="77" t="s">
        <v>215</v>
      </c>
      <c r="Q138" s="77"/>
      <c r="R138" s="54" t="s">
        <v>205</v>
      </c>
    </row>
    <row r="139" spans="1:18" ht="27" thickBot="1" x14ac:dyDescent="0.3">
      <c r="A139" s="17"/>
      <c r="B139" s="22" t="s">
        <v>343</v>
      </c>
      <c r="C139" s="18"/>
      <c r="D139" s="75" t="s">
        <v>238</v>
      </c>
      <c r="E139" s="75"/>
      <c r="F139" s="11" t="s">
        <v>205</v>
      </c>
      <c r="G139" s="75" t="s">
        <v>218</v>
      </c>
      <c r="H139" s="75"/>
      <c r="I139" s="18"/>
      <c r="J139" s="75" t="s">
        <v>218</v>
      </c>
      <c r="K139" s="75"/>
      <c r="L139" s="18"/>
      <c r="M139" s="75" t="s">
        <v>218</v>
      </c>
      <c r="N139" s="75"/>
      <c r="O139" s="18"/>
      <c r="P139" s="75" t="s">
        <v>238</v>
      </c>
      <c r="Q139" s="75"/>
      <c r="R139" s="11" t="s">
        <v>205</v>
      </c>
    </row>
    <row r="140" spans="1:18" x14ac:dyDescent="0.25">
      <c r="A140" s="17"/>
      <c r="B140" s="28"/>
      <c r="C140" s="21"/>
      <c r="D140" s="33"/>
      <c r="E140" s="33"/>
      <c r="F140" s="21"/>
      <c r="G140" s="33"/>
      <c r="H140" s="33"/>
      <c r="I140" s="21"/>
      <c r="J140" s="33"/>
      <c r="K140" s="33"/>
      <c r="L140" s="21"/>
      <c r="M140" s="33"/>
      <c r="N140" s="33"/>
      <c r="O140" s="21"/>
      <c r="P140" s="33"/>
      <c r="Q140" s="33"/>
      <c r="R140" s="21"/>
    </row>
    <row r="141" spans="1:18" x14ac:dyDescent="0.25">
      <c r="A141" s="17"/>
      <c r="B141" s="41" t="s">
        <v>344</v>
      </c>
      <c r="C141" s="18"/>
      <c r="D141" s="76" t="s">
        <v>416</v>
      </c>
      <c r="E141" s="76"/>
      <c r="F141" s="11" t="s">
        <v>205</v>
      </c>
      <c r="G141" s="72">
        <v>449709</v>
      </c>
      <c r="H141" s="72"/>
      <c r="I141" s="18"/>
      <c r="J141" s="72">
        <v>187893</v>
      </c>
      <c r="K141" s="72"/>
      <c r="L141" s="18"/>
      <c r="M141" s="76" t="s">
        <v>417</v>
      </c>
      <c r="N141" s="76"/>
      <c r="O141" s="11" t="s">
        <v>205</v>
      </c>
      <c r="P141" s="76" t="s">
        <v>418</v>
      </c>
      <c r="Q141" s="76"/>
      <c r="R141" s="11" t="s">
        <v>205</v>
      </c>
    </row>
    <row r="142" spans="1:18" x14ac:dyDescent="0.25">
      <c r="A142" s="17"/>
      <c r="B142" s="28"/>
      <c r="C142" s="21"/>
      <c r="D142" s="32"/>
      <c r="E142" s="32"/>
      <c r="F142" s="21"/>
      <c r="G142" s="32"/>
      <c r="H142" s="32"/>
      <c r="I142" s="21"/>
      <c r="J142" s="32"/>
      <c r="K142" s="32"/>
      <c r="L142" s="21"/>
      <c r="M142" s="32"/>
      <c r="N142" s="32"/>
      <c r="O142" s="21"/>
      <c r="P142" s="32"/>
      <c r="Q142" s="32"/>
      <c r="R142" s="21"/>
    </row>
    <row r="143" spans="1:18" ht="27" thickBot="1" x14ac:dyDescent="0.3">
      <c r="A143" s="17"/>
      <c r="B143" s="22" t="s">
        <v>92</v>
      </c>
      <c r="C143" s="18"/>
      <c r="D143" s="75" t="s">
        <v>419</v>
      </c>
      <c r="E143" s="75"/>
      <c r="F143" s="11" t="s">
        <v>205</v>
      </c>
      <c r="G143" s="75" t="s">
        <v>218</v>
      </c>
      <c r="H143" s="75"/>
      <c r="I143" s="18"/>
      <c r="J143" s="75" t="s">
        <v>218</v>
      </c>
      <c r="K143" s="75"/>
      <c r="L143" s="18"/>
      <c r="M143" s="75" t="s">
        <v>218</v>
      </c>
      <c r="N143" s="75"/>
      <c r="O143" s="18"/>
      <c r="P143" s="75" t="s">
        <v>419</v>
      </c>
      <c r="Q143" s="75"/>
      <c r="R143" s="11" t="s">
        <v>205</v>
      </c>
    </row>
    <row r="144" spans="1:18" x14ac:dyDescent="0.25">
      <c r="A144" s="17"/>
      <c r="B144" s="28"/>
      <c r="C144" s="21"/>
      <c r="D144" s="33"/>
      <c r="E144" s="33"/>
      <c r="F144" s="21"/>
      <c r="G144" s="33"/>
      <c r="H144" s="33"/>
      <c r="I144" s="21"/>
      <c r="J144" s="33"/>
      <c r="K144" s="33"/>
      <c r="L144" s="21"/>
      <c r="M144" s="33"/>
      <c r="N144" s="33"/>
      <c r="O144" s="21"/>
      <c r="P144" s="33"/>
      <c r="Q144" s="33"/>
      <c r="R144" s="21"/>
    </row>
    <row r="145" spans="1:18" ht="15.75" thickBot="1" x14ac:dyDescent="0.3">
      <c r="A145" s="17"/>
      <c r="B145" s="41" t="s">
        <v>231</v>
      </c>
      <c r="C145" s="18"/>
      <c r="D145" s="26" t="s">
        <v>194</v>
      </c>
      <c r="E145" s="40" t="s">
        <v>420</v>
      </c>
      <c r="F145" s="11" t="s">
        <v>205</v>
      </c>
      <c r="G145" s="26" t="s">
        <v>194</v>
      </c>
      <c r="H145" s="42">
        <v>449709</v>
      </c>
      <c r="I145" s="18"/>
      <c r="J145" s="26" t="s">
        <v>194</v>
      </c>
      <c r="K145" s="42">
        <v>187893</v>
      </c>
      <c r="L145" s="18"/>
      <c r="M145" s="26" t="s">
        <v>194</v>
      </c>
      <c r="N145" s="40" t="s">
        <v>417</v>
      </c>
      <c r="O145" s="11" t="s">
        <v>205</v>
      </c>
      <c r="P145" s="26" t="s">
        <v>194</v>
      </c>
      <c r="Q145" s="40" t="s">
        <v>421</v>
      </c>
      <c r="R145" s="11" t="s">
        <v>205</v>
      </c>
    </row>
    <row r="146" spans="1:18" ht="15.75" thickTop="1" x14ac:dyDescent="0.25">
      <c r="A146" s="17"/>
      <c r="B146" s="28"/>
      <c r="C146" s="21"/>
      <c r="D146" s="35"/>
      <c r="E146" s="35"/>
      <c r="F146" s="21"/>
      <c r="G146" s="35"/>
      <c r="H146" s="35"/>
      <c r="I146" s="21"/>
      <c r="J146" s="35"/>
      <c r="K146" s="35"/>
      <c r="L146" s="21"/>
      <c r="M146" s="35"/>
      <c r="N146" s="35"/>
      <c r="O146" s="21"/>
      <c r="P146" s="35"/>
      <c r="Q146" s="35"/>
      <c r="R146" s="21"/>
    </row>
    <row r="147" spans="1:18" ht="15.75" thickBot="1" x14ac:dyDescent="0.3">
      <c r="A147" s="17"/>
      <c r="B147" s="22" t="s">
        <v>31</v>
      </c>
      <c r="C147" s="18"/>
      <c r="D147" s="26" t="s">
        <v>194</v>
      </c>
      <c r="E147" s="42">
        <v>260000531</v>
      </c>
      <c r="F147" s="18"/>
      <c r="G147" s="26" t="s">
        <v>194</v>
      </c>
      <c r="H147" s="42">
        <v>25759256</v>
      </c>
      <c r="I147" s="18"/>
      <c r="J147" s="26" t="s">
        <v>194</v>
      </c>
      <c r="K147" s="42">
        <v>3425734</v>
      </c>
      <c r="L147" s="18"/>
      <c r="M147" s="26" t="s">
        <v>194</v>
      </c>
      <c r="N147" s="40" t="s">
        <v>218</v>
      </c>
      <c r="O147" s="18"/>
      <c r="P147" s="26" t="s">
        <v>194</v>
      </c>
      <c r="Q147" s="42">
        <v>289185521</v>
      </c>
      <c r="R147" s="18"/>
    </row>
    <row r="148" spans="1:18" ht="15.75" thickTop="1" x14ac:dyDescent="0.25">
      <c r="A148" s="17"/>
      <c r="B148" s="28"/>
      <c r="C148" s="21"/>
      <c r="D148" s="35"/>
      <c r="E148" s="35"/>
      <c r="F148" s="21"/>
      <c r="G148" s="35"/>
      <c r="H148" s="35"/>
      <c r="I148" s="21"/>
      <c r="J148" s="35"/>
      <c r="K148" s="35"/>
      <c r="L148" s="21"/>
      <c r="M148" s="35"/>
      <c r="N148" s="35"/>
      <c r="O148" s="21"/>
      <c r="P148" s="35"/>
      <c r="Q148" s="35"/>
      <c r="R148" s="21"/>
    </row>
    <row r="149" spans="1:18" ht="27" thickBot="1" x14ac:dyDescent="0.3">
      <c r="A149" s="17"/>
      <c r="B149" s="22" t="s">
        <v>359</v>
      </c>
      <c r="C149" s="18"/>
      <c r="D149" s="26" t="s">
        <v>194</v>
      </c>
      <c r="E149" s="42">
        <v>1784206</v>
      </c>
      <c r="F149" s="18"/>
      <c r="G149" s="26" t="s">
        <v>194</v>
      </c>
      <c r="H149" s="42">
        <v>706165</v>
      </c>
      <c r="I149" s="18"/>
      <c r="J149" s="26" t="s">
        <v>194</v>
      </c>
      <c r="K149" s="40" t="s">
        <v>218</v>
      </c>
      <c r="L149" s="18"/>
      <c r="M149" s="26" t="s">
        <v>194</v>
      </c>
      <c r="N149" s="40" t="s">
        <v>218</v>
      </c>
      <c r="O149" s="18"/>
      <c r="P149" s="26" t="s">
        <v>194</v>
      </c>
      <c r="Q149" s="42">
        <v>2490371</v>
      </c>
      <c r="R149" s="18"/>
    </row>
    <row r="150" spans="1:18" ht="15.75" thickTop="1" x14ac:dyDescent="0.25">
      <c r="A150" s="17"/>
      <c r="B150" s="28"/>
      <c r="C150" s="21"/>
      <c r="D150" s="35"/>
      <c r="E150" s="35"/>
      <c r="F150" s="21"/>
      <c r="G150" s="35"/>
      <c r="H150" s="35"/>
      <c r="I150" s="21"/>
      <c r="J150" s="35"/>
      <c r="K150" s="35"/>
      <c r="L150" s="21"/>
      <c r="M150" s="35"/>
      <c r="N150" s="35"/>
      <c r="O150" s="21"/>
      <c r="P150" s="35"/>
      <c r="Q150" s="35"/>
      <c r="R150" s="21"/>
    </row>
    <row r="151" spans="1:18" ht="27" thickBot="1" x14ac:dyDescent="0.3">
      <c r="A151" s="17"/>
      <c r="B151" s="22" t="s">
        <v>363</v>
      </c>
      <c r="C151" s="18"/>
      <c r="D151" s="26" t="s">
        <v>194</v>
      </c>
      <c r="E151" s="42">
        <v>246254484</v>
      </c>
      <c r="F151" s="18"/>
      <c r="G151" s="26" t="s">
        <v>194</v>
      </c>
      <c r="H151" s="42">
        <v>2557400</v>
      </c>
      <c r="I151" s="18"/>
      <c r="J151" s="26" t="s">
        <v>194</v>
      </c>
      <c r="K151" s="42">
        <v>57603</v>
      </c>
      <c r="L151" s="18"/>
      <c r="M151" s="26" t="s">
        <v>194</v>
      </c>
      <c r="N151" s="42">
        <v>28716469</v>
      </c>
      <c r="O151" s="18"/>
      <c r="P151" s="26" t="s">
        <v>194</v>
      </c>
      <c r="Q151" s="42">
        <v>277585956</v>
      </c>
      <c r="R151" s="18"/>
    </row>
  </sheetData>
  <mergeCells count="581">
    <mergeCell ref="B4:R4"/>
    <mergeCell ref="B5:R5"/>
    <mergeCell ref="B6:R6"/>
    <mergeCell ref="B7:R7"/>
    <mergeCell ref="B8:R8"/>
    <mergeCell ref="B44:R44"/>
    <mergeCell ref="D150:E150"/>
    <mergeCell ref="G150:H150"/>
    <mergeCell ref="J150:K150"/>
    <mergeCell ref="M150:N150"/>
    <mergeCell ref="P150:Q150"/>
    <mergeCell ref="A1:A2"/>
    <mergeCell ref="B1:R1"/>
    <mergeCell ref="B2:R2"/>
    <mergeCell ref="B3:R3"/>
    <mergeCell ref="A4:A151"/>
    <mergeCell ref="D146:E146"/>
    <mergeCell ref="G146:H146"/>
    <mergeCell ref="J146:K146"/>
    <mergeCell ref="M146:N146"/>
    <mergeCell ref="P146:Q146"/>
    <mergeCell ref="D148:E148"/>
    <mergeCell ref="G148:H148"/>
    <mergeCell ref="J148:K148"/>
    <mergeCell ref="M148:N148"/>
    <mergeCell ref="P148:Q148"/>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8:Q118"/>
    <mergeCell ref="D119:E119"/>
    <mergeCell ref="G119:H119"/>
    <mergeCell ref="J119:K119"/>
    <mergeCell ref="M119:N119"/>
    <mergeCell ref="P119:Q119"/>
    <mergeCell ref="D114:E114"/>
    <mergeCell ref="G114:H114"/>
    <mergeCell ref="J114:K114"/>
    <mergeCell ref="M114:N114"/>
    <mergeCell ref="P114:Q114"/>
    <mergeCell ref="D117:Q117"/>
    <mergeCell ref="B116:R116"/>
    <mergeCell ref="D110:E110"/>
    <mergeCell ref="G110:H110"/>
    <mergeCell ref="J110:K110"/>
    <mergeCell ref="M110:N110"/>
    <mergeCell ref="P110:Q110"/>
    <mergeCell ref="D112:E112"/>
    <mergeCell ref="G112:H112"/>
    <mergeCell ref="J112:K112"/>
    <mergeCell ref="M112:N112"/>
    <mergeCell ref="P112:Q112"/>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2:Q82"/>
    <mergeCell ref="D83:E83"/>
    <mergeCell ref="G83:H83"/>
    <mergeCell ref="J83:K83"/>
    <mergeCell ref="M83:N83"/>
    <mergeCell ref="P83:Q83"/>
    <mergeCell ref="D78:E78"/>
    <mergeCell ref="G78:H78"/>
    <mergeCell ref="J78:K78"/>
    <mergeCell ref="M78:N78"/>
    <mergeCell ref="P78:Q78"/>
    <mergeCell ref="D81:Q81"/>
    <mergeCell ref="B80:R80"/>
    <mergeCell ref="D74:E74"/>
    <mergeCell ref="G74:H74"/>
    <mergeCell ref="J74:K74"/>
    <mergeCell ref="M74:N74"/>
    <mergeCell ref="P74:Q74"/>
    <mergeCell ref="D76:E76"/>
    <mergeCell ref="G76:H76"/>
    <mergeCell ref="J76:K76"/>
    <mergeCell ref="M76:N76"/>
    <mergeCell ref="P76:Q76"/>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6:Q46"/>
    <mergeCell ref="D47:E47"/>
    <mergeCell ref="G47:H47"/>
    <mergeCell ref="J47:K47"/>
    <mergeCell ref="M47:N47"/>
    <mergeCell ref="P47:Q47"/>
    <mergeCell ref="D42:E42"/>
    <mergeCell ref="G42:H42"/>
    <mergeCell ref="J42:K42"/>
    <mergeCell ref="M42:N42"/>
    <mergeCell ref="P42:Q42"/>
    <mergeCell ref="D45:Q45"/>
    <mergeCell ref="D38:E38"/>
    <mergeCell ref="G38:H38"/>
    <mergeCell ref="J38:K38"/>
    <mergeCell ref="M38:N38"/>
    <mergeCell ref="P38:Q38"/>
    <mergeCell ref="D40:E40"/>
    <mergeCell ref="G40:H40"/>
    <mergeCell ref="J40:K40"/>
    <mergeCell ref="M40:N40"/>
    <mergeCell ref="P40:Q40"/>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9:Q9"/>
    <mergeCell ref="D10:Q10"/>
    <mergeCell ref="D11:E11"/>
    <mergeCell ref="G11:H11"/>
    <mergeCell ref="J11:K11"/>
    <mergeCell ref="M11:N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422</v>
      </c>
      <c r="B1" s="1" t="s">
        <v>1</v>
      </c>
    </row>
    <row r="2" spans="1:2" x14ac:dyDescent="0.25">
      <c r="A2" s="7"/>
      <c r="B2" s="1" t="s">
        <v>2</v>
      </c>
    </row>
    <row r="3" spans="1:2" ht="30" x14ac:dyDescent="0.25">
      <c r="A3" s="3" t="s">
        <v>125</v>
      </c>
      <c r="B3" s="4" t="s">
        <v>4</v>
      </c>
    </row>
    <row r="4" spans="1:2" x14ac:dyDescent="0.25">
      <c r="A4" s="17" t="s">
        <v>127</v>
      </c>
      <c r="B4" s="4" t="s">
        <v>4</v>
      </c>
    </row>
    <row r="5" spans="1:2" ht="27" x14ac:dyDescent="0.25">
      <c r="A5" s="17"/>
      <c r="B5" s="12" t="s">
        <v>127</v>
      </c>
    </row>
    <row r="6" spans="1:2" x14ac:dyDescent="0.25">
      <c r="A6" s="17"/>
      <c r="B6" s="13"/>
    </row>
    <row r="7" spans="1:2" ht="345" x14ac:dyDescent="0.25">
      <c r="A7" s="17"/>
      <c r="B7" s="11" t="s">
        <v>128</v>
      </c>
    </row>
    <row r="8" spans="1:2" x14ac:dyDescent="0.25">
      <c r="A8" s="17"/>
      <c r="B8" s="11"/>
    </row>
    <row r="9" spans="1:2" ht="396" x14ac:dyDescent="0.25">
      <c r="A9" s="17"/>
      <c r="B9" s="11" t="s">
        <v>129</v>
      </c>
    </row>
    <row r="10" spans="1:2" x14ac:dyDescent="0.25">
      <c r="A10" s="17"/>
      <c r="B10" s="11"/>
    </row>
    <row r="11" spans="1:2" ht="243" x14ac:dyDescent="0.25">
      <c r="A11" s="17"/>
      <c r="B11" s="11" t="s">
        <v>130</v>
      </c>
    </row>
    <row r="12" spans="1:2" x14ac:dyDescent="0.25">
      <c r="A12" s="17"/>
      <c r="B12" s="11"/>
    </row>
    <row r="13" spans="1:2" ht="39" x14ac:dyDescent="0.25">
      <c r="A13" s="17"/>
      <c r="B13" s="11" t="s">
        <v>131</v>
      </c>
    </row>
    <row r="14" spans="1:2" x14ac:dyDescent="0.25">
      <c r="A14" s="17" t="s">
        <v>132</v>
      </c>
      <c r="B14" s="4" t="s">
        <v>4</v>
      </c>
    </row>
    <row r="15" spans="1:2" x14ac:dyDescent="0.25">
      <c r="A15" s="17"/>
      <c r="B15" s="15" t="s">
        <v>132</v>
      </c>
    </row>
    <row r="16" spans="1:2" x14ac:dyDescent="0.25">
      <c r="A16" s="17"/>
      <c r="B16" s="11"/>
    </row>
    <row r="17" spans="1:2" ht="179.25" x14ac:dyDescent="0.25">
      <c r="A17" s="17"/>
      <c r="B17" s="11" t="s">
        <v>133</v>
      </c>
    </row>
    <row r="18" spans="1:2" x14ac:dyDescent="0.25">
      <c r="A18" s="17"/>
      <c r="B18" s="11"/>
    </row>
    <row r="19" spans="1:2" ht="51.75" x14ac:dyDescent="0.25">
      <c r="A19" s="17"/>
      <c r="B19" s="16" t="s">
        <v>134</v>
      </c>
    </row>
    <row r="20" spans="1:2" x14ac:dyDescent="0.25">
      <c r="A20" s="17"/>
      <c r="B20" s="16"/>
    </row>
    <row r="21" spans="1:2" ht="90" x14ac:dyDescent="0.25">
      <c r="A21" s="17"/>
      <c r="B21" s="16" t="s">
        <v>135</v>
      </c>
    </row>
    <row r="22" spans="1:2" x14ac:dyDescent="0.25">
      <c r="A22" s="17"/>
      <c r="B22" s="16"/>
    </row>
    <row r="23" spans="1:2" ht="268.5" x14ac:dyDescent="0.25">
      <c r="A23" s="17"/>
      <c r="B23" s="11" t="s">
        <v>136</v>
      </c>
    </row>
    <row r="24" spans="1:2" x14ac:dyDescent="0.25">
      <c r="A24" s="17"/>
      <c r="B24" s="11"/>
    </row>
    <row r="25" spans="1:2" ht="255.75" x14ac:dyDescent="0.25">
      <c r="A25" s="17"/>
      <c r="B25" s="11" t="s">
        <v>137</v>
      </c>
    </row>
    <row r="26" spans="1:2" x14ac:dyDescent="0.25">
      <c r="A26" s="17"/>
      <c r="B26" s="11"/>
    </row>
    <row r="27" spans="1:2" ht="383.25" x14ac:dyDescent="0.25">
      <c r="A27" s="17"/>
      <c r="B27" s="11" t="s">
        <v>138</v>
      </c>
    </row>
    <row r="28" spans="1:2" x14ac:dyDescent="0.25">
      <c r="A28" s="17"/>
      <c r="B28" s="11"/>
    </row>
    <row r="29" spans="1:2" ht="306.75" x14ac:dyDescent="0.25">
      <c r="A29" s="17"/>
      <c r="B29" s="11" t="s">
        <v>139</v>
      </c>
    </row>
    <row r="30" spans="1:2" x14ac:dyDescent="0.25">
      <c r="A30" s="17" t="s">
        <v>140</v>
      </c>
      <c r="B30" s="4" t="s">
        <v>4</v>
      </c>
    </row>
    <row r="31" spans="1:2" x14ac:dyDescent="0.25">
      <c r="A31" s="17"/>
      <c r="B31" s="15" t="s">
        <v>140</v>
      </c>
    </row>
    <row r="32" spans="1:2" x14ac:dyDescent="0.25">
      <c r="A32" s="17"/>
      <c r="B32" s="11"/>
    </row>
    <row r="33" spans="1:2" ht="115.5" x14ac:dyDescent="0.25">
      <c r="A33" s="17"/>
      <c r="B33" s="11" t="s">
        <v>141</v>
      </c>
    </row>
    <row r="34" spans="1:2" x14ac:dyDescent="0.25">
      <c r="A34" s="17"/>
      <c r="B34" s="11"/>
    </row>
    <row r="35" spans="1:2" ht="51.75" x14ac:dyDescent="0.25">
      <c r="A35" s="17"/>
      <c r="B35" s="11" t="s">
        <v>142</v>
      </c>
    </row>
    <row r="36" spans="1:2" x14ac:dyDescent="0.25">
      <c r="A36" s="17"/>
      <c r="B36" s="11"/>
    </row>
    <row r="37" spans="1:2" ht="39" x14ac:dyDescent="0.25">
      <c r="A37" s="17"/>
      <c r="B37" s="16" t="s">
        <v>143</v>
      </c>
    </row>
    <row r="38" spans="1:2" x14ac:dyDescent="0.25">
      <c r="A38" s="17"/>
      <c r="B38" s="16"/>
    </row>
    <row r="39" spans="1:2" ht="51.75" x14ac:dyDescent="0.25">
      <c r="A39" s="17"/>
      <c r="B39" s="16" t="s">
        <v>144</v>
      </c>
    </row>
    <row r="40" spans="1:2" x14ac:dyDescent="0.25">
      <c r="A40" s="17"/>
      <c r="B40" s="16"/>
    </row>
    <row r="41" spans="1:2" ht="39" x14ac:dyDescent="0.25">
      <c r="A41" s="17"/>
      <c r="B41" s="16" t="s">
        <v>145</v>
      </c>
    </row>
    <row r="42" spans="1:2" x14ac:dyDescent="0.25">
      <c r="A42" s="17"/>
      <c r="B42" s="16"/>
    </row>
    <row r="43" spans="1:2" ht="51.75" x14ac:dyDescent="0.25">
      <c r="A43" s="17"/>
      <c r="B43" s="11" t="s">
        <v>146</v>
      </c>
    </row>
    <row r="44" spans="1:2" x14ac:dyDescent="0.25">
      <c r="A44" s="17" t="s">
        <v>147</v>
      </c>
      <c r="B44" s="4" t="s">
        <v>4</v>
      </c>
    </row>
    <row r="45" spans="1:2" x14ac:dyDescent="0.25">
      <c r="A45" s="17"/>
      <c r="B45" s="15" t="s">
        <v>147</v>
      </c>
    </row>
    <row r="46" spans="1:2" x14ac:dyDescent="0.25">
      <c r="A46" s="17"/>
      <c r="B46" s="11"/>
    </row>
    <row r="47" spans="1:2" ht="51.75" x14ac:dyDescent="0.25">
      <c r="A47" s="17"/>
      <c r="B47" s="11" t="s">
        <v>148</v>
      </c>
    </row>
    <row r="48" spans="1:2" x14ac:dyDescent="0.25">
      <c r="A48" s="17"/>
      <c r="B48" s="11"/>
    </row>
    <row r="49" spans="1:2" ht="51.75" x14ac:dyDescent="0.25">
      <c r="A49" s="17"/>
      <c r="B49" s="11" t="s">
        <v>149</v>
      </c>
    </row>
    <row r="50" spans="1:2" x14ac:dyDescent="0.25">
      <c r="A50" s="17"/>
      <c r="B50" s="11"/>
    </row>
    <row r="51" spans="1:2" ht="77.25" x14ac:dyDescent="0.25">
      <c r="A51" s="17"/>
      <c r="B51" s="11" t="s">
        <v>150</v>
      </c>
    </row>
    <row r="52" spans="1:2" x14ac:dyDescent="0.25">
      <c r="A52" s="17"/>
      <c r="B52" s="11"/>
    </row>
    <row r="53" spans="1:2" ht="179.25" x14ac:dyDescent="0.25">
      <c r="A53" s="17"/>
      <c r="B53" s="11" t="s">
        <v>151</v>
      </c>
    </row>
    <row r="54" spans="1:2" x14ac:dyDescent="0.25">
      <c r="A54" s="17"/>
      <c r="B54" s="11"/>
    </row>
    <row r="55" spans="1:2" ht="128.25" x14ac:dyDescent="0.25">
      <c r="A55" s="17"/>
      <c r="B55" s="11" t="s">
        <v>152</v>
      </c>
    </row>
  </sheetData>
  <mergeCells count="5">
    <mergeCell ref="A1:A2"/>
    <mergeCell ref="A4:A13"/>
    <mergeCell ref="A14:A29"/>
    <mergeCell ref="A30:A43"/>
    <mergeCell ref="A44:A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2.5703125" customWidth="1"/>
    <col min="5" max="5" width="12.7109375" customWidth="1"/>
    <col min="6" max="6" width="1.5703125" bestFit="1" customWidth="1"/>
    <col min="7" max="7" width="2.5703125" customWidth="1"/>
    <col min="8" max="8" width="12.140625" customWidth="1"/>
    <col min="9" max="9" width="1.5703125" bestFit="1" customWidth="1"/>
    <col min="10" max="10" width="2.140625" customWidth="1"/>
    <col min="11" max="11" width="9.5703125" customWidth="1"/>
    <col min="12" max="12" width="1.5703125" bestFit="1" customWidth="1"/>
    <col min="13" max="13" width="2.140625" customWidth="1"/>
    <col min="14" max="14" width="9.5703125" customWidth="1"/>
    <col min="15" max="15" width="1.5703125" bestFit="1"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4</v>
      </c>
      <c r="B3" s="48" t="s">
        <v>4</v>
      </c>
      <c r="C3" s="48"/>
      <c r="D3" s="48"/>
      <c r="E3" s="48"/>
      <c r="F3" s="48"/>
      <c r="G3" s="48"/>
      <c r="H3" s="48"/>
      <c r="I3" s="48"/>
      <c r="J3" s="48"/>
      <c r="K3" s="48"/>
      <c r="L3" s="48"/>
      <c r="M3" s="48"/>
      <c r="N3" s="48"/>
      <c r="O3" s="48"/>
    </row>
    <row r="4" spans="1:15" ht="15" customHeight="1" x14ac:dyDescent="0.25">
      <c r="A4" s="17" t="s">
        <v>424</v>
      </c>
      <c r="B4" s="48" t="s">
        <v>4</v>
      </c>
      <c r="C4" s="48"/>
      <c r="D4" s="48"/>
      <c r="E4" s="48"/>
      <c r="F4" s="48"/>
      <c r="G4" s="48"/>
      <c r="H4" s="48"/>
      <c r="I4" s="48"/>
      <c r="J4" s="48"/>
      <c r="K4" s="48"/>
      <c r="L4" s="48"/>
      <c r="M4" s="48"/>
      <c r="N4" s="48"/>
      <c r="O4" s="48"/>
    </row>
    <row r="5" spans="1:15" x14ac:dyDescent="0.25">
      <c r="A5" s="17"/>
      <c r="B5" s="50"/>
      <c r="C5" s="50"/>
      <c r="D5" s="50"/>
      <c r="E5" s="50"/>
      <c r="F5" s="50"/>
      <c r="G5" s="50"/>
      <c r="H5" s="50"/>
      <c r="I5" s="50"/>
      <c r="J5" s="50"/>
      <c r="K5" s="50"/>
      <c r="L5" s="50"/>
      <c r="M5" s="50"/>
      <c r="N5" s="50"/>
      <c r="O5" s="50"/>
    </row>
    <row r="6" spans="1:15" x14ac:dyDescent="0.25">
      <c r="A6" s="17"/>
      <c r="B6" s="50"/>
      <c r="C6" s="50"/>
      <c r="D6" s="50"/>
      <c r="E6" s="50"/>
      <c r="F6" s="50"/>
      <c r="G6" s="50"/>
      <c r="H6" s="50"/>
      <c r="I6" s="50"/>
      <c r="J6" s="50"/>
      <c r="K6" s="50"/>
      <c r="L6" s="50"/>
      <c r="M6" s="50"/>
      <c r="N6" s="50"/>
      <c r="O6" s="50"/>
    </row>
    <row r="7" spans="1:15" ht="15.75" thickBot="1" x14ac:dyDescent="0.3">
      <c r="A7" s="17"/>
      <c r="B7" s="18"/>
      <c r="C7" s="19"/>
      <c r="D7" s="29" t="s">
        <v>190</v>
      </c>
      <c r="E7" s="29"/>
      <c r="F7" s="19"/>
      <c r="G7" s="30"/>
      <c r="H7" s="30"/>
      <c r="I7" s="19"/>
    </row>
    <row r="8" spans="1:15" ht="15.75" thickBot="1" x14ac:dyDescent="0.3">
      <c r="A8" s="17"/>
      <c r="B8" s="18"/>
      <c r="C8" s="19"/>
      <c r="D8" s="31" t="s">
        <v>191</v>
      </c>
      <c r="E8" s="31"/>
      <c r="F8" s="19"/>
      <c r="G8" s="29" t="s">
        <v>192</v>
      </c>
      <c r="H8" s="29"/>
      <c r="I8" s="19"/>
    </row>
    <row r="9" spans="1:15" x14ac:dyDescent="0.25">
      <c r="A9" s="17"/>
      <c r="B9" s="20" t="s">
        <v>193</v>
      </c>
      <c r="C9" s="21"/>
      <c r="D9" s="33"/>
      <c r="E9" s="33"/>
      <c r="F9" s="21"/>
      <c r="G9" s="33"/>
      <c r="H9" s="33"/>
      <c r="I9" s="21"/>
    </row>
    <row r="10" spans="1:15" x14ac:dyDescent="0.25">
      <c r="A10" s="17"/>
      <c r="B10" s="22" t="s">
        <v>31</v>
      </c>
      <c r="C10" s="18"/>
      <c r="D10" s="11" t="s">
        <v>194</v>
      </c>
      <c r="E10" s="23">
        <v>20301987</v>
      </c>
      <c r="F10" s="18"/>
      <c r="G10" s="11" t="s">
        <v>194</v>
      </c>
      <c r="H10" s="23">
        <v>16381730</v>
      </c>
      <c r="I10" s="18"/>
    </row>
    <row r="11" spans="1:15" ht="15.75" thickBot="1" x14ac:dyDescent="0.3">
      <c r="A11" s="17"/>
      <c r="B11" s="24" t="s">
        <v>195</v>
      </c>
      <c r="C11" s="21"/>
      <c r="D11" s="34">
        <v>4921987</v>
      </c>
      <c r="E11" s="34"/>
      <c r="F11" s="21"/>
      <c r="G11" s="34">
        <v>3364752</v>
      </c>
      <c r="H11" s="34"/>
      <c r="I11" s="21"/>
    </row>
    <row r="12" spans="1:15" ht="15.75" thickBot="1" x14ac:dyDescent="0.3">
      <c r="A12" s="17"/>
      <c r="B12" s="22" t="s">
        <v>35</v>
      </c>
      <c r="C12" s="18"/>
      <c r="D12" s="26" t="s">
        <v>194</v>
      </c>
      <c r="E12" s="27">
        <v>25223974</v>
      </c>
      <c r="F12" s="18"/>
      <c r="G12" s="26" t="s">
        <v>194</v>
      </c>
      <c r="H12" s="27">
        <v>19746482</v>
      </c>
      <c r="I12" s="18"/>
    </row>
    <row r="13" spans="1:15" ht="15.75" thickTop="1" x14ac:dyDescent="0.25">
      <c r="A13" s="17"/>
      <c r="B13" s="28"/>
      <c r="C13" s="21"/>
      <c r="D13" s="35"/>
      <c r="E13" s="35"/>
      <c r="F13" s="21"/>
      <c r="G13" s="35"/>
      <c r="H13" s="35"/>
      <c r="I13" s="21"/>
    </row>
    <row r="14" spans="1:15" x14ac:dyDescent="0.25">
      <c r="A14" s="17"/>
      <c r="B14" s="22" t="s">
        <v>196</v>
      </c>
      <c r="C14" s="18"/>
      <c r="D14" s="11" t="s">
        <v>194</v>
      </c>
      <c r="E14" s="23">
        <v>21277666</v>
      </c>
      <c r="F14" s="18"/>
      <c r="G14" s="11" t="s">
        <v>194</v>
      </c>
      <c r="H14" s="23">
        <v>9587404</v>
      </c>
      <c r="I14" s="18"/>
    </row>
    <row r="15" spans="1:15" ht="15.75" thickBot="1" x14ac:dyDescent="0.3">
      <c r="A15" s="17"/>
      <c r="B15" s="24" t="s">
        <v>197</v>
      </c>
      <c r="C15" s="21"/>
      <c r="D15" s="34">
        <v>3946308</v>
      </c>
      <c r="E15" s="34"/>
      <c r="F15" s="21"/>
      <c r="G15" s="34">
        <v>10159078</v>
      </c>
      <c r="H15" s="34"/>
      <c r="I15" s="21"/>
    </row>
    <row r="16" spans="1:15" ht="15.75" thickBot="1" x14ac:dyDescent="0.3">
      <c r="A16" s="17"/>
      <c r="B16" s="22" t="s">
        <v>50</v>
      </c>
      <c r="C16" s="18"/>
      <c r="D16" s="26" t="s">
        <v>194</v>
      </c>
      <c r="E16" s="27">
        <v>25223974</v>
      </c>
      <c r="F16" s="18"/>
      <c r="G16" s="26" t="s">
        <v>194</v>
      </c>
      <c r="H16" s="27">
        <v>19746482</v>
      </c>
      <c r="I16" s="18"/>
    </row>
    <row r="17" spans="1:15" ht="15.75" thickTop="1" x14ac:dyDescent="0.25">
      <c r="A17" s="17"/>
      <c r="B17" s="50"/>
      <c r="C17" s="50"/>
      <c r="D17" s="50"/>
      <c r="E17" s="50"/>
      <c r="F17" s="50"/>
      <c r="G17" s="50"/>
      <c r="H17" s="50"/>
      <c r="I17" s="50"/>
      <c r="J17" s="50"/>
      <c r="K17" s="50"/>
      <c r="L17" s="50"/>
      <c r="M17" s="50"/>
      <c r="N17" s="50"/>
      <c r="O17" s="50"/>
    </row>
    <row r="18" spans="1:15" ht="15.75" thickBot="1" x14ac:dyDescent="0.3">
      <c r="A18" s="17"/>
      <c r="B18" s="18"/>
      <c r="C18" s="19"/>
      <c r="D18" s="29" t="s">
        <v>190</v>
      </c>
      <c r="E18" s="29"/>
      <c r="F18" s="29"/>
      <c r="G18" s="29"/>
      <c r="H18" s="29"/>
      <c r="I18" s="19"/>
      <c r="J18" s="29" t="s">
        <v>190</v>
      </c>
      <c r="K18" s="29"/>
      <c r="L18" s="29"/>
      <c r="M18" s="29"/>
      <c r="N18" s="29"/>
      <c r="O18" s="19"/>
    </row>
    <row r="19" spans="1:15" ht="15.75" thickBot="1" x14ac:dyDescent="0.3">
      <c r="A19" s="17"/>
      <c r="B19" s="18"/>
      <c r="C19" s="19"/>
      <c r="D19" s="31" t="s">
        <v>198</v>
      </c>
      <c r="E19" s="31"/>
      <c r="F19" s="31"/>
      <c r="G19" s="31"/>
      <c r="H19" s="31"/>
      <c r="I19" s="19"/>
      <c r="J19" s="31" t="s">
        <v>199</v>
      </c>
      <c r="K19" s="31"/>
      <c r="L19" s="31"/>
      <c r="M19" s="31"/>
      <c r="N19" s="31"/>
      <c r="O19" s="19"/>
    </row>
    <row r="20" spans="1:15" x14ac:dyDescent="0.25">
      <c r="A20" s="17"/>
      <c r="B20" s="43"/>
      <c r="C20" s="30"/>
      <c r="D20" s="44" t="s">
        <v>200</v>
      </c>
      <c r="E20" s="44"/>
      <c r="F20" s="45"/>
      <c r="G20" s="44" t="s">
        <v>200</v>
      </c>
      <c r="H20" s="44"/>
      <c r="I20" s="30"/>
      <c r="J20" s="44" t="s">
        <v>200</v>
      </c>
      <c r="K20" s="44"/>
      <c r="L20" s="45"/>
      <c r="M20" s="44" t="s">
        <v>200</v>
      </c>
      <c r="N20" s="44"/>
      <c r="O20" s="30"/>
    </row>
    <row r="21" spans="1:15" ht="15.75" thickBot="1" x14ac:dyDescent="0.3">
      <c r="A21" s="17"/>
      <c r="B21" s="43"/>
      <c r="C21" s="30"/>
      <c r="D21" s="29">
        <v>2013</v>
      </c>
      <c r="E21" s="29"/>
      <c r="F21" s="46"/>
      <c r="G21" s="29">
        <v>2012</v>
      </c>
      <c r="H21" s="29"/>
      <c r="I21" s="30"/>
      <c r="J21" s="29">
        <v>2013</v>
      </c>
      <c r="K21" s="29"/>
      <c r="L21" s="46"/>
      <c r="M21" s="29">
        <v>2012</v>
      </c>
      <c r="N21" s="29"/>
      <c r="O21" s="30"/>
    </row>
    <row r="22" spans="1:15" x14ac:dyDescent="0.25">
      <c r="A22" s="17"/>
      <c r="B22" s="20" t="s">
        <v>201</v>
      </c>
      <c r="C22" s="21"/>
      <c r="D22" s="33"/>
      <c r="E22" s="33"/>
      <c r="F22" s="21"/>
      <c r="G22" s="33"/>
      <c r="H22" s="33"/>
      <c r="I22" s="21"/>
      <c r="J22" s="33"/>
      <c r="K22" s="33"/>
      <c r="L22" s="21"/>
      <c r="M22" s="33"/>
      <c r="N22" s="33"/>
      <c r="O22" s="21"/>
    </row>
    <row r="23" spans="1:15" ht="15.75" thickBot="1" x14ac:dyDescent="0.3">
      <c r="A23" s="17"/>
      <c r="B23" s="22" t="s">
        <v>202</v>
      </c>
      <c r="C23" s="18"/>
      <c r="D23" s="37" t="s">
        <v>194</v>
      </c>
      <c r="E23" s="38">
        <v>658265</v>
      </c>
      <c r="F23" s="18"/>
      <c r="G23" s="37" t="s">
        <v>194</v>
      </c>
      <c r="H23" s="38">
        <v>538975</v>
      </c>
      <c r="I23" s="18"/>
      <c r="J23" s="37" t="s">
        <v>194</v>
      </c>
      <c r="K23" s="38">
        <v>1816635</v>
      </c>
      <c r="L23" s="18"/>
      <c r="M23" s="37" t="s">
        <v>194</v>
      </c>
      <c r="N23" s="38">
        <v>871814</v>
      </c>
      <c r="O23" s="18"/>
    </row>
    <row r="24" spans="1:15" x14ac:dyDescent="0.25">
      <c r="A24" s="17"/>
      <c r="B24" s="28"/>
      <c r="C24" s="21"/>
      <c r="D24" s="33"/>
      <c r="E24" s="33"/>
      <c r="F24" s="21"/>
      <c r="G24" s="33"/>
      <c r="H24" s="33"/>
      <c r="I24" s="21"/>
      <c r="J24" s="33"/>
      <c r="K24" s="33"/>
      <c r="L24" s="21"/>
      <c r="M24" s="33"/>
      <c r="N24" s="33"/>
      <c r="O24" s="21"/>
    </row>
    <row r="25" spans="1:15" ht="15.75" thickBot="1" x14ac:dyDescent="0.3">
      <c r="A25" s="17"/>
      <c r="B25" s="22" t="s">
        <v>203</v>
      </c>
      <c r="C25" s="18"/>
      <c r="D25" s="37" t="s">
        <v>194</v>
      </c>
      <c r="E25" s="38">
        <v>82489</v>
      </c>
      <c r="F25" s="18"/>
      <c r="G25" s="37" t="s">
        <v>194</v>
      </c>
      <c r="H25" s="38">
        <v>52412</v>
      </c>
      <c r="I25" s="18"/>
      <c r="J25" s="37" t="s">
        <v>194</v>
      </c>
      <c r="K25" s="38">
        <v>108418</v>
      </c>
      <c r="L25" s="18"/>
      <c r="M25" s="37" t="s">
        <v>194</v>
      </c>
      <c r="N25" s="39" t="s">
        <v>204</v>
      </c>
      <c r="O25" s="11" t="s">
        <v>205</v>
      </c>
    </row>
    <row r="26" spans="1:15" x14ac:dyDescent="0.25">
      <c r="A26" s="17"/>
      <c r="B26" s="28"/>
      <c r="C26" s="21"/>
      <c r="D26" s="33"/>
      <c r="E26" s="33"/>
      <c r="F26" s="21"/>
      <c r="G26" s="33"/>
      <c r="H26" s="33"/>
      <c r="I26" s="21"/>
      <c r="J26" s="33"/>
      <c r="K26" s="33"/>
      <c r="L26" s="21"/>
      <c r="M26" s="33"/>
      <c r="N26" s="33"/>
      <c r="O26" s="21"/>
    </row>
    <row r="27" spans="1:15" ht="15.75" thickBot="1" x14ac:dyDescent="0.3">
      <c r="A27" s="17"/>
      <c r="B27" s="22" t="s">
        <v>206</v>
      </c>
      <c r="C27" s="18"/>
      <c r="D27" s="26" t="s">
        <v>194</v>
      </c>
      <c r="E27" s="40" t="s">
        <v>207</v>
      </c>
      <c r="F27" s="11" t="s">
        <v>205</v>
      </c>
      <c r="G27" s="26" t="s">
        <v>194</v>
      </c>
      <c r="H27" s="40" t="s">
        <v>208</v>
      </c>
      <c r="I27" s="11" t="s">
        <v>205</v>
      </c>
      <c r="J27" s="26" t="s">
        <v>194</v>
      </c>
      <c r="K27" s="40" t="s">
        <v>209</v>
      </c>
      <c r="L27" s="11" t="s">
        <v>205</v>
      </c>
      <c r="M27" s="26" t="s">
        <v>194</v>
      </c>
      <c r="N27" s="40" t="s">
        <v>210</v>
      </c>
      <c r="O27" s="11" t="s">
        <v>205</v>
      </c>
    </row>
    <row r="28" spans="1:15" ht="15.75" thickTop="1" x14ac:dyDescent="0.25">
      <c r="A28" s="17"/>
      <c r="B28" s="28"/>
      <c r="C28" s="21"/>
      <c r="D28" s="35"/>
      <c r="E28" s="35"/>
      <c r="F28" s="21"/>
      <c r="G28" s="35"/>
      <c r="H28" s="35"/>
      <c r="I28" s="21"/>
      <c r="J28" s="35"/>
      <c r="K28" s="35"/>
      <c r="L28" s="21"/>
      <c r="M28" s="35"/>
      <c r="N28" s="35"/>
      <c r="O28" s="21"/>
    </row>
    <row r="29" spans="1:15" ht="27" thickBot="1" x14ac:dyDescent="0.3">
      <c r="A29" s="17"/>
      <c r="B29" s="22" t="s">
        <v>211</v>
      </c>
      <c r="C29" s="18"/>
      <c r="D29" s="26" t="s">
        <v>194</v>
      </c>
      <c r="E29" s="40" t="s">
        <v>212</v>
      </c>
      <c r="F29" s="11" t="s">
        <v>205</v>
      </c>
      <c r="G29" s="26" t="s">
        <v>194</v>
      </c>
      <c r="H29" s="40" t="s">
        <v>213</v>
      </c>
      <c r="I29" s="11" t="s">
        <v>205</v>
      </c>
      <c r="J29" s="26" t="s">
        <v>194</v>
      </c>
      <c r="K29" s="40" t="s">
        <v>214</v>
      </c>
      <c r="L29" s="11" t="s">
        <v>205</v>
      </c>
      <c r="M29" s="26" t="s">
        <v>194</v>
      </c>
      <c r="N29" s="40" t="s">
        <v>215</v>
      </c>
      <c r="O29" s="11" t="s">
        <v>205</v>
      </c>
    </row>
    <row r="30" spans="1:15" ht="15.75" thickTop="1" x14ac:dyDescent="0.25">
      <c r="A30" s="17"/>
      <c r="B30" s="28"/>
      <c r="C30" s="21"/>
      <c r="D30" s="35"/>
      <c r="E30" s="35"/>
      <c r="F30" s="21"/>
      <c r="G30" s="35"/>
      <c r="H30" s="35"/>
      <c r="I30" s="21"/>
      <c r="J30" s="35"/>
      <c r="K30" s="35"/>
      <c r="L30" s="21"/>
      <c r="M30" s="35"/>
      <c r="N30" s="35"/>
      <c r="O30" s="21"/>
    </row>
    <row r="31" spans="1:15" x14ac:dyDescent="0.25">
      <c r="A31" s="17"/>
      <c r="B31" s="41" t="s">
        <v>216</v>
      </c>
      <c r="C31" s="18"/>
      <c r="D31" s="47"/>
      <c r="E31" s="47"/>
      <c r="F31" s="18"/>
      <c r="G31" s="47"/>
      <c r="H31" s="47"/>
      <c r="I31" s="18"/>
      <c r="J31" s="47"/>
      <c r="K31" s="47"/>
      <c r="L31" s="18"/>
      <c r="M31" s="47"/>
      <c r="N31" s="47"/>
      <c r="O31" s="18"/>
    </row>
    <row r="32" spans="1:15" x14ac:dyDescent="0.25">
      <c r="A32" s="17"/>
      <c r="B32" s="28"/>
      <c r="C32" s="21"/>
      <c r="D32" s="32"/>
      <c r="E32" s="32"/>
      <c r="F32" s="21"/>
      <c r="G32" s="32"/>
      <c r="H32" s="32"/>
      <c r="I32" s="21"/>
      <c r="J32" s="32"/>
      <c r="K32" s="32"/>
      <c r="L32" s="21"/>
      <c r="M32" s="32"/>
      <c r="N32" s="32"/>
      <c r="O32" s="21"/>
    </row>
    <row r="33" spans="1:15" ht="15.75" thickBot="1" x14ac:dyDescent="0.3">
      <c r="A33" s="17"/>
      <c r="B33" s="22" t="s">
        <v>217</v>
      </c>
      <c r="C33" s="18"/>
      <c r="D33" s="26" t="s">
        <v>194</v>
      </c>
      <c r="E33" s="40" t="s">
        <v>218</v>
      </c>
      <c r="F33" s="18"/>
      <c r="G33" s="26" t="s">
        <v>194</v>
      </c>
      <c r="H33" s="42">
        <v>512245</v>
      </c>
      <c r="I33" s="18"/>
      <c r="J33" s="26" t="s">
        <v>194</v>
      </c>
      <c r="K33" s="42">
        <v>371950</v>
      </c>
      <c r="L33" s="18"/>
      <c r="M33" s="26" t="s">
        <v>194</v>
      </c>
      <c r="N33" s="42">
        <v>5052245</v>
      </c>
      <c r="O33" s="18"/>
    </row>
    <row r="34" spans="1:15" ht="15.75" thickTop="1" x14ac:dyDescent="0.25">
      <c r="A34" s="17"/>
      <c r="B34" s="28"/>
      <c r="C34" s="21"/>
      <c r="D34" s="35"/>
      <c r="E34" s="35"/>
      <c r="F34" s="21"/>
      <c r="G34" s="35"/>
      <c r="H34" s="35"/>
      <c r="I34" s="21"/>
      <c r="J34" s="35"/>
      <c r="K34" s="35"/>
      <c r="L34" s="21"/>
      <c r="M34" s="35"/>
      <c r="N34" s="35"/>
      <c r="O34" s="21"/>
    </row>
    <row r="35" spans="1:15" ht="15.75" thickBot="1" x14ac:dyDescent="0.3">
      <c r="A35" s="17"/>
      <c r="B35" s="22" t="s">
        <v>219</v>
      </c>
      <c r="C35" s="18"/>
      <c r="D35" s="26" t="s">
        <v>194</v>
      </c>
      <c r="E35" s="42">
        <v>143000</v>
      </c>
      <c r="F35" s="18"/>
      <c r="G35" s="26" t="s">
        <v>194</v>
      </c>
      <c r="H35" s="40" t="s">
        <v>218</v>
      </c>
      <c r="I35" s="18"/>
      <c r="J35" s="26" t="s">
        <v>194</v>
      </c>
      <c r="K35" s="42">
        <v>568000</v>
      </c>
      <c r="L35" s="18"/>
      <c r="M35" s="26" t="s">
        <v>194</v>
      </c>
      <c r="N35" s="40" t="s">
        <v>218</v>
      </c>
      <c r="O35" s="18"/>
    </row>
    <row r="36" spans="1:15" ht="15.75" thickTop="1" x14ac:dyDescent="0.25">
      <c r="A36" s="17"/>
      <c r="B36" s="28"/>
      <c r="C36" s="21"/>
      <c r="D36" s="35"/>
      <c r="E36" s="35"/>
      <c r="F36" s="21"/>
      <c r="G36" s="35"/>
      <c r="H36" s="35"/>
      <c r="I36" s="21"/>
      <c r="J36" s="35"/>
      <c r="K36" s="35"/>
      <c r="L36" s="21"/>
      <c r="M36" s="35"/>
      <c r="N36" s="35"/>
      <c r="O36" s="21"/>
    </row>
    <row r="37" spans="1:15" x14ac:dyDescent="0.25">
      <c r="A37" s="17"/>
      <c r="B37" s="41" t="s">
        <v>220</v>
      </c>
      <c r="C37" s="18"/>
      <c r="D37" s="47"/>
      <c r="E37" s="47"/>
      <c r="F37" s="18"/>
      <c r="G37" s="47"/>
      <c r="H37" s="47"/>
      <c r="I37" s="18"/>
      <c r="J37" s="47"/>
      <c r="K37" s="47"/>
      <c r="L37" s="18"/>
      <c r="M37" s="47"/>
      <c r="N37" s="47"/>
      <c r="O37" s="18"/>
    </row>
    <row r="38" spans="1:15" x14ac:dyDescent="0.25">
      <c r="A38" s="17"/>
      <c r="B38" s="28"/>
      <c r="C38" s="21"/>
      <c r="D38" s="32"/>
      <c r="E38" s="32"/>
      <c r="F38" s="21"/>
      <c r="G38" s="32"/>
      <c r="H38" s="32"/>
      <c r="I38" s="21"/>
      <c r="J38" s="32"/>
      <c r="K38" s="32"/>
      <c r="L38" s="21"/>
      <c r="M38" s="32"/>
      <c r="N38" s="32"/>
      <c r="O38" s="21"/>
    </row>
    <row r="39" spans="1:15" ht="15.75" thickBot="1" x14ac:dyDescent="0.3">
      <c r="A39" s="17"/>
      <c r="B39" s="22" t="s">
        <v>217</v>
      </c>
      <c r="C39" s="18"/>
      <c r="D39" s="26" t="s">
        <v>194</v>
      </c>
      <c r="E39" s="42">
        <v>7000000</v>
      </c>
      <c r="F39" s="18"/>
      <c r="G39" s="26" t="s">
        <v>194</v>
      </c>
      <c r="H39" s="40" t="s">
        <v>218</v>
      </c>
      <c r="I39" s="18"/>
      <c r="J39" s="26" t="s">
        <v>194</v>
      </c>
      <c r="K39" s="42">
        <v>7000000</v>
      </c>
      <c r="L39" s="18"/>
      <c r="M39" s="26" t="s">
        <v>194</v>
      </c>
      <c r="N39" s="40" t="s">
        <v>218</v>
      </c>
      <c r="O39" s="18"/>
    </row>
    <row r="40" spans="1:15" ht="15.75" thickTop="1" x14ac:dyDescent="0.25">
      <c r="A40" s="17"/>
      <c r="B40" s="28"/>
      <c r="C40" s="21"/>
      <c r="D40" s="35"/>
      <c r="E40" s="35"/>
      <c r="F40" s="21"/>
      <c r="G40" s="35"/>
      <c r="H40" s="35"/>
      <c r="I40" s="21"/>
      <c r="J40" s="35"/>
      <c r="K40" s="35"/>
      <c r="L40" s="21"/>
      <c r="M40" s="35"/>
      <c r="N40" s="35"/>
      <c r="O40" s="21"/>
    </row>
    <row r="41" spans="1:15" ht="15.75" thickBot="1" x14ac:dyDescent="0.3">
      <c r="A41" s="17"/>
      <c r="B41" s="22" t="s">
        <v>219</v>
      </c>
      <c r="C41" s="18"/>
      <c r="D41" s="26" t="s">
        <v>194</v>
      </c>
      <c r="E41" s="40" t="s">
        <v>218</v>
      </c>
      <c r="F41" s="18"/>
      <c r="G41" s="26" t="s">
        <v>194</v>
      </c>
      <c r="H41" s="40" t="s">
        <v>218</v>
      </c>
      <c r="I41" s="18"/>
      <c r="J41" s="26" t="s">
        <v>194</v>
      </c>
      <c r="K41" s="40" t="s">
        <v>218</v>
      </c>
      <c r="L41" s="18"/>
      <c r="M41" s="26" t="s">
        <v>194</v>
      </c>
      <c r="N41" s="40" t="s">
        <v>218</v>
      </c>
      <c r="O41" s="18"/>
    </row>
  </sheetData>
  <mergeCells count="87">
    <mergeCell ref="A1:A2"/>
    <mergeCell ref="B1:O1"/>
    <mergeCell ref="B2:O2"/>
    <mergeCell ref="B3:O3"/>
    <mergeCell ref="A4:A41"/>
    <mergeCell ref="B4:O4"/>
    <mergeCell ref="B5:O5"/>
    <mergeCell ref="B6:O6"/>
    <mergeCell ref="B17:O17"/>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6:E26"/>
    <mergeCell ref="G26:H26"/>
    <mergeCell ref="J26:K26"/>
    <mergeCell ref="M26:N26"/>
    <mergeCell ref="D28:E28"/>
    <mergeCell ref="G28:H28"/>
    <mergeCell ref="J28:K28"/>
    <mergeCell ref="M28:N28"/>
    <mergeCell ref="O20:O21"/>
    <mergeCell ref="D22:E22"/>
    <mergeCell ref="G22:H22"/>
    <mergeCell ref="J22:K22"/>
    <mergeCell ref="M22:N22"/>
    <mergeCell ref="D24:E24"/>
    <mergeCell ref="G24:H24"/>
    <mergeCell ref="J24:K24"/>
    <mergeCell ref="M24:N24"/>
    <mergeCell ref="G21:H21"/>
    <mergeCell ref="I20:I21"/>
    <mergeCell ref="J20:K20"/>
    <mergeCell ref="J21:K21"/>
    <mergeCell ref="L20:L21"/>
    <mergeCell ref="M20:N20"/>
    <mergeCell ref="M21:N21"/>
    <mergeCell ref="D18:H18"/>
    <mergeCell ref="J18:N18"/>
    <mergeCell ref="D19:H19"/>
    <mergeCell ref="J19:N19"/>
    <mergeCell ref="B20:B21"/>
    <mergeCell ref="C20:C21"/>
    <mergeCell ref="D20:E20"/>
    <mergeCell ref="D21:E21"/>
    <mergeCell ref="F20:F21"/>
    <mergeCell ref="G20:H20"/>
    <mergeCell ref="D11:E11"/>
    <mergeCell ref="G11:H11"/>
    <mergeCell ref="D13:E13"/>
    <mergeCell ref="G13:H13"/>
    <mergeCell ref="D15:E15"/>
    <mergeCell ref="G15:H15"/>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2.5703125" customWidth="1"/>
    <col min="5" max="5" width="12.7109375" customWidth="1"/>
    <col min="6" max="6" width="1.5703125" bestFit="1" customWidth="1"/>
    <col min="7" max="7" width="2.5703125" customWidth="1"/>
    <col min="8" max="8" width="12.140625" customWidth="1"/>
    <col min="9" max="9" width="1.5703125" bestFit="1" customWidth="1"/>
    <col min="10" max="10" width="2.140625" customWidth="1"/>
    <col min="11" max="11" width="9.5703125" customWidth="1"/>
    <col min="13" max="13" width="2" customWidth="1"/>
    <col min="14" max="14" width="9.7109375" customWidth="1"/>
    <col min="15" max="15" width="1.5703125" bestFit="1"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3</v>
      </c>
      <c r="B3" s="48" t="s">
        <v>4</v>
      </c>
      <c r="C3" s="48"/>
      <c r="D3" s="48"/>
      <c r="E3" s="48"/>
      <c r="F3" s="48"/>
      <c r="G3" s="48"/>
      <c r="H3" s="48"/>
      <c r="I3" s="48"/>
      <c r="J3" s="48"/>
      <c r="K3" s="48"/>
      <c r="L3" s="48"/>
      <c r="M3" s="48"/>
      <c r="N3" s="48"/>
      <c r="O3" s="48"/>
    </row>
    <row r="4" spans="1:15" ht="15" customHeight="1" x14ac:dyDescent="0.25">
      <c r="A4" s="17" t="s">
        <v>426</v>
      </c>
      <c r="B4" s="48" t="s">
        <v>4</v>
      </c>
      <c r="C4" s="48"/>
      <c r="D4" s="48"/>
      <c r="E4" s="48"/>
      <c r="F4" s="48"/>
      <c r="G4" s="48"/>
      <c r="H4" s="48"/>
      <c r="I4" s="48"/>
      <c r="J4" s="48"/>
      <c r="K4" s="48"/>
      <c r="L4" s="48"/>
      <c r="M4" s="48"/>
      <c r="N4" s="48"/>
      <c r="O4" s="48"/>
    </row>
    <row r="5" spans="1:15" x14ac:dyDescent="0.25">
      <c r="A5" s="17"/>
      <c r="B5" s="50"/>
      <c r="C5" s="50"/>
      <c r="D5" s="50"/>
      <c r="E5" s="50"/>
      <c r="F5" s="50"/>
      <c r="G5" s="50"/>
      <c r="H5" s="50"/>
      <c r="I5" s="50"/>
      <c r="J5" s="50"/>
      <c r="K5" s="50"/>
      <c r="L5" s="50"/>
      <c r="M5" s="50"/>
      <c r="N5" s="50"/>
      <c r="O5" s="50"/>
    </row>
    <row r="6" spans="1:15" x14ac:dyDescent="0.25">
      <c r="A6" s="17"/>
      <c r="B6" s="50"/>
      <c r="C6" s="50"/>
      <c r="D6" s="50"/>
      <c r="E6" s="50"/>
      <c r="F6" s="50"/>
      <c r="G6" s="50"/>
      <c r="H6" s="50"/>
      <c r="I6" s="50"/>
      <c r="J6" s="50"/>
      <c r="K6" s="50"/>
      <c r="L6" s="50"/>
      <c r="M6" s="50"/>
      <c r="N6" s="50"/>
      <c r="O6" s="50"/>
    </row>
    <row r="7" spans="1:15" ht="15.75" thickBot="1" x14ac:dyDescent="0.3">
      <c r="A7" s="17"/>
      <c r="B7" s="18"/>
      <c r="C7" s="19"/>
      <c r="D7" s="29" t="s">
        <v>190</v>
      </c>
      <c r="E7" s="29"/>
      <c r="F7" s="19"/>
      <c r="G7" s="30"/>
      <c r="H7" s="30"/>
      <c r="I7" s="19"/>
    </row>
    <row r="8" spans="1:15" ht="15.75" thickBot="1" x14ac:dyDescent="0.3">
      <c r="A8" s="17"/>
      <c r="B8" s="18"/>
      <c r="C8" s="19"/>
      <c r="D8" s="31" t="s">
        <v>191</v>
      </c>
      <c r="E8" s="31"/>
      <c r="F8" s="19"/>
      <c r="G8" s="29" t="s">
        <v>192</v>
      </c>
      <c r="H8" s="29"/>
      <c r="I8" s="19"/>
    </row>
    <row r="9" spans="1:15" x14ac:dyDescent="0.25">
      <c r="A9" s="17"/>
      <c r="B9" s="20" t="s">
        <v>193</v>
      </c>
      <c r="C9" s="21"/>
      <c r="D9" s="33"/>
      <c r="E9" s="33"/>
      <c r="F9" s="21"/>
      <c r="G9" s="33"/>
      <c r="H9" s="33"/>
      <c r="I9" s="21"/>
    </row>
    <row r="10" spans="1:15" x14ac:dyDescent="0.25">
      <c r="A10" s="17"/>
      <c r="B10" s="22" t="s">
        <v>31</v>
      </c>
      <c r="C10" s="18"/>
      <c r="D10" s="11" t="s">
        <v>194</v>
      </c>
      <c r="E10" s="23">
        <v>51123412</v>
      </c>
      <c r="F10" s="18"/>
      <c r="G10" s="11" t="s">
        <v>194</v>
      </c>
      <c r="H10" s="23">
        <v>53388802</v>
      </c>
      <c r="I10" s="18"/>
    </row>
    <row r="11" spans="1:15" ht="15.75" thickBot="1" x14ac:dyDescent="0.3">
      <c r="A11" s="17"/>
      <c r="B11" s="24" t="s">
        <v>195</v>
      </c>
      <c r="C11" s="21"/>
      <c r="D11" s="34">
        <v>2742559</v>
      </c>
      <c r="E11" s="34"/>
      <c r="F11" s="21"/>
      <c r="G11" s="34">
        <v>1036366</v>
      </c>
      <c r="H11" s="34"/>
      <c r="I11" s="21"/>
    </row>
    <row r="12" spans="1:15" ht="15.75" thickBot="1" x14ac:dyDescent="0.3">
      <c r="A12" s="17"/>
      <c r="B12" s="22" t="s">
        <v>35</v>
      </c>
      <c r="C12" s="18"/>
      <c r="D12" s="26" t="s">
        <v>194</v>
      </c>
      <c r="E12" s="27">
        <v>53865971</v>
      </c>
      <c r="F12" s="18"/>
      <c r="G12" s="26" t="s">
        <v>194</v>
      </c>
      <c r="H12" s="27">
        <v>54425168</v>
      </c>
      <c r="I12" s="18"/>
    </row>
    <row r="13" spans="1:15" ht="15.75" thickTop="1" x14ac:dyDescent="0.25">
      <c r="A13" s="17"/>
      <c r="B13" s="28"/>
      <c r="C13" s="21"/>
      <c r="D13" s="35"/>
      <c r="E13" s="35"/>
      <c r="F13" s="21"/>
      <c r="G13" s="35"/>
      <c r="H13" s="35"/>
      <c r="I13" s="21"/>
    </row>
    <row r="14" spans="1:15" x14ac:dyDescent="0.25">
      <c r="A14" s="17"/>
      <c r="B14" s="22" t="s">
        <v>196</v>
      </c>
      <c r="C14" s="18"/>
      <c r="D14" s="11" t="s">
        <v>194</v>
      </c>
      <c r="E14" s="23">
        <v>54180257</v>
      </c>
      <c r="F14" s="18"/>
      <c r="G14" s="11" t="s">
        <v>194</v>
      </c>
      <c r="H14" s="23">
        <v>55597106</v>
      </c>
      <c r="I14" s="18"/>
    </row>
    <row r="15" spans="1:15" ht="15.75" thickBot="1" x14ac:dyDescent="0.3">
      <c r="A15" s="17"/>
      <c r="B15" s="24" t="s">
        <v>197</v>
      </c>
      <c r="C15" s="21"/>
      <c r="D15" s="55" t="s">
        <v>228</v>
      </c>
      <c r="E15" s="55"/>
      <c r="F15" s="54" t="s">
        <v>205</v>
      </c>
      <c r="G15" s="55" t="s">
        <v>229</v>
      </c>
      <c r="H15" s="55"/>
      <c r="I15" s="54" t="s">
        <v>205</v>
      </c>
    </row>
    <row r="16" spans="1:15" ht="15.75" thickBot="1" x14ac:dyDescent="0.3">
      <c r="A16" s="17"/>
      <c r="B16" s="22" t="s">
        <v>50</v>
      </c>
      <c r="C16" s="18"/>
      <c r="D16" s="26" t="s">
        <v>194</v>
      </c>
      <c r="E16" s="27">
        <v>53865971</v>
      </c>
      <c r="F16" s="18"/>
      <c r="G16" s="26" t="s">
        <v>194</v>
      </c>
      <c r="H16" s="27">
        <v>54425168</v>
      </c>
      <c r="I16" s="18"/>
    </row>
    <row r="17" spans="1:15" ht="15.75" thickTop="1" x14ac:dyDescent="0.25">
      <c r="A17" s="17"/>
      <c r="B17" s="50"/>
      <c r="C17" s="50"/>
      <c r="D17" s="50"/>
      <c r="E17" s="50"/>
      <c r="F17" s="50"/>
      <c r="G17" s="50"/>
      <c r="H17" s="50"/>
      <c r="I17" s="50"/>
      <c r="J17" s="50"/>
      <c r="K17" s="50"/>
      <c r="L17" s="50"/>
      <c r="M17" s="50"/>
      <c r="N17" s="50"/>
      <c r="O17" s="50"/>
    </row>
    <row r="18" spans="1:15" ht="15.75" thickBot="1" x14ac:dyDescent="0.3">
      <c r="A18" s="17"/>
      <c r="B18" s="18"/>
      <c r="C18" s="19"/>
      <c r="D18" s="29" t="s">
        <v>190</v>
      </c>
      <c r="E18" s="29"/>
      <c r="F18" s="29"/>
      <c r="G18" s="29"/>
      <c r="H18" s="29"/>
      <c r="I18" s="19"/>
      <c r="J18" s="29" t="s">
        <v>190</v>
      </c>
      <c r="K18" s="29"/>
      <c r="L18" s="29"/>
      <c r="M18" s="29"/>
      <c r="N18" s="29"/>
      <c r="O18" s="19"/>
    </row>
    <row r="19" spans="1:15" ht="15.75" thickBot="1" x14ac:dyDescent="0.3">
      <c r="A19" s="17"/>
      <c r="B19" s="18"/>
      <c r="C19" s="19"/>
      <c r="D19" s="31" t="s">
        <v>198</v>
      </c>
      <c r="E19" s="31"/>
      <c r="F19" s="31"/>
      <c r="G19" s="31"/>
      <c r="H19" s="31"/>
      <c r="I19" s="19"/>
      <c r="J19" s="31" t="s">
        <v>199</v>
      </c>
      <c r="K19" s="31"/>
      <c r="L19" s="31"/>
      <c r="M19" s="31"/>
      <c r="N19" s="31"/>
      <c r="O19" s="19"/>
    </row>
    <row r="20" spans="1:15" x14ac:dyDescent="0.25">
      <c r="A20" s="17"/>
      <c r="B20" s="43"/>
      <c r="C20" s="30"/>
      <c r="D20" s="44" t="s">
        <v>200</v>
      </c>
      <c r="E20" s="44"/>
      <c r="F20" s="45"/>
      <c r="G20" s="44" t="s">
        <v>200</v>
      </c>
      <c r="H20" s="44"/>
      <c r="I20" s="30"/>
      <c r="J20" s="44" t="s">
        <v>200</v>
      </c>
      <c r="K20" s="44"/>
      <c r="L20" s="45"/>
      <c r="M20" s="44" t="s">
        <v>200</v>
      </c>
      <c r="N20" s="44"/>
      <c r="O20" s="30"/>
    </row>
    <row r="21" spans="1:15" ht="15.75" thickBot="1" x14ac:dyDescent="0.3">
      <c r="A21" s="17"/>
      <c r="B21" s="43"/>
      <c r="C21" s="30"/>
      <c r="D21" s="29">
        <v>2013</v>
      </c>
      <c r="E21" s="29"/>
      <c r="F21" s="46"/>
      <c r="G21" s="29">
        <v>2012</v>
      </c>
      <c r="H21" s="29"/>
      <c r="I21" s="30"/>
      <c r="J21" s="29">
        <v>2013</v>
      </c>
      <c r="K21" s="29"/>
      <c r="L21" s="46"/>
      <c r="M21" s="29">
        <v>2012</v>
      </c>
      <c r="N21" s="29"/>
      <c r="O21" s="30"/>
    </row>
    <row r="22" spans="1:15" x14ac:dyDescent="0.25">
      <c r="A22" s="17"/>
      <c r="B22" s="18"/>
      <c r="C22" s="19"/>
      <c r="D22" s="45"/>
      <c r="E22" s="45"/>
      <c r="F22" s="19"/>
      <c r="G22" s="45"/>
      <c r="H22" s="45"/>
      <c r="I22" s="19"/>
      <c r="J22" s="45"/>
      <c r="K22" s="45"/>
      <c r="L22" s="19"/>
      <c r="M22" s="45"/>
      <c r="N22" s="45"/>
      <c r="O22" s="19"/>
    </row>
    <row r="23" spans="1:15" x14ac:dyDescent="0.25">
      <c r="A23" s="17"/>
      <c r="B23" s="20" t="s">
        <v>201</v>
      </c>
      <c r="C23" s="21"/>
      <c r="D23" s="32"/>
      <c r="E23" s="32"/>
      <c r="F23" s="21"/>
      <c r="G23" s="32"/>
      <c r="H23" s="32"/>
      <c r="I23" s="21"/>
      <c r="J23" s="32"/>
      <c r="K23" s="32"/>
      <c r="L23" s="21"/>
      <c r="M23" s="32"/>
      <c r="N23" s="32"/>
      <c r="O23" s="21"/>
    </row>
    <row r="24" spans="1:15" ht="15.75" thickBot="1" x14ac:dyDescent="0.3">
      <c r="A24" s="17"/>
      <c r="B24" s="22" t="s">
        <v>202</v>
      </c>
      <c r="C24" s="18"/>
      <c r="D24" s="37" t="s">
        <v>194</v>
      </c>
      <c r="E24" s="38">
        <v>2559247</v>
      </c>
      <c r="F24" s="18"/>
      <c r="G24" s="37" t="s">
        <v>194</v>
      </c>
      <c r="H24" s="38">
        <v>2366550</v>
      </c>
      <c r="I24" s="18"/>
      <c r="J24" s="37" t="s">
        <v>194</v>
      </c>
      <c r="K24" s="38">
        <v>7600041</v>
      </c>
      <c r="L24" s="18"/>
      <c r="M24" s="37" t="s">
        <v>194</v>
      </c>
      <c r="N24" s="38">
        <v>7054579</v>
      </c>
      <c r="O24" s="18"/>
    </row>
    <row r="25" spans="1:15" x14ac:dyDescent="0.25">
      <c r="A25" s="17"/>
      <c r="B25" s="28"/>
      <c r="C25" s="21"/>
      <c r="D25" s="33"/>
      <c r="E25" s="33"/>
      <c r="F25" s="21"/>
      <c r="G25" s="33"/>
      <c r="H25" s="33"/>
      <c r="I25" s="21"/>
      <c r="J25" s="33"/>
      <c r="K25" s="33"/>
      <c r="L25" s="21"/>
      <c r="M25" s="33"/>
      <c r="N25" s="33"/>
      <c r="O25" s="21"/>
    </row>
    <row r="26" spans="1:15" ht="15.75" thickBot="1" x14ac:dyDescent="0.3">
      <c r="A26" s="17"/>
      <c r="B26" s="22" t="s">
        <v>203</v>
      </c>
      <c r="C26" s="18"/>
      <c r="D26" s="37" t="s">
        <v>194</v>
      </c>
      <c r="E26" s="38">
        <v>41797</v>
      </c>
      <c r="F26" s="18"/>
      <c r="G26" s="37" t="s">
        <v>194</v>
      </c>
      <c r="H26" s="38">
        <v>49564</v>
      </c>
      <c r="I26" s="18"/>
      <c r="J26" s="37" t="s">
        <v>194</v>
      </c>
      <c r="K26" s="38">
        <v>1106018</v>
      </c>
      <c r="L26" s="18"/>
      <c r="M26" s="37" t="s">
        <v>194</v>
      </c>
      <c r="N26" s="39" t="s">
        <v>230</v>
      </c>
      <c r="O26" s="11" t="s">
        <v>205</v>
      </c>
    </row>
    <row r="27" spans="1:15" x14ac:dyDescent="0.25">
      <c r="A27" s="17"/>
      <c r="B27" s="28"/>
      <c r="C27" s="21"/>
      <c r="D27" s="33"/>
      <c r="E27" s="33"/>
      <c r="F27" s="21"/>
      <c r="G27" s="33"/>
      <c r="H27" s="33"/>
      <c r="I27" s="21"/>
      <c r="J27" s="33"/>
      <c r="K27" s="33"/>
      <c r="L27" s="21"/>
      <c r="M27" s="33"/>
      <c r="N27" s="33"/>
      <c r="O27" s="21"/>
    </row>
    <row r="28" spans="1:15" ht="15.75" thickBot="1" x14ac:dyDescent="0.3">
      <c r="A28" s="17"/>
      <c r="B28" s="22" t="s">
        <v>231</v>
      </c>
      <c r="C28" s="18"/>
      <c r="D28" s="26" t="s">
        <v>194</v>
      </c>
      <c r="E28" s="40" t="s">
        <v>232</v>
      </c>
      <c r="F28" s="11" t="s">
        <v>205</v>
      </c>
      <c r="G28" s="26" t="s">
        <v>194</v>
      </c>
      <c r="H28" s="40" t="s">
        <v>233</v>
      </c>
      <c r="I28" s="11" t="s">
        <v>205</v>
      </c>
      <c r="J28" s="26" t="s">
        <v>194</v>
      </c>
      <c r="K28" s="42">
        <v>7652</v>
      </c>
      <c r="L28" s="18"/>
      <c r="M28" s="26" t="s">
        <v>194</v>
      </c>
      <c r="N28" s="40" t="s">
        <v>234</v>
      </c>
      <c r="O28" s="11" t="s">
        <v>205</v>
      </c>
    </row>
    <row r="29" spans="1:15" ht="15.75" thickTop="1" x14ac:dyDescent="0.25">
      <c r="A29" s="17"/>
      <c r="B29" s="28"/>
      <c r="C29" s="21"/>
      <c r="D29" s="35"/>
      <c r="E29" s="35"/>
      <c r="F29" s="21"/>
      <c r="G29" s="35"/>
      <c r="H29" s="35"/>
      <c r="I29" s="21"/>
      <c r="J29" s="35"/>
      <c r="K29" s="35"/>
      <c r="L29" s="21"/>
      <c r="M29" s="35"/>
      <c r="N29" s="35"/>
      <c r="O29" s="21"/>
    </row>
    <row r="30" spans="1:15" ht="27" thickBot="1" x14ac:dyDescent="0.3">
      <c r="A30" s="17"/>
      <c r="B30" s="22" t="s">
        <v>235</v>
      </c>
      <c r="C30" s="18"/>
      <c r="D30" s="26" t="s">
        <v>194</v>
      </c>
      <c r="E30" s="40" t="s">
        <v>236</v>
      </c>
      <c r="F30" s="11" t="s">
        <v>205</v>
      </c>
      <c r="G30" s="26" t="s">
        <v>194</v>
      </c>
      <c r="H30" s="40" t="s">
        <v>237</v>
      </c>
      <c r="I30" s="11" t="s">
        <v>205</v>
      </c>
      <c r="J30" s="26" t="s">
        <v>194</v>
      </c>
      <c r="K30" s="42">
        <v>52103</v>
      </c>
      <c r="L30" s="18"/>
      <c r="M30" s="26" t="s">
        <v>194</v>
      </c>
      <c r="N30" s="40" t="s">
        <v>238</v>
      </c>
      <c r="O30" s="11" t="s">
        <v>205</v>
      </c>
    </row>
    <row r="31" spans="1:15" ht="15.75" thickTop="1" x14ac:dyDescent="0.25">
      <c r="A31" s="17"/>
      <c r="B31" s="28"/>
      <c r="C31" s="21"/>
      <c r="D31" s="35"/>
      <c r="E31" s="35"/>
      <c r="F31" s="21"/>
      <c r="G31" s="35"/>
      <c r="H31" s="35"/>
      <c r="I31" s="21"/>
      <c r="J31" s="35"/>
      <c r="K31" s="35"/>
      <c r="L31" s="21"/>
      <c r="M31" s="35"/>
      <c r="N31" s="35"/>
      <c r="O31" s="21"/>
    </row>
    <row r="32" spans="1:15" x14ac:dyDescent="0.25">
      <c r="A32" s="17"/>
      <c r="B32" s="41" t="s">
        <v>216</v>
      </c>
      <c r="C32" s="18"/>
      <c r="D32" s="47"/>
      <c r="E32" s="47"/>
      <c r="F32" s="18"/>
      <c r="G32" s="47"/>
      <c r="H32" s="47"/>
      <c r="I32" s="18"/>
      <c r="J32" s="47"/>
      <c r="K32" s="47"/>
      <c r="L32" s="18"/>
      <c r="M32" s="47"/>
      <c r="N32" s="47"/>
      <c r="O32" s="18"/>
    </row>
    <row r="33" spans="1:15" x14ac:dyDescent="0.25">
      <c r="A33" s="17"/>
      <c r="B33" s="28"/>
      <c r="C33" s="21"/>
      <c r="D33" s="32"/>
      <c r="E33" s="32"/>
      <c r="F33" s="21"/>
      <c r="G33" s="32"/>
      <c r="H33" s="32"/>
      <c r="I33" s="21"/>
      <c r="J33" s="32"/>
      <c r="K33" s="32"/>
      <c r="L33" s="21"/>
      <c r="M33" s="32"/>
      <c r="N33" s="32"/>
      <c r="O33" s="21"/>
    </row>
    <row r="34" spans="1:15" ht="15.75" thickBot="1" x14ac:dyDescent="0.3">
      <c r="A34" s="17"/>
      <c r="B34" s="22" t="s">
        <v>239</v>
      </c>
      <c r="C34" s="18"/>
      <c r="D34" s="26" t="s">
        <v>194</v>
      </c>
      <c r="E34" s="40" t="s">
        <v>218</v>
      </c>
      <c r="F34" s="18"/>
      <c r="G34" s="26" t="s">
        <v>194</v>
      </c>
      <c r="H34" s="40" t="s">
        <v>218</v>
      </c>
      <c r="I34" s="18"/>
      <c r="J34" s="26" t="s">
        <v>194</v>
      </c>
      <c r="K34" s="40" t="s">
        <v>218</v>
      </c>
      <c r="L34" s="18"/>
      <c r="M34" s="26" t="s">
        <v>194</v>
      </c>
      <c r="N34" s="40" t="s">
        <v>218</v>
      </c>
      <c r="O34" s="18"/>
    </row>
    <row r="35" spans="1:15" ht="15.75" thickTop="1" x14ac:dyDescent="0.25">
      <c r="A35" s="17"/>
      <c r="B35" s="28"/>
      <c r="C35" s="21"/>
      <c r="D35" s="35"/>
      <c r="E35" s="35"/>
      <c r="F35" s="21"/>
      <c r="G35" s="35"/>
      <c r="H35" s="35"/>
      <c r="I35" s="21"/>
      <c r="J35" s="35"/>
      <c r="K35" s="35"/>
      <c r="L35" s="21"/>
      <c r="M35" s="35"/>
      <c r="N35" s="35"/>
      <c r="O35" s="21"/>
    </row>
    <row r="36" spans="1:15" ht="15.75" thickBot="1" x14ac:dyDescent="0.3">
      <c r="A36" s="17"/>
      <c r="B36" s="22" t="s">
        <v>240</v>
      </c>
      <c r="C36" s="18"/>
      <c r="D36" s="26" t="s">
        <v>194</v>
      </c>
      <c r="E36" s="40" t="s">
        <v>218</v>
      </c>
      <c r="F36" s="18"/>
      <c r="G36" s="26" t="s">
        <v>194</v>
      </c>
      <c r="H36" s="40" t="s">
        <v>218</v>
      </c>
      <c r="I36" s="18"/>
      <c r="J36" s="26" t="s">
        <v>194</v>
      </c>
      <c r="K36" s="42">
        <v>1200000</v>
      </c>
      <c r="L36" s="18"/>
      <c r="M36" s="26" t="s">
        <v>194</v>
      </c>
      <c r="N36" s="40" t="s">
        <v>218</v>
      </c>
      <c r="O36" s="18"/>
    </row>
    <row r="37" spans="1:15" ht="15.75" thickTop="1" x14ac:dyDescent="0.25">
      <c r="A37" s="17"/>
      <c r="B37" s="28"/>
      <c r="C37" s="21"/>
      <c r="D37" s="35"/>
      <c r="E37" s="35"/>
      <c r="F37" s="21"/>
      <c r="G37" s="35"/>
      <c r="H37" s="35"/>
      <c r="I37" s="21"/>
      <c r="J37" s="35"/>
      <c r="K37" s="35"/>
      <c r="L37" s="21"/>
      <c r="M37" s="35"/>
      <c r="N37" s="35"/>
      <c r="O37" s="21"/>
    </row>
    <row r="38" spans="1:15" x14ac:dyDescent="0.25">
      <c r="A38" s="17"/>
      <c r="B38" s="41" t="s">
        <v>220</v>
      </c>
      <c r="C38" s="18"/>
      <c r="D38" s="47"/>
      <c r="E38" s="47"/>
      <c r="F38" s="18"/>
      <c r="G38" s="47"/>
      <c r="H38" s="47"/>
      <c r="I38" s="18"/>
      <c r="J38" s="47"/>
      <c r="K38" s="47"/>
      <c r="L38" s="18"/>
      <c r="M38" s="47"/>
      <c r="N38" s="47"/>
      <c r="O38" s="18"/>
    </row>
    <row r="39" spans="1:15" x14ac:dyDescent="0.25">
      <c r="A39" s="17"/>
      <c r="B39" s="28"/>
      <c r="C39" s="21"/>
      <c r="D39" s="32"/>
      <c r="E39" s="32"/>
      <c r="F39" s="21"/>
      <c r="G39" s="32"/>
      <c r="H39" s="32"/>
      <c r="I39" s="21"/>
      <c r="J39" s="32"/>
      <c r="K39" s="32"/>
      <c r="L39" s="21"/>
      <c r="M39" s="32"/>
      <c r="N39" s="32"/>
      <c r="O39" s="21"/>
    </row>
    <row r="40" spans="1:15" ht="15.75" thickBot="1" x14ac:dyDescent="0.3">
      <c r="A40" s="17"/>
      <c r="B40" s="22" t="s">
        <v>239</v>
      </c>
      <c r="C40" s="18"/>
      <c r="D40" s="26" t="s">
        <v>194</v>
      </c>
      <c r="E40" s="42">
        <v>100000</v>
      </c>
      <c r="F40" s="18"/>
      <c r="G40" s="26" t="s">
        <v>194</v>
      </c>
      <c r="H40" s="42">
        <v>100000</v>
      </c>
      <c r="I40" s="18"/>
      <c r="J40" s="26" t="s">
        <v>194</v>
      </c>
      <c r="K40" s="42">
        <v>300000</v>
      </c>
      <c r="L40" s="18"/>
      <c r="M40" s="26" t="s">
        <v>194</v>
      </c>
      <c r="N40" s="42">
        <v>200000</v>
      </c>
      <c r="O40" s="18"/>
    </row>
    <row r="41" spans="1:15" ht="15.75" thickTop="1" x14ac:dyDescent="0.25">
      <c r="A41" s="17"/>
      <c r="B41" s="28"/>
      <c r="C41" s="21"/>
      <c r="D41" s="35"/>
      <c r="E41" s="35"/>
      <c r="F41" s="21"/>
      <c r="G41" s="35"/>
      <c r="H41" s="35"/>
      <c r="I41" s="21"/>
      <c r="J41" s="35"/>
      <c r="K41" s="35"/>
      <c r="L41" s="21"/>
      <c r="M41" s="35"/>
      <c r="N41" s="35"/>
      <c r="O41" s="21"/>
    </row>
    <row r="42" spans="1:15" ht="15.75" thickBot="1" x14ac:dyDescent="0.3">
      <c r="A42" s="17"/>
      <c r="B42" s="22" t="s">
        <v>240</v>
      </c>
      <c r="C42" s="18"/>
      <c r="D42" s="26" t="s">
        <v>194</v>
      </c>
      <c r="E42" s="42">
        <v>50000</v>
      </c>
      <c r="F42" s="18"/>
      <c r="G42" s="26" t="s">
        <v>194</v>
      </c>
      <c r="H42" s="40" t="s">
        <v>218</v>
      </c>
      <c r="I42" s="18"/>
      <c r="J42" s="26" t="s">
        <v>194</v>
      </c>
      <c r="K42" s="42">
        <v>50000</v>
      </c>
      <c r="L42" s="18"/>
      <c r="M42" s="26" t="s">
        <v>194</v>
      </c>
      <c r="N42" s="40" t="s">
        <v>218</v>
      </c>
      <c r="O42" s="18"/>
    </row>
  </sheetData>
  <mergeCells count="91">
    <mergeCell ref="B5:O5"/>
    <mergeCell ref="B6:O6"/>
    <mergeCell ref="B17:O17"/>
    <mergeCell ref="D41:E41"/>
    <mergeCell ref="G41:H41"/>
    <mergeCell ref="J41:K41"/>
    <mergeCell ref="M41:N41"/>
    <mergeCell ref="A1:A2"/>
    <mergeCell ref="B1:O1"/>
    <mergeCell ref="B2:O2"/>
    <mergeCell ref="B3:O3"/>
    <mergeCell ref="A4:A42"/>
    <mergeCell ref="B4:O4"/>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5:E25"/>
    <mergeCell ref="G25:H25"/>
    <mergeCell ref="J25:K25"/>
    <mergeCell ref="M25:N25"/>
    <mergeCell ref="D27:E27"/>
    <mergeCell ref="G27:H27"/>
    <mergeCell ref="J27:K27"/>
    <mergeCell ref="M27:N27"/>
    <mergeCell ref="O20:O21"/>
    <mergeCell ref="D22:E22"/>
    <mergeCell ref="G22:H22"/>
    <mergeCell ref="J22:K22"/>
    <mergeCell ref="M22:N22"/>
    <mergeCell ref="D23:E23"/>
    <mergeCell ref="G23:H23"/>
    <mergeCell ref="J23:K23"/>
    <mergeCell ref="M23:N23"/>
    <mergeCell ref="G21:H21"/>
    <mergeCell ref="I20:I21"/>
    <mergeCell ref="J20:K20"/>
    <mergeCell ref="J21:K21"/>
    <mergeCell ref="L20:L21"/>
    <mergeCell ref="M20:N20"/>
    <mergeCell ref="M21:N21"/>
    <mergeCell ref="D18:H18"/>
    <mergeCell ref="J18:N18"/>
    <mergeCell ref="D19:H19"/>
    <mergeCell ref="J19:N19"/>
    <mergeCell ref="B20:B21"/>
    <mergeCell ref="C20:C21"/>
    <mergeCell ref="D20:E20"/>
    <mergeCell ref="D21:E21"/>
    <mergeCell ref="F20:F21"/>
    <mergeCell ref="G20:H20"/>
    <mergeCell ref="D11:E11"/>
    <mergeCell ref="G11:H11"/>
    <mergeCell ref="D13:E13"/>
    <mergeCell ref="G13:H13"/>
    <mergeCell ref="D15:E15"/>
    <mergeCell ref="G15:H15"/>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15.7109375" customWidth="1"/>
    <col min="4" max="4" width="3.42578125" customWidth="1"/>
    <col min="5" max="5" width="16.42578125" customWidth="1"/>
    <col min="6" max="6" width="15.7109375" customWidth="1"/>
    <col min="7" max="7" width="3.140625" customWidth="1"/>
    <col min="8" max="8" width="16.42578125" customWidth="1"/>
    <col min="9" max="9" width="15.710937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v>
      </c>
      <c r="B3" s="48" t="s">
        <v>4</v>
      </c>
      <c r="C3" s="48"/>
      <c r="D3" s="48"/>
      <c r="E3" s="48"/>
      <c r="F3" s="48"/>
      <c r="G3" s="48"/>
      <c r="H3" s="48"/>
      <c r="I3" s="48"/>
    </row>
    <row r="4" spans="1:9" ht="15" customHeight="1" x14ac:dyDescent="0.25">
      <c r="A4" s="17" t="s">
        <v>428</v>
      </c>
      <c r="B4" s="48" t="s">
        <v>4</v>
      </c>
      <c r="C4" s="48"/>
      <c r="D4" s="48"/>
      <c r="E4" s="48"/>
      <c r="F4" s="48"/>
      <c r="G4" s="48"/>
      <c r="H4" s="48"/>
      <c r="I4" s="48"/>
    </row>
    <row r="5" spans="1:9" x14ac:dyDescent="0.25">
      <c r="A5" s="17"/>
      <c r="B5" s="50"/>
      <c r="C5" s="50"/>
      <c r="D5" s="50"/>
      <c r="E5" s="50"/>
      <c r="F5" s="50"/>
      <c r="G5" s="50"/>
      <c r="H5" s="50"/>
      <c r="I5" s="50"/>
    </row>
    <row r="6" spans="1:9" x14ac:dyDescent="0.25">
      <c r="A6" s="17"/>
      <c r="B6" s="50"/>
      <c r="C6" s="50"/>
      <c r="D6" s="50"/>
      <c r="E6" s="50"/>
      <c r="F6" s="50"/>
      <c r="G6" s="50"/>
      <c r="H6" s="50"/>
      <c r="I6" s="50"/>
    </row>
    <row r="7" spans="1:9" ht="15.75" thickBot="1" x14ac:dyDescent="0.3">
      <c r="A7" s="17"/>
      <c r="B7" s="18"/>
      <c r="C7" s="19"/>
      <c r="D7" s="29" t="s">
        <v>190</v>
      </c>
      <c r="E7" s="29"/>
      <c r="F7" s="19"/>
      <c r="G7" s="30"/>
      <c r="H7" s="30"/>
      <c r="I7" s="19"/>
    </row>
    <row r="8" spans="1:9" ht="15.75" thickBot="1" x14ac:dyDescent="0.3">
      <c r="A8" s="17"/>
      <c r="B8" s="18"/>
      <c r="C8" s="19"/>
      <c r="D8" s="31" t="s">
        <v>191</v>
      </c>
      <c r="E8" s="31"/>
      <c r="F8" s="19"/>
      <c r="G8" s="29" t="s">
        <v>192</v>
      </c>
      <c r="H8" s="29"/>
      <c r="I8" s="19"/>
    </row>
    <row r="9" spans="1:9" ht="64.5" x14ac:dyDescent="0.25">
      <c r="A9" s="17"/>
      <c r="B9" s="24" t="s">
        <v>247</v>
      </c>
      <c r="C9" s="21"/>
      <c r="D9" s="54" t="s">
        <v>194</v>
      </c>
      <c r="E9" s="56">
        <v>4928283</v>
      </c>
      <c r="F9" s="21"/>
      <c r="G9" s="54" t="s">
        <v>194</v>
      </c>
      <c r="H9" s="56">
        <v>8284214</v>
      </c>
      <c r="I9" s="21"/>
    </row>
    <row r="10" spans="1:9" x14ac:dyDescent="0.25">
      <c r="A10" s="17"/>
      <c r="B10" s="57"/>
      <c r="C10" s="18"/>
      <c r="D10" s="47"/>
      <c r="E10" s="47"/>
      <c r="F10" s="18"/>
      <c r="G10" s="47"/>
      <c r="H10" s="47"/>
      <c r="I10" s="18"/>
    </row>
    <row r="11" spans="1:9" ht="51.75" x14ac:dyDescent="0.25">
      <c r="A11" s="17"/>
      <c r="B11" s="24" t="s">
        <v>248</v>
      </c>
      <c r="C11" s="21"/>
      <c r="D11" s="58">
        <v>10715</v>
      </c>
      <c r="E11" s="58"/>
      <c r="F11" s="21"/>
      <c r="G11" s="58">
        <v>105951</v>
      </c>
      <c r="H11" s="58"/>
      <c r="I11" s="21"/>
    </row>
    <row r="12" spans="1:9" x14ac:dyDescent="0.25">
      <c r="A12" s="17"/>
      <c r="B12" s="57"/>
      <c r="C12" s="18"/>
      <c r="D12" s="47"/>
      <c r="E12" s="47"/>
      <c r="F12" s="18"/>
      <c r="G12" s="47"/>
      <c r="H12" s="47"/>
      <c r="I12" s="18"/>
    </row>
    <row r="13" spans="1:9" ht="115.5" x14ac:dyDescent="0.25">
      <c r="A13" s="17"/>
      <c r="B13" s="24" t="s">
        <v>249</v>
      </c>
      <c r="C13" s="21"/>
      <c r="D13" s="58">
        <v>19872602</v>
      </c>
      <c r="E13" s="58"/>
      <c r="F13" s="21"/>
      <c r="G13" s="58">
        <v>20196602</v>
      </c>
      <c r="H13" s="58"/>
      <c r="I13" s="21"/>
    </row>
    <row r="14" spans="1:9" x14ac:dyDescent="0.25">
      <c r="A14" s="17"/>
      <c r="B14" s="57"/>
      <c r="C14" s="18"/>
      <c r="D14" s="47"/>
      <c r="E14" s="47"/>
      <c r="F14" s="18"/>
      <c r="G14" s="47"/>
      <c r="H14" s="47"/>
      <c r="I14" s="18"/>
    </row>
    <row r="15" spans="1:9" ht="90" x14ac:dyDescent="0.25">
      <c r="A15" s="17"/>
      <c r="B15" s="24" t="s">
        <v>250</v>
      </c>
      <c r="C15" s="21"/>
      <c r="D15" s="58">
        <v>860328</v>
      </c>
      <c r="E15" s="58"/>
      <c r="F15" s="21"/>
      <c r="G15" s="58">
        <v>1123399</v>
      </c>
      <c r="H15" s="58"/>
      <c r="I15" s="21"/>
    </row>
    <row r="16" spans="1:9" x14ac:dyDescent="0.25">
      <c r="A16" s="17"/>
      <c r="B16" s="57"/>
      <c r="C16" s="18"/>
      <c r="D16" s="47"/>
      <c r="E16" s="47"/>
      <c r="F16" s="18"/>
      <c r="G16" s="47"/>
      <c r="H16" s="47"/>
      <c r="I16" s="18"/>
    </row>
    <row r="17" spans="1:9" ht="90" x14ac:dyDescent="0.25">
      <c r="A17" s="17"/>
      <c r="B17" s="24" t="s">
        <v>251</v>
      </c>
      <c r="C17" s="21"/>
      <c r="D17" s="58">
        <v>10559685</v>
      </c>
      <c r="E17" s="58"/>
      <c r="F17" s="21"/>
      <c r="G17" s="58">
        <v>10737113</v>
      </c>
      <c r="H17" s="58"/>
      <c r="I17" s="21"/>
    </row>
    <row r="18" spans="1:9" x14ac:dyDescent="0.25">
      <c r="A18" s="17"/>
      <c r="B18" s="57"/>
      <c r="C18" s="18"/>
      <c r="D18" s="47"/>
      <c r="E18" s="47"/>
      <c r="F18" s="18"/>
      <c r="G18" s="47"/>
      <c r="H18" s="47"/>
      <c r="I18" s="18"/>
    </row>
    <row r="19" spans="1:9" ht="77.25" x14ac:dyDescent="0.25">
      <c r="A19" s="17"/>
      <c r="B19" s="24" t="s">
        <v>252</v>
      </c>
      <c r="C19" s="21"/>
      <c r="D19" s="58">
        <v>25715641</v>
      </c>
      <c r="E19" s="58"/>
      <c r="F19" s="21"/>
      <c r="G19" s="58">
        <v>25954857</v>
      </c>
      <c r="H19" s="58"/>
      <c r="I19" s="21"/>
    </row>
    <row r="20" spans="1:9" x14ac:dyDescent="0.25">
      <c r="A20" s="17"/>
      <c r="B20" s="57"/>
      <c r="C20" s="18"/>
      <c r="D20" s="47"/>
      <c r="E20" s="47"/>
      <c r="F20" s="18"/>
      <c r="G20" s="47"/>
      <c r="H20" s="47"/>
      <c r="I20" s="18"/>
    </row>
    <row r="21" spans="1:9" ht="115.5" x14ac:dyDescent="0.25">
      <c r="A21" s="17"/>
      <c r="B21" s="24" t="s">
        <v>253</v>
      </c>
      <c r="C21" s="21"/>
      <c r="D21" s="58">
        <v>14027744</v>
      </c>
      <c r="E21" s="58"/>
      <c r="F21" s="21"/>
      <c r="G21" s="58">
        <v>14241632</v>
      </c>
      <c r="H21" s="58"/>
      <c r="I21" s="21"/>
    </row>
    <row r="22" spans="1:9" x14ac:dyDescent="0.25">
      <c r="A22" s="17"/>
      <c r="B22" s="57"/>
      <c r="C22" s="18"/>
      <c r="D22" s="47"/>
      <c r="E22" s="47"/>
      <c r="F22" s="18"/>
      <c r="G22" s="47"/>
      <c r="H22" s="47"/>
      <c r="I22" s="18"/>
    </row>
    <row r="23" spans="1:9" ht="115.5" x14ac:dyDescent="0.25">
      <c r="A23" s="17"/>
      <c r="B23" s="24" t="s">
        <v>254</v>
      </c>
      <c r="C23" s="21"/>
      <c r="D23" s="58">
        <v>9219723</v>
      </c>
      <c r="E23" s="58"/>
      <c r="F23" s="21"/>
      <c r="G23" s="58">
        <v>9356127</v>
      </c>
      <c r="H23" s="58"/>
      <c r="I23" s="21"/>
    </row>
    <row r="24" spans="1:9" x14ac:dyDescent="0.25">
      <c r="A24" s="17"/>
      <c r="B24" s="57"/>
      <c r="C24" s="18"/>
      <c r="D24" s="47"/>
      <c r="E24" s="47"/>
      <c r="F24" s="18"/>
      <c r="G24" s="47"/>
      <c r="H24" s="47"/>
      <c r="I24" s="18"/>
    </row>
    <row r="25" spans="1:9" ht="90" x14ac:dyDescent="0.25">
      <c r="A25" s="17"/>
      <c r="B25" s="24" t="s">
        <v>255</v>
      </c>
      <c r="C25" s="21"/>
      <c r="D25" s="58">
        <v>13185034</v>
      </c>
      <c r="E25" s="58"/>
      <c r="F25" s="21"/>
      <c r="G25" s="58">
        <v>13341798</v>
      </c>
      <c r="H25" s="58"/>
      <c r="I25" s="21"/>
    </row>
    <row r="26" spans="1:9" x14ac:dyDescent="0.25">
      <c r="A26" s="17"/>
      <c r="B26" s="57"/>
      <c r="C26" s="18"/>
      <c r="D26" s="47"/>
      <c r="E26" s="47"/>
      <c r="F26" s="18"/>
      <c r="G26" s="47"/>
      <c r="H26" s="47"/>
      <c r="I26" s="18"/>
    </row>
    <row r="27" spans="1:9" ht="90" x14ac:dyDescent="0.25">
      <c r="A27" s="17"/>
      <c r="B27" s="24" t="s">
        <v>256</v>
      </c>
      <c r="C27" s="21"/>
      <c r="D27" s="58">
        <v>25620434</v>
      </c>
      <c r="E27" s="58"/>
      <c r="F27" s="21"/>
      <c r="G27" s="58">
        <v>25925048</v>
      </c>
      <c r="H27" s="58"/>
      <c r="I27" s="21"/>
    </row>
    <row r="28" spans="1:9" x14ac:dyDescent="0.25">
      <c r="A28" s="17"/>
      <c r="B28" s="57"/>
      <c r="C28" s="18"/>
      <c r="D28" s="47"/>
      <c r="E28" s="47"/>
      <c r="F28" s="18"/>
      <c r="G28" s="47"/>
      <c r="H28" s="47"/>
      <c r="I28" s="18"/>
    </row>
    <row r="29" spans="1:9" ht="90" x14ac:dyDescent="0.25">
      <c r="A29" s="17"/>
      <c r="B29" s="24" t="s">
        <v>257</v>
      </c>
      <c r="C29" s="21"/>
      <c r="D29" s="58">
        <v>15984304</v>
      </c>
      <c r="E29" s="58"/>
      <c r="F29" s="21"/>
      <c r="G29" s="58">
        <v>16174350</v>
      </c>
      <c r="H29" s="58"/>
      <c r="I29" s="21"/>
    </row>
    <row r="30" spans="1:9" x14ac:dyDescent="0.25">
      <c r="A30" s="17"/>
      <c r="B30" s="57"/>
      <c r="C30" s="18"/>
      <c r="D30" s="47"/>
      <c r="E30" s="47"/>
      <c r="F30" s="18"/>
      <c r="G30" s="47"/>
      <c r="H30" s="47"/>
      <c r="I30" s="18"/>
    </row>
    <row r="31" spans="1:9" ht="90" x14ac:dyDescent="0.25">
      <c r="A31" s="17"/>
      <c r="B31" s="24" t="s">
        <v>258</v>
      </c>
      <c r="C31" s="21"/>
      <c r="D31" s="58">
        <v>26260944</v>
      </c>
      <c r="E31" s="58"/>
      <c r="F31" s="21"/>
      <c r="G31" s="58">
        <v>26573174</v>
      </c>
      <c r="H31" s="58"/>
      <c r="I31" s="21"/>
    </row>
    <row r="32" spans="1:9" x14ac:dyDescent="0.25">
      <c r="A32" s="17"/>
      <c r="B32" s="57"/>
      <c r="C32" s="18"/>
      <c r="D32" s="47"/>
      <c r="E32" s="47"/>
      <c r="F32" s="18"/>
      <c r="G32" s="47"/>
      <c r="H32" s="47"/>
      <c r="I32" s="18"/>
    </row>
    <row r="33" spans="1:9" ht="90" x14ac:dyDescent="0.25">
      <c r="A33" s="17"/>
      <c r="B33" s="24" t="s">
        <v>259</v>
      </c>
      <c r="C33" s="21"/>
      <c r="D33" s="58">
        <v>10808027</v>
      </c>
      <c r="E33" s="58"/>
      <c r="F33" s="21"/>
      <c r="G33" s="58">
        <v>10936529</v>
      </c>
      <c r="H33" s="58"/>
      <c r="I33" s="21"/>
    </row>
    <row r="34" spans="1:9" x14ac:dyDescent="0.25">
      <c r="A34" s="17"/>
      <c r="B34" s="57"/>
      <c r="C34" s="18"/>
      <c r="D34" s="47"/>
      <c r="E34" s="47"/>
      <c r="F34" s="18"/>
      <c r="G34" s="47"/>
      <c r="H34" s="47"/>
      <c r="I34" s="18"/>
    </row>
    <row r="35" spans="1:9" ht="90" x14ac:dyDescent="0.25">
      <c r="A35" s="17"/>
      <c r="B35" s="24" t="s">
        <v>260</v>
      </c>
      <c r="C35" s="21"/>
      <c r="D35" s="58">
        <v>29060214</v>
      </c>
      <c r="E35" s="58"/>
      <c r="F35" s="21"/>
      <c r="G35" s="58">
        <v>29405726</v>
      </c>
      <c r="H35" s="58"/>
      <c r="I35" s="21"/>
    </row>
    <row r="36" spans="1:9" x14ac:dyDescent="0.25">
      <c r="A36" s="17"/>
      <c r="B36" s="57"/>
      <c r="C36" s="18"/>
      <c r="D36" s="47"/>
      <c r="E36" s="47"/>
      <c r="F36" s="18"/>
      <c r="G36" s="47"/>
      <c r="H36" s="47"/>
      <c r="I36" s="18"/>
    </row>
    <row r="37" spans="1:9" ht="90" x14ac:dyDescent="0.25">
      <c r="A37" s="17"/>
      <c r="B37" s="24" t="s">
        <v>261</v>
      </c>
      <c r="C37" s="21"/>
      <c r="D37" s="58">
        <v>10385764</v>
      </c>
      <c r="E37" s="58"/>
      <c r="F37" s="21"/>
      <c r="G37" s="58">
        <v>10509246</v>
      </c>
      <c r="H37" s="58"/>
      <c r="I37" s="21"/>
    </row>
    <row r="38" spans="1:9" x14ac:dyDescent="0.25">
      <c r="A38" s="17"/>
      <c r="B38" s="18"/>
      <c r="C38" s="18"/>
      <c r="D38" s="18"/>
      <c r="E38" s="18"/>
      <c r="F38" s="18"/>
      <c r="G38" s="18"/>
      <c r="H38" s="18"/>
      <c r="I38" s="18"/>
    </row>
    <row r="39" spans="1:9" x14ac:dyDescent="0.25">
      <c r="A39" s="17"/>
      <c r="B39" s="52"/>
      <c r="C39" s="52"/>
      <c r="D39" s="52"/>
      <c r="E39" s="52"/>
      <c r="F39" s="52"/>
      <c r="G39" s="52"/>
      <c r="H39" s="52"/>
      <c r="I39" s="52"/>
    </row>
    <row r="40" spans="1:9" ht="15.75" thickBot="1" x14ac:dyDescent="0.3">
      <c r="A40" s="17"/>
      <c r="B40" s="18"/>
      <c r="C40" s="19"/>
      <c r="D40" s="29" t="s">
        <v>190</v>
      </c>
      <c r="E40" s="29"/>
      <c r="F40" s="19"/>
      <c r="G40" s="30"/>
      <c r="H40" s="30"/>
      <c r="I40" s="19"/>
    </row>
    <row r="41" spans="1:9" ht="15.75" thickBot="1" x14ac:dyDescent="0.3">
      <c r="A41" s="17"/>
      <c r="B41" s="18"/>
      <c r="C41" s="19"/>
      <c r="D41" s="31" t="s">
        <v>191</v>
      </c>
      <c r="E41" s="31"/>
      <c r="F41" s="19"/>
      <c r="G41" s="29" t="s">
        <v>192</v>
      </c>
      <c r="H41" s="29"/>
      <c r="I41" s="19"/>
    </row>
    <row r="42" spans="1:9" ht="90" x14ac:dyDescent="0.25">
      <c r="A42" s="17"/>
      <c r="B42" s="24" t="s">
        <v>262</v>
      </c>
      <c r="C42" s="21"/>
      <c r="D42" s="62">
        <v>17004376</v>
      </c>
      <c r="E42" s="62"/>
      <c r="F42" s="21"/>
      <c r="G42" s="62">
        <v>17206550</v>
      </c>
      <c r="H42" s="62"/>
      <c r="I42" s="21"/>
    </row>
    <row r="43" spans="1:9" x14ac:dyDescent="0.25">
      <c r="A43" s="17"/>
      <c r="B43" s="57"/>
      <c r="C43" s="18"/>
      <c r="D43" s="47"/>
      <c r="E43" s="47"/>
      <c r="F43" s="18"/>
      <c r="G43" s="47"/>
      <c r="H43" s="47"/>
      <c r="I43" s="18"/>
    </row>
    <row r="44" spans="1:9" ht="103.5" thickBot="1" x14ac:dyDescent="0.3">
      <c r="A44" s="17"/>
      <c r="B44" s="24" t="s">
        <v>263</v>
      </c>
      <c r="C44" s="21"/>
      <c r="D44" s="34">
        <v>24582504</v>
      </c>
      <c r="E44" s="34"/>
      <c r="F44" s="21"/>
      <c r="G44" s="34">
        <v>24700000</v>
      </c>
      <c r="H44" s="34"/>
      <c r="I44" s="21"/>
    </row>
    <row r="45" spans="1:9" x14ac:dyDescent="0.25">
      <c r="A45" s="17"/>
      <c r="B45" s="57"/>
      <c r="C45" s="18"/>
      <c r="D45" s="63"/>
      <c r="E45" s="63"/>
      <c r="F45" s="18"/>
      <c r="G45" s="63"/>
      <c r="H45" s="63"/>
      <c r="I45" s="18"/>
    </row>
    <row r="46" spans="1:9" ht="15.75" thickBot="1" x14ac:dyDescent="0.3">
      <c r="A46" s="17"/>
      <c r="B46" s="59" t="s">
        <v>264</v>
      </c>
      <c r="C46" s="21"/>
      <c r="D46" s="60" t="s">
        <v>194</v>
      </c>
      <c r="E46" s="61">
        <v>258086322</v>
      </c>
      <c r="F46" s="21"/>
      <c r="G46" s="60" t="s">
        <v>194</v>
      </c>
      <c r="H46" s="61">
        <v>264772316</v>
      </c>
      <c r="I46" s="21"/>
    </row>
    <row r="47" spans="1:9" ht="15.75" thickTop="1" x14ac:dyDescent="0.25">
      <c r="A47" s="17"/>
      <c r="B47" s="18"/>
      <c r="C47" s="18"/>
      <c r="D47" s="18"/>
      <c r="E47" s="18"/>
      <c r="F47" s="18"/>
      <c r="G47" s="18"/>
      <c r="H47" s="18"/>
      <c r="I47" s="18"/>
    </row>
    <row r="48" spans="1:9" ht="30" x14ac:dyDescent="0.25">
      <c r="A48" s="2" t="s">
        <v>429</v>
      </c>
      <c r="B48" s="48" t="s">
        <v>4</v>
      </c>
      <c r="C48" s="48"/>
      <c r="D48" s="48"/>
      <c r="E48" s="48"/>
      <c r="F48" s="48"/>
      <c r="G48" s="48"/>
      <c r="H48" s="48"/>
      <c r="I48" s="48"/>
    </row>
    <row r="49" spans="1:9" ht="15" customHeight="1" x14ac:dyDescent="0.25">
      <c r="A49" s="3" t="s">
        <v>37</v>
      </c>
      <c r="B49" s="48" t="s">
        <v>4</v>
      </c>
      <c r="C49" s="48"/>
      <c r="D49" s="48"/>
      <c r="E49" s="48"/>
      <c r="F49" s="48"/>
      <c r="G49" s="48"/>
      <c r="H49" s="48"/>
      <c r="I49" s="48"/>
    </row>
    <row r="50" spans="1:9" ht="15" customHeight="1" x14ac:dyDescent="0.25">
      <c r="A50" s="17" t="s">
        <v>428</v>
      </c>
      <c r="B50" s="48" t="s">
        <v>4</v>
      </c>
      <c r="C50" s="48"/>
      <c r="D50" s="48"/>
      <c r="E50" s="48"/>
      <c r="F50" s="48"/>
      <c r="G50" s="48"/>
      <c r="H50" s="48"/>
      <c r="I50" s="48"/>
    </row>
    <row r="51" spans="1:9" x14ac:dyDescent="0.25">
      <c r="A51" s="17"/>
      <c r="B51" s="50"/>
      <c r="C51" s="50"/>
      <c r="D51" s="50"/>
      <c r="E51" s="50"/>
      <c r="F51" s="50"/>
      <c r="G51" s="50"/>
      <c r="H51" s="50"/>
      <c r="I51" s="50"/>
    </row>
    <row r="52" spans="1:9" x14ac:dyDescent="0.25">
      <c r="A52" s="17"/>
      <c r="B52" s="50"/>
      <c r="C52" s="50"/>
      <c r="D52" s="50"/>
      <c r="E52" s="50"/>
      <c r="F52" s="50"/>
      <c r="G52" s="50"/>
      <c r="H52" s="50"/>
      <c r="I52" s="50"/>
    </row>
    <row r="53" spans="1:9" ht="15.75" thickBot="1" x14ac:dyDescent="0.3">
      <c r="A53" s="17"/>
      <c r="B53" s="18"/>
      <c r="C53" s="19"/>
      <c r="D53" s="29" t="s">
        <v>190</v>
      </c>
      <c r="E53" s="29"/>
      <c r="F53" s="19"/>
      <c r="G53" s="30"/>
      <c r="H53" s="30"/>
      <c r="I53" s="19"/>
    </row>
    <row r="54" spans="1:9" ht="15.75" thickBot="1" x14ac:dyDescent="0.3">
      <c r="A54" s="17"/>
      <c r="B54" s="18"/>
      <c r="C54" s="19"/>
      <c r="D54" s="31" t="s">
        <v>191</v>
      </c>
      <c r="E54" s="31"/>
      <c r="F54" s="19"/>
      <c r="G54" s="29" t="s">
        <v>192</v>
      </c>
      <c r="H54" s="29"/>
      <c r="I54" s="19"/>
    </row>
    <row r="55" spans="1:9" ht="77.25" x14ac:dyDescent="0.25">
      <c r="A55" s="17"/>
      <c r="B55" s="24" t="s">
        <v>276</v>
      </c>
      <c r="C55" s="21"/>
      <c r="D55" s="64" t="s">
        <v>194</v>
      </c>
      <c r="E55" s="56">
        <v>17300000</v>
      </c>
      <c r="F55" s="21"/>
      <c r="G55" s="54" t="s">
        <v>194</v>
      </c>
      <c r="H55" s="56">
        <v>9032551</v>
      </c>
      <c r="I55" s="21"/>
    </row>
    <row r="56" spans="1:9" x14ac:dyDescent="0.25">
      <c r="A56" s="17"/>
      <c r="B56" s="57"/>
      <c r="C56" s="18"/>
      <c r="D56" s="47"/>
      <c r="E56" s="47"/>
      <c r="F56" s="18"/>
      <c r="G56" s="47"/>
      <c r="H56" s="47"/>
      <c r="I56" s="18"/>
    </row>
    <row r="57" spans="1:9" ht="90" x14ac:dyDescent="0.25">
      <c r="A57" s="17"/>
      <c r="B57" s="24" t="s">
        <v>277</v>
      </c>
      <c r="C57" s="21"/>
      <c r="D57" s="64" t="s">
        <v>194</v>
      </c>
      <c r="E57" s="25">
        <v>1565534</v>
      </c>
      <c r="F57" s="21"/>
      <c r="G57" s="54" t="s">
        <v>194</v>
      </c>
      <c r="H57" s="53" t="s">
        <v>218</v>
      </c>
      <c r="I57" s="21"/>
    </row>
    <row r="58" spans="1:9" x14ac:dyDescent="0.25">
      <c r="A58" s="17"/>
      <c r="B58" s="50"/>
      <c r="C58" s="50"/>
      <c r="D58" s="50"/>
      <c r="E58" s="50"/>
      <c r="F58" s="50"/>
      <c r="G58" s="50"/>
      <c r="H58" s="50"/>
      <c r="I58" s="50"/>
    </row>
    <row r="59" spans="1:9" x14ac:dyDescent="0.25">
      <c r="A59" s="17"/>
      <c r="B59" s="50"/>
      <c r="C59" s="50"/>
      <c r="D59" s="50"/>
      <c r="E59" s="50"/>
      <c r="F59" s="50"/>
      <c r="G59" s="50"/>
      <c r="H59" s="50"/>
      <c r="I59" s="50"/>
    </row>
    <row r="60" spans="1:9" x14ac:dyDescent="0.25">
      <c r="A60" s="17"/>
      <c r="B60" s="50" t="s">
        <v>278</v>
      </c>
      <c r="C60" s="50"/>
      <c r="D60" s="50"/>
      <c r="E60" s="50"/>
      <c r="F60" s="50"/>
      <c r="G60" s="50"/>
      <c r="H60" s="50"/>
      <c r="I60" s="50"/>
    </row>
    <row r="61" spans="1:9" ht="25.5" customHeight="1" x14ac:dyDescent="0.25">
      <c r="A61" s="17"/>
      <c r="B61" s="65" t="s">
        <v>279</v>
      </c>
      <c r="C61" s="65"/>
      <c r="D61" s="65"/>
      <c r="E61" s="65"/>
      <c r="F61" s="65"/>
      <c r="G61" s="65"/>
      <c r="H61" s="65"/>
      <c r="I61" s="65"/>
    </row>
    <row r="62" spans="1:9" ht="15" customHeight="1" x14ac:dyDescent="0.25">
      <c r="A62" s="2" t="s">
        <v>430</v>
      </c>
      <c r="B62" s="48" t="s">
        <v>4</v>
      </c>
      <c r="C62" s="48"/>
      <c r="D62" s="48"/>
      <c r="E62" s="48"/>
      <c r="F62" s="48"/>
      <c r="G62" s="48"/>
      <c r="H62" s="48"/>
      <c r="I62" s="48"/>
    </row>
    <row r="63" spans="1:9" ht="15" customHeight="1" x14ac:dyDescent="0.25">
      <c r="A63" s="3" t="s">
        <v>37</v>
      </c>
      <c r="B63" s="48" t="s">
        <v>4</v>
      </c>
      <c r="C63" s="48"/>
      <c r="D63" s="48"/>
      <c r="E63" s="48"/>
      <c r="F63" s="48"/>
      <c r="G63" s="48"/>
      <c r="H63" s="48"/>
      <c r="I63" s="48"/>
    </row>
    <row r="64" spans="1:9" ht="15" customHeight="1" x14ac:dyDescent="0.25">
      <c r="A64" s="17" t="s">
        <v>428</v>
      </c>
      <c r="B64" s="48" t="s">
        <v>4</v>
      </c>
      <c r="C64" s="48"/>
      <c r="D64" s="48"/>
      <c r="E64" s="48"/>
      <c r="F64" s="48"/>
      <c r="G64" s="48"/>
      <c r="H64" s="48"/>
      <c r="I64" s="48"/>
    </row>
    <row r="65" spans="1:9" x14ac:dyDescent="0.25">
      <c r="A65" s="17"/>
      <c r="B65" s="50"/>
      <c r="C65" s="50"/>
      <c r="D65" s="50"/>
      <c r="E65" s="50"/>
      <c r="F65" s="50"/>
      <c r="G65" s="50"/>
      <c r="H65" s="50"/>
      <c r="I65" s="50"/>
    </row>
    <row r="66" spans="1:9" x14ac:dyDescent="0.25">
      <c r="A66" s="17"/>
      <c r="B66" s="50"/>
      <c r="C66" s="50"/>
      <c r="D66" s="50"/>
      <c r="E66" s="50"/>
      <c r="F66" s="50"/>
      <c r="G66" s="50"/>
      <c r="H66" s="50"/>
      <c r="I66" s="50"/>
    </row>
    <row r="67" spans="1:9" ht="15.75" thickBot="1" x14ac:dyDescent="0.3">
      <c r="A67" s="17"/>
      <c r="B67" s="18"/>
      <c r="C67" s="19"/>
      <c r="D67" s="29" t="s">
        <v>190</v>
      </c>
      <c r="E67" s="29"/>
      <c r="F67" s="19"/>
      <c r="G67" s="30"/>
      <c r="H67" s="30"/>
      <c r="I67" s="19"/>
    </row>
    <row r="68" spans="1:9" ht="15.75" thickBot="1" x14ac:dyDescent="0.3">
      <c r="A68" s="17"/>
      <c r="B68" s="18"/>
      <c r="C68" s="19"/>
      <c r="D68" s="31" t="s">
        <v>191</v>
      </c>
      <c r="E68" s="31"/>
      <c r="F68" s="19"/>
      <c r="G68" s="29" t="s">
        <v>192</v>
      </c>
      <c r="H68" s="29"/>
      <c r="I68" s="19"/>
    </row>
    <row r="69" spans="1:9" ht="77.25" x14ac:dyDescent="0.25">
      <c r="A69" s="17"/>
      <c r="B69" s="24" t="s">
        <v>270</v>
      </c>
      <c r="C69" s="21"/>
      <c r="D69" s="54" t="s">
        <v>194</v>
      </c>
      <c r="E69" s="56">
        <v>32725387</v>
      </c>
      <c r="F69" s="21"/>
      <c r="G69" s="54" t="s">
        <v>194</v>
      </c>
      <c r="H69" s="56">
        <v>33174478</v>
      </c>
      <c r="I69" s="21"/>
    </row>
    <row r="70" spans="1:9" x14ac:dyDescent="0.25">
      <c r="A70" s="17"/>
      <c r="B70" s="57"/>
      <c r="C70" s="18"/>
      <c r="D70" s="47"/>
      <c r="E70" s="47"/>
      <c r="F70" s="18"/>
      <c r="G70" s="47"/>
      <c r="H70" s="47"/>
      <c r="I70" s="18"/>
    </row>
    <row r="71" spans="1:9" ht="90" x14ac:dyDescent="0.25">
      <c r="A71" s="17"/>
      <c r="B71" s="24" t="s">
        <v>271</v>
      </c>
      <c r="C71" s="21"/>
      <c r="D71" s="54" t="s">
        <v>194</v>
      </c>
      <c r="E71" s="25">
        <v>20390706</v>
      </c>
      <c r="F71" s="21"/>
      <c r="G71" s="54" t="s">
        <v>194</v>
      </c>
      <c r="H71" s="25">
        <v>21830408</v>
      </c>
      <c r="I71" s="21"/>
    </row>
    <row r="72" spans="1:9" x14ac:dyDescent="0.25">
      <c r="A72" s="17"/>
      <c r="B72" s="50"/>
      <c r="C72" s="50"/>
      <c r="D72" s="50"/>
      <c r="E72" s="50"/>
      <c r="F72" s="50"/>
      <c r="G72" s="50"/>
      <c r="H72" s="50"/>
      <c r="I72" s="50"/>
    </row>
    <row r="73" spans="1:9" x14ac:dyDescent="0.25">
      <c r="A73" s="17"/>
      <c r="B73" s="50"/>
      <c r="C73" s="50"/>
      <c r="D73" s="50"/>
      <c r="E73" s="50"/>
      <c r="F73" s="50"/>
      <c r="G73" s="50"/>
      <c r="H73" s="50"/>
      <c r="I73" s="50"/>
    </row>
    <row r="74" spans="1:9" x14ac:dyDescent="0.25">
      <c r="A74" s="17"/>
      <c r="B74" s="50" t="s">
        <v>272</v>
      </c>
      <c r="C74" s="50"/>
      <c r="D74" s="50"/>
      <c r="E74" s="50"/>
      <c r="F74" s="50"/>
      <c r="G74" s="50"/>
      <c r="H74" s="50"/>
      <c r="I74" s="50"/>
    </row>
    <row r="75" spans="1:9" x14ac:dyDescent="0.25">
      <c r="A75" s="17"/>
      <c r="B75" s="50" t="s">
        <v>273</v>
      </c>
      <c r="C75" s="50"/>
      <c r="D75" s="50"/>
      <c r="E75" s="50"/>
      <c r="F75" s="50"/>
      <c r="G75" s="50"/>
      <c r="H75" s="50"/>
      <c r="I75" s="50"/>
    </row>
  </sheetData>
  <mergeCells count="113">
    <mergeCell ref="B62:I62"/>
    <mergeCell ref="B63:I63"/>
    <mergeCell ref="A64:A75"/>
    <mergeCell ref="B64:I64"/>
    <mergeCell ref="B65:I65"/>
    <mergeCell ref="B66:I66"/>
    <mergeCell ref="B72:I72"/>
    <mergeCell ref="B73:I73"/>
    <mergeCell ref="B74:I74"/>
    <mergeCell ref="B75:I75"/>
    <mergeCell ref="B48:I48"/>
    <mergeCell ref="B49:I49"/>
    <mergeCell ref="A50:A61"/>
    <mergeCell ref="B50:I50"/>
    <mergeCell ref="B51:I51"/>
    <mergeCell ref="B52:I52"/>
    <mergeCell ref="B58:I58"/>
    <mergeCell ref="B59:I59"/>
    <mergeCell ref="B60:I60"/>
    <mergeCell ref="B61:I61"/>
    <mergeCell ref="A1:A2"/>
    <mergeCell ref="B1:I1"/>
    <mergeCell ref="B2:I2"/>
    <mergeCell ref="B3:I3"/>
    <mergeCell ref="A4:A47"/>
    <mergeCell ref="B4:I4"/>
    <mergeCell ref="B5:I5"/>
    <mergeCell ref="B6:I6"/>
    <mergeCell ref="B39:I39"/>
    <mergeCell ref="D67:E67"/>
    <mergeCell ref="G67:H67"/>
    <mergeCell ref="D68:E68"/>
    <mergeCell ref="G68:H68"/>
    <mergeCell ref="D70:E70"/>
    <mergeCell ref="G70:H70"/>
    <mergeCell ref="D53:E53"/>
    <mergeCell ref="G53:H53"/>
    <mergeCell ref="D54:E54"/>
    <mergeCell ref="G54:H54"/>
    <mergeCell ref="D56:E56"/>
    <mergeCell ref="G56:H56"/>
    <mergeCell ref="D43:E43"/>
    <mergeCell ref="G43:H43"/>
    <mergeCell ref="D44:E44"/>
    <mergeCell ref="G44:H44"/>
    <mergeCell ref="D45:E45"/>
    <mergeCell ref="G45:H45"/>
    <mergeCell ref="D40:E40"/>
    <mergeCell ref="G40:H40"/>
    <mergeCell ref="D41:E41"/>
    <mergeCell ref="G41:H41"/>
    <mergeCell ref="D42:E42"/>
    <mergeCell ref="G42:H42"/>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1.28515625" customWidth="1"/>
    <col min="4" max="4" width="2.42578125" customWidth="1"/>
    <col min="5" max="5" width="9.7109375" customWidth="1"/>
    <col min="6" max="6" width="11.28515625" customWidth="1"/>
    <col min="7" max="7" width="2.42578125" customWidth="1"/>
    <col min="8" max="8" width="9.7109375" customWidth="1"/>
    <col min="9" max="9" width="11.28515625"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48" t="s">
        <v>4</v>
      </c>
      <c r="C3" s="48"/>
      <c r="D3" s="48"/>
      <c r="E3" s="48"/>
      <c r="F3" s="48"/>
      <c r="G3" s="48"/>
      <c r="H3" s="48"/>
      <c r="I3" s="48"/>
    </row>
    <row r="4" spans="1:9" ht="15" customHeight="1" x14ac:dyDescent="0.25">
      <c r="A4" s="17" t="s">
        <v>432</v>
      </c>
      <c r="B4" s="48" t="s">
        <v>4</v>
      </c>
      <c r="C4" s="48"/>
      <c r="D4" s="48"/>
      <c r="E4" s="48"/>
      <c r="F4" s="48"/>
      <c r="G4" s="48"/>
      <c r="H4" s="48"/>
      <c r="I4" s="48"/>
    </row>
    <row r="5" spans="1:9" x14ac:dyDescent="0.25">
      <c r="A5" s="17"/>
      <c r="B5" s="50"/>
      <c r="C5" s="50"/>
      <c r="D5" s="50"/>
      <c r="E5" s="50"/>
      <c r="F5" s="50"/>
      <c r="G5" s="50"/>
      <c r="H5" s="50"/>
      <c r="I5" s="50"/>
    </row>
    <row r="6" spans="1:9" ht="15.75" thickBot="1" x14ac:dyDescent="0.3">
      <c r="A6" s="17"/>
      <c r="B6" s="18"/>
      <c r="C6" s="19"/>
      <c r="D6" s="29" t="s">
        <v>190</v>
      </c>
      <c r="E6" s="29"/>
      <c r="F6" s="29"/>
      <c r="G6" s="29"/>
      <c r="H6" s="29"/>
      <c r="I6" s="19"/>
    </row>
    <row r="7" spans="1:9" ht="15.75" thickBot="1" x14ac:dyDescent="0.3">
      <c r="A7" s="17"/>
      <c r="B7" s="18"/>
      <c r="C7" s="19"/>
      <c r="D7" s="31" t="s">
        <v>289</v>
      </c>
      <c r="E7" s="31"/>
      <c r="F7" s="31"/>
      <c r="G7" s="31"/>
      <c r="H7" s="31"/>
      <c r="I7" s="19"/>
    </row>
    <row r="8" spans="1:9" ht="15.75" thickBot="1" x14ac:dyDescent="0.3">
      <c r="A8" s="17"/>
      <c r="B8" s="18"/>
      <c r="C8" s="19"/>
      <c r="D8" s="31">
        <v>2013</v>
      </c>
      <c r="E8" s="31"/>
      <c r="F8" s="36"/>
      <c r="G8" s="31">
        <v>2012</v>
      </c>
      <c r="H8" s="31"/>
      <c r="I8" s="19"/>
    </row>
    <row r="9" spans="1:9" ht="15.75" thickBot="1" x14ac:dyDescent="0.3">
      <c r="A9" s="17"/>
      <c r="B9" s="24" t="s">
        <v>290</v>
      </c>
      <c r="C9" s="21"/>
      <c r="D9" s="66" t="s">
        <v>194</v>
      </c>
      <c r="E9" s="67">
        <v>758000</v>
      </c>
      <c r="F9" s="21"/>
      <c r="G9" s="68" t="s">
        <v>194</v>
      </c>
      <c r="H9" s="67">
        <v>715000</v>
      </c>
      <c r="I9" s="21"/>
    </row>
    <row r="10" spans="1:9" x14ac:dyDescent="0.25">
      <c r="A10" s="17"/>
      <c r="B10" s="57"/>
      <c r="C10" s="18"/>
      <c r="D10" s="63"/>
      <c r="E10" s="63"/>
      <c r="F10" s="18"/>
      <c r="G10" s="63"/>
      <c r="H10" s="63"/>
      <c r="I10" s="18"/>
    </row>
    <row r="11" spans="1:9" ht="26.25" x14ac:dyDescent="0.25">
      <c r="A11" s="17"/>
      <c r="B11" s="24" t="s">
        <v>291</v>
      </c>
      <c r="C11" s="21"/>
      <c r="D11" s="58">
        <v>1100000</v>
      </c>
      <c r="E11" s="58"/>
      <c r="F11" s="21"/>
      <c r="G11" s="58">
        <v>1066000</v>
      </c>
      <c r="H11" s="58"/>
      <c r="I11" s="21"/>
    </row>
    <row r="12" spans="1:9" ht="26.25" x14ac:dyDescent="0.25">
      <c r="A12" s="17"/>
      <c r="B12" s="22" t="s">
        <v>292</v>
      </c>
      <c r="C12" s="18"/>
      <c r="D12" s="72">
        <v>220000</v>
      </c>
      <c r="E12" s="72"/>
      <c r="F12" s="18"/>
      <c r="G12" s="72">
        <v>208000</v>
      </c>
      <c r="H12" s="72"/>
      <c r="I12" s="18"/>
    </row>
    <row r="13" spans="1:9" ht="26.25" x14ac:dyDescent="0.25">
      <c r="A13" s="17"/>
      <c r="B13" s="24" t="s">
        <v>293</v>
      </c>
      <c r="C13" s="21"/>
      <c r="D13" s="58">
        <v>266000</v>
      </c>
      <c r="E13" s="58"/>
      <c r="F13" s="21"/>
      <c r="G13" s="58">
        <v>318000</v>
      </c>
      <c r="H13" s="58"/>
      <c r="I13" s="21"/>
    </row>
    <row r="14" spans="1:9" ht="15.75" thickBot="1" x14ac:dyDescent="0.3">
      <c r="A14" s="17"/>
      <c r="B14" s="22" t="s">
        <v>294</v>
      </c>
      <c r="C14" s="18"/>
      <c r="D14" s="73">
        <v>19000</v>
      </c>
      <c r="E14" s="73"/>
      <c r="F14" s="18"/>
      <c r="G14" s="73">
        <v>36000</v>
      </c>
      <c r="H14" s="73"/>
      <c r="I14" s="18"/>
    </row>
    <row r="15" spans="1:9" x14ac:dyDescent="0.25">
      <c r="A15" s="17"/>
      <c r="B15" s="28"/>
      <c r="C15" s="21"/>
      <c r="D15" s="33"/>
      <c r="E15" s="33"/>
      <c r="F15" s="21"/>
      <c r="G15" s="33"/>
      <c r="H15" s="33"/>
      <c r="I15" s="21"/>
    </row>
    <row r="16" spans="1:9" ht="27" thickBot="1" x14ac:dyDescent="0.3">
      <c r="A16" s="17"/>
      <c r="B16" s="69" t="s">
        <v>295</v>
      </c>
      <c r="C16" s="18"/>
      <c r="D16" s="73">
        <v>1605000</v>
      </c>
      <c r="E16" s="73"/>
      <c r="F16" s="18"/>
      <c r="G16" s="73">
        <v>1628000</v>
      </c>
      <c r="H16" s="73"/>
      <c r="I16" s="18"/>
    </row>
    <row r="17" spans="1:9" x14ac:dyDescent="0.25">
      <c r="A17" s="17"/>
      <c r="B17" s="28"/>
      <c r="C17" s="21"/>
      <c r="D17" s="33"/>
      <c r="E17" s="33"/>
      <c r="F17" s="21"/>
      <c r="G17" s="33"/>
      <c r="H17" s="33"/>
      <c r="I17" s="21"/>
    </row>
    <row r="18" spans="1:9" ht="27" thickBot="1" x14ac:dyDescent="0.3">
      <c r="A18" s="17"/>
      <c r="B18" s="22" t="s">
        <v>82</v>
      </c>
      <c r="C18" s="18"/>
      <c r="D18" s="73">
        <v>474000</v>
      </c>
      <c r="E18" s="73"/>
      <c r="F18" s="18"/>
      <c r="G18" s="73">
        <v>539000</v>
      </c>
      <c r="H18" s="73"/>
      <c r="I18" s="18"/>
    </row>
    <row r="19" spans="1:9" x14ac:dyDescent="0.25">
      <c r="A19" s="17"/>
      <c r="B19" s="28"/>
      <c r="C19" s="21"/>
      <c r="D19" s="33"/>
      <c r="E19" s="33"/>
      <c r="F19" s="21"/>
      <c r="G19" s="33"/>
      <c r="H19" s="33"/>
      <c r="I19" s="21"/>
    </row>
    <row r="20" spans="1:9" ht="15.75" thickBot="1" x14ac:dyDescent="0.3">
      <c r="A20" s="17"/>
      <c r="B20" s="22" t="s">
        <v>296</v>
      </c>
      <c r="C20" s="18"/>
      <c r="D20" s="73">
        <v>102000</v>
      </c>
      <c r="E20" s="73"/>
      <c r="F20" s="18"/>
      <c r="G20" s="73">
        <v>32000</v>
      </c>
      <c r="H20" s="73"/>
      <c r="I20" s="18"/>
    </row>
    <row r="21" spans="1:9" x14ac:dyDescent="0.25">
      <c r="A21" s="17"/>
      <c r="B21" s="28"/>
      <c r="C21" s="21"/>
      <c r="D21" s="33"/>
      <c r="E21" s="33"/>
      <c r="F21" s="21"/>
      <c r="G21" s="33"/>
      <c r="H21" s="33"/>
      <c r="I21" s="21"/>
    </row>
    <row r="22" spans="1:9" ht="15.75" thickBot="1" x14ac:dyDescent="0.3">
      <c r="A22" s="17"/>
      <c r="B22" s="70" t="s">
        <v>297</v>
      </c>
      <c r="C22" s="18"/>
      <c r="D22" s="26" t="s">
        <v>194</v>
      </c>
      <c r="E22" s="42">
        <v>2939000</v>
      </c>
      <c r="F22" s="18"/>
      <c r="G22" s="71" t="s">
        <v>194</v>
      </c>
      <c r="H22" s="42">
        <v>2914000</v>
      </c>
      <c r="I22" s="18"/>
    </row>
    <row r="23" spans="1:9" ht="15.75" thickTop="1" x14ac:dyDescent="0.25">
      <c r="A23" s="17"/>
      <c r="B23" s="28"/>
      <c r="C23" s="21"/>
      <c r="D23" s="35"/>
      <c r="E23" s="35"/>
      <c r="F23" s="21"/>
      <c r="G23" s="35"/>
      <c r="H23" s="35"/>
      <c r="I23" s="21"/>
    </row>
    <row r="24" spans="1:9" ht="27" thickBot="1" x14ac:dyDescent="0.3">
      <c r="A24" s="17"/>
      <c r="B24" s="70" t="s">
        <v>298</v>
      </c>
      <c r="C24" s="18"/>
      <c r="D24" s="26" t="s">
        <v>194</v>
      </c>
      <c r="E24" s="42">
        <v>356000</v>
      </c>
      <c r="F24" s="18"/>
      <c r="G24" s="26" t="s">
        <v>194</v>
      </c>
      <c r="H24" s="42">
        <v>373000</v>
      </c>
      <c r="I24" s="18"/>
    </row>
    <row r="25" spans="1:9" ht="15.75" thickTop="1" x14ac:dyDescent="0.25">
      <c r="A25" s="17"/>
      <c r="B25" s="28"/>
      <c r="C25" s="21"/>
      <c r="D25" s="35"/>
      <c r="E25" s="35"/>
      <c r="F25" s="21"/>
      <c r="G25" s="35"/>
      <c r="H25" s="35"/>
      <c r="I25" s="21"/>
    </row>
    <row r="26" spans="1:9" ht="27" thickBot="1" x14ac:dyDescent="0.3">
      <c r="A26" s="17"/>
      <c r="B26" s="70" t="s">
        <v>299</v>
      </c>
      <c r="C26" s="18"/>
      <c r="D26" s="26" t="s">
        <v>194</v>
      </c>
      <c r="E26" s="42">
        <v>205000</v>
      </c>
      <c r="F26" s="18"/>
      <c r="G26" s="26" t="s">
        <v>194</v>
      </c>
      <c r="H26" s="42">
        <v>67000</v>
      </c>
      <c r="I26" s="18"/>
    </row>
    <row r="27" spans="1:9" ht="15.75" thickTop="1" x14ac:dyDescent="0.25">
      <c r="A27" s="17"/>
      <c r="B27" s="50"/>
      <c r="C27" s="50"/>
      <c r="D27" s="50"/>
      <c r="E27" s="50"/>
      <c r="F27" s="50"/>
      <c r="G27" s="50"/>
      <c r="H27" s="50"/>
      <c r="I27" s="50"/>
    </row>
    <row r="28" spans="1:9" ht="15.75" thickBot="1" x14ac:dyDescent="0.3">
      <c r="A28" s="17"/>
      <c r="B28" s="18"/>
      <c r="C28" s="19"/>
      <c r="D28" s="29" t="s">
        <v>190</v>
      </c>
      <c r="E28" s="29"/>
      <c r="F28" s="29"/>
      <c r="G28" s="29"/>
      <c r="H28" s="29"/>
      <c r="I28" s="19"/>
    </row>
    <row r="29" spans="1:9" ht="15.75" thickBot="1" x14ac:dyDescent="0.3">
      <c r="A29" s="17"/>
      <c r="B29" s="18"/>
      <c r="C29" s="19"/>
      <c r="D29" s="31" t="s">
        <v>300</v>
      </c>
      <c r="E29" s="31"/>
      <c r="F29" s="31"/>
      <c r="G29" s="31"/>
      <c r="H29" s="31"/>
      <c r="I29" s="19"/>
    </row>
    <row r="30" spans="1:9" ht="15.75" thickBot="1" x14ac:dyDescent="0.3">
      <c r="A30" s="17"/>
      <c r="B30" s="18"/>
      <c r="C30" s="19"/>
      <c r="D30" s="31">
        <v>2013</v>
      </c>
      <c r="E30" s="31"/>
      <c r="F30" s="36"/>
      <c r="G30" s="31">
        <v>2012</v>
      </c>
      <c r="H30" s="31"/>
      <c r="I30" s="19"/>
    </row>
    <row r="31" spans="1:9" ht="15.75" thickBot="1" x14ac:dyDescent="0.3">
      <c r="A31" s="17"/>
      <c r="B31" s="24" t="s">
        <v>290</v>
      </c>
      <c r="C31" s="21"/>
      <c r="D31" s="66" t="s">
        <v>194</v>
      </c>
      <c r="E31" s="67">
        <v>2298000</v>
      </c>
      <c r="F31" s="21"/>
      <c r="G31" s="68" t="s">
        <v>194</v>
      </c>
      <c r="H31" s="67">
        <v>2124000</v>
      </c>
      <c r="I31" s="21"/>
    </row>
    <row r="32" spans="1:9" x14ac:dyDescent="0.25">
      <c r="A32" s="17"/>
      <c r="B32" s="57"/>
      <c r="C32" s="18"/>
      <c r="D32" s="63"/>
      <c r="E32" s="63"/>
      <c r="F32" s="18"/>
      <c r="G32" s="63"/>
      <c r="H32" s="63"/>
      <c r="I32" s="18"/>
    </row>
    <row r="33" spans="1:9" ht="26.25" x14ac:dyDescent="0.25">
      <c r="A33" s="17"/>
      <c r="B33" s="24" t="s">
        <v>291</v>
      </c>
      <c r="C33" s="21"/>
      <c r="D33" s="58">
        <v>3231000</v>
      </c>
      <c r="E33" s="58"/>
      <c r="F33" s="21"/>
      <c r="G33" s="58">
        <v>3088000</v>
      </c>
      <c r="H33" s="58"/>
      <c r="I33" s="21"/>
    </row>
    <row r="34" spans="1:9" ht="26.25" x14ac:dyDescent="0.25">
      <c r="A34" s="17"/>
      <c r="B34" s="22" t="s">
        <v>292</v>
      </c>
      <c r="C34" s="18"/>
      <c r="D34" s="72">
        <v>587000</v>
      </c>
      <c r="E34" s="72"/>
      <c r="F34" s="18"/>
      <c r="G34" s="72">
        <v>618000</v>
      </c>
      <c r="H34" s="72"/>
      <c r="I34" s="18"/>
    </row>
    <row r="35" spans="1:9" ht="26.25" x14ac:dyDescent="0.25">
      <c r="A35" s="17"/>
      <c r="B35" s="24" t="s">
        <v>293</v>
      </c>
      <c r="C35" s="21"/>
      <c r="D35" s="58">
        <v>817000</v>
      </c>
      <c r="E35" s="58"/>
      <c r="F35" s="21"/>
      <c r="G35" s="58">
        <v>868000</v>
      </c>
      <c r="H35" s="58"/>
      <c r="I35" s="21"/>
    </row>
    <row r="36" spans="1:9" ht="15.75" thickBot="1" x14ac:dyDescent="0.3">
      <c r="A36" s="17"/>
      <c r="B36" s="22" t="s">
        <v>294</v>
      </c>
      <c r="C36" s="18"/>
      <c r="D36" s="73">
        <v>63000</v>
      </c>
      <c r="E36" s="73"/>
      <c r="F36" s="18"/>
      <c r="G36" s="73">
        <v>115000</v>
      </c>
      <c r="H36" s="73"/>
      <c r="I36" s="18"/>
    </row>
    <row r="37" spans="1:9" x14ac:dyDescent="0.25">
      <c r="A37" s="17"/>
      <c r="B37" s="28"/>
      <c r="C37" s="21"/>
      <c r="D37" s="33"/>
      <c r="E37" s="33"/>
      <c r="F37" s="21"/>
      <c r="G37" s="33"/>
      <c r="H37" s="33"/>
      <c r="I37" s="21"/>
    </row>
    <row r="38" spans="1:9" ht="27" thickBot="1" x14ac:dyDescent="0.3">
      <c r="A38" s="17"/>
      <c r="B38" s="69" t="s">
        <v>295</v>
      </c>
      <c r="C38" s="18"/>
      <c r="D38" s="73">
        <v>4698000</v>
      </c>
      <c r="E38" s="73"/>
      <c r="F38" s="18"/>
      <c r="G38" s="73">
        <v>4689000</v>
      </c>
      <c r="H38" s="73"/>
      <c r="I38" s="18"/>
    </row>
    <row r="39" spans="1:9" x14ac:dyDescent="0.25">
      <c r="A39" s="17"/>
      <c r="B39" s="28"/>
      <c r="C39" s="21"/>
      <c r="D39" s="33"/>
      <c r="E39" s="33"/>
      <c r="F39" s="21"/>
      <c r="G39" s="33"/>
      <c r="H39" s="33"/>
      <c r="I39" s="21"/>
    </row>
    <row r="40" spans="1:9" ht="27" thickBot="1" x14ac:dyDescent="0.3">
      <c r="A40" s="17"/>
      <c r="B40" s="22" t="s">
        <v>82</v>
      </c>
      <c r="C40" s="18"/>
      <c r="D40" s="73">
        <v>1442000</v>
      </c>
      <c r="E40" s="73"/>
      <c r="F40" s="18"/>
      <c r="G40" s="73">
        <v>1410000</v>
      </c>
      <c r="H40" s="73"/>
      <c r="I40" s="18"/>
    </row>
    <row r="41" spans="1:9" x14ac:dyDescent="0.25">
      <c r="A41" s="17"/>
      <c r="B41" s="28"/>
      <c r="C41" s="21"/>
      <c r="D41" s="33"/>
      <c r="E41" s="33"/>
      <c r="F41" s="21"/>
      <c r="G41" s="33"/>
      <c r="H41" s="33"/>
      <c r="I41" s="21"/>
    </row>
    <row r="42" spans="1:9" ht="15.75" thickBot="1" x14ac:dyDescent="0.3">
      <c r="A42" s="17"/>
      <c r="B42" s="22" t="s">
        <v>296</v>
      </c>
      <c r="C42" s="18"/>
      <c r="D42" s="73">
        <v>173000</v>
      </c>
      <c r="E42" s="73"/>
      <c r="F42" s="18"/>
      <c r="G42" s="73">
        <v>102000</v>
      </c>
      <c r="H42" s="73"/>
      <c r="I42" s="18"/>
    </row>
    <row r="43" spans="1:9" x14ac:dyDescent="0.25">
      <c r="A43" s="17"/>
      <c r="B43" s="28"/>
      <c r="C43" s="21"/>
      <c r="D43" s="33"/>
      <c r="E43" s="33"/>
      <c r="F43" s="21"/>
      <c r="G43" s="33"/>
      <c r="H43" s="33"/>
      <c r="I43" s="21"/>
    </row>
    <row r="44" spans="1:9" ht="15.75" thickBot="1" x14ac:dyDescent="0.3">
      <c r="A44" s="17"/>
      <c r="B44" s="70" t="s">
        <v>297</v>
      </c>
      <c r="C44" s="18"/>
      <c r="D44" s="26" t="s">
        <v>194</v>
      </c>
      <c r="E44" s="42">
        <v>8611000</v>
      </c>
      <c r="F44" s="18"/>
      <c r="G44" s="71" t="s">
        <v>194</v>
      </c>
      <c r="H44" s="42">
        <v>8325000</v>
      </c>
      <c r="I44" s="18"/>
    </row>
    <row r="45" spans="1:9" ht="15.75" thickTop="1" x14ac:dyDescent="0.25">
      <c r="A45" s="17"/>
      <c r="B45" s="28"/>
      <c r="C45" s="21"/>
      <c r="D45" s="35"/>
      <c r="E45" s="35"/>
      <c r="F45" s="21"/>
      <c r="G45" s="35"/>
      <c r="H45" s="35"/>
      <c r="I45" s="21"/>
    </row>
    <row r="46" spans="1:9" ht="27" thickBot="1" x14ac:dyDescent="0.3">
      <c r="A46" s="17"/>
      <c r="B46" s="70" t="s">
        <v>298</v>
      </c>
      <c r="C46" s="18"/>
      <c r="D46" s="26" t="s">
        <v>194</v>
      </c>
      <c r="E46" s="42">
        <v>1099000</v>
      </c>
      <c r="F46" s="18"/>
      <c r="G46" s="26" t="s">
        <v>194</v>
      </c>
      <c r="H46" s="42">
        <v>1072000</v>
      </c>
      <c r="I46" s="18"/>
    </row>
    <row r="47" spans="1:9" ht="15.75" thickTop="1" x14ac:dyDescent="0.25">
      <c r="A47" s="17"/>
      <c r="B47" s="28"/>
      <c r="C47" s="21"/>
      <c r="D47" s="35"/>
      <c r="E47" s="35"/>
      <c r="F47" s="21"/>
      <c r="G47" s="35"/>
      <c r="H47" s="35"/>
      <c r="I47" s="21"/>
    </row>
    <row r="48" spans="1:9" ht="27" thickBot="1" x14ac:dyDescent="0.3">
      <c r="A48" s="17"/>
      <c r="B48" s="70" t="s">
        <v>299</v>
      </c>
      <c r="C48" s="18"/>
      <c r="D48" s="26" t="s">
        <v>194</v>
      </c>
      <c r="E48" s="42">
        <v>565000</v>
      </c>
      <c r="F48" s="18"/>
      <c r="G48" s="26" t="s">
        <v>194</v>
      </c>
      <c r="H48" s="42">
        <v>564000</v>
      </c>
      <c r="I48" s="18"/>
    </row>
    <row r="49" spans="1:9" ht="15.75" thickTop="1" x14ac:dyDescent="0.25">
      <c r="A49" s="17"/>
      <c r="B49" s="50"/>
      <c r="C49" s="50"/>
      <c r="D49" s="50"/>
      <c r="E49" s="50"/>
      <c r="F49" s="50"/>
      <c r="G49" s="50"/>
      <c r="H49" s="50"/>
      <c r="I49" s="50"/>
    </row>
    <row r="50" spans="1:9" x14ac:dyDescent="0.25">
      <c r="A50" s="17"/>
      <c r="B50" s="50"/>
      <c r="C50" s="50"/>
      <c r="D50" s="50"/>
      <c r="E50" s="50"/>
      <c r="F50" s="50"/>
      <c r="G50" s="50"/>
      <c r="H50" s="50"/>
      <c r="I50" s="50"/>
    </row>
    <row r="51" spans="1:9" x14ac:dyDescent="0.25">
      <c r="A51" s="17"/>
      <c r="B51" s="65" t="s">
        <v>301</v>
      </c>
      <c r="C51" s="65"/>
      <c r="D51" s="65"/>
      <c r="E51" s="65"/>
      <c r="F51" s="65"/>
      <c r="G51" s="65"/>
      <c r="H51" s="65"/>
      <c r="I51" s="65"/>
    </row>
  </sheetData>
  <mergeCells count="75">
    <mergeCell ref="B5:I5"/>
    <mergeCell ref="B27:I27"/>
    <mergeCell ref="B49:I49"/>
    <mergeCell ref="B50:I50"/>
    <mergeCell ref="B51:I51"/>
    <mergeCell ref="D45:E45"/>
    <mergeCell ref="G45:H45"/>
    <mergeCell ref="D47:E47"/>
    <mergeCell ref="G47:H47"/>
    <mergeCell ref="A1:A2"/>
    <mergeCell ref="B1:I1"/>
    <mergeCell ref="B2:I2"/>
    <mergeCell ref="B3:I3"/>
    <mergeCell ref="A4:A51"/>
    <mergeCell ref="B4:I4"/>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5:E25"/>
    <mergeCell ref="G25:H25"/>
    <mergeCell ref="D28:H28"/>
    <mergeCell ref="D29:H29"/>
    <mergeCell ref="D30:E30"/>
    <mergeCell ref="G30:H30"/>
    <mergeCell ref="D20:E20"/>
    <mergeCell ref="G20:H20"/>
    <mergeCell ref="D21:E21"/>
    <mergeCell ref="G21:H21"/>
    <mergeCell ref="D23:E23"/>
    <mergeCell ref="G23:H23"/>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2" width="36.5703125" bestFit="1" customWidth="1"/>
    <col min="4" max="4" width="1.85546875" bestFit="1" customWidth="1"/>
    <col min="5" max="5" width="10" bestFit="1" customWidth="1"/>
    <col min="6" max="6" width="1.5703125" bestFit="1" customWidth="1"/>
    <col min="7" max="7" width="1.85546875" bestFit="1" customWidth="1"/>
    <col min="9" max="9" width="1.5703125" bestFit="1" customWidth="1"/>
    <col min="10" max="10" width="1.85546875" bestFit="1" customWidth="1"/>
    <col min="11" max="11" width="8.28515625" bestFit="1" customWidth="1"/>
    <col min="12" max="12" width="1.5703125" bestFit="1" customWidth="1"/>
    <col min="13" max="13" width="1.85546875" bestFit="1" customWidth="1"/>
    <col min="15" max="15" width="1.5703125" bestFit="1" customWidth="1"/>
    <col min="16" max="16" width="1.85546875" bestFit="1" customWidth="1"/>
    <col min="17" max="17" width="10" bestFit="1" customWidth="1"/>
    <col min="18" max="18" width="1.5703125" bestFit="1"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48" t="s">
        <v>4</v>
      </c>
      <c r="C3" s="48"/>
      <c r="D3" s="48"/>
      <c r="E3" s="48"/>
      <c r="F3" s="48"/>
      <c r="G3" s="48"/>
      <c r="H3" s="48"/>
      <c r="I3" s="48"/>
      <c r="J3" s="48"/>
      <c r="K3" s="48"/>
      <c r="L3" s="48"/>
      <c r="M3" s="48"/>
      <c r="N3" s="48"/>
      <c r="O3" s="48"/>
      <c r="P3" s="48"/>
      <c r="Q3" s="48"/>
      <c r="R3" s="48"/>
    </row>
    <row r="4" spans="1:18" ht="15" customHeight="1" x14ac:dyDescent="0.25">
      <c r="A4" s="17" t="s">
        <v>434</v>
      </c>
      <c r="B4" s="48" t="s">
        <v>4</v>
      </c>
      <c r="C4" s="48"/>
      <c r="D4" s="48"/>
      <c r="E4" s="48"/>
      <c r="F4" s="48"/>
      <c r="G4" s="48"/>
      <c r="H4" s="48"/>
      <c r="I4" s="48"/>
      <c r="J4" s="48"/>
      <c r="K4" s="48"/>
      <c r="L4" s="48"/>
      <c r="M4" s="48"/>
      <c r="N4" s="48"/>
      <c r="O4" s="48"/>
      <c r="P4" s="48"/>
      <c r="Q4" s="48"/>
      <c r="R4" s="48"/>
    </row>
    <row r="5" spans="1:18" x14ac:dyDescent="0.25">
      <c r="A5" s="17"/>
      <c r="B5" s="52"/>
      <c r="C5" s="52"/>
      <c r="D5" s="52"/>
      <c r="E5" s="52"/>
      <c r="F5" s="52"/>
      <c r="G5" s="52"/>
      <c r="H5" s="52"/>
      <c r="I5" s="52"/>
      <c r="J5" s="52"/>
      <c r="K5" s="52"/>
      <c r="L5" s="52"/>
      <c r="M5" s="52"/>
      <c r="N5" s="52"/>
      <c r="O5" s="52"/>
      <c r="P5" s="52"/>
      <c r="Q5" s="52"/>
      <c r="R5" s="52"/>
    </row>
    <row r="6" spans="1:18" ht="15.75" thickBot="1" x14ac:dyDescent="0.3">
      <c r="A6" s="17"/>
      <c r="B6" s="18"/>
      <c r="C6" s="19"/>
      <c r="D6" s="29" t="s">
        <v>190</v>
      </c>
      <c r="E6" s="29"/>
      <c r="F6" s="29"/>
      <c r="G6" s="29"/>
      <c r="H6" s="29"/>
      <c r="I6" s="29"/>
      <c r="J6" s="29"/>
      <c r="K6" s="29"/>
      <c r="L6" s="29"/>
      <c r="M6" s="29"/>
      <c r="N6" s="29"/>
      <c r="O6" s="29"/>
      <c r="P6" s="29"/>
      <c r="Q6" s="29"/>
      <c r="R6" s="19"/>
    </row>
    <row r="7" spans="1:18" ht="15.75" thickBot="1" x14ac:dyDescent="0.3">
      <c r="A7" s="17"/>
      <c r="B7" s="18"/>
      <c r="C7" s="19"/>
      <c r="D7" s="31" t="s">
        <v>321</v>
      </c>
      <c r="E7" s="31"/>
      <c r="F7" s="31"/>
      <c r="G7" s="31"/>
      <c r="H7" s="31"/>
      <c r="I7" s="31"/>
      <c r="J7" s="31"/>
      <c r="K7" s="31"/>
      <c r="L7" s="31"/>
      <c r="M7" s="31"/>
      <c r="N7" s="31"/>
      <c r="O7" s="31"/>
      <c r="P7" s="31"/>
      <c r="Q7" s="31"/>
      <c r="R7" s="19"/>
    </row>
    <row r="8" spans="1:18" ht="15.75" thickBot="1" x14ac:dyDescent="0.3">
      <c r="A8" s="17"/>
      <c r="B8" s="18"/>
      <c r="C8" s="19"/>
      <c r="D8" s="31" t="s">
        <v>322</v>
      </c>
      <c r="E8" s="31"/>
      <c r="F8" s="36"/>
      <c r="G8" s="31" t="s">
        <v>323</v>
      </c>
      <c r="H8" s="31"/>
      <c r="I8" s="36"/>
      <c r="J8" s="31" t="s">
        <v>324</v>
      </c>
      <c r="K8" s="31"/>
      <c r="L8" s="36"/>
      <c r="M8" s="31" t="s">
        <v>325</v>
      </c>
      <c r="N8" s="31"/>
      <c r="O8" s="36"/>
      <c r="P8" s="31" t="s">
        <v>55</v>
      </c>
      <c r="Q8" s="31"/>
      <c r="R8" s="19"/>
    </row>
    <row r="9" spans="1:18" x14ac:dyDescent="0.25">
      <c r="A9" s="17"/>
      <c r="B9" s="24" t="s">
        <v>73</v>
      </c>
      <c r="C9" s="21"/>
      <c r="D9" s="54" t="s">
        <v>194</v>
      </c>
      <c r="E9" s="74" t="s">
        <v>326</v>
      </c>
      <c r="F9" s="21"/>
      <c r="G9" s="54" t="s">
        <v>194</v>
      </c>
      <c r="H9" s="74" t="s">
        <v>327</v>
      </c>
      <c r="I9" s="21"/>
      <c r="J9" s="54" t="s">
        <v>194</v>
      </c>
      <c r="K9" s="74" t="s">
        <v>328</v>
      </c>
      <c r="L9" s="21"/>
      <c r="M9" s="54" t="s">
        <v>194</v>
      </c>
      <c r="N9" s="74" t="s">
        <v>329</v>
      </c>
      <c r="O9" s="54" t="s">
        <v>205</v>
      </c>
      <c r="P9" s="54" t="s">
        <v>194</v>
      </c>
      <c r="Q9" s="74" t="s">
        <v>330</v>
      </c>
      <c r="R9" s="21"/>
    </row>
    <row r="10" spans="1:18" ht="15.75" thickBot="1" x14ac:dyDescent="0.3">
      <c r="A10" s="17"/>
      <c r="B10" s="22" t="s">
        <v>74</v>
      </c>
      <c r="C10" s="18"/>
      <c r="D10" s="75" t="s">
        <v>218</v>
      </c>
      <c r="E10" s="75"/>
      <c r="F10" s="18"/>
      <c r="G10" s="73">
        <v>461638</v>
      </c>
      <c r="H10" s="73"/>
      <c r="I10" s="18"/>
      <c r="J10" s="73">
        <v>25315</v>
      </c>
      <c r="K10" s="73"/>
      <c r="L10" s="18"/>
      <c r="M10" s="75" t="s">
        <v>218</v>
      </c>
      <c r="N10" s="75"/>
      <c r="O10" s="18"/>
      <c r="P10" s="73">
        <v>486953</v>
      </c>
      <c r="Q10" s="73"/>
      <c r="R10" s="18"/>
    </row>
    <row r="11" spans="1:18" x14ac:dyDescent="0.25">
      <c r="A11" s="17"/>
      <c r="B11" s="28"/>
      <c r="C11" s="21"/>
      <c r="D11" s="33"/>
      <c r="E11" s="33"/>
      <c r="F11" s="21"/>
      <c r="G11" s="33"/>
      <c r="H11" s="33"/>
      <c r="I11" s="21"/>
      <c r="J11" s="33"/>
      <c r="K11" s="33"/>
      <c r="L11" s="21"/>
      <c r="M11" s="33"/>
      <c r="N11" s="33"/>
      <c r="O11" s="21"/>
      <c r="P11" s="33"/>
      <c r="Q11" s="33"/>
      <c r="R11" s="21"/>
    </row>
    <row r="12" spans="1:18" x14ac:dyDescent="0.25">
      <c r="A12" s="17"/>
      <c r="B12" s="70" t="s">
        <v>75</v>
      </c>
      <c r="C12" s="18"/>
      <c r="D12" s="72">
        <v>12958303</v>
      </c>
      <c r="E12" s="72"/>
      <c r="F12" s="18"/>
      <c r="G12" s="72">
        <v>1852326</v>
      </c>
      <c r="H12" s="72"/>
      <c r="I12" s="18"/>
      <c r="J12" s="72">
        <v>167379</v>
      </c>
      <c r="K12" s="72"/>
      <c r="L12" s="18"/>
      <c r="M12" s="76" t="s">
        <v>331</v>
      </c>
      <c r="N12" s="76"/>
      <c r="O12" s="11" t="s">
        <v>205</v>
      </c>
      <c r="P12" s="72">
        <v>14972726</v>
      </c>
      <c r="Q12" s="72"/>
      <c r="R12" s="18"/>
    </row>
    <row r="13" spans="1:18" x14ac:dyDescent="0.25">
      <c r="A13" s="17"/>
      <c r="B13" s="28"/>
      <c r="C13" s="21"/>
      <c r="D13" s="32"/>
      <c r="E13" s="32"/>
      <c r="F13" s="21"/>
      <c r="G13" s="32"/>
      <c r="H13" s="32"/>
      <c r="I13" s="21"/>
      <c r="J13" s="32"/>
      <c r="K13" s="32"/>
      <c r="L13" s="21"/>
      <c r="M13" s="32"/>
      <c r="N13" s="32"/>
      <c r="O13" s="21"/>
      <c r="P13" s="32"/>
      <c r="Q13" s="32"/>
      <c r="R13" s="21"/>
    </row>
    <row r="14" spans="1:18" ht="26.25" x14ac:dyDescent="0.25">
      <c r="A14" s="17"/>
      <c r="B14" s="22" t="s">
        <v>332</v>
      </c>
      <c r="C14" s="18"/>
      <c r="D14" s="72">
        <v>4947870</v>
      </c>
      <c r="E14" s="72"/>
      <c r="F14" s="18"/>
      <c r="G14" s="72">
        <v>610528</v>
      </c>
      <c r="H14" s="72"/>
      <c r="I14" s="18"/>
      <c r="J14" s="72">
        <v>26474</v>
      </c>
      <c r="K14" s="72"/>
      <c r="L14" s="18"/>
      <c r="M14" s="76" t="s">
        <v>218</v>
      </c>
      <c r="N14" s="76"/>
      <c r="O14" s="18"/>
      <c r="P14" s="72">
        <v>5584872</v>
      </c>
      <c r="Q14" s="72"/>
      <c r="R14" s="18"/>
    </row>
    <row r="15" spans="1:18" x14ac:dyDescent="0.25">
      <c r="A15" s="17"/>
      <c r="B15" s="24" t="s">
        <v>79</v>
      </c>
      <c r="C15" s="21"/>
      <c r="D15" s="58">
        <v>653945</v>
      </c>
      <c r="E15" s="58"/>
      <c r="F15" s="21"/>
      <c r="G15" s="58">
        <v>95771</v>
      </c>
      <c r="H15" s="58"/>
      <c r="I15" s="21"/>
      <c r="J15" s="58">
        <v>8221</v>
      </c>
      <c r="K15" s="58"/>
      <c r="L15" s="21"/>
      <c r="M15" s="77" t="s">
        <v>218</v>
      </c>
      <c r="N15" s="77"/>
      <c r="O15" s="21"/>
      <c r="P15" s="58">
        <v>757937</v>
      </c>
      <c r="Q15" s="58"/>
      <c r="R15" s="21"/>
    </row>
    <row r="16" spans="1:18" x14ac:dyDescent="0.25">
      <c r="A16" s="17"/>
      <c r="B16" s="22" t="s">
        <v>80</v>
      </c>
      <c r="C16" s="18"/>
      <c r="D16" s="72">
        <v>1756790</v>
      </c>
      <c r="E16" s="72"/>
      <c r="F16" s="18"/>
      <c r="G16" s="72">
        <v>268981</v>
      </c>
      <c r="H16" s="72"/>
      <c r="I16" s="18"/>
      <c r="J16" s="72">
        <v>20585</v>
      </c>
      <c r="K16" s="72"/>
      <c r="L16" s="18"/>
      <c r="M16" s="72">
        <v>29173</v>
      </c>
      <c r="N16" s="72"/>
      <c r="O16" s="18"/>
      <c r="P16" s="72">
        <v>2075529</v>
      </c>
      <c r="Q16" s="72"/>
      <c r="R16" s="18"/>
    </row>
    <row r="17" spans="1:18" ht="39" x14ac:dyDescent="0.25">
      <c r="A17" s="17"/>
      <c r="B17" s="24" t="s">
        <v>333</v>
      </c>
      <c r="C17" s="21"/>
      <c r="D17" s="77" t="s">
        <v>218</v>
      </c>
      <c r="E17" s="77"/>
      <c r="F17" s="21"/>
      <c r="G17" s="77" t="s">
        <v>218</v>
      </c>
      <c r="H17" s="77"/>
      <c r="I17" s="21"/>
      <c r="J17" s="77" t="s">
        <v>218</v>
      </c>
      <c r="K17" s="77"/>
      <c r="L17" s="21"/>
      <c r="M17" s="58">
        <v>1003564</v>
      </c>
      <c r="N17" s="58"/>
      <c r="O17" s="21"/>
      <c r="P17" s="58">
        <v>1003564</v>
      </c>
      <c r="Q17" s="58"/>
      <c r="R17" s="21"/>
    </row>
    <row r="18" spans="1:18" ht="15.75" thickBot="1" x14ac:dyDescent="0.3">
      <c r="A18" s="17"/>
      <c r="B18" s="22" t="s">
        <v>83</v>
      </c>
      <c r="C18" s="18"/>
      <c r="D18" s="73">
        <v>3439185</v>
      </c>
      <c r="E18" s="73"/>
      <c r="F18" s="18"/>
      <c r="G18" s="73">
        <v>441470</v>
      </c>
      <c r="H18" s="73"/>
      <c r="I18" s="18"/>
      <c r="J18" s="73">
        <v>37839</v>
      </c>
      <c r="K18" s="73"/>
      <c r="L18" s="18"/>
      <c r="M18" s="75" t="s">
        <v>218</v>
      </c>
      <c r="N18" s="75"/>
      <c r="O18" s="18"/>
      <c r="P18" s="73">
        <v>3918494</v>
      </c>
      <c r="Q18" s="73"/>
      <c r="R18" s="18"/>
    </row>
    <row r="19" spans="1:18" x14ac:dyDescent="0.25">
      <c r="A19" s="17"/>
      <c r="B19" s="28"/>
      <c r="C19" s="21"/>
      <c r="D19" s="33"/>
      <c r="E19" s="33"/>
      <c r="F19" s="21"/>
      <c r="G19" s="33"/>
      <c r="H19" s="33"/>
      <c r="I19" s="21"/>
      <c r="J19" s="33"/>
      <c r="K19" s="33"/>
      <c r="L19" s="21"/>
      <c r="M19" s="33"/>
      <c r="N19" s="33"/>
      <c r="O19" s="21"/>
      <c r="P19" s="33"/>
      <c r="Q19" s="33"/>
      <c r="R19" s="21"/>
    </row>
    <row r="20" spans="1:18" ht="15.75" thickBot="1" x14ac:dyDescent="0.3">
      <c r="A20" s="17"/>
      <c r="B20" s="70" t="s">
        <v>84</v>
      </c>
      <c r="C20" s="18"/>
      <c r="D20" s="73">
        <v>10797790</v>
      </c>
      <c r="E20" s="73"/>
      <c r="F20" s="18"/>
      <c r="G20" s="73">
        <v>1416750</v>
      </c>
      <c r="H20" s="73"/>
      <c r="I20" s="18"/>
      <c r="J20" s="73">
        <v>93119</v>
      </c>
      <c r="K20" s="73"/>
      <c r="L20" s="18"/>
      <c r="M20" s="73">
        <v>1032737</v>
      </c>
      <c r="N20" s="73"/>
      <c r="O20" s="18"/>
      <c r="P20" s="73">
        <v>13340396</v>
      </c>
      <c r="Q20" s="73"/>
      <c r="R20" s="18"/>
    </row>
    <row r="21" spans="1:18" x14ac:dyDescent="0.25">
      <c r="A21" s="17"/>
      <c r="B21" s="28"/>
      <c r="C21" s="21"/>
      <c r="D21" s="33"/>
      <c r="E21" s="33"/>
      <c r="F21" s="21"/>
      <c r="G21" s="33"/>
      <c r="H21" s="33"/>
      <c r="I21" s="21"/>
      <c r="J21" s="33"/>
      <c r="K21" s="33"/>
      <c r="L21" s="21"/>
      <c r="M21" s="33"/>
      <c r="N21" s="33"/>
      <c r="O21" s="21"/>
      <c r="P21" s="33"/>
      <c r="Q21" s="33"/>
      <c r="R21" s="21"/>
    </row>
    <row r="22" spans="1:18" x14ac:dyDescent="0.25">
      <c r="A22" s="17"/>
      <c r="B22" s="41" t="s">
        <v>203</v>
      </c>
      <c r="C22" s="18"/>
      <c r="D22" s="72">
        <v>2160513</v>
      </c>
      <c r="E22" s="72"/>
      <c r="F22" s="18"/>
      <c r="G22" s="72">
        <v>435576</v>
      </c>
      <c r="H22" s="72"/>
      <c r="I22" s="18"/>
      <c r="J22" s="72">
        <v>74260</v>
      </c>
      <c r="K22" s="72"/>
      <c r="L22" s="18"/>
      <c r="M22" s="76" t="s">
        <v>334</v>
      </c>
      <c r="N22" s="76"/>
      <c r="O22" s="11" t="s">
        <v>205</v>
      </c>
      <c r="P22" s="72">
        <v>1632330</v>
      </c>
      <c r="Q22" s="72"/>
      <c r="R22" s="18"/>
    </row>
    <row r="23" spans="1:18" x14ac:dyDescent="0.25">
      <c r="A23" s="17"/>
      <c r="B23" s="28"/>
      <c r="C23" s="21"/>
      <c r="D23" s="32"/>
      <c r="E23" s="32"/>
      <c r="F23" s="21"/>
      <c r="G23" s="32"/>
      <c r="H23" s="32"/>
      <c r="I23" s="21"/>
      <c r="J23" s="32"/>
      <c r="K23" s="32"/>
      <c r="L23" s="21"/>
      <c r="M23" s="32"/>
      <c r="N23" s="32"/>
      <c r="O23" s="21"/>
      <c r="P23" s="32"/>
      <c r="Q23" s="32"/>
      <c r="R23" s="21"/>
    </row>
    <row r="24" spans="1:18" x14ac:dyDescent="0.25">
      <c r="A24" s="17"/>
      <c r="B24" s="22" t="s">
        <v>86</v>
      </c>
      <c r="C24" s="18"/>
      <c r="D24" s="72">
        <v>8973</v>
      </c>
      <c r="E24" s="72"/>
      <c r="F24" s="18"/>
      <c r="G24" s="72">
        <v>1755</v>
      </c>
      <c r="H24" s="72"/>
      <c r="I24" s="18"/>
      <c r="J24" s="76" t="s">
        <v>218</v>
      </c>
      <c r="K24" s="76"/>
      <c r="L24" s="18"/>
      <c r="M24" s="76">
        <v>10</v>
      </c>
      <c r="N24" s="76"/>
      <c r="O24" s="18"/>
      <c r="P24" s="72">
        <v>10738</v>
      </c>
      <c r="Q24" s="72"/>
      <c r="R24" s="18"/>
    </row>
    <row r="25" spans="1:18" x14ac:dyDescent="0.25">
      <c r="A25" s="17"/>
      <c r="B25" s="24" t="s">
        <v>87</v>
      </c>
      <c r="C25" s="21"/>
      <c r="D25" s="77" t="s">
        <v>335</v>
      </c>
      <c r="E25" s="77"/>
      <c r="F25" s="54" t="s">
        <v>205</v>
      </c>
      <c r="G25" s="77" t="s">
        <v>336</v>
      </c>
      <c r="H25" s="77"/>
      <c r="I25" s="54" t="s">
        <v>205</v>
      </c>
      <c r="J25" s="77" t="s">
        <v>337</v>
      </c>
      <c r="K25" s="77"/>
      <c r="L25" s="54" t="s">
        <v>205</v>
      </c>
      <c r="M25" s="77" t="s">
        <v>338</v>
      </c>
      <c r="N25" s="77"/>
      <c r="O25" s="54" t="s">
        <v>205</v>
      </c>
      <c r="P25" s="77" t="s">
        <v>339</v>
      </c>
      <c r="Q25" s="77"/>
      <c r="R25" s="54" t="s">
        <v>205</v>
      </c>
    </row>
    <row r="26" spans="1:18" x14ac:dyDescent="0.25">
      <c r="A26" s="17"/>
      <c r="B26" s="22" t="s">
        <v>88</v>
      </c>
      <c r="C26" s="18"/>
      <c r="D26" s="76" t="s">
        <v>340</v>
      </c>
      <c r="E26" s="76"/>
      <c r="F26" s="11" t="s">
        <v>205</v>
      </c>
      <c r="G26" s="76" t="s">
        <v>341</v>
      </c>
      <c r="H26" s="76"/>
      <c r="I26" s="11" t="s">
        <v>205</v>
      </c>
      <c r="J26" s="76" t="s">
        <v>218</v>
      </c>
      <c r="K26" s="76"/>
      <c r="L26" s="18"/>
      <c r="M26" s="76" t="s">
        <v>218</v>
      </c>
      <c r="N26" s="76"/>
      <c r="O26" s="18"/>
      <c r="P26" s="76" t="s">
        <v>342</v>
      </c>
      <c r="Q26" s="76"/>
      <c r="R26" s="11" t="s">
        <v>205</v>
      </c>
    </row>
    <row r="27" spans="1:18" x14ac:dyDescent="0.25">
      <c r="A27" s="17"/>
      <c r="B27" s="24" t="s">
        <v>89</v>
      </c>
      <c r="C27" s="21"/>
      <c r="D27" s="77" t="s">
        <v>218</v>
      </c>
      <c r="E27" s="77"/>
      <c r="F27" s="21"/>
      <c r="G27" s="77" t="s">
        <v>212</v>
      </c>
      <c r="H27" s="77"/>
      <c r="I27" s="54" t="s">
        <v>205</v>
      </c>
      <c r="J27" s="77" t="s">
        <v>218</v>
      </c>
      <c r="K27" s="77"/>
      <c r="L27" s="21"/>
      <c r="M27" s="77" t="s">
        <v>218</v>
      </c>
      <c r="N27" s="77"/>
      <c r="O27" s="21"/>
      <c r="P27" s="77" t="s">
        <v>212</v>
      </c>
      <c r="Q27" s="77"/>
      <c r="R27" s="54" t="s">
        <v>205</v>
      </c>
    </row>
    <row r="28" spans="1:18" ht="27" thickBot="1" x14ac:dyDescent="0.3">
      <c r="A28" s="17"/>
      <c r="B28" s="22" t="s">
        <v>343</v>
      </c>
      <c r="C28" s="18"/>
      <c r="D28" s="75" t="s">
        <v>236</v>
      </c>
      <c r="E28" s="75"/>
      <c r="F28" s="11" t="s">
        <v>205</v>
      </c>
      <c r="G28" s="75" t="s">
        <v>218</v>
      </c>
      <c r="H28" s="75"/>
      <c r="I28" s="18"/>
      <c r="J28" s="75" t="s">
        <v>218</v>
      </c>
      <c r="K28" s="75"/>
      <c r="L28" s="18"/>
      <c r="M28" s="75" t="s">
        <v>218</v>
      </c>
      <c r="N28" s="75"/>
      <c r="O28" s="18"/>
      <c r="P28" s="75" t="s">
        <v>236</v>
      </c>
      <c r="Q28" s="75"/>
      <c r="R28" s="11" t="s">
        <v>205</v>
      </c>
    </row>
    <row r="29" spans="1:18" x14ac:dyDescent="0.25">
      <c r="A29" s="17"/>
      <c r="B29" s="28"/>
      <c r="C29" s="21"/>
      <c r="D29" s="33"/>
      <c r="E29" s="33"/>
      <c r="F29" s="21"/>
      <c r="G29" s="33"/>
      <c r="H29" s="33"/>
      <c r="I29" s="21"/>
      <c r="J29" s="33"/>
      <c r="K29" s="33"/>
      <c r="L29" s="21"/>
      <c r="M29" s="33"/>
      <c r="N29" s="33"/>
      <c r="O29" s="21"/>
      <c r="P29" s="33"/>
      <c r="Q29" s="33"/>
      <c r="R29" s="21"/>
    </row>
    <row r="30" spans="1:18" x14ac:dyDescent="0.25">
      <c r="A30" s="17"/>
      <c r="B30" s="41" t="s">
        <v>344</v>
      </c>
      <c r="C30" s="18"/>
      <c r="D30" s="76" t="s">
        <v>345</v>
      </c>
      <c r="E30" s="76"/>
      <c r="F30" s="11" t="s">
        <v>205</v>
      </c>
      <c r="G30" s="72">
        <v>267466</v>
      </c>
      <c r="H30" s="72"/>
      <c r="I30" s="18"/>
      <c r="J30" s="72">
        <v>74209</v>
      </c>
      <c r="K30" s="72"/>
      <c r="L30" s="18"/>
      <c r="M30" s="76" t="s">
        <v>346</v>
      </c>
      <c r="N30" s="76"/>
      <c r="O30" s="11" t="s">
        <v>205</v>
      </c>
      <c r="P30" s="76" t="s">
        <v>347</v>
      </c>
      <c r="Q30" s="76"/>
      <c r="R30" s="11" t="s">
        <v>205</v>
      </c>
    </row>
    <row r="31" spans="1:18" x14ac:dyDescent="0.25">
      <c r="A31" s="17"/>
      <c r="B31" s="28"/>
      <c r="C31" s="21"/>
      <c r="D31" s="32"/>
      <c r="E31" s="32"/>
      <c r="F31" s="21"/>
      <c r="G31" s="32"/>
      <c r="H31" s="32"/>
      <c r="I31" s="21"/>
      <c r="J31" s="32"/>
      <c r="K31" s="32"/>
      <c r="L31" s="21"/>
      <c r="M31" s="32"/>
      <c r="N31" s="32"/>
      <c r="O31" s="21"/>
      <c r="P31" s="32"/>
      <c r="Q31" s="32"/>
      <c r="R31" s="21"/>
    </row>
    <row r="32" spans="1:18" ht="27" thickBot="1" x14ac:dyDescent="0.3">
      <c r="A32" s="17"/>
      <c r="B32" s="22" t="s">
        <v>92</v>
      </c>
      <c r="C32" s="18"/>
      <c r="D32" s="75" t="s">
        <v>348</v>
      </c>
      <c r="E32" s="75"/>
      <c r="F32" s="11" t="s">
        <v>205</v>
      </c>
      <c r="G32" s="75" t="s">
        <v>218</v>
      </c>
      <c r="H32" s="75"/>
      <c r="I32" s="18"/>
      <c r="J32" s="75" t="s">
        <v>218</v>
      </c>
      <c r="K32" s="75"/>
      <c r="L32" s="18"/>
      <c r="M32" s="75" t="s">
        <v>218</v>
      </c>
      <c r="N32" s="75"/>
      <c r="O32" s="18"/>
      <c r="P32" s="75" t="s">
        <v>348</v>
      </c>
      <c r="Q32" s="75"/>
      <c r="R32" s="11" t="s">
        <v>205</v>
      </c>
    </row>
    <row r="33" spans="1:18" x14ac:dyDescent="0.25">
      <c r="A33" s="17"/>
      <c r="B33" s="28"/>
      <c r="C33" s="21"/>
      <c r="D33" s="33"/>
      <c r="E33" s="33"/>
      <c r="F33" s="21"/>
      <c r="G33" s="33"/>
      <c r="H33" s="33"/>
      <c r="I33" s="21"/>
      <c r="J33" s="33"/>
      <c r="K33" s="33"/>
      <c r="L33" s="21"/>
      <c r="M33" s="33"/>
      <c r="N33" s="33"/>
      <c r="O33" s="21"/>
      <c r="P33" s="33"/>
      <c r="Q33" s="33"/>
      <c r="R33" s="21"/>
    </row>
    <row r="34" spans="1:18" ht="15.75" thickBot="1" x14ac:dyDescent="0.3">
      <c r="A34" s="17"/>
      <c r="B34" s="41" t="s">
        <v>231</v>
      </c>
      <c r="C34" s="18"/>
      <c r="D34" s="26" t="s">
        <v>194</v>
      </c>
      <c r="E34" s="40" t="s">
        <v>349</v>
      </c>
      <c r="F34" s="11" t="s">
        <v>205</v>
      </c>
      <c r="G34" s="26" t="s">
        <v>194</v>
      </c>
      <c r="H34" s="40" t="s">
        <v>350</v>
      </c>
      <c r="I34" s="18"/>
      <c r="J34" s="26" t="s">
        <v>194</v>
      </c>
      <c r="K34" s="40" t="s">
        <v>351</v>
      </c>
      <c r="L34" s="18"/>
      <c r="M34" s="26" t="s">
        <v>194</v>
      </c>
      <c r="N34" s="40" t="s">
        <v>352</v>
      </c>
      <c r="O34" s="11" t="s">
        <v>205</v>
      </c>
      <c r="P34" s="26" t="s">
        <v>194</v>
      </c>
      <c r="Q34" s="40" t="s">
        <v>353</v>
      </c>
      <c r="R34" s="11" t="s">
        <v>205</v>
      </c>
    </row>
    <row r="35" spans="1:18" ht="15.75" thickTop="1" x14ac:dyDescent="0.25">
      <c r="A35" s="17"/>
      <c r="B35" s="28"/>
      <c r="C35" s="21"/>
      <c r="D35" s="35"/>
      <c r="E35" s="35"/>
      <c r="F35" s="21"/>
      <c r="G35" s="35"/>
      <c r="H35" s="35"/>
      <c r="I35" s="21"/>
      <c r="J35" s="35"/>
      <c r="K35" s="35"/>
      <c r="L35" s="21"/>
      <c r="M35" s="35"/>
      <c r="N35" s="35"/>
      <c r="O35" s="21"/>
      <c r="P35" s="35"/>
      <c r="Q35" s="35"/>
      <c r="R35" s="21"/>
    </row>
    <row r="36" spans="1:18" ht="15.75" thickBot="1" x14ac:dyDescent="0.3">
      <c r="A36" s="17"/>
      <c r="B36" s="22" t="s">
        <v>31</v>
      </c>
      <c r="C36" s="18"/>
      <c r="D36" s="26" t="s">
        <v>194</v>
      </c>
      <c r="E36" s="40" t="s">
        <v>354</v>
      </c>
      <c r="F36" s="18"/>
      <c r="G36" s="26" t="s">
        <v>194</v>
      </c>
      <c r="H36" s="40" t="s">
        <v>355</v>
      </c>
      <c r="I36" s="18"/>
      <c r="J36" s="26" t="s">
        <v>194</v>
      </c>
      <c r="K36" s="40" t="s">
        <v>356</v>
      </c>
      <c r="L36" s="18"/>
      <c r="M36" s="26" t="s">
        <v>194</v>
      </c>
      <c r="N36" s="40" t="s">
        <v>357</v>
      </c>
      <c r="O36" s="18"/>
      <c r="P36" s="26" t="s">
        <v>194</v>
      </c>
      <c r="Q36" s="40" t="s">
        <v>358</v>
      </c>
      <c r="R36" s="18"/>
    </row>
    <row r="37" spans="1:18" ht="15.75" thickTop="1" x14ac:dyDescent="0.25">
      <c r="A37" s="17"/>
      <c r="B37" s="28"/>
      <c r="C37" s="21"/>
      <c r="D37" s="35"/>
      <c r="E37" s="35"/>
      <c r="F37" s="21"/>
      <c r="G37" s="35"/>
      <c r="H37" s="35"/>
      <c r="I37" s="21"/>
      <c r="J37" s="35"/>
      <c r="K37" s="35"/>
      <c r="L37" s="21"/>
      <c r="M37" s="35"/>
      <c r="N37" s="35"/>
      <c r="O37" s="21"/>
      <c r="P37" s="35"/>
      <c r="Q37" s="35"/>
      <c r="R37" s="21"/>
    </row>
    <row r="38" spans="1:18" ht="27" thickBot="1" x14ac:dyDescent="0.3">
      <c r="A38" s="17"/>
      <c r="B38" s="22" t="s">
        <v>359</v>
      </c>
      <c r="C38" s="18"/>
      <c r="D38" s="26" t="s">
        <v>194</v>
      </c>
      <c r="E38" s="40" t="s">
        <v>360</v>
      </c>
      <c r="F38" s="18"/>
      <c r="G38" s="26" t="s">
        <v>194</v>
      </c>
      <c r="H38" s="40" t="s">
        <v>361</v>
      </c>
      <c r="I38" s="18"/>
      <c r="J38" s="26" t="s">
        <v>194</v>
      </c>
      <c r="K38" s="40" t="s">
        <v>357</v>
      </c>
      <c r="L38" s="18"/>
      <c r="M38" s="26" t="s">
        <v>194</v>
      </c>
      <c r="N38" s="40" t="s">
        <v>357</v>
      </c>
      <c r="O38" s="18"/>
      <c r="P38" s="26" t="s">
        <v>194</v>
      </c>
      <c r="Q38" s="40" t="s">
        <v>362</v>
      </c>
      <c r="R38" s="18"/>
    </row>
    <row r="39" spans="1:18" ht="15.75" thickTop="1" x14ac:dyDescent="0.25">
      <c r="A39" s="17"/>
      <c r="B39" s="28"/>
      <c r="C39" s="21"/>
      <c r="D39" s="35"/>
      <c r="E39" s="35"/>
      <c r="F39" s="21"/>
      <c r="G39" s="35"/>
      <c r="H39" s="35"/>
      <c r="I39" s="21"/>
      <c r="J39" s="35"/>
      <c r="K39" s="35"/>
      <c r="L39" s="21"/>
      <c r="M39" s="35"/>
      <c r="N39" s="35"/>
      <c r="O39" s="21"/>
      <c r="P39" s="35"/>
      <c r="Q39" s="35"/>
      <c r="R39" s="21"/>
    </row>
    <row r="40" spans="1:18" ht="27" thickBot="1" x14ac:dyDescent="0.3">
      <c r="A40" s="17"/>
      <c r="B40" s="22" t="s">
        <v>363</v>
      </c>
      <c r="C40" s="18"/>
      <c r="D40" s="26" t="s">
        <v>194</v>
      </c>
      <c r="E40" s="40" t="s">
        <v>364</v>
      </c>
      <c r="F40" s="18"/>
      <c r="G40" s="26" t="s">
        <v>194</v>
      </c>
      <c r="H40" s="40" t="s">
        <v>365</v>
      </c>
      <c r="I40" s="18"/>
      <c r="J40" s="26" t="s">
        <v>194</v>
      </c>
      <c r="K40" s="40" t="s">
        <v>366</v>
      </c>
      <c r="L40" s="18"/>
      <c r="M40" s="26" t="s">
        <v>194</v>
      </c>
      <c r="N40" s="40" t="s">
        <v>367</v>
      </c>
      <c r="O40" s="18"/>
      <c r="P40" s="26" t="s">
        <v>194</v>
      </c>
      <c r="Q40" s="40" t="s">
        <v>368</v>
      </c>
      <c r="R40" s="18"/>
    </row>
    <row r="41" spans="1:18" ht="15.75" thickTop="1" x14ac:dyDescent="0.25">
      <c r="A41" s="17"/>
      <c r="B41" s="52"/>
      <c r="C41" s="52"/>
      <c r="D41" s="52"/>
      <c r="E41" s="52"/>
      <c r="F41" s="52"/>
      <c r="G41" s="52"/>
      <c r="H41" s="52"/>
      <c r="I41" s="52"/>
      <c r="J41" s="52"/>
      <c r="K41" s="52"/>
      <c r="L41" s="52"/>
      <c r="M41" s="52"/>
      <c r="N41" s="52"/>
      <c r="O41" s="52"/>
      <c r="P41" s="52"/>
      <c r="Q41" s="52"/>
      <c r="R41" s="52"/>
    </row>
    <row r="42" spans="1:18" ht="15.75" thickBot="1" x14ac:dyDescent="0.3">
      <c r="A42" s="17"/>
      <c r="B42" s="18"/>
      <c r="C42" s="19"/>
      <c r="D42" s="29" t="s">
        <v>190</v>
      </c>
      <c r="E42" s="29"/>
      <c r="F42" s="29"/>
      <c r="G42" s="29"/>
      <c r="H42" s="29"/>
      <c r="I42" s="29"/>
      <c r="J42" s="29"/>
      <c r="K42" s="29"/>
      <c r="L42" s="29"/>
      <c r="M42" s="29"/>
      <c r="N42" s="29"/>
      <c r="O42" s="29"/>
      <c r="P42" s="29"/>
      <c r="Q42" s="29"/>
      <c r="R42" s="19"/>
    </row>
    <row r="43" spans="1:18" ht="15.75" thickBot="1" x14ac:dyDescent="0.3">
      <c r="A43" s="17"/>
      <c r="B43" s="18"/>
      <c r="C43" s="19"/>
      <c r="D43" s="31" t="s">
        <v>369</v>
      </c>
      <c r="E43" s="31"/>
      <c r="F43" s="31"/>
      <c r="G43" s="31"/>
      <c r="H43" s="31"/>
      <c r="I43" s="31"/>
      <c r="J43" s="31"/>
      <c r="K43" s="31"/>
      <c r="L43" s="31"/>
      <c r="M43" s="31"/>
      <c r="N43" s="31"/>
      <c r="O43" s="31"/>
      <c r="P43" s="31"/>
      <c r="Q43" s="31"/>
      <c r="R43" s="19"/>
    </row>
    <row r="44" spans="1:18" ht="15.75" thickBot="1" x14ac:dyDescent="0.3">
      <c r="A44" s="17"/>
      <c r="B44" s="18"/>
      <c r="C44" s="19"/>
      <c r="D44" s="31" t="s">
        <v>322</v>
      </c>
      <c r="E44" s="31"/>
      <c r="F44" s="36"/>
      <c r="G44" s="31" t="s">
        <v>323</v>
      </c>
      <c r="H44" s="31"/>
      <c r="I44" s="36"/>
      <c r="J44" s="31" t="s">
        <v>324</v>
      </c>
      <c r="K44" s="31"/>
      <c r="L44" s="36"/>
      <c r="M44" s="31" t="s">
        <v>325</v>
      </c>
      <c r="N44" s="31"/>
      <c r="O44" s="36"/>
      <c r="P44" s="31" t="s">
        <v>55</v>
      </c>
      <c r="Q44" s="31"/>
      <c r="R44" s="19"/>
    </row>
    <row r="45" spans="1:18" x14ac:dyDescent="0.25">
      <c r="A45" s="17"/>
      <c r="B45" s="24" t="s">
        <v>73</v>
      </c>
      <c r="C45" s="21"/>
      <c r="D45" s="54" t="s">
        <v>194</v>
      </c>
      <c r="E45" s="56">
        <v>12522069</v>
      </c>
      <c r="F45" s="21"/>
      <c r="G45" s="54" t="s">
        <v>194</v>
      </c>
      <c r="H45" s="56">
        <v>1412310</v>
      </c>
      <c r="I45" s="21"/>
      <c r="J45" s="54" t="s">
        <v>194</v>
      </c>
      <c r="K45" s="56">
        <v>132089</v>
      </c>
      <c r="L45" s="21"/>
      <c r="M45" s="54" t="s">
        <v>194</v>
      </c>
      <c r="N45" s="74" t="s">
        <v>370</v>
      </c>
      <c r="O45" s="54" t="s">
        <v>205</v>
      </c>
      <c r="P45" s="54" t="s">
        <v>194</v>
      </c>
      <c r="Q45" s="56">
        <v>14060694</v>
      </c>
      <c r="R45" s="21"/>
    </row>
    <row r="46" spans="1:18" ht="15.75" thickBot="1" x14ac:dyDescent="0.3">
      <c r="A46" s="17"/>
      <c r="B46" s="22" t="s">
        <v>74</v>
      </c>
      <c r="C46" s="18"/>
      <c r="D46" s="75" t="s">
        <v>218</v>
      </c>
      <c r="E46" s="75"/>
      <c r="F46" s="18"/>
      <c r="G46" s="73">
        <v>442139</v>
      </c>
      <c r="H46" s="73"/>
      <c r="I46" s="18"/>
      <c r="J46" s="73">
        <v>22041</v>
      </c>
      <c r="K46" s="73"/>
      <c r="L46" s="18"/>
      <c r="M46" s="75" t="s">
        <v>218</v>
      </c>
      <c r="N46" s="75"/>
      <c r="O46" s="18"/>
      <c r="P46" s="73">
        <v>464180</v>
      </c>
      <c r="Q46" s="73"/>
      <c r="R46" s="18"/>
    </row>
    <row r="47" spans="1:18" x14ac:dyDescent="0.25">
      <c r="A47" s="17"/>
      <c r="B47" s="28"/>
      <c r="C47" s="21"/>
      <c r="D47" s="33"/>
      <c r="E47" s="33"/>
      <c r="F47" s="21"/>
      <c r="G47" s="33"/>
      <c r="H47" s="33"/>
      <c r="I47" s="21"/>
      <c r="J47" s="33"/>
      <c r="K47" s="33"/>
      <c r="L47" s="21"/>
      <c r="M47" s="33"/>
      <c r="N47" s="33"/>
      <c r="O47" s="21"/>
      <c r="P47" s="33"/>
      <c r="Q47" s="33"/>
      <c r="R47" s="21"/>
    </row>
    <row r="48" spans="1:18" x14ac:dyDescent="0.25">
      <c r="A48" s="17"/>
      <c r="B48" s="70" t="s">
        <v>75</v>
      </c>
      <c r="C48" s="18"/>
      <c r="D48" s="72">
        <v>12522069</v>
      </c>
      <c r="E48" s="72"/>
      <c r="F48" s="18"/>
      <c r="G48" s="72">
        <v>1854449</v>
      </c>
      <c r="H48" s="72"/>
      <c r="I48" s="18"/>
      <c r="J48" s="72">
        <v>154130</v>
      </c>
      <c r="K48" s="72"/>
      <c r="L48" s="18"/>
      <c r="M48" s="76" t="s">
        <v>370</v>
      </c>
      <c r="N48" s="76"/>
      <c r="O48" s="11" t="s">
        <v>205</v>
      </c>
      <c r="P48" s="72">
        <v>14524874</v>
      </c>
      <c r="Q48" s="72"/>
      <c r="R48" s="18"/>
    </row>
    <row r="49" spans="1:18" x14ac:dyDescent="0.25">
      <c r="A49" s="17"/>
      <c r="B49" s="28"/>
      <c r="C49" s="21"/>
      <c r="D49" s="32"/>
      <c r="E49" s="32"/>
      <c r="F49" s="21"/>
      <c r="G49" s="32"/>
      <c r="H49" s="32"/>
      <c r="I49" s="21"/>
      <c r="J49" s="32"/>
      <c r="K49" s="32"/>
      <c r="L49" s="21"/>
      <c r="M49" s="32"/>
      <c r="N49" s="32"/>
      <c r="O49" s="21"/>
      <c r="P49" s="32"/>
      <c r="Q49" s="32"/>
      <c r="R49" s="21"/>
    </row>
    <row r="50" spans="1:18" ht="26.25" x14ac:dyDescent="0.25">
      <c r="A50" s="17"/>
      <c r="B50" s="22" t="s">
        <v>332</v>
      </c>
      <c r="C50" s="18"/>
      <c r="D50" s="72">
        <v>5040296</v>
      </c>
      <c r="E50" s="72"/>
      <c r="F50" s="18"/>
      <c r="G50" s="72">
        <v>709055</v>
      </c>
      <c r="H50" s="72"/>
      <c r="I50" s="18"/>
      <c r="J50" s="72">
        <v>27236</v>
      </c>
      <c r="K50" s="72"/>
      <c r="L50" s="18"/>
      <c r="M50" s="76" t="s">
        <v>218</v>
      </c>
      <c r="N50" s="76"/>
      <c r="O50" s="18"/>
      <c r="P50" s="72">
        <v>5776587</v>
      </c>
      <c r="Q50" s="72"/>
      <c r="R50" s="18"/>
    </row>
    <row r="51" spans="1:18" x14ac:dyDescent="0.25">
      <c r="A51" s="17"/>
      <c r="B51" s="24" t="s">
        <v>79</v>
      </c>
      <c r="C51" s="21"/>
      <c r="D51" s="58">
        <v>622260</v>
      </c>
      <c r="E51" s="58"/>
      <c r="F51" s="21"/>
      <c r="G51" s="58">
        <v>85422</v>
      </c>
      <c r="H51" s="58"/>
      <c r="I51" s="21"/>
      <c r="J51" s="58">
        <v>7195</v>
      </c>
      <c r="K51" s="58"/>
      <c r="L51" s="21"/>
      <c r="M51" s="77" t="s">
        <v>218</v>
      </c>
      <c r="N51" s="77"/>
      <c r="O51" s="21"/>
      <c r="P51" s="58">
        <v>714877</v>
      </c>
      <c r="Q51" s="58"/>
      <c r="R51" s="21"/>
    </row>
    <row r="52" spans="1:18" x14ac:dyDescent="0.25">
      <c r="A52" s="17"/>
      <c r="B52" s="22" t="s">
        <v>80</v>
      </c>
      <c r="C52" s="18"/>
      <c r="D52" s="72">
        <v>1528855</v>
      </c>
      <c r="E52" s="72"/>
      <c r="F52" s="18"/>
      <c r="G52" s="72">
        <v>235306</v>
      </c>
      <c r="H52" s="72"/>
      <c r="I52" s="18"/>
      <c r="J52" s="72">
        <v>17976</v>
      </c>
      <c r="K52" s="72"/>
      <c r="L52" s="18"/>
      <c r="M52" s="72">
        <v>29173</v>
      </c>
      <c r="N52" s="72"/>
      <c r="O52" s="18"/>
      <c r="P52" s="72">
        <v>1811310</v>
      </c>
      <c r="Q52" s="72"/>
      <c r="R52" s="18"/>
    </row>
    <row r="53" spans="1:18" ht="39" x14ac:dyDescent="0.25">
      <c r="A53" s="17"/>
      <c r="B53" s="24" t="s">
        <v>333</v>
      </c>
      <c r="C53" s="21"/>
      <c r="D53" s="77" t="s">
        <v>218</v>
      </c>
      <c r="E53" s="77"/>
      <c r="F53" s="21"/>
      <c r="G53" s="77" t="s">
        <v>218</v>
      </c>
      <c r="H53" s="77"/>
      <c r="I53" s="21"/>
      <c r="J53" s="77" t="s">
        <v>218</v>
      </c>
      <c r="K53" s="77"/>
      <c r="L53" s="21"/>
      <c r="M53" s="58">
        <v>1048740</v>
      </c>
      <c r="N53" s="58"/>
      <c r="O53" s="21"/>
      <c r="P53" s="58">
        <v>1048740</v>
      </c>
      <c r="Q53" s="58"/>
      <c r="R53" s="21"/>
    </row>
    <row r="54" spans="1:18" ht="15.75" thickBot="1" x14ac:dyDescent="0.3">
      <c r="A54" s="17"/>
      <c r="B54" s="22" t="s">
        <v>83</v>
      </c>
      <c r="C54" s="18"/>
      <c r="D54" s="73">
        <v>3956138</v>
      </c>
      <c r="E54" s="73"/>
      <c r="F54" s="18"/>
      <c r="G54" s="73">
        <v>467376</v>
      </c>
      <c r="H54" s="73"/>
      <c r="I54" s="18"/>
      <c r="J54" s="73">
        <v>40629</v>
      </c>
      <c r="K54" s="73"/>
      <c r="L54" s="18"/>
      <c r="M54" s="75" t="s">
        <v>218</v>
      </c>
      <c r="N54" s="75"/>
      <c r="O54" s="18"/>
      <c r="P54" s="73">
        <v>4464143</v>
      </c>
      <c r="Q54" s="73"/>
      <c r="R54" s="18"/>
    </row>
    <row r="55" spans="1:18" x14ac:dyDescent="0.25">
      <c r="A55" s="17"/>
      <c r="B55" s="28"/>
      <c r="C55" s="21"/>
      <c r="D55" s="33"/>
      <c r="E55" s="33"/>
      <c r="F55" s="21"/>
      <c r="G55" s="33"/>
      <c r="H55" s="33"/>
      <c r="I55" s="21"/>
      <c r="J55" s="33"/>
      <c r="K55" s="33"/>
      <c r="L55" s="21"/>
      <c r="M55" s="33"/>
      <c r="N55" s="33"/>
      <c r="O55" s="21"/>
      <c r="P55" s="33"/>
      <c r="Q55" s="33"/>
      <c r="R55" s="21"/>
    </row>
    <row r="56" spans="1:18" ht="15.75" thickBot="1" x14ac:dyDescent="0.3">
      <c r="A56" s="17"/>
      <c r="B56" s="70" t="s">
        <v>84</v>
      </c>
      <c r="C56" s="18"/>
      <c r="D56" s="73">
        <v>11147549</v>
      </c>
      <c r="E56" s="73"/>
      <c r="F56" s="18"/>
      <c r="G56" s="73">
        <v>1497159</v>
      </c>
      <c r="H56" s="73"/>
      <c r="I56" s="18"/>
      <c r="J56" s="73">
        <v>93036</v>
      </c>
      <c r="K56" s="73"/>
      <c r="L56" s="18"/>
      <c r="M56" s="73">
        <v>1077913</v>
      </c>
      <c r="N56" s="73"/>
      <c r="O56" s="18"/>
      <c r="P56" s="73">
        <v>13815657</v>
      </c>
      <c r="Q56" s="73"/>
      <c r="R56" s="18"/>
    </row>
    <row r="57" spans="1:18" x14ac:dyDescent="0.25">
      <c r="A57" s="17"/>
      <c r="B57" s="28"/>
      <c r="C57" s="21"/>
      <c r="D57" s="33"/>
      <c r="E57" s="33"/>
      <c r="F57" s="21"/>
      <c r="G57" s="33"/>
      <c r="H57" s="33"/>
      <c r="I57" s="21"/>
      <c r="J57" s="33"/>
      <c r="K57" s="33"/>
      <c r="L57" s="21"/>
      <c r="M57" s="33"/>
      <c r="N57" s="33"/>
      <c r="O57" s="21"/>
      <c r="P57" s="33"/>
      <c r="Q57" s="33"/>
      <c r="R57" s="21"/>
    </row>
    <row r="58" spans="1:18" x14ac:dyDescent="0.25">
      <c r="A58" s="17"/>
      <c r="B58" s="41" t="s">
        <v>203</v>
      </c>
      <c r="C58" s="18"/>
      <c r="D58" s="72">
        <v>1374520</v>
      </c>
      <c r="E58" s="72"/>
      <c r="F58" s="18"/>
      <c r="G58" s="72">
        <v>357290</v>
      </c>
      <c r="H58" s="72"/>
      <c r="I58" s="18"/>
      <c r="J58" s="72">
        <v>61094</v>
      </c>
      <c r="K58" s="72"/>
      <c r="L58" s="18"/>
      <c r="M58" s="76" t="s">
        <v>371</v>
      </c>
      <c r="N58" s="76"/>
      <c r="O58" s="11" t="s">
        <v>205</v>
      </c>
      <c r="P58" s="72">
        <v>709217</v>
      </c>
      <c r="Q58" s="72"/>
      <c r="R58" s="18"/>
    </row>
    <row r="59" spans="1:18" x14ac:dyDescent="0.25">
      <c r="A59" s="17"/>
      <c r="B59" s="28"/>
      <c r="C59" s="21"/>
      <c r="D59" s="32"/>
      <c r="E59" s="32"/>
      <c r="F59" s="21"/>
      <c r="G59" s="32"/>
      <c r="H59" s="32"/>
      <c r="I59" s="21"/>
      <c r="J59" s="32"/>
      <c r="K59" s="32"/>
      <c r="L59" s="21"/>
      <c r="M59" s="32"/>
      <c r="N59" s="32"/>
      <c r="O59" s="21"/>
      <c r="P59" s="32"/>
      <c r="Q59" s="32"/>
      <c r="R59" s="21"/>
    </row>
    <row r="60" spans="1:18" x14ac:dyDescent="0.25">
      <c r="A60" s="17"/>
      <c r="B60" s="22" t="s">
        <v>86</v>
      </c>
      <c r="C60" s="18"/>
      <c r="D60" s="72">
        <v>12629</v>
      </c>
      <c r="E60" s="72"/>
      <c r="F60" s="18"/>
      <c r="G60" s="76">
        <v>270</v>
      </c>
      <c r="H60" s="76"/>
      <c r="I60" s="18"/>
      <c r="J60" s="76" t="s">
        <v>218</v>
      </c>
      <c r="K60" s="76"/>
      <c r="L60" s="18"/>
      <c r="M60" s="72">
        <v>1536</v>
      </c>
      <c r="N60" s="72"/>
      <c r="O60" s="18"/>
      <c r="P60" s="72">
        <v>14435</v>
      </c>
      <c r="Q60" s="72"/>
      <c r="R60" s="18"/>
    </row>
    <row r="61" spans="1:18" x14ac:dyDescent="0.25">
      <c r="A61" s="17"/>
      <c r="B61" s="24" t="s">
        <v>87</v>
      </c>
      <c r="C61" s="21"/>
      <c r="D61" s="77" t="s">
        <v>372</v>
      </c>
      <c r="E61" s="77"/>
      <c r="F61" s="54" t="s">
        <v>205</v>
      </c>
      <c r="G61" s="77" t="s">
        <v>373</v>
      </c>
      <c r="H61" s="77"/>
      <c r="I61" s="54" t="s">
        <v>205</v>
      </c>
      <c r="J61" s="77" t="s">
        <v>374</v>
      </c>
      <c r="K61" s="77"/>
      <c r="L61" s="54" t="s">
        <v>205</v>
      </c>
      <c r="M61" s="77" t="s">
        <v>375</v>
      </c>
      <c r="N61" s="77"/>
      <c r="O61" s="54" t="s">
        <v>205</v>
      </c>
      <c r="P61" s="77" t="s">
        <v>376</v>
      </c>
      <c r="Q61" s="77"/>
      <c r="R61" s="54" t="s">
        <v>205</v>
      </c>
    </row>
    <row r="62" spans="1:18" x14ac:dyDescent="0.25">
      <c r="A62" s="17"/>
      <c r="B62" s="22" t="s">
        <v>88</v>
      </c>
      <c r="C62" s="18"/>
      <c r="D62" s="76" t="s">
        <v>377</v>
      </c>
      <c r="E62" s="76"/>
      <c r="F62" s="11" t="s">
        <v>205</v>
      </c>
      <c r="G62" s="76" t="s">
        <v>378</v>
      </c>
      <c r="H62" s="76"/>
      <c r="I62" s="11" t="s">
        <v>205</v>
      </c>
      <c r="J62" s="76" t="s">
        <v>218</v>
      </c>
      <c r="K62" s="76"/>
      <c r="L62" s="18"/>
      <c r="M62" s="76" t="s">
        <v>218</v>
      </c>
      <c r="N62" s="76"/>
      <c r="O62" s="18"/>
      <c r="P62" s="76" t="s">
        <v>379</v>
      </c>
      <c r="Q62" s="76"/>
      <c r="R62" s="11" t="s">
        <v>205</v>
      </c>
    </row>
    <row r="63" spans="1:18" x14ac:dyDescent="0.25">
      <c r="A63" s="17"/>
      <c r="B63" s="24" t="s">
        <v>380</v>
      </c>
      <c r="C63" s="21"/>
      <c r="D63" s="77" t="s">
        <v>218</v>
      </c>
      <c r="E63" s="77"/>
      <c r="F63" s="21"/>
      <c r="G63" s="77" t="s">
        <v>213</v>
      </c>
      <c r="H63" s="77"/>
      <c r="I63" s="54" t="s">
        <v>205</v>
      </c>
      <c r="J63" s="77" t="s">
        <v>218</v>
      </c>
      <c r="K63" s="77"/>
      <c r="L63" s="21"/>
      <c r="M63" s="77" t="s">
        <v>218</v>
      </c>
      <c r="N63" s="77"/>
      <c r="O63" s="21"/>
      <c r="P63" s="77" t="s">
        <v>213</v>
      </c>
      <c r="Q63" s="77"/>
      <c r="R63" s="54" t="s">
        <v>205</v>
      </c>
    </row>
    <row r="64" spans="1:18" ht="27" thickBot="1" x14ac:dyDescent="0.3">
      <c r="A64" s="17"/>
      <c r="B64" s="22" t="s">
        <v>343</v>
      </c>
      <c r="C64" s="18"/>
      <c r="D64" s="75" t="s">
        <v>237</v>
      </c>
      <c r="E64" s="75"/>
      <c r="F64" s="11" t="s">
        <v>205</v>
      </c>
      <c r="G64" s="75" t="s">
        <v>218</v>
      </c>
      <c r="H64" s="75"/>
      <c r="I64" s="18"/>
      <c r="J64" s="75" t="s">
        <v>218</v>
      </c>
      <c r="K64" s="75"/>
      <c r="L64" s="18"/>
      <c r="M64" s="75" t="s">
        <v>218</v>
      </c>
      <c r="N64" s="75"/>
      <c r="O64" s="18"/>
      <c r="P64" s="75" t="s">
        <v>237</v>
      </c>
      <c r="Q64" s="75"/>
      <c r="R64" s="11" t="s">
        <v>205</v>
      </c>
    </row>
    <row r="65" spans="1:18" x14ac:dyDescent="0.25">
      <c r="A65" s="17"/>
      <c r="B65" s="28"/>
      <c r="C65" s="21"/>
      <c r="D65" s="33"/>
      <c r="E65" s="33"/>
      <c r="F65" s="21"/>
      <c r="G65" s="33"/>
      <c r="H65" s="33"/>
      <c r="I65" s="21"/>
      <c r="J65" s="33"/>
      <c r="K65" s="33"/>
      <c r="L65" s="21"/>
      <c r="M65" s="33"/>
      <c r="N65" s="33"/>
      <c r="O65" s="21"/>
      <c r="P65" s="33"/>
      <c r="Q65" s="33"/>
      <c r="R65" s="21"/>
    </row>
    <row r="66" spans="1:18" x14ac:dyDescent="0.25">
      <c r="A66" s="17"/>
      <c r="B66" s="41" t="s">
        <v>344</v>
      </c>
      <c r="C66" s="18"/>
      <c r="D66" s="76" t="s">
        <v>381</v>
      </c>
      <c r="E66" s="76"/>
      <c r="F66" s="11" t="s">
        <v>205</v>
      </c>
      <c r="G66" s="72">
        <v>192715</v>
      </c>
      <c r="H66" s="72"/>
      <c r="I66" s="18"/>
      <c r="J66" s="72">
        <v>61081</v>
      </c>
      <c r="K66" s="72"/>
      <c r="L66" s="18"/>
      <c r="M66" s="76" t="s">
        <v>382</v>
      </c>
      <c r="N66" s="76"/>
      <c r="O66" s="11" t="s">
        <v>205</v>
      </c>
      <c r="P66" s="76" t="s">
        <v>383</v>
      </c>
      <c r="Q66" s="76"/>
      <c r="R66" s="11" t="s">
        <v>205</v>
      </c>
    </row>
    <row r="67" spans="1:18" x14ac:dyDescent="0.25">
      <c r="A67" s="17"/>
      <c r="B67" s="28"/>
      <c r="C67" s="21"/>
      <c r="D67" s="32"/>
      <c r="E67" s="32"/>
      <c r="F67" s="21"/>
      <c r="G67" s="32"/>
      <c r="H67" s="32"/>
      <c r="I67" s="21"/>
      <c r="J67" s="32"/>
      <c r="K67" s="32"/>
      <c r="L67" s="21"/>
      <c r="M67" s="32"/>
      <c r="N67" s="32"/>
      <c r="O67" s="21"/>
      <c r="P67" s="32"/>
      <c r="Q67" s="32"/>
      <c r="R67" s="21"/>
    </row>
    <row r="68" spans="1:18" ht="27" thickBot="1" x14ac:dyDescent="0.3">
      <c r="A68" s="17"/>
      <c r="B68" s="22" t="s">
        <v>92</v>
      </c>
      <c r="C68" s="18"/>
      <c r="D68" s="75" t="s">
        <v>384</v>
      </c>
      <c r="E68" s="75"/>
      <c r="F68" s="11" t="s">
        <v>205</v>
      </c>
      <c r="G68" s="75" t="s">
        <v>218</v>
      </c>
      <c r="H68" s="75"/>
      <c r="I68" s="18"/>
      <c r="J68" s="75" t="s">
        <v>218</v>
      </c>
      <c r="K68" s="75"/>
      <c r="L68" s="18"/>
      <c r="M68" s="75" t="s">
        <v>218</v>
      </c>
      <c r="N68" s="75"/>
      <c r="O68" s="18"/>
      <c r="P68" s="75" t="s">
        <v>384</v>
      </c>
      <c r="Q68" s="75"/>
      <c r="R68" s="11" t="s">
        <v>205</v>
      </c>
    </row>
    <row r="69" spans="1:18" x14ac:dyDescent="0.25">
      <c r="A69" s="17"/>
      <c r="B69" s="28"/>
      <c r="C69" s="21"/>
      <c r="D69" s="33"/>
      <c r="E69" s="33"/>
      <c r="F69" s="21"/>
      <c r="G69" s="33"/>
      <c r="H69" s="33"/>
      <c r="I69" s="21"/>
      <c r="J69" s="33"/>
      <c r="K69" s="33"/>
      <c r="L69" s="21"/>
      <c r="M69" s="33"/>
      <c r="N69" s="33"/>
      <c r="O69" s="21"/>
      <c r="P69" s="33"/>
      <c r="Q69" s="33"/>
      <c r="R69" s="21"/>
    </row>
    <row r="70" spans="1:18" ht="15.75" thickBot="1" x14ac:dyDescent="0.3">
      <c r="A70" s="17"/>
      <c r="B70" s="41" t="s">
        <v>231</v>
      </c>
      <c r="C70" s="18"/>
      <c r="D70" s="26" t="s">
        <v>194</v>
      </c>
      <c r="E70" s="40" t="s">
        <v>385</v>
      </c>
      <c r="F70" s="11" t="s">
        <v>205</v>
      </c>
      <c r="G70" s="26" t="s">
        <v>194</v>
      </c>
      <c r="H70" s="42">
        <v>192715</v>
      </c>
      <c r="I70" s="18"/>
      <c r="J70" s="26" t="s">
        <v>194</v>
      </c>
      <c r="K70" s="42">
        <v>61081</v>
      </c>
      <c r="L70" s="18"/>
      <c r="M70" s="26" t="s">
        <v>194</v>
      </c>
      <c r="N70" s="40" t="s">
        <v>382</v>
      </c>
      <c r="O70" s="11" t="s">
        <v>205</v>
      </c>
      <c r="P70" s="26" t="s">
        <v>194</v>
      </c>
      <c r="Q70" s="40" t="s">
        <v>386</v>
      </c>
      <c r="R70" s="11" t="s">
        <v>205</v>
      </c>
    </row>
    <row r="71" spans="1:18" ht="15.75" thickTop="1" x14ac:dyDescent="0.25">
      <c r="A71" s="17"/>
      <c r="B71" s="28"/>
      <c r="C71" s="21"/>
      <c r="D71" s="35"/>
      <c r="E71" s="35"/>
      <c r="F71" s="21"/>
      <c r="G71" s="35"/>
      <c r="H71" s="35"/>
      <c r="I71" s="21"/>
      <c r="J71" s="35"/>
      <c r="K71" s="35"/>
      <c r="L71" s="21"/>
      <c r="M71" s="35"/>
      <c r="N71" s="35"/>
      <c r="O71" s="21"/>
      <c r="P71" s="35"/>
      <c r="Q71" s="35"/>
      <c r="R71" s="21"/>
    </row>
    <row r="72" spans="1:18" ht="15.75" thickBot="1" x14ac:dyDescent="0.3">
      <c r="A72" s="17"/>
      <c r="B72" s="22" t="s">
        <v>31</v>
      </c>
      <c r="C72" s="18"/>
      <c r="D72" s="26" t="s">
        <v>194</v>
      </c>
      <c r="E72" s="42">
        <v>260000531</v>
      </c>
      <c r="F72" s="18"/>
      <c r="G72" s="26" t="s">
        <v>194</v>
      </c>
      <c r="H72" s="42">
        <v>25759256</v>
      </c>
      <c r="I72" s="18"/>
      <c r="J72" s="26" t="s">
        <v>194</v>
      </c>
      <c r="K72" s="42">
        <v>3425734</v>
      </c>
      <c r="L72" s="18"/>
      <c r="M72" s="26" t="s">
        <v>194</v>
      </c>
      <c r="N72" s="40" t="s">
        <v>218</v>
      </c>
      <c r="O72" s="18"/>
      <c r="P72" s="26" t="s">
        <v>194</v>
      </c>
      <c r="Q72" s="42">
        <v>289185521</v>
      </c>
      <c r="R72" s="18"/>
    </row>
    <row r="73" spans="1:18" ht="15.75" thickTop="1" x14ac:dyDescent="0.25">
      <c r="A73" s="17"/>
      <c r="B73" s="28"/>
      <c r="C73" s="21"/>
      <c r="D73" s="35"/>
      <c r="E73" s="35"/>
      <c r="F73" s="21"/>
      <c r="G73" s="35"/>
      <c r="H73" s="35"/>
      <c r="I73" s="21"/>
      <c r="J73" s="35"/>
      <c r="K73" s="35"/>
      <c r="L73" s="21"/>
      <c r="M73" s="35"/>
      <c r="N73" s="35"/>
      <c r="O73" s="21"/>
      <c r="P73" s="35"/>
      <c r="Q73" s="35"/>
      <c r="R73" s="21"/>
    </row>
    <row r="74" spans="1:18" ht="27" thickBot="1" x14ac:dyDescent="0.3">
      <c r="A74" s="17"/>
      <c r="B74" s="22" t="s">
        <v>359</v>
      </c>
      <c r="C74" s="18"/>
      <c r="D74" s="26" t="s">
        <v>194</v>
      </c>
      <c r="E74" s="42">
        <v>333371</v>
      </c>
      <c r="F74" s="18"/>
      <c r="G74" s="26" t="s">
        <v>194</v>
      </c>
      <c r="H74" s="42">
        <v>17946</v>
      </c>
      <c r="I74" s="18"/>
      <c r="J74" s="26" t="s">
        <v>194</v>
      </c>
      <c r="K74" s="40" t="s">
        <v>218</v>
      </c>
      <c r="L74" s="18"/>
      <c r="M74" s="26" t="s">
        <v>194</v>
      </c>
      <c r="N74" s="40" t="s">
        <v>218</v>
      </c>
      <c r="O74" s="18"/>
      <c r="P74" s="26" t="s">
        <v>194</v>
      </c>
      <c r="Q74" s="42">
        <v>351317</v>
      </c>
      <c r="R74" s="18"/>
    </row>
    <row r="75" spans="1:18" ht="15.75" thickTop="1" x14ac:dyDescent="0.25">
      <c r="A75" s="17"/>
      <c r="B75" s="28"/>
      <c r="C75" s="21"/>
      <c r="D75" s="35"/>
      <c r="E75" s="35"/>
      <c r="F75" s="21"/>
      <c r="G75" s="35"/>
      <c r="H75" s="35"/>
      <c r="I75" s="21"/>
      <c r="J75" s="35"/>
      <c r="K75" s="35"/>
      <c r="L75" s="21"/>
      <c r="M75" s="35"/>
      <c r="N75" s="35"/>
      <c r="O75" s="21"/>
      <c r="P75" s="35"/>
      <c r="Q75" s="35"/>
      <c r="R75" s="21"/>
    </row>
    <row r="76" spans="1:18" ht="27" thickBot="1" x14ac:dyDescent="0.3">
      <c r="A76" s="17"/>
      <c r="B76" s="22" t="s">
        <v>363</v>
      </c>
      <c r="C76" s="18"/>
      <c r="D76" s="26" t="s">
        <v>194</v>
      </c>
      <c r="E76" s="42">
        <v>246254484</v>
      </c>
      <c r="F76" s="18"/>
      <c r="G76" s="26" t="s">
        <v>194</v>
      </c>
      <c r="H76" s="42">
        <v>2557400</v>
      </c>
      <c r="I76" s="18"/>
      <c r="J76" s="26" t="s">
        <v>194</v>
      </c>
      <c r="K76" s="42">
        <v>57603</v>
      </c>
      <c r="L76" s="18"/>
      <c r="M76" s="26" t="s">
        <v>194</v>
      </c>
      <c r="N76" s="42">
        <v>28716469</v>
      </c>
      <c r="O76" s="18"/>
      <c r="P76" s="26" t="s">
        <v>194</v>
      </c>
      <c r="Q76" s="42">
        <v>277585956</v>
      </c>
      <c r="R76" s="18"/>
    </row>
    <row r="77" spans="1:18" ht="15.75" thickTop="1" x14ac:dyDescent="0.25">
      <c r="A77" s="17"/>
      <c r="B77" s="52"/>
      <c r="C77" s="52"/>
      <c r="D77" s="52"/>
      <c r="E77" s="52"/>
      <c r="F77" s="52"/>
      <c r="G77" s="52"/>
      <c r="H77" s="52"/>
      <c r="I77" s="52"/>
      <c r="J77" s="52"/>
      <c r="K77" s="52"/>
      <c r="L77" s="52"/>
      <c r="M77" s="52"/>
      <c r="N77" s="52"/>
      <c r="O77" s="52"/>
      <c r="P77" s="52"/>
      <c r="Q77" s="52"/>
      <c r="R77" s="52"/>
    </row>
    <row r="78" spans="1:18" ht="15.75" thickBot="1" x14ac:dyDescent="0.3">
      <c r="A78" s="17"/>
      <c r="B78" s="18"/>
      <c r="C78" s="19"/>
      <c r="D78" s="29" t="s">
        <v>190</v>
      </c>
      <c r="E78" s="29"/>
      <c r="F78" s="29"/>
      <c r="G78" s="29"/>
      <c r="H78" s="29"/>
      <c r="I78" s="29"/>
      <c r="J78" s="29"/>
      <c r="K78" s="29"/>
      <c r="L78" s="29"/>
      <c r="M78" s="29"/>
      <c r="N78" s="29"/>
      <c r="O78" s="29"/>
      <c r="P78" s="29"/>
      <c r="Q78" s="29"/>
      <c r="R78" s="19"/>
    </row>
    <row r="79" spans="1:18" ht="15.75" thickBot="1" x14ac:dyDescent="0.3">
      <c r="A79" s="17"/>
      <c r="B79" s="18"/>
      <c r="C79" s="19"/>
      <c r="D79" s="31" t="s">
        <v>387</v>
      </c>
      <c r="E79" s="31"/>
      <c r="F79" s="31"/>
      <c r="G79" s="31"/>
      <c r="H79" s="31"/>
      <c r="I79" s="31"/>
      <c r="J79" s="31"/>
      <c r="K79" s="31"/>
      <c r="L79" s="31"/>
      <c r="M79" s="31"/>
      <c r="N79" s="31"/>
      <c r="O79" s="31"/>
      <c r="P79" s="31"/>
      <c r="Q79" s="31"/>
      <c r="R79" s="19"/>
    </row>
    <row r="80" spans="1:18" ht="15.75" thickBot="1" x14ac:dyDescent="0.3">
      <c r="A80" s="17"/>
      <c r="B80" s="18"/>
      <c r="C80" s="19"/>
      <c r="D80" s="31" t="s">
        <v>322</v>
      </c>
      <c r="E80" s="31"/>
      <c r="F80" s="36"/>
      <c r="G80" s="31" t="s">
        <v>323</v>
      </c>
      <c r="H80" s="31"/>
      <c r="I80" s="36"/>
      <c r="J80" s="31" t="s">
        <v>324</v>
      </c>
      <c r="K80" s="31"/>
      <c r="L80" s="36"/>
      <c r="M80" s="31" t="s">
        <v>325</v>
      </c>
      <c r="N80" s="31"/>
      <c r="O80" s="36"/>
      <c r="P80" s="31" t="s">
        <v>55</v>
      </c>
      <c r="Q80" s="31"/>
      <c r="R80" s="19"/>
    </row>
    <row r="81" spans="1:18" x14ac:dyDescent="0.25">
      <c r="A81" s="17"/>
      <c r="B81" s="24" t="s">
        <v>73</v>
      </c>
      <c r="C81" s="21"/>
      <c r="D81" s="54" t="s">
        <v>194</v>
      </c>
      <c r="E81" s="56">
        <v>38188299</v>
      </c>
      <c r="F81" s="21"/>
      <c r="G81" s="54" t="s">
        <v>194</v>
      </c>
      <c r="H81" s="56">
        <v>4207207</v>
      </c>
      <c r="I81" s="21"/>
      <c r="J81" s="54" t="s">
        <v>194</v>
      </c>
      <c r="K81" s="56">
        <v>418025</v>
      </c>
      <c r="L81" s="21"/>
      <c r="M81" s="54" t="s">
        <v>194</v>
      </c>
      <c r="N81" s="74" t="s">
        <v>388</v>
      </c>
      <c r="O81" s="54" t="s">
        <v>205</v>
      </c>
      <c r="P81" s="54" t="s">
        <v>194</v>
      </c>
      <c r="Q81" s="56">
        <v>42797358</v>
      </c>
      <c r="R81" s="21"/>
    </row>
    <row r="82" spans="1:18" ht="15.75" thickBot="1" x14ac:dyDescent="0.3">
      <c r="A82" s="17"/>
      <c r="B82" s="22" t="s">
        <v>74</v>
      </c>
      <c r="C82" s="18"/>
      <c r="D82" s="75" t="s">
        <v>218</v>
      </c>
      <c r="E82" s="75"/>
      <c r="F82" s="18"/>
      <c r="G82" s="73">
        <v>1268935</v>
      </c>
      <c r="H82" s="73"/>
      <c r="I82" s="18"/>
      <c r="J82" s="73">
        <v>74118</v>
      </c>
      <c r="K82" s="73"/>
      <c r="L82" s="18"/>
      <c r="M82" s="75" t="s">
        <v>218</v>
      </c>
      <c r="N82" s="75"/>
      <c r="O82" s="18"/>
      <c r="P82" s="73">
        <v>1343053</v>
      </c>
      <c r="Q82" s="73"/>
      <c r="R82" s="18"/>
    </row>
    <row r="83" spans="1:18" x14ac:dyDescent="0.25">
      <c r="A83" s="17"/>
      <c r="B83" s="28"/>
      <c r="C83" s="21"/>
      <c r="D83" s="33"/>
      <c r="E83" s="33"/>
      <c r="F83" s="21"/>
      <c r="G83" s="33"/>
      <c r="H83" s="33"/>
      <c r="I83" s="21"/>
      <c r="J83" s="33"/>
      <c r="K83" s="33"/>
      <c r="L83" s="21"/>
      <c r="M83" s="33"/>
      <c r="N83" s="33"/>
      <c r="O83" s="21"/>
      <c r="P83" s="33"/>
      <c r="Q83" s="33"/>
      <c r="R83" s="21"/>
    </row>
    <row r="84" spans="1:18" x14ac:dyDescent="0.25">
      <c r="A84" s="17"/>
      <c r="B84" s="70" t="s">
        <v>75</v>
      </c>
      <c r="C84" s="18"/>
      <c r="D84" s="72">
        <v>38188299</v>
      </c>
      <c r="E84" s="72"/>
      <c r="F84" s="18"/>
      <c r="G84" s="72">
        <v>5476142</v>
      </c>
      <c r="H84" s="72"/>
      <c r="I84" s="18"/>
      <c r="J84" s="72">
        <v>492143</v>
      </c>
      <c r="K84" s="72"/>
      <c r="L84" s="18"/>
      <c r="M84" s="76" t="s">
        <v>388</v>
      </c>
      <c r="N84" s="76"/>
      <c r="O84" s="11" t="s">
        <v>205</v>
      </c>
      <c r="P84" s="72">
        <v>44140411</v>
      </c>
      <c r="Q84" s="72"/>
      <c r="R84" s="18"/>
    </row>
    <row r="85" spans="1:18" x14ac:dyDescent="0.25">
      <c r="A85" s="17"/>
      <c r="B85" s="28"/>
      <c r="C85" s="21"/>
      <c r="D85" s="32"/>
      <c r="E85" s="32"/>
      <c r="F85" s="21"/>
      <c r="G85" s="32"/>
      <c r="H85" s="32"/>
      <c r="I85" s="21"/>
      <c r="J85" s="32"/>
      <c r="K85" s="32"/>
      <c r="L85" s="21"/>
      <c r="M85" s="32"/>
      <c r="N85" s="32"/>
      <c r="O85" s="21"/>
      <c r="P85" s="32"/>
      <c r="Q85" s="32"/>
      <c r="R85" s="21"/>
    </row>
    <row r="86" spans="1:18" ht="26.25" x14ac:dyDescent="0.25">
      <c r="A86" s="17"/>
      <c r="B86" s="22" t="s">
        <v>332</v>
      </c>
      <c r="C86" s="18"/>
      <c r="D86" s="72">
        <v>13504555</v>
      </c>
      <c r="E86" s="72"/>
      <c r="F86" s="18"/>
      <c r="G86" s="72">
        <v>1914778</v>
      </c>
      <c r="H86" s="72"/>
      <c r="I86" s="18"/>
      <c r="J86" s="72">
        <v>80679</v>
      </c>
      <c r="K86" s="72"/>
      <c r="L86" s="18"/>
      <c r="M86" s="76" t="s">
        <v>218</v>
      </c>
      <c r="N86" s="76"/>
      <c r="O86" s="18"/>
      <c r="P86" s="72">
        <v>15500012</v>
      </c>
      <c r="Q86" s="72"/>
      <c r="R86" s="18"/>
    </row>
    <row r="87" spans="1:18" x14ac:dyDescent="0.25">
      <c r="A87" s="17"/>
      <c r="B87" s="24" t="s">
        <v>79</v>
      </c>
      <c r="C87" s="21"/>
      <c r="D87" s="58">
        <v>1994114</v>
      </c>
      <c r="E87" s="58"/>
      <c r="F87" s="21"/>
      <c r="G87" s="58">
        <v>281645</v>
      </c>
      <c r="H87" s="58"/>
      <c r="I87" s="21"/>
      <c r="J87" s="58">
        <v>22523</v>
      </c>
      <c r="K87" s="58"/>
      <c r="L87" s="21"/>
      <c r="M87" s="77" t="s">
        <v>218</v>
      </c>
      <c r="N87" s="77"/>
      <c r="O87" s="21"/>
      <c r="P87" s="58">
        <v>2298282</v>
      </c>
      <c r="Q87" s="58"/>
      <c r="R87" s="21"/>
    </row>
    <row r="88" spans="1:18" x14ac:dyDescent="0.25">
      <c r="A88" s="17"/>
      <c r="B88" s="22" t="s">
        <v>80</v>
      </c>
      <c r="C88" s="18"/>
      <c r="D88" s="72">
        <v>5094495</v>
      </c>
      <c r="E88" s="72"/>
      <c r="F88" s="18"/>
      <c r="G88" s="72">
        <v>775891</v>
      </c>
      <c r="H88" s="72"/>
      <c r="I88" s="18"/>
      <c r="J88" s="72">
        <v>52659</v>
      </c>
      <c r="K88" s="72"/>
      <c r="L88" s="18"/>
      <c r="M88" s="72">
        <v>87519</v>
      </c>
      <c r="N88" s="72"/>
      <c r="O88" s="18"/>
      <c r="P88" s="72">
        <v>6010564</v>
      </c>
      <c r="Q88" s="72"/>
      <c r="R88" s="18"/>
    </row>
    <row r="89" spans="1:18" ht="39" x14ac:dyDescent="0.25">
      <c r="A89" s="17"/>
      <c r="B89" s="24" t="s">
        <v>333</v>
      </c>
      <c r="C89" s="21"/>
      <c r="D89" s="77" t="s">
        <v>218</v>
      </c>
      <c r="E89" s="77"/>
      <c r="F89" s="21"/>
      <c r="G89" s="77" t="s">
        <v>218</v>
      </c>
      <c r="H89" s="77"/>
      <c r="I89" s="21"/>
      <c r="J89" s="77" t="s">
        <v>218</v>
      </c>
      <c r="K89" s="77"/>
      <c r="L89" s="21"/>
      <c r="M89" s="58">
        <v>3581494</v>
      </c>
      <c r="N89" s="58"/>
      <c r="O89" s="21"/>
      <c r="P89" s="58">
        <v>3581494</v>
      </c>
      <c r="Q89" s="58"/>
      <c r="R89" s="21"/>
    </row>
    <row r="90" spans="1:18" ht="15.75" thickBot="1" x14ac:dyDescent="0.3">
      <c r="A90" s="17"/>
      <c r="B90" s="22" t="s">
        <v>83</v>
      </c>
      <c r="C90" s="18"/>
      <c r="D90" s="73">
        <v>10856894</v>
      </c>
      <c r="E90" s="73"/>
      <c r="F90" s="18"/>
      <c r="G90" s="73">
        <v>1358412</v>
      </c>
      <c r="H90" s="73"/>
      <c r="I90" s="18"/>
      <c r="J90" s="73">
        <v>119005</v>
      </c>
      <c r="K90" s="73"/>
      <c r="L90" s="18"/>
      <c r="M90" s="75" t="s">
        <v>218</v>
      </c>
      <c r="N90" s="75"/>
      <c r="O90" s="18"/>
      <c r="P90" s="73">
        <v>12334311</v>
      </c>
      <c r="Q90" s="73"/>
      <c r="R90" s="18"/>
    </row>
    <row r="91" spans="1:18" x14ac:dyDescent="0.25">
      <c r="A91" s="17"/>
      <c r="B91" s="28"/>
      <c r="C91" s="21"/>
      <c r="D91" s="33"/>
      <c r="E91" s="33"/>
      <c r="F91" s="21"/>
      <c r="G91" s="33"/>
      <c r="H91" s="33"/>
      <c r="I91" s="21"/>
      <c r="J91" s="33"/>
      <c r="K91" s="33"/>
      <c r="L91" s="21"/>
      <c r="M91" s="33"/>
      <c r="N91" s="33"/>
      <c r="O91" s="21"/>
      <c r="P91" s="33"/>
      <c r="Q91" s="33"/>
      <c r="R91" s="21"/>
    </row>
    <row r="92" spans="1:18" ht="15.75" thickBot="1" x14ac:dyDescent="0.3">
      <c r="A92" s="17"/>
      <c r="B92" s="70" t="s">
        <v>84</v>
      </c>
      <c r="C92" s="18"/>
      <c r="D92" s="73">
        <v>31450058</v>
      </c>
      <c r="E92" s="73"/>
      <c r="F92" s="18"/>
      <c r="G92" s="73">
        <v>4330726</v>
      </c>
      <c r="H92" s="73"/>
      <c r="I92" s="18"/>
      <c r="J92" s="73">
        <v>274866</v>
      </c>
      <c r="K92" s="73"/>
      <c r="L92" s="18"/>
      <c r="M92" s="73">
        <v>3669013</v>
      </c>
      <c r="N92" s="73"/>
      <c r="O92" s="18"/>
      <c r="P92" s="73">
        <v>39724663</v>
      </c>
      <c r="Q92" s="73"/>
      <c r="R92" s="18"/>
    </row>
    <row r="93" spans="1:18" x14ac:dyDescent="0.25">
      <c r="A93" s="17"/>
      <c r="B93" s="28"/>
      <c r="C93" s="21"/>
      <c r="D93" s="33"/>
      <c r="E93" s="33"/>
      <c r="F93" s="21"/>
      <c r="G93" s="33"/>
      <c r="H93" s="33"/>
      <c r="I93" s="21"/>
      <c r="J93" s="33"/>
      <c r="K93" s="33"/>
      <c r="L93" s="21"/>
      <c r="M93" s="33"/>
      <c r="N93" s="33"/>
      <c r="O93" s="21"/>
      <c r="P93" s="33"/>
      <c r="Q93" s="33"/>
      <c r="R93" s="21"/>
    </row>
    <row r="94" spans="1:18" x14ac:dyDescent="0.25">
      <c r="A94" s="17"/>
      <c r="B94" s="41" t="s">
        <v>203</v>
      </c>
      <c r="C94" s="18"/>
      <c r="D94" s="72">
        <v>6738241</v>
      </c>
      <c r="E94" s="72"/>
      <c r="F94" s="18"/>
      <c r="G94" s="72">
        <v>1145416</v>
      </c>
      <c r="H94" s="72"/>
      <c r="I94" s="18"/>
      <c r="J94" s="72">
        <v>217277</v>
      </c>
      <c r="K94" s="72"/>
      <c r="L94" s="18"/>
      <c r="M94" s="76" t="s">
        <v>389</v>
      </c>
      <c r="N94" s="76"/>
      <c r="O94" s="11" t="s">
        <v>205</v>
      </c>
      <c r="P94" s="72">
        <v>4415748</v>
      </c>
      <c r="Q94" s="72"/>
      <c r="R94" s="18"/>
    </row>
    <row r="95" spans="1:18" x14ac:dyDescent="0.25">
      <c r="A95" s="17"/>
      <c r="B95" s="28"/>
      <c r="C95" s="21"/>
      <c r="D95" s="32"/>
      <c r="E95" s="32"/>
      <c r="F95" s="21"/>
      <c r="G95" s="32"/>
      <c r="H95" s="32"/>
      <c r="I95" s="21"/>
      <c r="J95" s="32"/>
      <c r="K95" s="32"/>
      <c r="L95" s="21"/>
      <c r="M95" s="32"/>
      <c r="N95" s="32"/>
      <c r="O95" s="21"/>
      <c r="P95" s="32"/>
      <c r="Q95" s="32"/>
      <c r="R95" s="21"/>
    </row>
    <row r="96" spans="1:18" x14ac:dyDescent="0.25">
      <c r="A96" s="17"/>
      <c r="B96" s="22" t="s">
        <v>86</v>
      </c>
      <c r="C96" s="18"/>
      <c r="D96" s="72">
        <v>1585747</v>
      </c>
      <c r="E96" s="72"/>
      <c r="F96" s="18"/>
      <c r="G96" s="72">
        <v>38443</v>
      </c>
      <c r="H96" s="72"/>
      <c r="I96" s="18"/>
      <c r="J96" s="72">
        <v>3037</v>
      </c>
      <c r="K96" s="72"/>
      <c r="L96" s="18"/>
      <c r="M96" s="76">
        <v>205</v>
      </c>
      <c r="N96" s="76"/>
      <c r="O96" s="18"/>
      <c r="P96" s="72">
        <v>1627432</v>
      </c>
      <c r="Q96" s="72"/>
      <c r="R96" s="18"/>
    </row>
    <row r="97" spans="1:18" x14ac:dyDescent="0.25">
      <c r="A97" s="17"/>
      <c r="B97" s="24" t="s">
        <v>87</v>
      </c>
      <c r="C97" s="21"/>
      <c r="D97" s="77" t="s">
        <v>390</v>
      </c>
      <c r="E97" s="77"/>
      <c r="F97" s="54" t="s">
        <v>205</v>
      </c>
      <c r="G97" s="77" t="s">
        <v>391</v>
      </c>
      <c r="H97" s="77"/>
      <c r="I97" s="54" t="s">
        <v>205</v>
      </c>
      <c r="J97" s="77" t="s">
        <v>392</v>
      </c>
      <c r="K97" s="77"/>
      <c r="L97" s="54" t="s">
        <v>205</v>
      </c>
      <c r="M97" s="77" t="s">
        <v>393</v>
      </c>
      <c r="N97" s="77"/>
      <c r="O97" s="54" t="s">
        <v>205</v>
      </c>
      <c r="P97" s="77" t="s">
        <v>394</v>
      </c>
      <c r="Q97" s="77"/>
      <c r="R97" s="54" t="s">
        <v>205</v>
      </c>
    </row>
    <row r="98" spans="1:18" x14ac:dyDescent="0.25">
      <c r="A98" s="17"/>
      <c r="B98" s="22" t="s">
        <v>88</v>
      </c>
      <c r="C98" s="18"/>
      <c r="D98" s="76" t="s">
        <v>395</v>
      </c>
      <c r="E98" s="76"/>
      <c r="F98" s="11" t="s">
        <v>205</v>
      </c>
      <c r="G98" s="76" t="s">
        <v>396</v>
      </c>
      <c r="H98" s="76"/>
      <c r="I98" s="11" t="s">
        <v>205</v>
      </c>
      <c r="J98" s="76" t="s">
        <v>218</v>
      </c>
      <c r="K98" s="76"/>
      <c r="L98" s="18"/>
      <c r="M98" s="76" t="s">
        <v>218</v>
      </c>
      <c r="N98" s="76"/>
      <c r="O98" s="18"/>
      <c r="P98" s="76" t="s">
        <v>397</v>
      </c>
      <c r="Q98" s="76"/>
      <c r="R98" s="11" t="s">
        <v>205</v>
      </c>
    </row>
    <row r="99" spans="1:18" x14ac:dyDescent="0.25">
      <c r="A99" s="17"/>
      <c r="B99" s="24" t="s">
        <v>89</v>
      </c>
      <c r="C99" s="21"/>
      <c r="D99" s="77" t="s">
        <v>218</v>
      </c>
      <c r="E99" s="77"/>
      <c r="F99" s="21"/>
      <c r="G99" s="77" t="s">
        <v>214</v>
      </c>
      <c r="H99" s="77"/>
      <c r="I99" s="54" t="s">
        <v>205</v>
      </c>
      <c r="J99" s="77" t="s">
        <v>218</v>
      </c>
      <c r="K99" s="77"/>
      <c r="L99" s="21"/>
      <c r="M99" s="77" t="s">
        <v>218</v>
      </c>
      <c r="N99" s="77"/>
      <c r="O99" s="21"/>
      <c r="P99" s="77" t="s">
        <v>214</v>
      </c>
      <c r="Q99" s="77"/>
      <c r="R99" s="54" t="s">
        <v>205</v>
      </c>
    </row>
    <row r="100" spans="1:18" ht="27" thickBot="1" x14ac:dyDescent="0.3">
      <c r="A100" s="17"/>
      <c r="B100" s="22" t="s">
        <v>398</v>
      </c>
      <c r="C100" s="18"/>
      <c r="D100" s="73">
        <v>52103</v>
      </c>
      <c r="E100" s="73"/>
      <c r="F100" s="18"/>
      <c r="G100" s="75" t="s">
        <v>218</v>
      </c>
      <c r="H100" s="75"/>
      <c r="I100" s="18"/>
      <c r="J100" s="75" t="s">
        <v>218</v>
      </c>
      <c r="K100" s="75"/>
      <c r="L100" s="18"/>
      <c r="M100" s="75" t="s">
        <v>218</v>
      </c>
      <c r="N100" s="75"/>
      <c r="O100" s="18"/>
      <c r="P100" s="73">
        <v>52103</v>
      </c>
      <c r="Q100" s="73"/>
      <c r="R100" s="18"/>
    </row>
    <row r="101" spans="1:18" x14ac:dyDescent="0.25">
      <c r="A101" s="17"/>
      <c r="B101" s="28"/>
      <c r="C101" s="21"/>
      <c r="D101" s="33"/>
      <c r="E101" s="33"/>
      <c r="F101" s="21"/>
      <c r="G101" s="33"/>
      <c r="H101" s="33"/>
      <c r="I101" s="21"/>
      <c r="J101" s="33"/>
      <c r="K101" s="33"/>
      <c r="L101" s="21"/>
      <c r="M101" s="33"/>
      <c r="N101" s="33"/>
      <c r="O101" s="21"/>
      <c r="P101" s="33"/>
      <c r="Q101" s="33"/>
      <c r="R101" s="21"/>
    </row>
    <row r="102" spans="1:18" x14ac:dyDescent="0.25">
      <c r="A102" s="17"/>
      <c r="B102" s="41" t="s">
        <v>344</v>
      </c>
      <c r="C102" s="18"/>
      <c r="D102" s="76" t="s">
        <v>399</v>
      </c>
      <c r="E102" s="76"/>
      <c r="F102" s="11" t="s">
        <v>205</v>
      </c>
      <c r="G102" s="72">
        <v>678342</v>
      </c>
      <c r="H102" s="72"/>
      <c r="I102" s="18"/>
      <c r="J102" s="72">
        <v>220145</v>
      </c>
      <c r="K102" s="72"/>
      <c r="L102" s="18"/>
      <c r="M102" s="76" t="s">
        <v>400</v>
      </c>
      <c r="N102" s="76"/>
      <c r="O102" s="11" t="s">
        <v>205</v>
      </c>
      <c r="P102" s="76" t="s">
        <v>401</v>
      </c>
      <c r="Q102" s="76"/>
      <c r="R102" s="11" t="s">
        <v>205</v>
      </c>
    </row>
    <row r="103" spans="1:18" x14ac:dyDescent="0.25">
      <c r="A103" s="17"/>
      <c r="B103" s="28"/>
      <c r="C103" s="21"/>
      <c r="D103" s="32"/>
      <c r="E103" s="32"/>
      <c r="F103" s="21"/>
      <c r="G103" s="32"/>
      <c r="H103" s="32"/>
      <c r="I103" s="21"/>
      <c r="J103" s="32"/>
      <c r="K103" s="32"/>
      <c r="L103" s="21"/>
      <c r="M103" s="32"/>
      <c r="N103" s="32"/>
      <c r="O103" s="21"/>
      <c r="P103" s="32"/>
      <c r="Q103" s="32"/>
      <c r="R103" s="21"/>
    </row>
    <row r="104" spans="1:18" ht="27" thickBot="1" x14ac:dyDescent="0.3">
      <c r="A104" s="17"/>
      <c r="B104" s="22" t="s">
        <v>92</v>
      </c>
      <c r="C104" s="18"/>
      <c r="D104" s="75" t="s">
        <v>402</v>
      </c>
      <c r="E104" s="75"/>
      <c r="F104" s="11" t="s">
        <v>205</v>
      </c>
      <c r="G104" s="75" t="s">
        <v>218</v>
      </c>
      <c r="H104" s="75"/>
      <c r="I104" s="18"/>
      <c r="J104" s="75" t="s">
        <v>218</v>
      </c>
      <c r="K104" s="75"/>
      <c r="L104" s="18"/>
      <c r="M104" s="75" t="s">
        <v>218</v>
      </c>
      <c r="N104" s="75"/>
      <c r="O104" s="18"/>
      <c r="P104" s="75" t="s">
        <v>402</v>
      </c>
      <c r="Q104" s="75"/>
      <c r="R104" s="11" t="s">
        <v>205</v>
      </c>
    </row>
    <row r="105" spans="1:18" x14ac:dyDescent="0.25">
      <c r="A105" s="17"/>
      <c r="B105" s="28"/>
      <c r="C105" s="21"/>
      <c r="D105" s="33"/>
      <c r="E105" s="33"/>
      <c r="F105" s="21"/>
      <c r="G105" s="33"/>
      <c r="H105" s="33"/>
      <c r="I105" s="21"/>
      <c r="J105" s="33"/>
      <c r="K105" s="33"/>
      <c r="L105" s="21"/>
      <c r="M105" s="33"/>
      <c r="N105" s="33"/>
      <c r="O105" s="21"/>
      <c r="P105" s="33"/>
      <c r="Q105" s="33"/>
      <c r="R105" s="21"/>
    </row>
    <row r="106" spans="1:18" ht="15.75" thickBot="1" x14ac:dyDescent="0.3">
      <c r="A106" s="17"/>
      <c r="B106" s="41" t="s">
        <v>231</v>
      </c>
      <c r="C106" s="18"/>
      <c r="D106" s="26" t="s">
        <v>194</v>
      </c>
      <c r="E106" s="40" t="s">
        <v>403</v>
      </c>
      <c r="F106" s="11" t="s">
        <v>205</v>
      </c>
      <c r="G106" s="26" t="s">
        <v>194</v>
      </c>
      <c r="H106" s="42">
        <v>678342</v>
      </c>
      <c r="I106" s="18"/>
      <c r="J106" s="26" t="s">
        <v>194</v>
      </c>
      <c r="K106" s="42">
        <v>220145</v>
      </c>
      <c r="L106" s="18"/>
      <c r="M106" s="26" t="s">
        <v>194</v>
      </c>
      <c r="N106" s="40" t="s">
        <v>400</v>
      </c>
      <c r="O106" s="11" t="s">
        <v>205</v>
      </c>
      <c r="P106" s="26" t="s">
        <v>194</v>
      </c>
      <c r="Q106" s="40" t="s">
        <v>404</v>
      </c>
      <c r="R106" s="11" t="s">
        <v>205</v>
      </c>
    </row>
    <row r="107" spans="1:18" ht="15.75" thickTop="1" x14ac:dyDescent="0.25">
      <c r="A107" s="17"/>
      <c r="B107" s="28"/>
      <c r="C107" s="21"/>
      <c r="D107" s="35"/>
      <c r="E107" s="35"/>
      <c r="F107" s="21"/>
      <c r="G107" s="35"/>
      <c r="H107" s="35"/>
      <c r="I107" s="21"/>
      <c r="J107" s="35"/>
      <c r="K107" s="35"/>
      <c r="L107" s="21"/>
      <c r="M107" s="35"/>
      <c r="N107" s="35"/>
      <c r="O107" s="21"/>
      <c r="P107" s="35"/>
      <c r="Q107" s="35"/>
      <c r="R107" s="21"/>
    </row>
    <row r="108" spans="1:18" ht="15.75" thickBot="1" x14ac:dyDescent="0.3">
      <c r="A108" s="17"/>
      <c r="B108" s="22" t="s">
        <v>31</v>
      </c>
      <c r="C108" s="18"/>
      <c r="D108" s="26" t="s">
        <v>194</v>
      </c>
      <c r="E108" s="42">
        <v>246645233</v>
      </c>
      <c r="F108" s="18"/>
      <c r="G108" s="26" t="s">
        <v>194</v>
      </c>
      <c r="H108" s="42">
        <v>24661020</v>
      </c>
      <c r="I108" s="18"/>
      <c r="J108" s="26" t="s">
        <v>194</v>
      </c>
      <c r="K108" s="42">
        <v>3272004</v>
      </c>
      <c r="L108" s="18"/>
      <c r="M108" s="26" t="s">
        <v>194</v>
      </c>
      <c r="N108" s="40" t="s">
        <v>218</v>
      </c>
      <c r="O108" s="18"/>
      <c r="P108" s="26" t="s">
        <v>194</v>
      </c>
      <c r="Q108" s="42">
        <v>274578257</v>
      </c>
      <c r="R108" s="18"/>
    </row>
    <row r="109" spans="1:18" ht="15.75" thickTop="1" x14ac:dyDescent="0.25">
      <c r="A109" s="17"/>
      <c r="B109" s="28"/>
      <c r="C109" s="21"/>
      <c r="D109" s="35"/>
      <c r="E109" s="35"/>
      <c r="F109" s="21"/>
      <c r="G109" s="35"/>
      <c r="H109" s="35"/>
      <c r="I109" s="21"/>
      <c r="J109" s="35"/>
      <c r="K109" s="35"/>
      <c r="L109" s="21"/>
      <c r="M109" s="35"/>
      <c r="N109" s="35"/>
      <c r="O109" s="21"/>
      <c r="P109" s="35"/>
      <c r="Q109" s="35"/>
      <c r="R109" s="21"/>
    </row>
    <row r="110" spans="1:18" ht="27" thickBot="1" x14ac:dyDescent="0.3">
      <c r="A110" s="17"/>
      <c r="B110" s="22" t="s">
        <v>359</v>
      </c>
      <c r="C110" s="18"/>
      <c r="D110" s="26" t="s">
        <v>194</v>
      </c>
      <c r="E110" s="42">
        <v>1093743</v>
      </c>
      <c r="F110" s="18"/>
      <c r="G110" s="26" t="s">
        <v>194</v>
      </c>
      <c r="H110" s="42">
        <v>461810</v>
      </c>
      <c r="I110" s="18"/>
      <c r="J110" s="26" t="s">
        <v>194</v>
      </c>
      <c r="K110" s="40" t="s">
        <v>218</v>
      </c>
      <c r="L110" s="18"/>
      <c r="M110" s="26" t="s">
        <v>194</v>
      </c>
      <c r="N110" s="40" t="s">
        <v>218</v>
      </c>
      <c r="O110" s="18"/>
      <c r="P110" s="26" t="s">
        <v>194</v>
      </c>
      <c r="Q110" s="42">
        <v>1555553</v>
      </c>
      <c r="R110" s="18"/>
    </row>
    <row r="111" spans="1:18" ht="15.75" thickTop="1" x14ac:dyDescent="0.25">
      <c r="A111" s="17"/>
      <c r="B111" s="28"/>
      <c r="C111" s="21"/>
      <c r="D111" s="35"/>
      <c r="E111" s="35"/>
      <c r="F111" s="21"/>
      <c r="G111" s="35"/>
      <c r="H111" s="35"/>
      <c r="I111" s="21"/>
      <c r="J111" s="35"/>
      <c r="K111" s="35"/>
      <c r="L111" s="21"/>
      <c r="M111" s="35"/>
      <c r="N111" s="35"/>
      <c r="O111" s="21"/>
      <c r="P111" s="35"/>
      <c r="Q111" s="35"/>
      <c r="R111" s="21"/>
    </row>
    <row r="112" spans="1:18" ht="27" thickBot="1" x14ac:dyDescent="0.3">
      <c r="A112" s="17"/>
      <c r="B112" s="22" t="s">
        <v>363</v>
      </c>
      <c r="C112" s="18"/>
      <c r="D112" s="26" t="s">
        <v>194</v>
      </c>
      <c r="E112" s="42">
        <v>242563205</v>
      </c>
      <c r="F112" s="18"/>
      <c r="G112" s="26" t="s">
        <v>194</v>
      </c>
      <c r="H112" s="42">
        <v>2261010</v>
      </c>
      <c r="I112" s="18"/>
      <c r="J112" s="26" t="s">
        <v>194</v>
      </c>
      <c r="K112" s="42">
        <v>64439</v>
      </c>
      <c r="L112" s="18"/>
      <c r="M112" s="26" t="s">
        <v>194</v>
      </c>
      <c r="N112" s="42">
        <v>26791555</v>
      </c>
      <c r="O112" s="18"/>
      <c r="P112" s="26" t="s">
        <v>194</v>
      </c>
      <c r="Q112" s="42">
        <v>271680209</v>
      </c>
      <c r="R112" s="18"/>
    </row>
    <row r="113" spans="1:18" ht="15.75" thickTop="1" x14ac:dyDescent="0.25">
      <c r="A113" s="17"/>
      <c r="B113" s="52"/>
      <c r="C113" s="52"/>
      <c r="D113" s="52"/>
      <c r="E113" s="52"/>
      <c r="F113" s="52"/>
      <c r="G113" s="52"/>
      <c r="H113" s="52"/>
      <c r="I113" s="52"/>
      <c r="J113" s="52"/>
      <c r="K113" s="52"/>
      <c r="L113" s="52"/>
      <c r="M113" s="52"/>
      <c r="N113" s="52"/>
      <c r="O113" s="52"/>
      <c r="P113" s="52"/>
      <c r="Q113" s="52"/>
      <c r="R113" s="52"/>
    </row>
    <row r="114" spans="1:18" ht="15.75" thickBot="1" x14ac:dyDescent="0.3">
      <c r="A114" s="17"/>
      <c r="B114" s="18"/>
      <c r="C114" s="19"/>
      <c r="D114" s="29" t="s">
        <v>190</v>
      </c>
      <c r="E114" s="29"/>
      <c r="F114" s="29"/>
      <c r="G114" s="29"/>
      <c r="H114" s="29"/>
      <c r="I114" s="29"/>
      <c r="J114" s="29"/>
      <c r="K114" s="29"/>
      <c r="L114" s="29"/>
      <c r="M114" s="29"/>
      <c r="N114" s="29"/>
      <c r="O114" s="29"/>
      <c r="P114" s="29"/>
      <c r="Q114" s="29"/>
      <c r="R114" s="19"/>
    </row>
    <row r="115" spans="1:18" ht="15.75" thickBot="1" x14ac:dyDescent="0.3">
      <c r="A115" s="17"/>
      <c r="B115" s="18"/>
      <c r="C115" s="19"/>
      <c r="D115" s="31" t="s">
        <v>405</v>
      </c>
      <c r="E115" s="31"/>
      <c r="F115" s="31"/>
      <c r="G115" s="31"/>
      <c r="H115" s="31"/>
      <c r="I115" s="31"/>
      <c r="J115" s="31"/>
      <c r="K115" s="31"/>
      <c r="L115" s="31"/>
      <c r="M115" s="31"/>
      <c r="N115" s="31"/>
      <c r="O115" s="31"/>
      <c r="P115" s="31"/>
      <c r="Q115" s="31"/>
      <c r="R115" s="19"/>
    </row>
    <row r="116" spans="1:18" ht="15.75" thickBot="1" x14ac:dyDescent="0.3">
      <c r="A116" s="17"/>
      <c r="B116" s="18"/>
      <c r="C116" s="19"/>
      <c r="D116" s="31" t="s">
        <v>322</v>
      </c>
      <c r="E116" s="31"/>
      <c r="F116" s="36"/>
      <c r="G116" s="31" t="s">
        <v>323</v>
      </c>
      <c r="H116" s="31"/>
      <c r="I116" s="36"/>
      <c r="J116" s="31" t="s">
        <v>324</v>
      </c>
      <c r="K116" s="31"/>
      <c r="L116" s="36"/>
      <c r="M116" s="31" t="s">
        <v>325</v>
      </c>
      <c r="N116" s="31"/>
      <c r="O116" s="36"/>
      <c r="P116" s="31" t="s">
        <v>55</v>
      </c>
      <c r="Q116" s="31"/>
      <c r="R116" s="19"/>
    </row>
    <row r="117" spans="1:18" x14ac:dyDescent="0.25">
      <c r="A117" s="17"/>
      <c r="B117" s="24" t="s">
        <v>73</v>
      </c>
      <c r="C117" s="21"/>
      <c r="D117" s="54" t="s">
        <v>194</v>
      </c>
      <c r="E117" s="56">
        <v>36826858</v>
      </c>
      <c r="F117" s="21"/>
      <c r="G117" s="54" t="s">
        <v>194</v>
      </c>
      <c r="H117" s="56">
        <v>4257367</v>
      </c>
      <c r="I117" s="21"/>
      <c r="J117" s="54" t="s">
        <v>194</v>
      </c>
      <c r="K117" s="56">
        <v>396269</v>
      </c>
      <c r="L117" s="21"/>
      <c r="M117" s="54" t="s">
        <v>194</v>
      </c>
      <c r="N117" s="74" t="s">
        <v>406</v>
      </c>
      <c r="O117" s="54" t="s">
        <v>205</v>
      </c>
      <c r="P117" s="54" t="s">
        <v>194</v>
      </c>
      <c r="Q117" s="56">
        <v>41463171</v>
      </c>
      <c r="R117" s="21"/>
    </row>
    <row r="118" spans="1:18" ht="15.75" thickBot="1" x14ac:dyDescent="0.3">
      <c r="A118" s="17"/>
      <c r="B118" s="22" t="s">
        <v>74</v>
      </c>
      <c r="C118" s="18"/>
      <c r="D118" s="75" t="s">
        <v>218</v>
      </c>
      <c r="E118" s="75"/>
      <c r="F118" s="18"/>
      <c r="G118" s="73">
        <v>1333392</v>
      </c>
      <c r="H118" s="73"/>
      <c r="I118" s="18"/>
      <c r="J118" s="73">
        <v>66553</v>
      </c>
      <c r="K118" s="73"/>
      <c r="L118" s="18"/>
      <c r="M118" s="75" t="s">
        <v>218</v>
      </c>
      <c r="N118" s="75"/>
      <c r="O118" s="18"/>
      <c r="P118" s="73">
        <v>1399945</v>
      </c>
      <c r="Q118" s="73"/>
      <c r="R118" s="18"/>
    </row>
    <row r="119" spans="1:18" x14ac:dyDescent="0.25">
      <c r="A119" s="17"/>
      <c r="B119" s="28"/>
      <c r="C119" s="21"/>
      <c r="D119" s="33"/>
      <c r="E119" s="33"/>
      <c r="F119" s="21"/>
      <c r="G119" s="33"/>
      <c r="H119" s="33"/>
      <c r="I119" s="21"/>
      <c r="J119" s="33"/>
      <c r="K119" s="33"/>
      <c r="L119" s="21"/>
      <c r="M119" s="33"/>
      <c r="N119" s="33"/>
      <c r="O119" s="21"/>
      <c r="P119" s="33"/>
      <c r="Q119" s="33"/>
      <c r="R119" s="21"/>
    </row>
    <row r="120" spans="1:18" x14ac:dyDescent="0.25">
      <c r="A120" s="17"/>
      <c r="B120" s="70" t="s">
        <v>75</v>
      </c>
      <c r="C120" s="18"/>
      <c r="D120" s="72">
        <v>36826858</v>
      </c>
      <c r="E120" s="72"/>
      <c r="F120" s="18"/>
      <c r="G120" s="72">
        <v>5590759</v>
      </c>
      <c r="H120" s="72"/>
      <c r="I120" s="18"/>
      <c r="J120" s="72">
        <v>462822</v>
      </c>
      <c r="K120" s="72"/>
      <c r="L120" s="18"/>
      <c r="M120" s="76" t="s">
        <v>406</v>
      </c>
      <c r="N120" s="76"/>
      <c r="O120" s="11" t="s">
        <v>205</v>
      </c>
      <c r="P120" s="72">
        <v>42863116</v>
      </c>
      <c r="Q120" s="72"/>
      <c r="R120" s="18"/>
    </row>
    <row r="121" spans="1:18" x14ac:dyDescent="0.25">
      <c r="A121" s="17"/>
      <c r="B121" s="28"/>
      <c r="C121" s="21"/>
      <c r="D121" s="32"/>
      <c r="E121" s="32"/>
      <c r="F121" s="21"/>
      <c r="G121" s="32"/>
      <c r="H121" s="32"/>
      <c r="I121" s="21"/>
      <c r="J121" s="32"/>
      <c r="K121" s="32"/>
      <c r="L121" s="21"/>
      <c r="M121" s="32"/>
      <c r="N121" s="32"/>
      <c r="O121" s="21"/>
      <c r="P121" s="32"/>
      <c r="Q121" s="32"/>
      <c r="R121" s="21"/>
    </row>
    <row r="122" spans="1:18" ht="26.25" x14ac:dyDescent="0.25">
      <c r="A122" s="17"/>
      <c r="B122" s="22" t="s">
        <v>332</v>
      </c>
      <c r="C122" s="18"/>
      <c r="D122" s="72">
        <v>14528417</v>
      </c>
      <c r="E122" s="72"/>
      <c r="F122" s="18"/>
      <c r="G122" s="72">
        <v>2125580</v>
      </c>
      <c r="H122" s="72"/>
      <c r="I122" s="18"/>
      <c r="J122" s="72">
        <v>81714</v>
      </c>
      <c r="K122" s="72"/>
      <c r="L122" s="18"/>
      <c r="M122" s="76" t="s">
        <v>218</v>
      </c>
      <c r="N122" s="76"/>
      <c r="O122" s="18"/>
      <c r="P122" s="72">
        <v>16735711</v>
      </c>
      <c r="Q122" s="72"/>
      <c r="R122" s="18"/>
    </row>
    <row r="123" spans="1:18" x14ac:dyDescent="0.25">
      <c r="A123" s="17"/>
      <c r="B123" s="24" t="s">
        <v>79</v>
      </c>
      <c r="C123" s="21"/>
      <c r="D123" s="58">
        <v>1824580</v>
      </c>
      <c r="E123" s="58"/>
      <c r="F123" s="21"/>
      <c r="G123" s="58">
        <v>275934</v>
      </c>
      <c r="H123" s="58"/>
      <c r="I123" s="21"/>
      <c r="J123" s="58">
        <v>23474</v>
      </c>
      <c r="K123" s="58"/>
      <c r="L123" s="21"/>
      <c r="M123" s="77" t="s">
        <v>218</v>
      </c>
      <c r="N123" s="77"/>
      <c r="O123" s="21"/>
      <c r="P123" s="58">
        <v>2123988</v>
      </c>
      <c r="Q123" s="58"/>
      <c r="R123" s="21"/>
    </row>
    <row r="124" spans="1:18" x14ac:dyDescent="0.25">
      <c r="A124" s="17"/>
      <c r="B124" s="22" t="s">
        <v>80</v>
      </c>
      <c r="C124" s="18"/>
      <c r="D124" s="72">
        <v>4625646</v>
      </c>
      <c r="E124" s="72"/>
      <c r="F124" s="18"/>
      <c r="G124" s="72">
        <v>675254</v>
      </c>
      <c r="H124" s="72"/>
      <c r="I124" s="18"/>
      <c r="J124" s="72">
        <v>47816</v>
      </c>
      <c r="K124" s="72"/>
      <c r="L124" s="18"/>
      <c r="M124" s="72">
        <v>87519</v>
      </c>
      <c r="N124" s="72"/>
      <c r="O124" s="18"/>
      <c r="P124" s="72">
        <v>5436235</v>
      </c>
      <c r="Q124" s="72"/>
      <c r="R124" s="18"/>
    </row>
    <row r="125" spans="1:18" ht="39" x14ac:dyDescent="0.25">
      <c r="A125" s="17"/>
      <c r="B125" s="24" t="s">
        <v>333</v>
      </c>
      <c r="C125" s="21"/>
      <c r="D125" s="77" t="s">
        <v>218</v>
      </c>
      <c r="E125" s="77"/>
      <c r="F125" s="21"/>
      <c r="G125" s="77" t="s">
        <v>218</v>
      </c>
      <c r="H125" s="77"/>
      <c r="I125" s="21"/>
      <c r="J125" s="77" t="s">
        <v>218</v>
      </c>
      <c r="K125" s="77"/>
      <c r="L125" s="21"/>
      <c r="M125" s="58">
        <v>2356980</v>
      </c>
      <c r="N125" s="58"/>
      <c r="O125" s="21"/>
      <c r="P125" s="58">
        <v>2356980</v>
      </c>
      <c r="Q125" s="58"/>
      <c r="R125" s="21"/>
    </row>
    <row r="126" spans="1:18" ht="15.75" thickBot="1" x14ac:dyDescent="0.3">
      <c r="A126" s="17"/>
      <c r="B126" s="22" t="s">
        <v>83</v>
      </c>
      <c r="C126" s="18"/>
      <c r="D126" s="73">
        <v>11857381</v>
      </c>
      <c r="E126" s="73"/>
      <c r="F126" s="18"/>
      <c r="G126" s="73">
        <v>1380628</v>
      </c>
      <c r="H126" s="73"/>
      <c r="I126" s="18"/>
      <c r="J126" s="73">
        <v>121888</v>
      </c>
      <c r="K126" s="73"/>
      <c r="L126" s="18"/>
      <c r="M126" s="75" t="s">
        <v>218</v>
      </c>
      <c r="N126" s="75"/>
      <c r="O126" s="18"/>
      <c r="P126" s="73">
        <v>13359897</v>
      </c>
      <c r="Q126" s="73"/>
      <c r="R126" s="18"/>
    </row>
    <row r="127" spans="1:18" x14ac:dyDescent="0.25">
      <c r="A127" s="17"/>
      <c r="B127" s="28"/>
      <c r="C127" s="21"/>
      <c r="D127" s="33"/>
      <c r="E127" s="33"/>
      <c r="F127" s="21"/>
      <c r="G127" s="33"/>
      <c r="H127" s="33"/>
      <c r="I127" s="21"/>
      <c r="J127" s="33"/>
      <c r="K127" s="33"/>
      <c r="L127" s="21"/>
      <c r="M127" s="33"/>
      <c r="N127" s="33"/>
      <c r="O127" s="21"/>
      <c r="P127" s="33"/>
      <c r="Q127" s="33"/>
      <c r="R127" s="21"/>
    </row>
    <row r="128" spans="1:18" ht="15.75" thickBot="1" x14ac:dyDescent="0.3">
      <c r="A128" s="17"/>
      <c r="B128" s="70" t="s">
        <v>84</v>
      </c>
      <c r="C128" s="18"/>
      <c r="D128" s="73">
        <v>32836024</v>
      </c>
      <c r="E128" s="73"/>
      <c r="F128" s="18"/>
      <c r="G128" s="73">
        <v>4457396</v>
      </c>
      <c r="H128" s="73"/>
      <c r="I128" s="18"/>
      <c r="J128" s="73">
        <v>274892</v>
      </c>
      <c r="K128" s="73"/>
      <c r="L128" s="18"/>
      <c r="M128" s="73">
        <v>2444499</v>
      </c>
      <c r="N128" s="73"/>
      <c r="O128" s="18"/>
      <c r="P128" s="73">
        <v>40012811</v>
      </c>
      <c r="Q128" s="73"/>
      <c r="R128" s="18"/>
    </row>
    <row r="129" spans="1:18" x14ac:dyDescent="0.25">
      <c r="A129" s="17"/>
      <c r="B129" s="28"/>
      <c r="C129" s="21"/>
      <c r="D129" s="33"/>
      <c r="E129" s="33"/>
      <c r="F129" s="21"/>
      <c r="G129" s="33"/>
      <c r="H129" s="33"/>
      <c r="I129" s="21"/>
      <c r="J129" s="33"/>
      <c r="K129" s="33"/>
      <c r="L129" s="21"/>
      <c r="M129" s="33"/>
      <c r="N129" s="33"/>
      <c r="O129" s="21"/>
      <c r="P129" s="33"/>
      <c r="Q129" s="33"/>
      <c r="R129" s="21"/>
    </row>
    <row r="130" spans="1:18" x14ac:dyDescent="0.25">
      <c r="A130" s="17"/>
      <c r="B130" s="41" t="s">
        <v>203</v>
      </c>
      <c r="C130" s="18"/>
      <c r="D130" s="72">
        <v>3990834</v>
      </c>
      <c r="E130" s="72"/>
      <c r="F130" s="18"/>
      <c r="G130" s="72">
        <v>1133363</v>
      </c>
      <c r="H130" s="72"/>
      <c r="I130" s="18"/>
      <c r="J130" s="72">
        <v>187930</v>
      </c>
      <c r="K130" s="72"/>
      <c r="L130" s="18"/>
      <c r="M130" s="76" t="s">
        <v>407</v>
      </c>
      <c r="N130" s="76"/>
      <c r="O130" s="11" t="s">
        <v>205</v>
      </c>
      <c r="P130" s="72">
        <v>2850305</v>
      </c>
      <c r="Q130" s="72"/>
      <c r="R130" s="18"/>
    </row>
    <row r="131" spans="1:18" x14ac:dyDescent="0.25">
      <c r="A131" s="17"/>
      <c r="B131" s="28"/>
      <c r="C131" s="21"/>
      <c r="D131" s="32"/>
      <c r="E131" s="32"/>
      <c r="F131" s="21"/>
      <c r="G131" s="32"/>
      <c r="H131" s="32"/>
      <c r="I131" s="21"/>
      <c r="J131" s="32"/>
      <c r="K131" s="32"/>
      <c r="L131" s="21"/>
      <c r="M131" s="32"/>
      <c r="N131" s="32"/>
      <c r="O131" s="21"/>
      <c r="P131" s="32"/>
      <c r="Q131" s="32"/>
      <c r="R131" s="21"/>
    </row>
    <row r="132" spans="1:18" x14ac:dyDescent="0.25">
      <c r="A132" s="17"/>
      <c r="B132" s="22" t="s">
        <v>86</v>
      </c>
      <c r="C132" s="18"/>
      <c r="D132" s="72">
        <v>40409</v>
      </c>
      <c r="E132" s="72"/>
      <c r="F132" s="18"/>
      <c r="G132" s="76">
        <v>845</v>
      </c>
      <c r="H132" s="76"/>
      <c r="I132" s="18"/>
      <c r="J132" s="76" t="s">
        <v>218</v>
      </c>
      <c r="K132" s="76"/>
      <c r="L132" s="18"/>
      <c r="M132" s="72">
        <v>10514</v>
      </c>
      <c r="N132" s="72"/>
      <c r="O132" s="18"/>
      <c r="P132" s="72">
        <v>51768</v>
      </c>
      <c r="Q132" s="72"/>
      <c r="R132" s="18"/>
    </row>
    <row r="133" spans="1:18" x14ac:dyDescent="0.25">
      <c r="A133" s="17"/>
      <c r="B133" s="24" t="s">
        <v>87</v>
      </c>
      <c r="C133" s="21"/>
      <c r="D133" s="77" t="s">
        <v>408</v>
      </c>
      <c r="E133" s="77"/>
      <c r="F133" s="54" t="s">
        <v>205</v>
      </c>
      <c r="G133" s="77" t="s">
        <v>409</v>
      </c>
      <c r="H133" s="77"/>
      <c r="I133" s="54" t="s">
        <v>205</v>
      </c>
      <c r="J133" s="77" t="s">
        <v>410</v>
      </c>
      <c r="K133" s="77"/>
      <c r="L133" s="54" t="s">
        <v>205</v>
      </c>
      <c r="M133" s="77" t="s">
        <v>411</v>
      </c>
      <c r="N133" s="77"/>
      <c r="O133" s="54" t="s">
        <v>205</v>
      </c>
      <c r="P133" s="77" t="s">
        <v>412</v>
      </c>
      <c r="Q133" s="77"/>
      <c r="R133" s="54" t="s">
        <v>205</v>
      </c>
    </row>
    <row r="134" spans="1:18" x14ac:dyDescent="0.25">
      <c r="A134" s="17"/>
      <c r="B134" s="22" t="s">
        <v>88</v>
      </c>
      <c r="C134" s="18"/>
      <c r="D134" s="76" t="s">
        <v>413</v>
      </c>
      <c r="E134" s="76"/>
      <c r="F134" s="11" t="s">
        <v>205</v>
      </c>
      <c r="G134" s="76" t="s">
        <v>414</v>
      </c>
      <c r="H134" s="76"/>
      <c r="I134" s="11" t="s">
        <v>205</v>
      </c>
      <c r="J134" s="76" t="s">
        <v>218</v>
      </c>
      <c r="K134" s="76"/>
      <c r="L134" s="18"/>
      <c r="M134" s="76" t="s">
        <v>218</v>
      </c>
      <c r="N134" s="76"/>
      <c r="O134" s="18"/>
      <c r="P134" s="76" t="s">
        <v>415</v>
      </c>
      <c r="Q134" s="76"/>
      <c r="R134" s="11" t="s">
        <v>205</v>
      </c>
    </row>
    <row r="135" spans="1:18" x14ac:dyDescent="0.25">
      <c r="A135" s="17"/>
      <c r="B135" s="24" t="s">
        <v>380</v>
      </c>
      <c r="C135" s="21"/>
      <c r="D135" s="77" t="s">
        <v>218</v>
      </c>
      <c r="E135" s="77"/>
      <c r="F135" s="21"/>
      <c r="G135" s="77" t="s">
        <v>215</v>
      </c>
      <c r="H135" s="77"/>
      <c r="I135" s="54" t="s">
        <v>205</v>
      </c>
      <c r="J135" s="77" t="s">
        <v>218</v>
      </c>
      <c r="K135" s="77"/>
      <c r="L135" s="21"/>
      <c r="M135" s="77" t="s">
        <v>218</v>
      </c>
      <c r="N135" s="77"/>
      <c r="O135" s="21"/>
      <c r="P135" s="77" t="s">
        <v>215</v>
      </c>
      <c r="Q135" s="77"/>
      <c r="R135" s="54" t="s">
        <v>205</v>
      </c>
    </row>
    <row r="136" spans="1:18" ht="27" thickBot="1" x14ac:dyDescent="0.3">
      <c r="A136" s="17"/>
      <c r="B136" s="22" t="s">
        <v>343</v>
      </c>
      <c r="C136" s="18"/>
      <c r="D136" s="75" t="s">
        <v>238</v>
      </c>
      <c r="E136" s="75"/>
      <c r="F136" s="11" t="s">
        <v>205</v>
      </c>
      <c r="G136" s="75" t="s">
        <v>218</v>
      </c>
      <c r="H136" s="75"/>
      <c r="I136" s="18"/>
      <c r="J136" s="75" t="s">
        <v>218</v>
      </c>
      <c r="K136" s="75"/>
      <c r="L136" s="18"/>
      <c r="M136" s="75" t="s">
        <v>218</v>
      </c>
      <c r="N136" s="75"/>
      <c r="O136" s="18"/>
      <c r="P136" s="75" t="s">
        <v>238</v>
      </c>
      <c r="Q136" s="75"/>
      <c r="R136" s="11" t="s">
        <v>205</v>
      </c>
    </row>
    <row r="137" spans="1:18" x14ac:dyDescent="0.25">
      <c r="A137" s="17"/>
      <c r="B137" s="28"/>
      <c r="C137" s="21"/>
      <c r="D137" s="33"/>
      <c r="E137" s="33"/>
      <c r="F137" s="21"/>
      <c r="G137" s="33"/>
      <c r="H137" s="33"/>
      <c r="I137" s="21"/>
      <c r="J137" s="33"/>
      <c r="K137" s="33"/>
      <c r="L137" s="21"/>
      <c r="M137" s="33"/>
      <c r="N137" s="33"/>
      <c r="O137" s="21"/>
      <c r="P137" s="33"/>
      <c r="Q137" s="33"/>
      <c r="R137" s="21"/>
    </row>
    <row r="138" spans="1:18" x14ac:dyDescent="0.25">
      <c r="A138" s="17"/>
      <c r="B138" s="41" t="s">
        <v>344</v>
      </c>
      <c r="C138" s="18"/>
      <c r="D138" s="76" t="s">
        <v>416</v>
      </c>
      <c r="E138" s="76"/>
      <c r="F138" s="11" t="s">
        <v>205</v>
      </c>
      <c r="G138" s="72">
        <v>449709</v>
      </c>
      <c r="H138" s="72"/>
      <c r="I138" s="18"/>
      <c r="J138" s="72">
        <v>187893</v>
      </c>
      <c r="K138" s="72"/>
      <c r="L138" s="18"/>
      <c r="M138" s="76" t="s">
        <v>417</v>
      </c>
      <c r="N138" s="76"/>
      <c r="O138" s="11" t="s">
        <v>205</v>
      </c>
      <c r="P138" s="76" t="s">
        <v>418</v>
      </c>
      <c r="Q138" s="76"/>
      <c r="R138" s="11" t="s">
        <v>205</v>
      </c>
    </row>
    <row r="139" spans="1:18" x14ac:dyDescent="0.25">
      <c r="A139" s="17"/>
      <c r="B139" s="28"/>
      <c r="C139" s="21"/>
      <c r="D139" s="32"/>
      <c r="E139" s="32"/>
      <c r="F139" s="21"/>
      <c r="G139" s="32"/>
      <c r="H139" s="32"/>
      <c r="I139" s="21"/>
      <c r="J139" s="32"/>
      <c r="K139" s="32"/>
      <c r="L139" s="21"/>
      <c r="M139" s="32"/>
      <c r="N139" s="32"/>
      <c r="O139" s="21"/>
      <c r="P139" s="32"/>
      <c r="Q139" s="32"/>
      <c r="R139" s="21"/>
    </row>
    <row r="140" spans="1:18" ht="27" thickBot="1" x14ac:dyDescent="0.3">
      <c r="A140" s="17"/>
      <c r="B140" s="22" t="s">
        <v>92</v>
      </c>
      <c r="C140" s="18"/>
      <c r="D140" s="75" t="s">
        <v>419</v>
      </c>
      <c r="E140" s="75"/>
      <c r="F140" s="11" t="s">
        <v>205</v>
      </c>
      <c r="G140" s="75" t="s">
        <v>218</v>
      </c>
      <c r="H140" s="75"/>
      <c r="I140" s="18"/>
      <c r="J140" s="75" t="s">
        <v>218</v>
      </c>
      <c r="K140" s="75"/>
      <c r="L140" s="18"/>
      <c r="M140" s="75" t="s">
        <v>218</v>
      </c>
      <c r="N140" s="75"/>
      <c r="O140" s="18"/>
      <c r="P140" s="75" t="s">
        <v>419</v>
      </c>
      <c r="Q140" s="75"/>
      <c r="R140" s="11" t="s">
        <v>205</v>
      </c>
    </row>
    <row r="141" spans="1:18" x14ac:dyDescent="0.25">
      <c r="A141" s="17"/>
      <c r="B141" s="28"/>
      <c r="C141" s="21"/>
      <c r="D141" s="33"/>
      <c r="E141" s="33"/>
      <c r="F141" s="21"/>
      <c r="G141" s="33"/>
      <c r="H141" s="33"/>
      <c r="I141" s="21"/>
      <c r="J141" s="33"/>
      <c r="K141" s="33"/>
      <c r="L141" s="21"/>
      <c r="M141" s="33"/>
      <c r="N141" s="33"/>
      <c r="O141" s="21"/>
      <c r="P141" s="33"/>
      <c r="Q141" s="33"/>
      <c r="R141" s="21"/>
    </row>
    <row r="142" spans="1:18" ht="15.75" thickBot="1" x14ac:dyDescent="0.3">
      <c r="A142" s="17"/>
      <c r="B142" s="41" t="s">
        <v>231</v>
      </c>
      <c r="C142" s="18"/>
      <c r="D142" s="26" t="s">
        <v>194</v>
      </c>
      <c r="E142" s="40" t="s">
        <v>420</v>
      </c>
      <c r="F142" s="11" t="s">
        <v>205</v>
      </c>
      <c r="G142" s="26" t="s">
        <v>194</v>
      </c>
      <c r="H142" s="42">
        <v>449709</v>
      </c>
      <c r="I142" s="18"/>
      <c r="J142" s="26" t="s">
        <v>194</v>
      </c>
      <c r="K142" s="42">
        <v>187893</v>
      </c>
      <c r="L142" s="18"/>
      <c r="M142" s="26" t="s">
        <v>194</v>
      </c>
      <c r="N142" s="40" t="s">
        <v>417</v>
      </c>
      <c r="O142" s="11" t="s">
        <v>205</v>
      </c>
      <c r="P142" s="26" t="s">
        <v>194</v>
      </c>
      <c r="Q142" s="40" t="s">
        <v>421</v>
      </c>
      <c r="R142" s="11" t="s">
        <v>205</v>
      </c>
    </row>
    <row r="143" spans="1:18" ht="15.75" thickTop="1" x14ac:dyDescent="0.25">
      <c r="A143" s="17"/>
      <c r="B143" s="28"/>
      <c r="C143" s="21"/>
      <c r="D143" s="35"/>
      <c r="E143" s="35"/>
      <c r="F143" s="21"/>
      <c r="G143" s="35"/>
      <c r="H143" s="35"/>
      <c r="I143" s="21"/>
      <c r="J143" s="35"/>
      <c r="K143" s="35"/>
      <c r="L143" s="21"/>
      <c r="M143" s="35"/>
      <c r="N143" s="35"/>
      <c r="O143" s="21"/>
      <c r="P143" s="35"/>
      <c r="Q143" s="35"/>
      <c r="R143" s="21"/>
    </row>
    <row r="144" spans="1:18" ht="15.75" thickBot="1" x14ac:dyDescent="0.3">
      <c r="A144" s="17"/>
      <c r="B144" s="22" t="s">
        <v>31</v>
      </c>
      <c r="C144" s="18"/>
      <c r="D144" s="26" t="s">
        <v>194</v>
      </c>
      <c r="E144" s="42">
        <v>260000531</v>
      </c>
      <c r="F144" s="18"/>
      <c r="G144" s="26" t="s">
        <v>194</v>
      </c>
      <c r="H144" s="42">
        <v>25759256</v>
      </c>
      <c r="I144" s="18"/>
      <c r="J144" s="26" t="s">
        <v>194</v>
      </c>
      <c r="K144" s="42">
        <v>3425734</v>
      </c>
      <c r="L144" s="18"/>
      <c r="M144" s="26" t="s">
        <v>194</v>
      </c>
      <c r="N144" s="40" t="s">
        <v>218</v>
      </c>
      <c r="O144" s="18"/>
      <c r="P144" s="26" t="s">
        <v>194</v>
      </c>
      <c r="Q144" s="42">
        <v>289185521</v>
      </c>
      <c r="R144" s="18"/>
    </row>
    <row r="145" spans="1:18" ht="15.75" thickTop="1" x14ac:dyDescent="0.25">
      <c r="A145" s="17"/>
      <c r="B145" s="28"/>
      <c r="C145" s="21"/>
      <c r="D145" s="35"/>
      <c r="E145" s="35"/>
      <c r="F145" s="21"/>
      <c r="G145" s="35"/>
      <c r="H145" s="35"/>
      <c r="I145" s="21"/>
      <c r="J145" s="35"/>
      <c r="K145" s="35"/>
      <c r="L145" s="21"/>
      <c r="M145" s="35"/>
      <c r="N145" s="35"/>
      <c r="O145" s="21"/>
      <c r="P145" s="35"/>
      <c r="Q145" s="35"/>
      <c r="R145" s="21"/>
    </row>
    <row r="146" spans="1:18" ht="27" thickBot="1" x14ac:dyDescent="0.3">
      <c r="A146" s="17"/>
      <c r="B146" s="22" t="s">
        <v>359</v>
      </c>
      <c r="C146" s="18"/>
      <c r="D146" s="26" t="s">
        <v>194</v>
      </c>
      <c r="E146" s="42">
        <v>1784206</v>
      </c>
      <c r="F146" s="18"/>
      <c r="G146" s="26" t="s">
        <v>194</v>
      </c>
      <c r="H146" s="42">
        <v>706165</v>
      </c>
      <c r="I146" s="18"/>
      <c r="J146" s="26" t="s">
        <v>194</v>
      </c>
      <c r="K146" s="40" t="s">
        <v>218</v>
      </c>
      <c r="L146" s="18"/>
      <c r="M146" s="26" t="s">
        <v>194</v>
      </c>
      <c r="N146" s="40" t="s">
        <v>218</v>
      </c>
      <c r="O146" s="18"/>
      <c r="P146" s="26" t="s">
        <v>194</v>
      </c>
      <c r="Q146" s="42">
        <v>2490371</v>
      </c>
      <c r="R146" s="18"/>
    </row>
    <row r="147" spans="1:18" ht="15.75" thickTop="1" x14ac:dyDescent="0.25">
      <c r="A147" s="17"/>
      <c r="B147" s="28"/>
      <c r="C147" s="21"/>
      <c r="D147" s="35"/>
      <c r="E147" s="35"/>
      <c r="F147" s="21"/>
      <c r="G147" s="35"/>
      <c r="H147" s="35"/>
      <c r="I147" s="21"/>
      <c r="J147" s="35"/>
      <c r="K147" s="35"/>
      <c r="L147" s="21"/>
      <c r="M147" s="35"/>
      <c r="N147" s="35"/>
      <c r="O147" s="21"/>
      <c r="P147" s="35"/>
      <c r="Q147" s="35"/>
      <c r="R147" s="21"/>
    </row>
    <row r="148" spans="1:18" ht="27" thickBot="1" x14ac:dyDescent="0.3">
      <c r="A148" s="17"/>
      <c r="B148" s="22" t="s">
        <v>363</v>
      </c>
      <c r="C148" s="18"/>
      <c r="D148" s="26" t="s">
        <v>194</v>
      </c>
      <c r="E148" s="42">
        <v>246254484</v>
      </c>
      <c r="F148" s="18"/>
      <c r="G148" s="26" t="s">
        <v>194</v>
      </c>
      <c r="H148" s="42">
        <v>2557400</v>
      </c>
      <c r="I148" s="18"/>
      <c r="J148" s="26" t="s">
        <v>194</v>
      </c>
      <c r="K148" s="42">
        <v>57603</v>
      </c>
      <c r="L148" s="18"/>
      <c r="M148" s="26" t="s">
        <v>194</v>
      </c>
      <c r="N148" s="42">
        <v>28716469</v>
      </c>
      <c r="O148" s="18"/>
      <c r="P148" s="26" t="s">
        <v>194</v>
      </c>
      <c r="Q148" s="42">
        <v>277585956</v>
      </c>
      <c r="R148" s="18"/>
    </row>
  </sheetData>
  <mergeCells count="578">
    <mergeCell ref="B4:R4"/>
    <mergeCell ref="B5:R5"/>
    <mergeCell ref="B41:R41"/>
    <mergeCell ref="B77:R77"/>
    <mergeCell ref="B113:R113"/>
    <mergeCell ref="D147:E147"/>
    <mergeCell ref="G147:H147"/>
    <mergeCell ref="J147:K147"/>
    <mergeCell ref="M147:N147"/>
    <mergeCell ref="P147:Q147"/>
    <mergeCell ref="A1:A2"/>
    <mergeCell ref="B1:R1"/>
    <mergeCell ref="B2:R2"/>
    <mergeCell ref="B3:R3"/>
    <mergeCell ref="A4:A148"/>
    <mergeCell ref="D143:E143"/>
    <mergeCell ref="G143:H143"/>
    <mergeCell ref="J143:K143"/>
    <mergeCell ref="M143:N143"/>
    <mergeCell ref="P143:Q143"/>
    <mergeCell ref="D145:E145"/>
    <mergeCell ref="G145:H145"/>
    <mergeCell ref="J145:K145"/>
    <mergeCell ref="M145:N145"/>
    <mergeCell ref="P145:Q145"/>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5:Q115"/>
    <mergeCell ref="D116:E116"/>
    <mergeCell ref="G116:H116"/>
    <mergeCell ref="J116:K116"/>
    <mergeCell ref="M116:N116"/>
    <mergeCell ref="P116:Q116"/>
    <mergeCell ref="D111:E111"/>
    <mergeCell ref="G111:H111"/>
    <mergeCell ref="J111:K111"/>
    <mergeCell ref="M111:N111"/>
    <mergeCell ref="P111:Q111"/>
    <mergeCell ref="D114:Q114"/>
    <mergeCell ref="D107:E107"/>
    <mergeCell ref="G107:H107"/>
    <mergeCell ref="J107:K107"/>
    <mergeCell ref="M107:N107"/>
    <mergeCell ref="P107:Q107"/>
    <mergeCell ref="D109:E109"/>
    <mergeCell ref="G109:H109"/>
    <mergeCell ref="J109:K109"/>
    <mergeCell ref="M109:N109"/>
    <mergeCell ref="P109:Q109"/>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Q79"/>
    <mergeCell ref="D80:E80"/>
    <mergeCell ref="G80:H80"/>
    <mergeCell ref="J80:K80"/>
    <mergeCell ref="M80:N80"/>
    <mergeCell ref="P80:Q80"/>
    <mergeCell ref="D75:E75"/>
    <mergeCell ref="G75:H75"/>
    <mergeCell ref="J75:K75"/>
    <mergeCell ref="M75:N75"/>
    <mergeCell ref="P75:Q75"/>
    <mergeCell ref="D78:Q78"/>
    <mergeCell ref="D71:E71"/>
    <mergeCell ref="G71:H71"/>
    <mergeCell ref="J71:K71"/>
    <mergeCell ref="M71:N71"/>
    <mergeCell ref="P71:Q71"/>
    <mergeCell ref="D73:E73"/>
    <mergeCell ref="G73:H73"/>
    <mergeCell ref="J73:K73"/>
    <mergeCell ref="M73:N73"/>
    <mergeCell ref="P73:Q73"/>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Q43"/>
    <mergeCell ref="D44:E44"/>
    <mergeCell ref="G44:H44"/>
    <mergeCell ref="J44:K44"/>
    <mergeCell ref="M44:N44"/>
    <mergeCell ref="P44:Q44"/>
    <mergeCell ref="D39:E39"/>
    <mergeCell ref="G39:H39"/>
    <mergeCell ref="J39:K39"/>
    <mergeCell ref="M39:N39"/>
    <mergeCell ref="P39:Q39"/>
    <mergeCell ref="D42:Q42"/>
    <mergeCell ref="D35:E35"/>
    <mergeCell ref="G35:H35"/>
    <mergeCell ref="J35:K35"/>
    <mergeCell ref="M35:N35"/>
    <mergeCell ref="P35:Q35"/>
    <mergeCell ref="D37:E37"/>
    <mergeCell ref="G37:H37"/>
    <mergeCell ref="J37:K37"/>
    <mergeCell ref="M37:N37"/>
    <mergeCell ref="P37:Q37"/>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6:Q6"/>
    <mergeCell ref="D7:Q7"/>
    <mergeCell ref="D8:E8"/>
    <mergeCell ref="G8:H8"/>
    <mergeCell ref="J8:K8"/>
    <mergeCell ref="M8:N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5" width="12.140625" bestFit="1" customWidth="1"/>
    <col min="6" max="7" width="12.28515625" bestFit="1" customWidth="1"/>
    <col min="8" max="8" width="36.5703125" bestFit="1" customWidth="1"/>
    <col min="9" max="9" width="18.85546875" bestFit="1" customWidth="1"/>
    <col min="10" max="10" width="19.140625" bestFit="1" customWidth="1"/>
    <col min="11" max="11" width="22.42578125" bestFit="1" customWidth="1"/>
    <col min="12" max="12" width="15.42578125" bestFit="1" customWidth="1"/>
    <col min="13" max="13" width="19.7109375" bestFit="1" customWidth="1"/>
    <col min="14" max="14" width="20.28515625" bestFit="1" customWidth="1"/>
    <col min="15" max="15" width="20.140625" bestFit="1" customWidth="1"/>
    <col min="16" max="16" width="18" bestFit="1" customWidth="1"/>
    <col min="17" max="17" width="15.5703125" bestFit="1" customWidth="1"/>
    <col min="18" max="18" width="21.5703125" bestFit="1" customWidth="1"/>
    <col min="19" max="19" width="26.28515625" bestFit="1" customWidth="1"/>
    <col min="20" max="20" width="21.7109375" bestFit="1" customWidth="1"/>
    <col min="21" max="21" width="36.5703125" bestFit="1" customWidth="1"/>
    <col min="22" max="22" width="16" bestFit="1" customWidth="1"/>
  </cols>
  <sheetData>
    <row r="1" spans="1:22" x14ac:dyDescent="0.25">
      <c r="A1" s="7" t="s">
        <v>435</v>
      </c>
      <c r="B1" s="7" t="s">
        <v>436</v>
      </c>
      <c r="C1" s="1" t="s">
        <v>2</v>
      </c>
      <c r="D1" s="7" t="s">
        <v>438</v>
      </c>
      <c r="E1" s="7" t="s">
        <v>439</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ht="30" x14ac:dyDescent="0.25">
      <c r="A2" s="7"/>
      <c r="B2" s="7"/>
      <c r="C2" s="1" t="s">
        <v>437</v>
      </c>
      <c r="D2" s="7"/>
      <c r="E2" s="7"/>
      <c r="F2" s="1" t="s">
        <v>440</v>
      </c>
      <c r="G2" s="1" t="s">
        <v>441</v>
      </c>
      <c r="H2" s="1" t="s">
        <v>442</v>
      </c>
      <c r="I2" s="1" t="s">
        <v>444</v>
      </c>
      <c r="J2" s="1" t="s">
        <v>445</v>
      </c>
      <c r="K2" s="1" t="s">
        <v>446</v>
      </c>
      <c r="L2" s="1" t="s">
        <v>447</v>
      </c>
      <c r="M2" s="1" t="s">
        <v>448</v>
      </c>
      <c r="N2" s="1" t="s">
        <v>449</v>
      </c>
      <c r="O2" s="1" t="s">
        <v>450</v>
      </c>
      <c r="P2" s="1" t="s">
        <v>451</v>
      </c>
      <c r="Q2" s="1" t="s">
        <v>452</v>
      </c>
      <c r="R2" s="1" t="s">
        <v>453</v>
      </c>
      <c r="S2" s="1" t="s">
        <v>453</v>
      </c>
      <c r="T2" s="1" t="s">
        <v>454</v>
      </c>
      <c r="U2" s="1" t="s">
        <v>454</v>
      </c>
      <c r="V2" s="1" t="s">
        <v>455</v>
      </c>
    </row>
    <row r="3" spans="1:22" ht="30" x14ac:dyDescent="0.25">
      <c r="A3" s="7"/>
      <c r="B3" s="7"/>
      <c r="C3" s="1"/>
      <c r="D3" s="7"/>
      <c r="E3" s="7"/>
      <c r="F3" s="1"/>
      <c r="G3" s="1"/>
      <c r="H3" s="1" t="s">
        <v>429</v>
      </c>
      <c r="I3" s="1" t="s">
        <v>437</v>
      </c>
      <c r="J3" s="1" t="s">
        <v>437</v>
      </c>
      <c r="K3" s="1" t="s">
        <v>437</v>
      </c>
      <c r="L3" s="1" t="s">
        <v>437</v>
      </c>
      <c r="M3" s="1" t="s">
        <v>437</v>
      </c>
      <c r="N3" s="1" t="s">
        <v>437</v>
      </c>
      <c r="O3" s="1" t="s">
        <v>437</v>
      </c>
      <c r="P3" s="1" t="s">
        <v>437</v>
      </c>
      <c r="Q3" s="1" t="s">
        <v>437</v>
      </c>
      <c r="R3" s="1" t="s">
        <v>437</v>
      </c>
      <c r="S3" s="1" t="s">
        <v>430</v>
      </c>
      <c r="T3" s="1" t="s">
        <v>437</v>
      </c>
      <c r="U3" s="1" t="s">
        <v>442</v>
      </c>
      <c r="V3" s="1" t="s">
        <v>437</v>
      </c>
    </row>
    <row r="4" spans="1:22" ht="30" x14ac:dyDescent="0.25">
      <c r="A4" s="7"/>
      <c r="B4" s="7"/>
      <c r="C4" s="1"/>
      <c r="D4" s="7"/>
      <c r="E4" s="7"/>
      <c r="F4" s="1"/>
      <c r="G4" s="1"/>
      <c r="H4" s="1" t="s">
        <v>443</v>
      </c>
      <c r="I4" s="1"/>
      <c r="J4" s="1"/>
      <c r="K4" s="1"/>
      <c r="L4" s="1"/>
      <c r="M4" s="1"/>
      <c r="N4" s="1"/>
      <c r="O4" s="1"/>
      <c r="P4" s="1"/>
      <c r="Q4" s="1"/>
      <c r="R4" s="1"/>
      <c r="S4" s="1" t="s">
        <v>437</v>
      </c>
      <c r="T4" s="1" t="s">
        <v>443</v>
      </c>
      <c r="U4" s="1" t="s">
        <v>429</v>
      </c>
      <c r="V4" s="1" t="s">
        <v>443</v>
      </c>
    </row>
    <row r="5" spans="1:22" x14ac:dyDescent="0.25">
      <c r="A5" s="7"/>
      <c r="B5" s="7"/>
      <c r="C5" s="1"/>
      <c r="D5" s="7"/>
      <c r="E5" s="7"/>
      <c r="F5" s="1"/>
      <c r="G5" s="1"/>
      <c r="H5" s="1"/>
      <c r="I5" s="1"/>
      <c r="J5" s="1"/>
      <c r="K5" s="1"/>
      <c r="L5" s="1"/>
      <c r="M5" s="1"/>
      <c r="N5" s="1"/>
      <c r="O5" s="1"/>
      <c r="P5" s="1"/>
      <c r="Q5" s="1"/>
      <c r="R5" s="1"/>
      <c r="S5" s="1"/>
      <c r="T5" s="1"/>
      <c r="U5" s="1" t="s">
        <v>443</v>
      </c>
      <c r="V5" s="1"/>
    </row>
    <row r="6" spans="1:22" x14ac:dyDescent="0.25">
      <c r="A6" s="3" t="s">
        <v>1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456</v>
      </c>
      <c r="B7" s="4" t="s">
        <v>4</v>
      </c>
      <c r="C7" s="4">
        <v>24</v>
      </c>
      <c r="D7" s="4" t="s">
        <v>4</v>
      </c>
      <c r="E7" s="4" t="s">
        <v>4</v>
      </c>
      <c r="F7" s="4" t="s">
        <v>4</v>
      </c>
      <c r="G7" s="4" t="s">
        <v>4</v>
      </c>
      <c r="H7" s="4" t="s">
        <v>4</v>
      </c>
      <c r="I7" s="4">
        <v>7</v>
      </c>
      <c r="J7" s="4">
        <v>1</v>
      </c>
      <c r="K7" s="4">
        <v>3</v>
      </c>
      <c r="L7" s="4">
        <v>3</v>
      </c>
      <c r="M7" s="4">
        <v>4</v>
      </c>
      <c r="N7" s="4">
        <v>1</v>
      </c>
      <c r="O7" s="4">
        <v>2</v>
      </c>
      <c r="P7" s="4">
        <v>2</v>
      </c>
      <c r="Q7" s="4">
        <v>1</v>
      </c>
      <c r="R7" s="4">
        <v>15</v>
      </c>
      <c r="S7" s="4" t="s">
        <v>4</v>
      </c>
      <c r="T7" s="4">
        <v>7</v>
      </c>
      <c r="U7" s="4" t="s">
        <v>4</v>
      </c>
      <c r="V7" s="4">
        <v>2</v>
      </c>
    </row>
    <row r="8" spans="1:22" x14ac:dyDescent="0.25">
      <c r="A8" s="2" t="s">
        <v>457</v>
      </c>
      <c r="B8" s="4" t="s">
        <v>4</v>
      </c>
      <c r="C8" s="4" t="s">
        <v>4</v>
      </c>
      <c r="D8" s="4" t="s">
        <v>4</v>
      </c>
      <c r="E8" s="4" t="s">
        <v>4</v>
      </c>
      <c r="F8" s="4" t="s">
        <v>4</v>
      </c>
      <c r="G8" s="4" t="s">
        <v>4</v>
      </c>
      <c r="H8" s="6">
        <v>125000</v>
      </c>
      <c r="I8" s="4" t="s">
        <v>4</v>
      </c>
      <c r="J8" s="4" t="s">
        <v>4</v>
      </c>
      <c r="K8" s="4" t="s">
        <v>4</v>
      </c>
      <c r="L8" s="4" t="s">
        <v>4</v>
      </c>
      <c r="M8" s="4" t="s">
        <v>4</v>
      </c>
      <c r="N8" s="4" t="s">
        <v>4</v>
      </c>
      <c r="O8" s="4" t="s">
        <v>4</v>
      </c>
      <c r="P8" s="4" t="s">
        <v>4</v>
      </c>
      <c r="Q8" s="4" t="s">
        <v>4</v>
      </c>
      <c r="R8" s="4" t="s">
        <v>4</v>
      </c>
      <c r="S8" s="4" t="s">
        <v>4</v>
      </c>
      <c r="T8" s="6">
        <v>736000</v>
      </c>
      <c r="U8" s="6">
        <v>125000</v>
      </c>
      <c r="V8" s="6">
        <v>47000</v>
      </c>
    </row>
    <row r="9" spans="1:22" ht="30" x14ac:dyDescent="0.25">
      <c r="A9" s="2" t="s">
        <v>45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6">
        <v>4393</v>
      </c>
      <c r="S9" s="4">
        <v>686</v>
      </c>
      <c r="T9" s="4" t="s">
        <v>4</v>
      </c>
      <c r="U9" s="4" t="s">
        <v>4</v>
      </c>
      <c r="V9" s="4" t="s">
        <v>4</v>
      </c>
    </row>
    <row r="10" spans="1:22" ht="45" x14ac:dyDescent="0.25">
      <c r="A10" s="2" t="s">
        <v>459</v>
      </c>
      <c r="B10" s="4" t="s">
        <v>4</v>
      </c>
      <c r="C10" s="4" t="s">
        <v>4</v>
      </c>
      <c r="D10" s="4" t="s">
        <v>4</v>
      </c>
      <c r="E10" s="4" t="s">
        <v>4</v>
      </c>
      <c r="F10" s="78">
        <v>0.65</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45" x14ac:dyDescent="0.25">
      <c r="A11" s="2" t="s">
        <v>460</v>
      </c>
      <c r="B11" s="4" t="s">
        <v>4</v>
      </c>
      <c r="C11" s="4" t="s">
        <v>4</v>
      </c>
      <c r="D11" s="4" t="s">
        <v>4</v>
      </c>
      <c r="E11" s="4" t="s">
        <v>4</v>
      </c>
      <c r="F11" s="4" t="s">
        <v>4</v>
      </c>
      <c r="G11" s="4" t="s">
        <v>461</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45" x14ac:dyDescent="0.25">
      <c r="A12" s="2" t="s">
        <v>462</v>
      </c>
      <c r="B12" s="4" t="s">
        <v>4</v>
      </c>
      <c r="C12" s="4" t="s">
        <v>4</v>
      </c>
      <c r="D12" s="4" t="s">
        <v>4</v>
      </c>
      <c r="E12" s="4" t="s">
        <v>4</v>
      </c>
      <c r="F12" s="4" t="s">
        <v>4</v>
      </c>
      <c r="G12" s="4" t="s">
        <v>463</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464</v>
      </c>
      <c r="B13" s="9">
        <v>0.05</v>
      </c>
      <c r="C13" s="4" t="s">
        <v>4</v>
      </c>
      <c r="D13" s="9">
        <v>0.05</v>
      </c>
      <c r="E13" s="9">
        <v>0.05</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sheetData>
  <mergeCells count="4">
    <mergeCell ref="A1:A5"/>
    <mergeCell ref="B1:B5"/>
    <mergeCell ref="D1:D5"/>
    <mergeCell ref="E1: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28515625" bestFit="1" customWidth="1"/>
    <col min="3" max="6" width="36.5703125" bestFit="1" customWidth="1"/>
  </cols>
  <sheetData>
    <row r="1" spans="1:6" ht="30" x14ac:dyDescent="0.25">
      <c r="A1" s="1" t="s">
        <v>465</v>
      </c>
      <c r="B1" s="1" t="s">
        <v>2</v>
      </c>
      <c r="C1" s="1" t="s">
        <v>2</v>
      </c>
      <c r="D1" s="1" t="s">
        <v>2</v>
      </c>
      <c r="E1" s="1" t="s">
        <v>469</v>
      </c>
      <c r="F1" s="1" t="s">
        <v>469</v>
      </c>
    </row>
    <row r="2" spans="1:6" ht="30" x14ac:dyDescent="0.25">
      <c r="A2" s="1" t="s">
        <v>466</v>
      </c>
      <c r="B2" s="1" t="s">
        <v>467</v>
      </c>
      <c r="C2" s="1" t="s">
        <v>468</v>
      </c>
      <c r="D2" s="1" t="s">
        <v>468</v>
      </c>
      <c r="E2" s="1" t="s">
        <v>468</v>
      </c>
      <c r="F2" s="1" t="s">
        <v>468</v>
      </c>
    </row>
    <row r="3" spans="1:6" ht="30" x14ac:dyDescent="0.25">
      <c r="A3" s="1"/>
      <c r="B3" s="1" t="s">
        <v>443</v>
      </c>
      <c r="C3" s="1" t="s">
        <v>429</v>
      </c>
      <c r="D3" s="1" t="s">
        <v>467</v>
      </c>
      <c r="E3" s="1" t="s">
        <v>467</v>
      </c>
      <c r="F3" s="1" t="s">
        <v>467</v>
      </c>
    </row>
    <row r="4" spans="1:6" ht="30" x14ac:dyDescent="0.25">
      <c r="A4" s="1"/>
      <c r="B4" s="1"/>
      <c r="C4" s="1"/>
      <c r="D4" s="1" t="s">
        <v>429</v>
      </c>
      <c r="E4" s="1" t="s">
        <v>429</v>
      </c>
      <c r="F4" s="1" t="s">
        <v>429</v>
      </c>
    </row>
    <row r="5" spans="1:6" x14ac:dyDescent="0.25">
      <c r="A5" s="1"/>
      <c r="B5" s="1"/>
      <c r="C5" s="1"/>
      <c r="D5" s="1"/>
      <c r="E5" s="1" t="s">
        <v>443</v>
      </c>
      <c r="F5" s="1" t="s">
        <v>470</v>
      </c>
    </row>
    <row r="6" spans="1:6" x14ac:dyDescent="0.25">
      <c r="A6" s="3" t="s">
        <v>132</v>
      </c>
      <c r="B6" s="4" t="s">
        <v>4</v>
      </c>
      <c r="C6" s="4" t="s">
        <v>4</v>
      </c>
      <c r="D6" s="4" t="s">
        <v>4</v>
      </c>
      <c r="E6" s="4" t="s">
        <v>4</v>
      </c>
      <c r="F6" s="4" t="s">
        <v>4</v>
      </c>
    </row>
    <row r="7" spans="1:6" x14ac:dyDescent="0.25">
      <c r="A7" s="2" t="s">
        <v>457</v>
      </c>
      <c r="B7" s="6">
        <v>736000</v>
      </c>
      <c r="C7" s="4" t="s">
        <v>4</v>
      </c>
      <c r="D7" s="4" t="s">
        <v>4</v>
      </c>
      <c r="E7" s="6">
        <v>125000</v>
      </c>
      <c r="F7" s="4" t="s">
        <v>4</v>
      </c>
    </row>
    <row r="8" spans="1:6" x14ac:dyDescent="0.25">
      <c r="A8" s="2" t="s">
        <v>471</v>
      </c>
      <c r="B8" s="4" t="s">
        <v>4</v>
      </c>
      <c r="C8" s="9">
        <v>2.6</v>
      </c>
      <c r="D8" s="4" t="s">
        <v>4</v>
      </c>
      <c r="E8" s="9">
        <v>2.6</v>
      </c>
      <c r="F8" s="4" t="s">
        <v>4</v>
      </c>
    </row>
    <row r="9" spans="1:6" ht="30" x14ac:dyDescent="0.25">
      <c r="A9" s="2" t="s">
        <v>472</v>
      </c>
      <c r="B9" s="4" t="s">
        <v>4</v>
      </c>
      <c r="C9" s="78">
        <v>0.49</v>
      </c>
      <c r="D9" s="4" t="s">
        <v>4</v>
      </c>
      <c r="E9" s="78">
        <v>0.49</v>
      </c>
      <c r="F9" s="4" t="s">
        <v>4</v>
      </c>
    </row>
    <row r="10" spans="1:6" x14ac:dyDescent="0.25">
      <c r="A10" s="2" t="s">
        <v>473</v>
      </c>
      <c r="B10" s="4" t="s">
        <v>4</v>
      </c>
      <c r="C10" s="4">
        <v>0.4</v>
      </c>
      <c r="D10" s="4">
        <v>0.4</v>
      </c>
      <c r="E10" s="4" t="s">
        <v>4</v>
      </c>
      <c r="F10" s="4" t="s">
        <v>4</v>
      </c>
    </row>
    <row r="11" spans="1:6" x14ac:dyDescent="0.25">
      <c r="A11" s="2" t="s">
        <v>474</v>
      </c>
      <c r="B11" s="4" t="s">
        <v>4</v>
      </c>
      <c r="C11" s="4" t="s">
        <v>4</v>
      </c>
      <c r="D11" s="4">
        <v>16.5</v>
      </c>
      <c r="E11" s="4" t="s">
        <v>4</v>
      </c>
      <c r="F11" s="4" t="s">
        <v>4</v>
      </c>
    </row>
    <row r="12" spans="1:6" ht="30" x14ac:dyDescent="0.25">
      <c r="A12" s="2" t="s">
        <v>475</v>
      </c>
      <c r="B12" s="4" t="s">
        <v>4</v>
      </c>
      <c r="C12" s="4" t="s">
        <v>4</v>
      </c>
      <c r="D12" s="8">
        <v>22</v>
      </c>
      <c r="E12" s="4" t="s">
        <v>4</v>
      </c>
      <c r="F12" s="4" t="s">
        <v>4</v>
      </c>
    </row>
    <row r="13" spans="1:6" ht="30" x14ac:dyDescent="0.25">
      <c r="A13" s="2" t="s">
        <v>476</v>
      </c>
      <c r="B13" s="4" t="s">
        <v>4</v>
      </c>
      <c r="C13" s="4" t="s">
        <v>4</v>
      </c>
      <c r="D13" s="4" t="s">
        <v>4</v>
      </c>
      <c r="E13" s="4" t="s">
        <v>4</v>
      </c>
      <c r="F13" s="78">
        <v>0.02</v>
      </c>
    </row>
    <row r="14" spans="1:6" ht="30" x14ac:dyDescent="0.25">
      <c r="A14" s="2" t="s">
        <v>477</v>
      </c>
      <c r="B14" s="4" t="s">
        <v>4</v>
      </c>
      <c r="C14" s="4" t="s">
        <v>4</v>
      </c>
      <c r="D14" s="4" t="s">
        <v>4</v>
      </c>
      <c r="E14" s="4" t="s">
        <v>4</v>
      </c>
      <c r="F14" s="78">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6</v>
      </c>
    </row>
    <row r="2" spans="1:3" ht="30" x14ac:dyDescent="0.25">
      <c r="A2" s="3" t="s">
        <v>52</v>
      </c>
      <c r="B2" s="4" t="s">
        <v>4</v>
      </c>
      <c r="C2" s="4" t="s">
        <v>4</v>
      </c>
    </row>
    <row r="3" spans="1:3" ht="30" x14ac:dyDescent="0.25">
      <c r="A3" s="2" t="s">
        <v>53</v>
      </c>
      <c r="B3" s="8">
        <v>106822</v>
      </c>
      <c r="C3" s="8">
        <v>811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478</v>
      </c>
      <c r="B1" s="7" t="s">
        <v>1</v>
      </c>
      <c r="C1" s="7"/>
      <c r="D1" s="1"/>
    </row>
    <row r="2" spans="1:4" x14ac:dyDescent="0.25">
      <c r="A2" s="7"/>
      <c r="B2" s="1" t="s">
        <v>2</v>
      </c>
      <c r="C2" s="1" t="s">
        <v>71</v>
      </c>
      <c r="D2" s="1" t="s">
        <v>26</v>
      </c>
    </row>
    <row r="3" spans="1:4" x14ac:dyDescent="0.25">
      <c r="A3" s="3" t="s">
        <v>479</v>
      </c>
      <c r="B3" s="4" t="s">
        <v>4</v>
      </c>
      <c r="C3" s="4" t="s">
        <v>4</v>
      </c>
      <c r="D3" s="4" t="s">
        <v>4</v>
      </c>
    </row>
    <row r="4" spans="1:4" x14ac:dyDescent="0.25">
      <c r="A4" s="2" t="s">
        <v>480</v>
      </c>
      <c r="B4" s="8">
        <v>700000</v>
      </c>
      <c r="C4" s="4" t="s">
        <v>4</v>
      </c>
      <c r="D4" s="8">
        <v>900000</v>
      </c>
    </row>
    <row r="5" spans="1:4" x14ac:dyDescent="0.25">
      <c r="A5" s="2" t="s">
        <v>481</v>
      </c>
      <c r="B5" s="6">
        <v>139178</v>
      </c>
      <c r="C5" s="4" t="s">
        <v>4</v>
      </c>
      <c r="D5" s="6">
        <v>132022</v>
      </c>
    </row>
    <row r="6" spans="1:4" x14ac:dyDescent="0.25">
      <c r="A6" s="2" t="s">
        <v>482</v>
      </c>
      <c r="B6" s="6">
        <v>-290000</v>
      </c>
      <c r="C6" s="6">
        <v>236000</v>
      </c>
      <c r="D6" s="4" t="s">
        <v>4</v>
      </c>
    </row>
    <row r="7" spans="1:4" x14ac:dyDescent="0.25">
      <c r="A7" s="3" t="s">
        <v>244</v>
      </c>
      <c r="B7" s="4" t="s">
        <v>4</v>
      </c>
      <c r="C7" s="4" t="s">
        <v>4</v>
      </c>
      <c r="D7" s="4" t="s">
        <v>4</v>
      </c>
    </row>
    <row r="8" spans="1:4" ht="30" x14ac:dyDescent="0.25">
      <c r="A8" s="2" t="s">
        <v>483</v>
      </c>
      <c r="B8" s="8">
        <v>272000000</v>
      </c>
      <c r="C8" s="4" t="s">
        <v>4</v>
      </c>
      <c r="D8" s="8">
        <v>293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4</v>
      </c>
      <c r="B1" s="1" t="s">
        <v>485</v>
      </c>
    </row>
    <row r="2" spans="1:2" x14ac:dyDescent="0.25">
      <c r="A2" s="7"/>
      <c r="B2" s="1" t="s">
        <v>486</v>
      </c>
    </row>
    <row r="3" spans="1:2" x14ac:dyDescent="0.25">
      <c r="A3" s="2" t="s">
        <v>487</v>
      </c>
      <c r="B3" s="4" t="s">
        <v>4</v>
      </c>
    </row>
    <row r="4" spans="1:2" x14ac:dyDescent="0.25">
      <c r="A4" s="3" t="s">
        <v>153</v>
      </c>
      <c r="B4" s="4" t="s">
        <v>4</v>
      </c>
    </row>
    <row r="5" spans="1:2" ht="30" x14ac:dyDescent="0.25">
      <c r="A5" s="2" t="s">
        <v>488</v>
      </c>
      <c r="B5" s="78">
        <v>0.5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9</v>
      </c>
      <c r="B1" s="7" t="s">
        <v>70</v>
      </c>
      <c r="C1" s="7"/>
      <c r="D1" s="7" t="s">
        <v>1</v>
      </c>
      <c r="E1" s="7"/>
    </row>
    <row r="2" spans="1:5" x14ac:dyDescent="0.25">
      <c r="A2" s="7"/>
      <c r="B2" s="1" t="s">
        <v>2</v>
      </c>
      <c r="C2" s="1" t="s">
        <v>71</v>
      </c>
      <c r="D2" s="1" t="s">
        <v>2</v>
      </c>
      <c r="E2" s="1" t="s">
        <v>71</v>
      </c>
    </row>
    <row r="3" spans="1:5" x14ac:dyDescent="0.25">
      <c r="A3" s="3" t="s">
        <v>490</v>
      </c>
      <c r="B3" s="4" t="s">
        <v>4</v>
      </c>
      <c r="C3" s="4" t="s">
        <v>4</v>
      </c>
      <c r="D3" s="4" t="s">
        <v>4</v>
      </c>
      <c r="E3" s="4" t="s">
        <v>4</v>
      </c>
    </row>
    <row r="4" spans="1:5" x14ac:dyDescent="0.25">
      <c r="A4" s="2" t="s">
        <v>491</v>
      </c>
      <c r="B4" s="8">
        <v>3918494</v>
      </c>
      <c r="C4" s="8">
        <v>4464143</v>
      </c>
      <c r="D4" s="8">
        <v>12334311</v>
      </c>
      <c r="E4" s="8">
        <v>13359897</v>
      </c>
    </row>
    <row r="5" spans="1:5" x14ac:dyDescent="0.25">
      <c r="A5" s="2" t="s">
        <v>492</v>
      </c>
      <c r="B5" s="4" t="s">
        <v>4</v>
      </c>
      <c r="C5" s="4" t="s">
        <v>4</v>
      </c>
      <c r="D5" s="4" t="s">
        <v>4</v>
      </c>
      <c r="E5" s="4" t="s">
        <v>4</v>
      </c>
    </row>
    <row r="6" spans="1:5" x14ac:dyDescent="0.25">
      <c r="A6" s="3" t="s">
        <v>490</v>
      </c>
      <c r="B6" s="4" t="s">
        <v>4</v>
      </c>
      <c r="C6" s="4" t="s">
        <v>4</v>
      </c>
      <c r="D6" s="4" t="s">
        <v>4</v>
      </c>
      <c r="E6" s="4" t="s">
        <v>4</v>
      </c>
    </row>
    <row r="7" spans="1:5" x14ac:dyDescent="0.25">
      <c r="A7" s="2" t="s">
        <v>493</v>
      </c>
      <c r="B7" s="4" t="s">
        <v>4</v>
      </c>
      <c r="C7" s="4" t="s">
        <v>4</v>
      </c>
      <c r="D7" s="4" t="s">
        <v>494</v>
      </c>
      <c r="E7" s="4" t="s">
        <v>4</v>
      </c>
    </row>
    <row r="8" spans="1:5" x14ac:dyDescent="0.25">
      <c r="A8" s="2" t="s">
        <v>495</v>
      </c>
      <c r="B8" s="4" t="s">
        <v>4</v>
      </c>
      <c r="C8" s="4" t="s">
        <v>4</v>
      </c>
      <c r="D8" s="4" t="s">
        <v>4</v>
      </c>
      <c r="E8" s="4" t="s">
        <v>4</v>
      </c>
    </row>
    <row r="9" spans="1:5" x14ac:dyDescent="0.25">
      <c r="A9" s="3" t="s">
        <v>490</v>
      </c>
      <c r="B9" s="4" t="s">
        <v>4</v>
      </c>
      <c r="C9" s="4" t="s">
        <v>4</v>
      </c>
      <c r="D9" s="4" t="s">
        <v>4</v>
      </c>
      <c r="E9" s="4" t="s">
        <v>4</v>
      </c>
    </row>
    <row r="10" spans="1:5" x14ac:dyDescent="0.25">
      <c r="A10" s="2" t="s">
        <v>493</v>
      </c>
      <c r="B10" s="4" t="s">
        <v>4</v>
      </c>
      <c r="C10" s="4" t="s">
        <v>4</v>
      </c>
      <c r="D10" s="4" t="s">
        <v>496</v>
      </c>
      <c r="E10" s="4" t="s">
        <v>4</v>
      </c>
    </row>
    <row r="11" spans="1:5" ht="30" x14ac:dyDescent="0.25">
      <c r="A11" s="2" t="s">
        <v>497</v>
      </c>
      <c r="B11" s="4" t="s">
        <v>4</v>
      </c>
      <c r="C11" s="4" t="s">
        <v>4</v>
      </c>
      <c r="D11" s="4" t="s">
        <v>4</v>
      </c>
      <c r="E11" s="4" t="s">
        <v>4</v>
      </c>
    </row>
    <row r="12" spans="1:5" x14ac:dyDescent="0.25">
      <c r="A12" s="3" t="s">
        <v>490</v>
      </c>
      <c r="B12" s="4" t="s">
        <v>4</v>
      </c>
      <c r="C12" s="4" t="s">
        <v>4</v>
      </c>
      <c r="D12" s="4" t="s">
        <v>4</v>
      </c>
      <c r="E12" s="4" t="s">
        <v>4</v>
      </c>
    </row>
    <row r="13" spans="1:5" x14ac:dyDescent="0.25">
      <c r="A13" s="2" t="s">
        <v>493</v>
      </c>
      <c r="B13" s="4" t="s">
        <v>4</v>
      </c>
      <c r="C13" s="4" t="s">
        <v>4</v>
      </c>
      <c r="D13" s="4" t="s">
        <v>498</v>
      </c>
      <c r="E13" s="4" t="s">
        <v>4</v>
      </c>
    </row>
    <row r="14" spans="1:5" ht="30" x14ac:dyDescent="0.25">
      <c r="A14" s="2" t="s">
        <v>499</v>
      </c>
      <c r="B14" s="4" t="s">
        <v>4</v>
      </c>
      <c r="C14" s="4" t="s">
        <v>4</v>
      </c>
      <c r="D14" s="4" t="s">
        <v>4</v>
      </c>
      <c r="E14" s="4" t="s">
        <v>4</v>
      </c>
    </row>
    <row r="15" spans="1:5" x14ac:dyDescent="0.25">
      <c r="A15" s="3" t="s">
        <v>490</v>
      </c>
      <c r="B15" s="4" t="s">
        <v>4</v>
      </c>
      <c r="C15" s="4" t="s">
        <v>4</v>
      </c>
      <c r="D15" s="4" t="s">
        <v>4</v>
      </c>
      <c r="E15" s="4" t="s">
        <v>4</v>
      </c>
    </row>
    <row r="16" spans="1:5" x14ac:dyDescent="0.25">
      <c r="A16" s="2" t="s">
        <v>493</v>
      </c>
      <c r="B16" s="4" t="s">
        <v>4</v>
      </c>
      <c r="C16" s="4" t="s">
        <v>4</v>
      </c>
      <c r="D16" s="4" t="s">
        <v>496</v>
      </c>
      <c r="E16" s="4" t="s">
        <v>4</v>
      </c>
    </row>
    <row r="17" spans="1:5" x14ac:dyDescent="0.25">
      <c r="A17" s="2" t="s">
        <v>500</v>
      </c>
      <c r="B17" s="4" t="s">
        <v>4</v>
      </c>
      <c r="C17" s="4" t="s">
        <v>4</v>
      </c>
      <c r="D17" s="4" t="s">
        <v>4</v>
      </c>
      <c r="E17" s="4" t="s">
        <v>4</v>
      </c>
    </row>
    <row r="18" spans="1:5" x14ac:dyDescent="0.25">
      <c r="A18" s="3" t="s">
        <v>490</v>
      </c>
      <c r="B18" s="4" t="s">
        <v>4</v>
      </c>
      <c r="C18" s="4" t="s">
        <v>4</v>
      </c>
      <c r="D18" s="4" t="s">
        <v>4</v>
      </c>
      <c r="E18" s="4" t="s">
        <v>4</v>
      </c>
    </row>
    <row r="19" spans="1:5" x14ac:dyDescent="0.25">
      <c r="A19" s="2" t="s">
        <v>493</v>
      </c>
      <c r="B19" s="4" t="s">
        <v>4</v>
      </c>
      <c r="C19" s="4" t="s">
        <v>4</v>
      </c>
      <c r="D19" s="4" t="s">
        <v>494</v>
      </c>
      <c r="E19" s="4" t="s">
        <v>4</v>
      </c>
    </row>
    <row r="20" spans="1:5" x14ac:dyDescent="0.25">
      <c r="A20" s="2" t="s">
        <v>501</v>
      </c>
      <c r="B20" s="4" t="s">
        <v>4</v>
      </c>
      <c r="C20" s="4" t="s">
        <v>4</v>
      </c>
      <c r="D20" s="4" t="s">
        <v>4</v>
      </c>
      <c r="E20" s="4" t="s">
        <v>4</v>
      </c>
    </row>
    <row r="21" spans="1:5" x14ac:dyDescent="0.25">
      <c r="A21" s="3" t="s">
        <v>490</v>
      </c>
      <c r="B21" s="4" t="s">
        <v>4</v>
      </c>
      <c r="C21" s="4" t="s">
        <v>4</v>
      </c>
      <c r="D21" s="4" t="s">
        <v>4</v>
      </c>
      <c r="E21" s="4" t="s">
        <v>4</v>
      </c>
    </row>
    <row r="22" spans="1:5" x14ac:dyDescent="0.25">
      <c r="A22" s="2" t="s">
        <v>493</v>
      </c>
      <c r="B22" s="4" t="s">
        <v>4</v>
      </c>
      <c r="C22" s="4" t="s">
        <v>4</v>
      </c>
      <c r="D22" s="4" t="s">
        <v>496</v>
      </c>
      <c r="E22"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02</v>
      </c>
      <c r="B1" s="7" t="s">
        <v>70</v>
      </c>
      <c r="C1" s="7"/>
      <c r="D1" s="7" t="s">
        <v>1</v>
      </c>
      <c r="E1" s="7"/>
      <c r="F1" s="1"/>
    </row>
    <row r="2" spans="1:6" x14ac:dyDescent="0.25">
      <c r="A2" s="7"/>
      <c r="B2" s="1" t="s">
        <v>2</v>
      </c>
      <c r="C2" s="1" t="s">
        <v>71</v>
      </c>
      <c r="D2" s="1" t="s">
        <v>2</v>
      </c>
      <c r="E2" s="1" t="s">
        <v>71</v>
      </c>
      <c r="F2" s="1" t="s">
        <v>26</v>
      </c>
    </row>
    <row r="3" spans="1:6" x14ac:dyDescent="0.25">
      <c r="A3" s="3" t="s">
        <v>216</v>
      </c>
      <c r="B3" s="4" t="s">
        <v>4</v>
      </c>
      <c r="C3" s="4" t="s">
        <v>4</v>
      </c>
      <c r="D3" s="4" t="s">
        <v>4</v>
      </c>
      <c r="E3" s="4" t="s">
        <v>4</v>
      </c>
      <c r="F3" s="4" t="s">
        <v>4</v>
      </c>
    </row>
    <row r="4" spans="1:6" x14ac:dyDescent="0.25">
      <c r="A4" s="2" t="s">
        <v>216</v>
      </c>
      <c r="B4" s="4" t="s">
        <v>4</v>
      </c>
      <c r="C4" s="4" t="s">
        <v>4</v>
      </c>
      <c r="D4" s="8">
        <v>460576</v>
      </c>
      <c r="E4" s="8">
        <v>2475600</v>
      </c>
      <c r="F4" s="4" t="s">
        <v>4</v>
      </c>
    </row>
    <row r="5" spans="1:6" x14ac:dyDescent="0.25">
      <c r="A5" s="3" t="s">
        <v>220</v>
      </c>
      <c r="B5" s="4" t="s">
        <v>4</v>
      </c>
      <c r="C5" s="4" t="s">
        <v>4</v>
      </c>
      <c r="D5" s="4" t="s">
        <v>4</v>
      </c>
      <c r="E5" s="4" t="s">
        <v>4</v>
      </c>
      <c r="F5" s="4" t="s">
        <v>4</v>
      </c>
    </row>
    <row r="6" spans="1:6" x14ac:dyDescent="0.25">
      <c r="A6" s="2" t="s">
        <v>220</v>
      </c>
      <c r="B6" s="4" t="s">
        <v>4</v>
      </c>
      <c r="C6" s="4" t="s">
        <v>4</v>
      </c>
      <c r="D6" s="6">
        <v>3430000</v>
      </c>
      <c r="E6" s="4" t="s">
        <v>4</v>
      </c>
      <c r="F6" s="4" t="s">
        <v>4</v>
      </c>
    </row>
    <row r="7" spans="1:6" ht="30" x14ac:dyDescent="0.25">
      <c r="A7" s="2" t="s">
        <v>429</v>
      </c>
      <c r="B7" s="4" t="s">
        <v>4</v>
      </c>
      <c r="C7" s="4" t="s">
        <v>4</v>
      </c>
      <c r="D7" s="4" t="s">
        <v>4</v>
      </c>
      <c r="E7" s="4" t="s">
        <v>4</v>
      </c>
      <c r="F7" s="4" t="s">
        <v>4</v>
      </c>
    </row>
    <row r="8" spans="1:6" x14ac:dyDescent="0.25">
      <c r="A8" s="3" t="s">
        <v>503</v>
      </c>
      <c r="B8" s="4" t="s">
        <v>4</v>
      </c>
      <c r="C8" s="4" t="s">
        <v>4</v>
      </c>
      <c r="D8" s="4" t="s">
        <v>4</v>
      </c>
      <c r="E8" s="4" t="s">
        <v>4</v>
      </c>
      <c r="F8" s="4" t="s">
        <v>4</v>
      </c>
    </row>
    <row r="9" spans="1:6" x14ac:dyDescent="0.25">
      <c r="A9" s="2" t="s">
        <v>31</v>
      </c>
      <c r="B9" s="6">
        <v>20301987</v>
      </c>
      <c r="C9" s="4" t="s">
        <v>4</v>
      </c>
      <c r="D9" s="6">
        <v>20301987</v>
      </c>
      <c r="E9" s="4" t="s">
        <v>4</v>
      </c>
      <c r="F9" s="6">
        <v>16381730</v>
      </c>
    </row>
    <row r="10" spans="1:6" x14ac:dyDescent="0.25">
      <c r="A10" s="2" t="s">
        <v>195</v>
      </c>
      <c r="B10" s="6">
        <v>4921987</v>
      </c>
      <c r="C10" s="4" t="s">
        <v>4</v>
      </c>
      <c r="D10" s="6">
        <v>4921987</v>
      </c>
      <c r="E10" s="4" t="s">
        <v>4</v>
      </c>
      <c r="F10" s="6">
        <v>3364752</v>
      </c>
    </row>
    <row r="11" spans="1:6" x14ac:dyDescent="0.25">
      <c r="A11" s="2" t="s">
        <v>35</v>
      </c>
      <c r="B11" s="6">
        <v>25223974</v>
      </c>
      <c r="C11" s="4" t="s">
        <v>4</v>
      </c>
      <c r="D11" s="6">
        <v>25223974</v>
      </c>
      <c r="E11" s="4" t="s">
        <v>4</v>
      </c>
      <c r="F11" s="6">
        <v>19746482</v>
      </c>
    </row>
    <row r="12" spans="1:6" x14ac:dyDescent="0.25">
      <c r="A12" s="2" t="s">
        <v>196</v>
      </c>
      <c r="B12" s="6">
        <v>21277666</v>
      </c>
      <c r="C12" s="4" t="s">
        <v>4</v>
      </c>
      <c r="D12" s="6">
        <v>21277666</v>
      </c>
      <c r="E12" s="4" t="s">
        <v>4</v>
      </c>
      <c r="F12" s="6">
        <v>9587404</v>
      </c>
    </row>
    <row r="13" spans="1:6" x14ac:dyDescent="0.25">
      <c r="A13" s="2" t="s">
        <v>197</v>
      </c>
      <c r="B13" s="6">
        <v>3946308</v>
      </c>
      <c r="C13" s="4" t="s">
        <v>4</v>
      </c>
      <c r="D13" s="6">
        <v>3946308</v>
      </c>
      <c r="E13" s="4" t="s">
        <v>4</v>
      </c>
      <c r="F13" s="6">
        <v>10159078</v>
      </c>
    </row>
    <row r="14" spans="1:6" x14ac:dyDescent="0.25">
      <c r="A14" s="2" t="s">
        <v>50</v>
      </c>
      <c r="B14" s="6">
        <v>25223974</v>
      </c>
      <c r="C14" s="4" t="s">
        <v>4</v>
      </c>
      <c r="D14" s="6">
        <v>25223974</v>
      </c>
      <c r="E14" s="4" t="s">
        <v>4</v>
      </c>
      <c r="F14" s="6">
        <v>19746482</v>
      </c>
    </row>
    <row r="15" spans="1:6" x14ac:dyDescent="0.25">
      <c r="A15" s="3" t="s">
        <v>201</v>
      </c>
      <c r="B15" s="4" t="s">
        <v>4</v>
      </c>
      <c r="C15" s="4" t="s">
        <v>4</v>
      </c>
      <c r="D15" s="4" t="s">
        <v>4</v>
      </c>
      <c r="E15" s="4" t="s">
        <v>4</v>
      </c>
      <c r="F15" s="4" t="s">
        <v>4</v>
      </c>
    </row>
    <row r="16" spans="1:6" x14ac:dyDescent="0.25">
      <c r="A16" s="2" t="s">
        <v>202</v>
      </c>
      <c r="B16" s="6">
        <v>658265</v>
      </c>
      <c r="C16" s="6">
        <v>538975</v>
      </c>
      <c r="D16" s="6">
        <v>1816635</v>
      </c>
      <c r="E16" s="6">
        <v>871814</v>
      </c>
      <c r="F16" s="4" t="s">
        <v>4</v>
      </c>
    </row>
    <row r="17" spans="1:6" x14ac:dyDescent="0.25">
      <c r="A17" s="2" t="s">
        <v>203</v>
      </c>
      <c r="B17" s="6">
        <v>82489</v>
      </c>
      <c r="C17" s="6">
        <v>52412</v>
      </c>
      <c r="D17" s="6">
        <v>108418</v>
      </c>
      <c r="E17" s="6">
        <v>-204927</v>
      </c>
      <c r="F17" s="4" t="s">
        <v>4</v>
      </c>
    </row>
    <row r="18" spans="1:6" x14ac:dyDescent="0.25">
      <c r="A18" s="2" t="s">
        <v>206</v>
      </c>
      <c r="B18" s="6">
        <v>-57131</v>
      </c>
      <c r="C18" s="6">
        <v>-6519</v>
      </c>
      <c r="D18" s="6">
        <v>-152720</v>
      </c>
      <c r="E18" s="6">
        <v>-340348</v>
      </c>
      <c r="F18" s="4" t="s">
        <v>4</v>
      </c>
    </row>
    <row r="19" spans="1:6" ht="30" x14ac:dyDescent="0.25">
      <c r="A19" s="2" t="s">
        <v>211</v>
      </c>
      <c r="B19" s="6">
        <v>-27994</v>
      </c>
      <c r="C19" s="6">
        <v>-3194</v>
      </c>
      <c r="D19" s="6">
        <v>-74833</v>
      </c>
      <c r="E19" s="6">
        <v>-166770</v>
      </c>
      <c r="F19" s="4" t="s">
        <v>4</v>
      </c>
    </row>
    <row r="20" spans="1:6" ht="45" x14ac:dyDescent="0.25">
      <c r="A20" s="2" t="s">
        <v>504</v>
      </c>
      <c r="B20" s="4" t="s">
        <v>4</v>
      </c>
      <c r="C20" s="4" t="s">
        <v>4</v>
      </c>
      <c r="D20" s="4" t="s">
        <v>4</v>
      </c>
      <c r="E20" s="4" t="s">
        <v>4</v>
      </c>
      <c r="F20" s="4" t="s">
        <v>4</v>
      </c>
    </row>
    <row r="21" spans="1:6" x14ac:dyDescent="0.25">
      <c r="A21" s="3" t="s">
        <v>505</v>
      </c>
      <c r="B21" s="4" t="s">
        <v>4</v>
      </c>
      <c r="C21" s="4" t="s">
        <v>4</v>
      </c>
      <c r="D21" s="4" t="s">
        <v>4</v>
      </c>
      <c r="E21" s="4" t="s">
        <v>4</v>
      </c>
      <c r="F21" s="4" t="s">
        <v>4</v>
      </c>
    </row>
    <row r="22" spans="1:6" x14ac:dyDescent="0.25">
      <c r="A22" s="2" t="s">
        <v>506</v>
      </c>
      <c r="B22" s="6">
        <v>125000</v>
      </c>
      <c r="C22" s="4" t="s">
        <v>4</v>
      </c>
      <c r="D22" s="6">
        <v>125000</v>
      </c>
      <c r="E22" s="4" t="s">
        <v>4</v>
      </c>
      <c r="F22" s="4" t="s">
        <v>4</v>
      </c>
    </row>
    <row r="23" spans="1:6" x14ac:dyDescent="0.25">
      <c r="A23" s="2" t="s">
        <v>507</v>
      </c>
      <c r="B23" s="78">
        <v>0.49</v>
      </c>
      <c r="C23" s="4" t="s">
        <v>4</v>
      </c>
      <c r="D23" s="78">
        <v>0.49</v>
      </c>
      <c r="E23" s="4" t="s">
        <v>4</v>
      </c>
      <c r="F23" s="4" t="s">
        <v>4</v>
      </c>
    </row>
    <row r="24" spans="1:6" x14ac:dyDescent="0.25">
      <c r="A24" s="2" t="s">
        <v>473</v>
      </c>
      <c r="B24" s="6">
        <v>5300000</v>
      </c>
      <c r="C24" s="4" t="s">
        <v>4</v>
      </c>
      <c r="D24" s="6">
        <v>5300000</v>
      </c>
      <c r="E24" s="4" t="s">
        <v>4</v>
      </c>
      <c r="F24" s="4" t="s">
        <v>4</v>
      </c>
    </row>
    <row r="25" spans="1:6" x14ac:dyDescent="0.25">
      <c r="A25" s="3" t="s">
        <v>216</v>
      </c>
      <c r="B25" s="4" t="s">
        <v>4</v>
      </c>
      <c r="C25" s="4" t="s">
        <v>4</v>
      </c>
      <c r="D25" s="4" t="s">
        <v>4</v>
      </c>
      <c r="E25" s="4" t="s">
        <v>4</v>
      </c>
      <c r="F25" s="4" t="s">
        <v>4</v>
      </c>
    </row>
    <row r="26" spans="1:6" x14ac:dyDescent="0.25">
      <c r="A26" s="2" t="s">
        <v>216</v>
      </c>
      <c r="B26" s="4" t="s">
        <v>4</v>
      </c>
      <c r="C26" s="6">
        <v>512245</v>
      </c>
      <c r="D26" s="6">
        <v>371950</v>
      </c>
      <c r="E26" s="6">
        <v>5052245</v>
      </c>
      <c r="F26" s="4" t="s">
        <v>4</v>
      </c>
    </row>
    <row r="27" spans="1:6" x14ac:dyDescent="0.25">
      <c r="A27" s="3" t="s">
        <v>220</v>
      </c>
      <c r="B27" s="4" t="s">
        <v>4</v>
      </c>
      <c r="C27" s="4" t="s">
        <v>4</v>
      </c>
      <c r="D27" s="4" t="s">
        <v>4</v>
      </c>
      <c r="E27" s="4" t="s">
        <v>4</v>
      </c>
      <c r="F27" s="4" t="s">
        <v>4</v>
      </c>
    </row>
    <row r="28" spans="1:6" x14ac:dyDescent="0.25">
      <c r="A28" s="2" t="s">
        <v>220</v>
      </c>
      <c r="B28" s="6">
        <v>7000000</v>
      </c>
      <c r="C28" s="4" t="s">
        <v>4</v>
      </c>
      <c r="D28" s="6">
        <v>7000000</v>
      </c>
      <c r="E28" s="4" t="s">
        <v>4</v>
      </c>
      <c r="F28" s="4" t="s">
        <v>4</v>
      </c>
    </row>
    <row r="29" spans="1:6" ht="45" x14ac:dyDescent="0.25">
      <c r="A29" s="2" t="s">
        <v>508</v>
      </c>
      <c r="B29" s="4" t="s">
        <v>4</v>
      </c>
      <c r="C29" s="4" t="s">
        <v>4</v>
      </c>
      <c r="D29" s="4" t="s">
        <v>4</v>
      </c>
      <c r="E29" s="4" t="s">
        <v>4</v>
      </c>
      <c r="F29" s="4" t="s">
        <v>4</v>
      </c>
    </row>
    <row r="30" spans="1:6" x14ac:dyDescent="0.25">
      <c r="A30" s="3" t="s">
        <v>505</v>
      </c>
      <c r="B30" s="4" t="s">
        <v>4</v>
      </c>
      <c r="C30" s="4" t="s">
        <v>4</v>
      </c>
      <c r="D30" s="4" t="s">
        <v>4</v>
      </c>
      <c r="E30" s="4" t="s">
        <v>4</v>
      </c>
      <c r="F30" s="4" t="s">
        <v>4</v>
      </c>
    </row>
    <row r="31" spans="1:6" x14ac:dyDescent="0.25">
      <c r="A31" s="2" t="s">
        <v>507</v>
      </c>
      <c r="B31" s="78">
        <v>0.49</v>
      </c>
      <c r="C31" s="4" t="s">
        <v>4</v>
      </c>
      <c r="D31" s="78">
        <v>0.49</v>
      </c>
      <c r="E31" s="4" t="s">
        <v>4</v>
      </c>
      <c r="F31" s="4" t="s">
        <v>4</v>
      </c>
    </row>
    <row r="32" spans="1:6" x14ac:dyDescent="0.25">
      <c r="A32" s="2" t="s">
        <v>473</v>
      </c>
      <c r="B32" s="6">
        <v>400000</v>
      </c>
      <c r="C32" s="4" t="s">
        <v>4</v>
      </c>
      <c r="D32" s="6">
        <v>400000</v>
      </c>
      <c r="E32" s="4" t="s">
        <v>4</v>
      </c>
      <c r="F32" s="4" t="s">
        <v>4</v>
      </c>
    </row>
    <row r="33" spans="1:6" x14ac:dyDescent="0.25">
      <c r="A33" s="2" t="s">
        <v>471</v>
      </c>
      <c r="B33" s="6">
        <v>2600000</v>
      </c>
      <c r="C33" s="4" t="s">
        <v>4</v>
      </c>
      <c r="D33" s="6">
        <v>2600000</v>
      </c>
      <c r="E33" s="4" t="s">
        <v>4</v>
      </c>
      <c r="F33" s="4" t="s">
        <v>4</v>
      </c>
    </row>
    <row r="34" spans="1:6" x14ac:dyDescent="0.25">
      <c r="A34" s="3" t="s">
        <v>216</v>
      </c>
      <c r="B34" s="4" t="s">
        <v>4</v>
      </c>
      <c r="C34" s="4" t="s">
        <v>4</v>
      </c>
      <c r="D34" s="4" t="s">
        <v>4</v>
      </c>
      <c r="E34" s="4" t="s">
        <v>4</v>
      </c>
      <c r="F34" s="4" t="s">
        <v>4</v>
      </c>
    </row>
    <row r="35" spans="1:6" x14ac:dyDescent="0.25">
      <c r="A35" s="2" t="s">
        <v>216</v>
      </c>
      <c r="B35" s="6">
        <v>143000</v>
      </c>
      <c r="C35" s="4" t="s">
        <v>4</v>
      </c>
      <c r="D35" s="6">
        <v>568000</v>
      </c>
      <c r="E35" s="4" t="s">
        <v>4</v>
      </c>
      <c r="F35" s="4" t="s">
        <v>4</v>
      </c>
    </row>
    <row r="36" spans="1:6" ht="30" x14ac:dyDescent="0.25">
      <c r="A36" s="2" t="s">
        <v>509</v>
      </c>
      <c r="B36" s="4" t="s">
        <v>4</v>
      </c>
      <c r="C36" s="4" t="s">
        <v>4</v>
      </c>
      <c r="D36" s="4" t="s">
        <v>4</v>
      </c>
      <c r="E36" s="4" t="s">
        <v>4</v>
      </c>
      <c r="F36" s="4" t="s">
        <v>4</v>
      </c>
    </row>
    <row r="37" spans="1:6" x14ac:dyDescent="0.25">
      <c r="A37" s="3" t="s">
        <v>216</v>
      </c>
      <c r="B37" s="4" t="s">
        <v>4</v>
      </c>
      <c r="C37" s="4" t="s">
        <v>4</v>
      </c>
      <c r="D37" s="4" t="s">
        <v>4</v>
      </c>
      <c r="E37" s="4" t="s">
        <v>4</v>
      </c>
      <c r="F37" s="4" t="s">
        <v>4</v>
      </c>
    </row>
    <row r="38" spans="1:6" x14ac:dyDescent="0.25">
      <c r="A38" s="2" t="s">
        <v>216</v>
      </c>
      <c r="B38" s="6">
        <v>100000</v>
      </c>
      <c r="C38" s="6">
        <v>200000</v>
      </c>
      <c r="D38" s="6">
        <v>500000</v>
      </c>
      <c r="E38" s="6">
        <v>2500000</v>
      </c>
      <c r="F38" s="4" t="s">
        <v>4</v>
      </c>
    </row>
    <row r="39" spans="1:6" x14ac:dyDescent="0.25">
      <c r="A39" s="3" t="s">
        <v>220</v>
      </c>
      <c r="B39" s="4" t="s">
        <v>4</v>
      </c>
      <c r="C39" s="4" t="s">
        <v>4</v>
      </c>
      <c r="D39" s="4" t="s">
        <v>4</v>
      </c>
      <c r="E39" s="4" t="s">
        <v>4</v>
      </c>
      <c r="F39" s="4" t="s">
        <v>4</v>
      </c>
    </row>
    <row r="40" spans="1:6" x14ac:dyDescent="0.25">
      <c r="A40" s="2" t="s">
        <v>220</v>
      </c>
      <c r="B40" s="8">
        <v>3400000</v>
      </c>
      <c r="C40" s="4" t="s">
        <v>4</v>
      </c>
      <c r="D40" s="8">
        <v>3400000</v>
      </c>
      <c r="E40" s="4" t="s">
        <v>4</v>
      </c>
      <c r="F40"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10</v>
      </c>
      <c r="B1" s="7" t="s">
        <v>70</v>
      </c>
      <c r="C1" s="7"/>
      <c r="D1" s="7" t="s">
        <v>1</v>
      </c>
      <c r="E1" s="7"/>
      <c r="F1" s="1"/>
    </row>
    <row r="2" spans="1:6" x14ac:dyDescent="0.25">
      <c r="A2" s="7"/>
      <c r="B2" s="1" t="s">
        <v>2</v>
      </c>
      <c r="C2" s="1" t="s">
        <v>71</v>
      </c>
      <c r="D2" s="1" t="s">
        <v>2</v>
      </c>
      <c r="E2" s="1" t="s">
        <v>71</v>
      </c>
      <c r="F2" s="1" t="s">
        <v>26</v>
      </c>
    </row>
    <row r="3" spans="1:6" x14ac:dyDescent="0.25">
      <c r="A3" s="3" t="s">
        <v>505</v>
      </c>
      <c r="B3" s="4" t="s">
        <v>4</v>
      </c>
      <c r="C3" s="4" t="s">
        <v>4</v>
      </c>
      <c r="D3" s="4" t="s">
        <v>4</v>
      </c>
      <c r="E3" s="4" t="s">
        <v>4</v>
      </c>
      <c r="F3" s="4" t="s">
        <v>4</v>
      </c>
    </row>
    <row r="4" spans="1:6" x14ac:dyDescent="0.25">
      <c r="A4" s="2" t="s">
        <v>511</v>
      </c>
      <c r="B4" s="8">
        <v>286371</v>
      </c>
      <c r="C4" s="4" t="s">
        <v>4</v>
      </c>
      <c r="D4" s="8">
        <v>286371</v>
      </c>
      <c r="E4" s="4" t="s">
        <v>4</v>
      </c>
      <c r="F4" s="4" t="s">
        <v>4</v>
      </c>
    </row>
    <row r="5" spans="1:6" x14ac:dyDescent="0.25">
      <c r="A5" s="3" t="s">
        <v>201</v>
      </c>
      <c r="B5" s="4" t="s">
        <v>4</v>
      </c>
      <c r="C5" s="4" t="s">
        <v>4</v>
      </c>
      <c r="D5" s="4" t="s">
        <v>4</v>
      </c>
      <c r="E5" s="4" t="s">
        <v>4</v>
      </c>
      <c r="F5" s="4" t="s">
        <v>4</v>
      </c>
    </row>
    <row r="6" spans="1:6" ht="30" x14ac:dyDescent="0.25">
      <c r="A6" s="2" t="s">
        <v>512</v>
      </c>
      <c r="B6" s="4" t="s">
        <v>4</v>
      </c>
      <c r="C6" s="4" t="s">
        <v>4</v>
      </c>
      <c r="D6" s="6">
        <v>612000</v>
      </c>
      <c r="E6" s="4" t="s">
        <v>4</v>
      </c>
      <c r="F6" s="4" t="s">
        <v>4</v>
      </c>
    </row>
    <row r="7" spans="1:6" ht="30" x14ac:dyDescent="0.25">
      <c r="A7" s="2" t="s">
        <v>513</v>
      </c>
      <c r="B7" s="4" t="s">
        <v>4</v>
      </c>
      <c r="C7" s="4" t="s">
        <v>4</v>
      </c>
      <c r="D7" s="6">
        <v>205500</v>
      </c>
      <c r="E7" s="6">
        <v>120000</v>
      </c>
      <c r="F7" s="4" t="s">
        <v>4</v>
      </c>
    </row>
    <row r="8" spans="1:6" x14ac:dyDescent="0.25">
      <c r="A8" s="2" t="s">
        <v>430</v>
      </c>
      <c r="B8" s="4" t="s">
        <v>4</v>
      </c>
      <c r="C8" s="4" t="s">
        <v>4</v>
      </c>
      <c r="D8" s="4" t="s">
        <v>4</v>
      </c>
      <c r="E8" s="4" t="s">
        <v>4</v>
      </c>
      <c r="F8" s="4" t="s">
        <v>4</v>
      </c>
    </row>
    <row r="9" spans="1:6" x14ac:dyDescent="0.25">
      <c r="A9" s="3" t="s">
        <v>503</v>
      </c>
      <c r="B9" s="4" t="s">
        <v>4</v>
      </c>
      <c r="C9" s="4" t="s">
        <v>4</v>
      </c>
      <c r="D9" s="4" t="s">
        <v>4</v>
      </c>
      <c r="E9" s="4" t="s">
        <v>4</v>
      </c>
      <c r="F9" s="4" t="s">
        <v>4</v>
      </c>
    </row>
    <row r="10" spans="1:6" x14ac:dyDescent="0.25">
      <c r="A10" s="2" t="s">
        <v>31</v>
      </c>
      <c r="B10" s="6">
        <v>51123412</v>
      </c>
      <c r="C10" s="4" t="s">
        <v>4</v>
      </c>
      <c r="D10" s="6">
        <v>51123412</v>
      </c>
      <c r="E10" s="4" t="s">
        <v>4</v>
      </c>
      <c r="F10" s="6">
        <v>53388802</v>
      </c>
    </row>
    <row r="11" spans="1:6" x14ac:dyDescent="0.25">
      <c r="A11" s="2" t="s">
        <v>195</v>
      </c>
      <c r="B11" s="6">
        <v>2742559</v>
      </c>
      <c r="C11" s="4" t="s">
        <v>4</v>
      </c>
      <c r="D11" s="6">
        <v>2742559</v>
      </c>
      <c r="E11" s="4" t="s">
        <v>4</v>
      </c>
      <c r="F11" s="6">
        <v>1036366</v>
      </c>
    </row>
    <row r="12" spans="1:6" x14ac:dyDescent="0.25">
      <c r="A12" s="2" t="s">
        <v>35</v>
      </c>
      <c r="B12" s="6">
        <v>53865971</v>
      </c>
      <c r="C12" s="4" t="s">
        <v>4</v>
      </c>
      <c r="D12" s="6">
        <v>53865971</v>
      </c>
      <c r="E12" s="4" t="s">
        <v>4</v>
      </c>
      <c r="F12" s="6">
        <v>54425168</v>
      </c>
    </row>
    <row r="13" spans="1:6" x14ac:dyDescent="0.25">
      <c r="A13" s="2" t="s">
        <v>196</v>
      </c>
      <c r="B13" s="6">
        <v>54180257</v>
      </c>
      <c r="C13" s="4" t="s">
        <v>4</v>
      </c>
      <c r="D13" s="6">
        <v>54180257</v>
      </c>
      <c r="E13" s="4" t="s">
        <v>4</v>
      </c>
      <c r="F13" s="6">
        <v>55597106</v>
      </c>
    </row>
    <row r="14" spans="1:6" x14ac:dyDescent="0.25">
      <c r="A14" s="2" t="s">
        <v>197</v>
      </c>
      <c r="B14" s="6">
        <v>-314286</v>
      </c>
      <c r="C14" s="4" t="s">
        <v>4</v>
      </c>
      <c r="D14" s="6">
        <v>-314286</v>
      </c>
      <c r="E14" s="4" t="s">
        <v>4</v>
      </c>
      <c r="F14" s="6">
        <v>-1171938</v>
      </c>
    </row>
    <row r="15" spans="1:6" x14ac:dyDescent="0.25">
      <c r="A15" s="2" t="s">
        <v>50</v>
      </c>
      <c r="B15" s="6">
        <v>53865971</v>
      </c>
      <c r="C15" s="4" t="s">
        <v>4</v>
      </c>
      <c r="D15" s="6">
        <v>53865971</v>
      </c>
      <c r="E15" s="4" t="s">
        <v>4</v>
      </c>
      <c r="F15" s="6">
        <v>54425168</v>
      </c>
    </row>
    <row r="16" spans="1:6" x14ac:dyDescent="0.25">
      <c r="A16" s="3" t="s">
        <v>201</v>
      </c>
      <c r="B16" s="4" t="s">
        <v>4</v>
      </c>
      <c r="C16" s="4" t="s">
        <v>4</v>
      </c>
      <c r="D16" s="4" t="s">
        <v>4</v>
      </c>
      <c r="E16" s="4" t="s">
        <v>4</v>
      </c>
      <c r="F16" s="4" t="s">
        <v>4</v>
      </c>
    </row>
    <row r="17" spans="1:6" x14ac:dyDescent="0.25">
      <c r="A17" s="2" t="s">
        <v>202</v>
      </c>
      <c r="B17" s="6">
        <v>2559247</v>
      </c>
      <c r="C17" s="6">
        <v>2366550</v>
      </c>
      <c r="D17" s="6">
        <v>7600041</v>
      </c>
      <c r="E17" s="6">
        <v>7054579</v>
      </c>
      <c r="F17" s="4" t="s">
        <v>4</v>
      </c>
    </row>
    <row r="18" spans="1:6" x14ac:dyDescent="0.25">
      <c r="A18" s="2" t="s">
        <v>203</v>
      </c>
      <c r="B18" s="6">
        <v>41797</v>
      </c>
      <c r="C18" s="6">
        <v>49564</v>
      </c>
      <c r="D18" s="6">
        <v>1106018</v>
      </c>
      <c r="E18" s="6">
        <v>-109771</v>
      </c>
      <c r="F18" s="4" t="s">
        <v>4</v>
      </c>
    </row>
    <row r="19" spans="1:6" x14ac:dyDescent="0.25">
      <c r="A19" s="2" t="s">
        <v>231</v>
      </c>
      <c r="B19" s="6">
        <v>-752571</v>
      </c>
      <c r="C19" s="6">
        <v>-780232</v>
      </c>
      <c r="D19" s="6">
        <v>7652</v>
      </c>
      <c r="E19" s="6">
        <v>-2588864</v>
      </c>
      <c r="F19" s="4" t="s">
        <v>4</v>
      </c>
    </row>
    <row r="20" spans="1:6" ht="30" x14ac:dyDescent="0.25">
      <c r="A20" s="2" t="s">
        <v>235</v>
      </c>
      <c r="B20" s="6">
        <v>-434681</v>
      </c>
      <c r="C20" s="6">
        <v>-435704</v>
      </c>
      <c r="D20" s="6">
        <v>52103</v>
      </c>
      <c r="E20" s="6">
        <v>-1445430</v>
      </c>
      <c r="F20" s="4" t="s">
        <v>4</v>
      </c>
    </row>
    <row r="21" spans="1:6" ht="30" x14ac:dyDescent="0.25">
      <c r="A21" s="2" t="s">
        <v>512</v>
      </c>
      <c r="B21" s="4" t="s">
        <v>4</v>
      </c>
      <c r="C21" s="4" t="s">
        <v>4</v>
      </c>
      <c r="D21" s="6">
        <v>600000</v>
      </c>
      <c r="E21" s="4" t="s">
        <v>4</v>
      </c>
      <c r="F21" s="4" t="s">
        <v>4</v>
      </c>
    </row>
    <row r="22" spans="1:6" ht="30" x14ac:dyDescent="0.25">
      <c r="A22" s="2" t="s">
        <v>513</v>
      </c>
      <c r="B22" s="6">
        <v>100000</v>
      </c>
      <c r="C22" s="6">
        <v>100000</v>
      </c>
      <c r="D22" s="6">
        <v>200000</v>
      </c>
      <c r="E22" s="6">
        <v>100000</v>
      </c>
      <c r="F22" s="4" t="s">
        <v>4</v>
      </c>
    </row>
    <row r="23" spans="1:6" ht="30" x14ac:dyDescent="0.25">
      <c r="A23" s="2" t="s">
        <v>239</v>
      </c>
      <c r="B23" s="4" t="s">
        <v>4</v>
      </c>
      <c r="C23" s="4" t="s">
        <v>4</v>
      </c>
      <c r="D23" s="4" t="s">
        <v>4</v>
      </c>
      <c r="E23" s="4" t="s">
        <v>4</v>
      </c>
      <c r="F23" s="4" t="s">
        <v>4</v>
      </c>
    </row>
    <row r="24" spans="1:6" x14ac:dyDescent="0.25">
      <c r="A24" s="3" t="s">
        <v>505</v>
      </c>
      <c r="B24" s="4" t="s">
        <v>4</v>
      </c>
      <c r="C24" s="4" t="s">
        <v>4</v>
      </c>
      <c r="D24" s="4" t="s">
        <v>4</v>
      </c>
      <c r="E24" s="4" t="s">
        <v>4</v>
      </c>
      <c r="F24" s="4" t="s">
        <v>4</v>
      </c>
    </row>
    <row r="25" spans="1:6" ht="30" x14ac:dyDescent="0.25">
      <c r="A25" s="2" t="s">
        <v>514</v>
      </c>
      <c r="B25" s="4">
        <v>484</v>
      </c>
      <c r="C25" s="4" t="s">
        <v>4</v>
      </c>
      <c r="D25" s="4">
        <v>484</v>
      </c>
      <c r="E25" s="4" t="s">
        <v>4</v>
      </c>
      <c r="F25" s="4" t="s">
        <v>4</v>
      </c>
    </row>
    <row r="26" spans="1:6" ht="30" x14ac:dyDescent="0.25">
      <c r="A26" s="2" t="s">
        <v>472</v>
      </c>
      <c r="B26" s="78">
        <v>0.6</v>
      </c>
      <c r="C26" s="4" t="s">
        <v>4</v>
      </c>
      <c r="D26" s="78">
        <v>0.6</v>
      </c>
      <c r="E26" s="4" t="s">
        <v>4</v>
      </c>
      <c r="F26" s="4" t="s">
        <v>4</v>
      </c>
    </row>
    <row r="27" spans="1:6" x14ac:dyDescent="0.25">
      <c r="A27" s="2" t="s">
        <v>511</v>
      </c>
      <c r="B27" s="4">
        <v>0</v>
      </c>
      <c r="C27" s="4" t="s">
        <v>4</v>
      </c>
      <c r="D27" s="4">
        <v>0</v>
      </c>
      <c r="E27" s="4" t="s">
        <v>4</v>
      </c>
      <c r="F27" s="4">
        <v>0</v>
      </c>
    </row>
    <row r="28" spans="1:6" x14ac:dyDescent="0.25">
      <c r="A28" s="3" t="s">
        <v>201</v>
      </c>
      <c r="B28" s="4" t="s">
        <v>4</v>
      </c>
      <c r="C28" s="4" t="s">
        <v>4</v>
      </c>
      <c r="D28" s="4" t="s">
        <v>4</v>
      </c>
      <c r="E28" s="4" t="s">
        <v>4</v>
      </c>
      <c r="F28" s="4" t="s">
        <v>4</v>
      </c>
    </row>
    <row r="29" spans="1:6" x14ac:dyDescent="0.25">
      <c r="A29" s="2" t="s">
        <v>220</v>
      </c>
      <c r="B29" s="6">
        <v>100000</v>
      </c>
      <c r="C29" s="6">
        <v>100000</v>
      </c>
      <c r="D29" s="6">
        <v>300000</v>
      </c>
      <c r="E29" s="6">
        <v>200000</v>
      </c>
      <c r="F29" s="4" t="s">
        <v>4</v>
      </c>
    </row>
    <row r="30" spans="1:6" x14ac:dyDescent="0.25">
      <c r="A30" s="2" t="s">
        <v>515</v>
      </c>
      <c r="B30" s="4" t="s">
        <v>4</v>
      </c>
      <c r="C30" s="4" t="s">
        <v>4</v>
      </c>
      <c r="D30" s="4" t="s">
        <v>4</v>
      </c>
      <c r="E30" s="4" t="s">
        <v>4</v>
      </c>
      <c r="F30" s="4" t="s">
        <v>4</v>
      </c>
    </row>
    <row r="31" spans="1:6" x14ac:dyDescent="0.25">
      <c r="A31" s="3" t="s">
        <v>505</v>
      </c>
      <c r="B31" s="4" t="s">
        <v>4</v>
      </c>
      <c r="C31" s="4" t="s">
        <v>4</v>
      </c>
      <c r="D31" s="4" t="s">
        <v>4</v>
      </c>
      <c r="E31" s="4" t="s">
        <v>4</v>
      </c>
      <c r="F31" s="4" t="s">
        <v>4</v>
      </c>
    </row>
    <row r="32" spans="1:6" ht="30" x14ac:dyDescent="0.25">
      <c r="A32" s="2" t="s">
        <v>514</v>
      </c>
      <c r="B32" s="4">
        <v>202</v>
      </c>
      <c r="C32" s="4" t="s">
        <v>4</v>
      </c>
      <c r="D32" s="4">
        <v>202</v>
      </c>
      <c r="E32" s="4" t="s">
        <v>4</v>
      </c>
      <c r="F32" s="4" t="s">
        <v>4</v>
      </c>
    </row>
    <row r="33" spans="1:6" ht="30" x14ac:dyDescent="0.25">
      <c r="A33" s="2" t="s">
        <v>472</v>
      </c>
      <c r="B33" s="78">
        <v>0.51</v>
      </c>
      <c r="C33" s="4" t="s">
        <v>4</v>
      </c>
      <c r="D33" s="78">
        <v>0.51</v>
      </c>
      <c r="E33" s="4" t="s">
        <v>4</v>
      </c>
      <c r="F33" s="4" t="s">
        <v>4</v>
      </c>
    </row>
    <row r="34" spans="1:6" x14ac:dyDescent="0.25">
      <c r="A34" s="2" t="s">
        <v>511</v>
      </c>
      <c r="B34" s="4" t="s">
        <v>4</v>
      </c>
      <c r="C34" s="4" t="s">
        <v>4</v>
      </c>
      <c r="D34" s="4" t="s">
        <v>4</v>
      </c>
      <c r="E34" s="4" t="s">
        <v>4</v>
      </c>
      <c r="F34" s="4">
        <v>0</v>
      </c>
    </row>
    <row r="35" spans="1:6" x14ac:dyDescent="0.25">
      <c r="A35" s="3" t="s">
        <v>201</v>
      </c>
      <c r="B35" s="4" t="s">
        <v>4</v>
      </c>
      <c r="C35" s="4" t="s">
        <v>4</v>
      </c>
      <c r="D35" s="4" t="s">
        <v>4</v>
      </c>
      <c r="E35" s="4" t="s">
        <v>4</v>
      </c>
      <c r="F35" s="4" t="s">
        <v>4</v>
      </c>
    </row>
    <row r="36" spans="1:6" x14ac:dyDescent="0.25">
      <c r="A36" s="2" t="s">
        <v>216</v>
      </c>
      <c r="B36" s="4" t="s">
        <v>4</v>
      </c>
      <c r="C36" s="4" t="s">
        <v>4</v>
      </c>
      <c r="D36" s="6">
        <v>1200000</v>
      </c>
      <c r="E36" s="4" t="s">
        <v>4</v>
      </c>
      <c r="F36" s="4" t="s">
        <v>4</v>
      </c>
    </row>
    <row r="37" spans="1:6" x14ac:dyDescent="0.25">
      <c r="A37" s="2" t="s">
        <v>220</v>
      </c>
      <c r="B37" s="8">
        <v>50000</v>
      </c>
      <c r="C37" s="4" t="s">
        <v>4</v>
      </c>
      <c r="D37" s="8">
        <v>50000</v>
      </c>
      <c r="E37" s="4" t="s">
        <v>4</v>
      </c>
      <c r="F37"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17.28515625" bestFit="1" customWidth="1"/>
    <col min="3" max="3" width="12.28515625" bestFit="1" customWidth="1"/>
    <col min="4" max="4" width="12.5703125" bestFit="1" customWidth="1"/>
  </cols>
  <sheetData>
    <row r="1" spans="1:4" ht="15" customHeight="1" x14ac:dyDescent="0.25">
      <c r="A1" s="7" t="s">
        <v>516</v>
      </c>
      <c r="B1" s="7" t="s">
        <v>1</v>
      </c>
      <c r="C1" s="7"/>
      <c r="D1" s="1"/>
    </row>
    <row r="2" spans="1:4" x14ac:dyDescent="0.25">
      <c r="A2" s="7"/>
      <c r="B2" s="1" t="s">
        <v>2</v>
      </c>
      <c r="C2" s="1" t="s">
        <v>71</v>
      </c>
      <c r="D2" s="1" t="s">
        <v>26</v>
      </c>
    </row>
    <row r="3" spans="1:4" x14ac:dyDescent="0.25">
      <c r="A3" s="3" t="s">
        <v>37</v>
      </c>
      <c r="B3" s="4" t="s">
        <v>4</v>
      </c>
      <c r="C3" s="4" t="s">
        <v>4</v>
      </c>
      <c r="D3" s="4" t="s">
        <v>4</v>
      </c>
    </row>
    <row r="4" spans="1:4" x14ac:dyDescent="0.25">
      <c r="A4" s="2" t="s">
        <v>264</v>
      </c>
      <c r="B4" s="8">
        <v>258086322</v>
      </c>
      <c r="C4" s="4" t="s">
        <v>4</v>
      </c>
      <c r="D4" s="8">
        <v>264772316</v>
      </c>
    </row>
    <row r="5" spans="1:4" ht="30" x14ac:dyDescent="0.25">
      <c r="A5" s="2" t="s">
        <v>483</v>
      </c>
      <c r="B5" s="6">
        <v>272000000</v>
      </c>
      <c r="C5" s="4" t="s">
        <v>4</v>
      </c>
      <c r="D5" s="6">
        <v>293100000</v>
      </c>
    </row>
    <row r="6" spans="1:4" x14ac:dyDescent="0.25">
      <c r="A6" s="2" t="s">
        <v>517</v>
      </c>
      <c r="B6" s="6">
        <v>10100000</v>
      </c>
      <c r="C6" s="6">
        <v>10300000</v>
      </c>
      <c r="D6" s="4" t="s">
        <v>4</v>
      </c>
    </row>
    <row r="7" spans="1:4" ht="30" x14ac:dyDescent="0.25">
      <c r="A7" s="2" t="s">
        <v>518</v>
      </c>
      <c r="B7" s="4" t="s">
        <v>519</v>
      </c>
      <c r="C7" s="4" t="s">
        <v>4</v>
      </c>
      <c r="D7" s="4" t="s">
        <v>4</v>
      </c>
    </row>
    <row r="8" spans="1:4" x14ac:dyDescent="0.25">
      <c r="A8" s="2" t="s">
        <v>430</v>
      </c>
      <c r="B8" s="4" t="s">
        <v>4</v>
      </c>
      <c r="C8" s="4" t="s">
        <v>4</v>
      </c>
      <c r="D8" s="4" t="s">
        <v>4</v>
      </c>
    </row>
    <row r="9" spans="1:4" x14ac:dyDescent="0.25">
      <c r="A9" s="3" t="s">
        <v>37</v>
      </c>
      <c r="B9" s="4" t="s">
        <v>4</v>
      </c>
      <c r="C9" s="4" t="s">
        <v>4</v>
      </c>
      <c r="D9" s="4" t="s">
        <v>4</v>
      </c>
    </row>
    <row r="10" spans="1:4" ht="30" x14ac:dyDescent="0.25">
      <c r="A10" s="2" t="s">
        <v>483</v>
      </c>
      <c r="B10" s="6">
        <v>58200000</v>
      </c>
      <c r="C10" s="4" t="s">
        <v>4</v>
      </c>
      <c r="D10" s="4" t="s">
        <v>4</v>
      </c>
    </row>
    <row r="11" spans="1:4" ht="30" x14ac:dyDescent="0.25">
      <c r="A11" s="2" t="s">
        <v>239</v>
      </c>
      <c r="B11" s="4" t="s">
        <v>4</v>
      </c>
      <c r="C11" s="4" t="s">
        <v>4</v>
      </c>
      <c r="D11" s="4" t="s">
        <v>4</v>
      </c>
    </row>
    <row r="12" spans="1:4" x14ac:dyDescent="0.25">
      <c r="A12" s="3" t="s">
        <v>37</v>
      </c>
      <c r="B12" s="4" t="s">
        <v>4</v>
      </c>
      <c r="C12" s="4" t="s">
        <v>4</v>
      </c>
      <c r="D12" s="4" t="s">
        <v>4</v>
      </c>
    </row>
    <row r="13" spans="1:4" ht="30" x14ac:dyDescent="0.25">
      <c r="A13" s="2" t="s">
        <v>472</v>
      </c>
      <c r="B13" s="78">
        <v>0.6</v>
      </c>
      <c r="C13" s="4" t="s">
        <v>4</v>
      </c>
      <c r="D13" s="4" t="s">
        <v>4</v>
      </c>
    </row>
    <row r="14" spans="1:4" ht="45" x14ac:dyDescent="0.25">
      <c r="A14" s="2" t="s">
        <v>504</v>
      </c>
      <c r="B14" s="4" t="s">
        <v>4</v>
      </c>
      <c r="C14" s="4" t="s">
        <v>4</v>
      </c>
      <c r="D14" s="4" t="s">
        <v>4</v>
      </c>
    </row>
    <row r="15" spans="1:4" x14ac:dyDescent="0.25">
      <c r="A15" s="3" t="s">
        <v>37</v>
      </c>
      <c r="B15" s="4" t="s">
        <v>4</v>
      </c>
      <c r="C15" s="4" t="s">
        <v>4</v>
      </c>
      <c r="D15" s="4" t="s">
        <v>4</v>
      </c>
    </row>
    <row r="16" spans="1:4" ht="30" x14ac:dyDescent="0.25">
      <c r="A16" s="2" t="s">
        <v>483</v>
      </c>
      <c r="B16" s="6">
        <v>18300000</v>
      </c>
      <c r="C16" s="4" t="s">
        <v>4</v>
      </c>
      <c r="D16" s="4" t="s">
        <v>4</v>
      </c>
    </row>
    <row r="17" spans="1:4" ht="30" x14ac:dyDescent="0.25">
      <c r="A17" s="2" t="s">
        <v>472</v>
      </c>
      <c r="B17" s="78">
        <v>0.49</v>
      </c>
      <c r="C17" s="4" t="s">
        <v>4</v>
      </c>
      <c r="D17" s="4" t="s">
        <v>4</v>
      </c>
    </row>
    <row r="18" spans="1:4" ht="45" x14ac:dyDescent="0.25">
      <c r="A18" s="2" t="s">
        <v>508</v>
      </c>
      <c r="B18" s="4" t="s">
        <v>4</v>
      </c>
      <c r="C18" s="4" t="s">
        <v>4</v>
      </c>
      <c r="D18" s="4" t="s">
        <v>4</v>
      </c>
    </row>
    <row r="19" spans="1:4" x14ac:dyDescent="0.25">
      <c r="A19" s="3" t="s">
        <v>37</v>
      </c>
      <c r="B19" s="4" t="s">
        <v>4</v>
      </c>
      <c r="C19" s="4" t="s">
        <v>4</v>
      </c>
      <c r="D19" s="4" t="s">
        <v>4</v>
      </c>
    </row>
    <row r="20" spans="1:4" ht="30" x14ac:dyDescent="0.25">
      <c r="A20" s="2" t="s">
        <v>472</v>
      </c>
      <c r="B20" s="78">
        <v>0.49</v>
      </c>
      <c r="C20" s="4" t="s">
        <v>4</v>
      </c>
      <c r="D20" s="4" t="s">
        <v>4</v>
      </c>
    </row>
    <row r="21" spans="1:4" x14ac:dyDescent="0.25">
      <c r="A21" s="2" t="s">
        <v>520</v>
      </c>
      <c r="B21" s="4" t="s">
        <v>4</v>
      </c>
      <c r="C21" s="4" t="s">
        <v>4</v>
      </c>
      <c r="D21" s="4" t="s">
        <v>4</v>
      </c>
    </row>
    <row r="22" spans="1:4" x14ac:dyDescent="0.25">
      <c r="A22" s="3" t="s">
        <v>37</v>
      </c>
      <c r="B22" s="4" t="s">
        <v>4</v>
      </c>
      <c r="C22" s="4" t="s">
        <v>4</v>
      </c>
      <c r="D22" s="4" t="s">
        <v>4</v>
      </c>
    </row>
    <row r="23" spans="1:4" x14ac:dyDescent="0.25">
      <c r="A23" s="2" t="s">
        <v>264</v>
      </c>
      <c r="B23" s="6">
        <v>4928283</v>
      </c>
      <c r="C23" s="4" t="s">
        <v>4</v>
      </c>
      <c r="D23" s="6">
        <v>8284214</v>
      </c>
    </row>
    <row r="24" spans="1:4" x14ac:dyDescent="0.25">
      <c r="A24" s="2" t="s">
        <v>521</v>
      </c>
      <c r="B24" s="6">
        <v>10000000</v>
      </c>
      <c r="C24" s="4" t="s">
        <v>4</v>
      </c>
      <c r="D24" s="4" t="s">
        <v>4</v>
      </c>
    </row>
    <row r="25" spans="1:4" x14ac:dyDescent="0.25">
      <c r="A25" s="2" t="s">
        <v>522</v>
      </c>
      <c r="B25" s="4" t="s">
        <v>523</v>
      </c>
      <c r="C25" s="4" t="s">
        <v>4</v>
      </c>
      <c r="D25" s="4" t="s">
        <v>4</v>
      </c>
    </row>
    <row r="26" spans="1:4" ht="30" x14ac:dyDescent="0.25">
      <c r="A26" s="2" t="s">
        <v>524</v>
      </c>
      <c r="B26" s="78">
        <v>2.5000000000000001E-2</v>
      </c>
      <c r="C26" s="4" t="s">
        <v>4</v>
      </c>
      <c r="D26" s="4" t="s">
        <v>4</v>
      </c>
    </row>
    <row r="27" spans="1:4" x14ac:dyDescent="0.25">
      <c r="A27" s="2" t="s">
        <v>525</v>
      </c>
      <c r="B27" s="78">
        <v>2.6800000000000001E-2</v>
      </c>
      <c r="C27" s="4" t="s">
        <v>4</v>
      </c>
      <c r="D27" s="4" t="s">
        <v>4</v>
      </c>
    </row>
    <row r="28" spans="1:4" x14ac:dyDescent="0.25">
      <c r="A28" s="2" t="s">
        <v>526</v>
      </c>
      <c r="B28" s="6">
        <v>5100000</v>
      </c>
      <c r="C28" s="4" t="s">
        <v>4</v>
      </c>
      <c r="D28" s="4" t="s">
        <v>4</v>
      </c>
    </row>
    <row r="29" spans="1:4" ht="60" x14ac:dyDescent="0.25">
      <c r="A29" s="2" t="s">
        <v>527</v>
      </c>
      <c r="B29" s="4" t="s">
        <v>4</v>
      </c>
      <c r="C29" s="4" t="s">
        <v>4</v>
      </c>
      <c r="D29" s="4" t="s">
        <v>4</v>
      </c>
    </row>
    <row r="30" spans="1:4" x14ac:dyDescent="0.25">
      <c r="A30" s="3" t="s">
        <v>37</v>
      </c>
      <c r="B30" s="4" t="s">
        <v>4</v>
      </c>
      <c r="C30" s="4" t="s">
        <v>4</v>
      </c>
      <c r="D30" s="4" t="s">
        <v>4</v>
      </c>
    </row>
    <row r="31" spans="1:4" x14ac:dyDescent="0.25">
      <c r="A31" s="2" t="s">
        <v>264</v>
      </c>
      <c r="B31" s="6">
        <v>10715</v>
      </c>
      <c r="C31" s="4" t="s">
        <v>4</v>
      </c>
      <c r="D31" s="6">
        <v>105951</v>
      </c>
    </row>
    <row r="32" spans="1:4" x14ac:dyDescent="0.25">
      <c r="A32" s="2" t="s">
        <v>528</v>
      </c>
      <c r="B32" s="78">
        <v>2.9899999999999999E-2</v>
      </c>
      <c r="C32" s="4" t="s">
        <v>4</v>
      </c>
      <c r="D32" s="4" t="s">
        <v>4</v>
      </c>
    </row>
    <row r="33" spans="1:4" ht="30" x14ac:dyDescent="0.25">
      <c r="A33" s="2" t="s">
        <v>529</v>
      </c>
      <c r="B33" s="4" t="s">
        <v>4</v>
      </c>
      <c r="C33" s="4" t="s">
        <v>4</v>
      </c>
      <c r="D33" s="4" t="s">
        <v>4</v>
      </c>
    </row>
    <row r="34" spans="1:4" x14ac:dyDescent="0.25">
      <c r="A34" s="3" t="s">
        <v>37</v>
      </c>
      <c r="B34" s="4" t="s">
        <v>4</v>
      </c>
      <c r="C34" s="4" t="s">
        <v>4</v>
      </c>
      <c r="D34" s="4" t="s">
        <v>4</v>
      </c>
    </row>
    <row r="35" spans="1:4" x14ac:dyDescent="0.25">
      <c r="A35" s="2" t="s">
        <v>264</v>
      </c>
      <c r="B35" s="6">
        <v>19872602</v>
      </c>
      <c r="C35" s="4" t="s">
        <v>4</v>
      </c>
      <c r="D35" s="6">
        <v>20196602</v>
      </c>
    </row>
    <row r="36" spans="1:4" x14ac:dyDescent="0.25">
      <c r="A36" s="2" t="s">
        <v>522</v>
      </c>
      <c r="B36" s="4" t="s">
        <v>523</v>
      </c>
      <c r="C36" s="4" t="s">
        <v>4</v>
      </c>
      <c r="D36" s="4" t="s">
        <v>4</v>
      </c>
    </row>
    <row r="37" spans="1:4" ht="30" x14ac:dyDescent="0.25">
      <c r="A37" s="2" t="s">
        <v>524</v>
      </c>
      <c r="B37" s="78">
        <v>3.5000000000000003E-2</v>
      </c>
      <c r="C37" s="4" t="s">
        <v>4</v>
      </c>
      <c r="D37" s="4" t="s">
        <v>4</v>
      </c>
    </row>
    <row r="38" spans="1:4" x14ac:dyDescent="0.25">
      <c r="A38" s="2" t="s">
        <v>525</v>
      </c>
      <c r="B38" s="78">
        <v>3.6799999999999999E-2</v>
      </c>
      <c r="C38" s="4" t="s">
        <v>4</v>
      </c>
      <c r="D38" s="4" t="s">
        <v>4</v>
      </c>
    </row>
    <row r="39" spans="1:4" ht="30" x14ac:dyDescent="0.25">
      <c r="A39" s="2" t="s">
        <v>530</v>
      </c>
      <c r="B39" s="6">
        <v>15808712</v>
      </c>
      <c r="C39" s="4" t="s">
        <v>4</v>
      </c>
      <c r="D39" s="4" t="s">
        <v>4</v>
      </c>
    </row>
    <row r="40" spans="1:4" ht="30" x14ac:dyDescent="0.25">
      <c r="A40" s="2" t="s">
        <v>531</v>
      </c>
      <c r="B40" s="4" t="s">
        <v>4</v>
      </c>
      <c r="C40" s="4" t="s">
        <v>4</v>
      </c>
      <c r="D40" s="4" t="s">
        <v>4</v>
      </c>
    </row>
    <row r="41" spans="1:4" x14ac:dyDescent="0.25">
      <c r="A41" s="3" t="s">
        <v>37</v>
      </c>
      <c r="B41" s="4" t="s">
        <v>4</v>
      </c>
      <c r="C41" s="4" t="s">
        <v>4</v>
      </c>
      <c r="D41" s="4" t="s">
        <v>4</v>
      </c>
    </row>
    <row r="42" spans="1:4" x14ac:dyDescent="0.25">
      <c r="A42" s="2" t="s">
        <v>264</v>
      </c>
      <c r="B42" s="6">
        <v>860328</v>
      </c>
      <c r="C42" s="4" t="s">
        <v>4</v>
      </c>
      <c r="D42" s="6">
        <v>1123399</v>
      </c>
    </row>
    <row r="43" spans="1:4" x14ac:dyDescent="0.25">
      <c r="A43" s="2" t="s">
        <v>528</v>
      </c>
      <c r="B43" s="78">
        <v>8.4500000000000006E-2</v>
      </c>
      <c r="C43" s="4" t="s">
        <v>4</v>
      </c>
      <c r="D43" s="4" t="s">
        <v>4</v>
      </c>
    </row>
    <row r="44" spans="1:4" ht="30" x14ac:dyDescent="0.25">
      <c r="A44" s="2" t="s">
        <v>530</v>
      </c>
      <c r="B44" s="6">
        <v>1602560</v>
      </c>
      <c r="C44" s="4" t="s">
        <v>4</v>
      </c>
      <c r="D44" s="4" t="s">
        <v>4</v>
      </c>
    </row>
    <row r="45" spans="1:4" ht="45" x14ac:dyDescent="0.25">
      <c r="A45" s="2" t="s">
        <v>532</v>
      </c>
      <c r="B45" s="4" t="s">
        <v>4</v>
      </c>
      <c r="C45" s="4" t="s">
        <v>4</v>
      </c>
      <c r="D45" s="4" t="s">
        <v>4</v>
      </c>
    </row>
    <row r="46" spans="1:4" x14ac:dyDescent="0.25">
      <c r="A46" s="3" t="s">
        <v>37</v>
      </c>
      <c r="B46" s="4" t="s">
        <v>4</v>
      </c>
      <c r="C46" s="4" t="s">
        <v>4</v>
      </c>
      <c r="D46" s="4" t="s">
        <v>4</v>
      </c>
    </row>
    <row r="47" spans="1:4" x14ac:dyDescent="0.25">
      <c r="A47" s="2" t="s">
        <v>264</v>
      </c>
      <c r="B47" s="6">
        <v>10559685</v>
      </c>
      <c r="C47" s="4" t="s">
        <v>4</v>
      </c>
      <c r="D47" s="6">
        <v>10737113</v>
      </c>
    </row>
    <row r="48" spans="1:4" x14ac:dyDescent="0.25">
      <c r="A48" s="2" t="s">
        <v>528</v>
      </c>
      <c r="B48" s="78">
        <v>5.11E-2</v>
      </c>
      <c r="C48" s="4" t="s">
        <v>4</v>
      </c>
      <c r="D48" s="4" t="s">
        <v>4</v>
      </c>
    </row>
    <row r="49" spans="1:4" ht="30" x14ac:dyDescent="0.25">
      <c r="A49" s="2" t="s">
        <v>530</v>
      </c>
      <c r="B49" s="6">
        <v>9659293</v>
      </c>
      <c r="C49" s="4" t="s">
        <v>4</v>
      </c>
      <c r="D49" s="4" t="s">
        <v>4</v>
      </c>
    </row>
    <row r="50" spans="1:4" ht="30" x14ac:dyDescent="0.25">
      <c r="A50" s="2" t="s">
        <v>533</v>
      </c>
      <c r="B50" s="4" t="s">
        <v>4</v>
      </c>
      <c r="C50" s="4" t="s">
        <v>4</v>
      </c>
      <c r="D50" s="4" t="s">
        <v>4</v>
      </c>
    </row>
    <row r="51" spans="1:4" x14ac:dyDescent="0.25">
      <c r="A51" s="3" t="s">
        <v>37</v>
      </c>
      <c r="B51" s="4" t="s">
        <v>4</v>
      </c>
      <c r="C51" s="4" t="s">
        <v>4</v>
      </c>
      <c r="D51" s="4" t="s">
        <v>4</v>
      </c>
    </row>
    <row r="52" spans="1:4" x14ac:dyDescent="0.25">
      <c r="A52" s="2" t="s">
        <v>264</v>
      </c>
      <c r="B52" s="6">
        <v>25715641</v>
      </c>
      <c r="C52" s="4" t="s">
        <v>4</v>
      </c>
      <c r="D52" s="6">
        <v>25954857</v>
      </c>
    </row>
    <row r="53" spans="1:4" x14ac:dyDescent="0.25">
      <c r="A53" s="2" t="s">
        <v>528</v>
      </c>
      <c r="B53" s="78">
        <v>6.0299999999999999E-2</v>
      </c>
      <c r="C53" s="4" t="s">
        <v>4</v>
      </c>
      <c r="D53" s="4" t="s">
        <v>4</v>
      </c>
    </row>
    <row r="54" spans="1:4" ht="30" x14ac:dyDescent="0.25">
      <c r="A54" s="2" t="s">
        <v>530</v>
      </c>
      <c r="B54" s="6">
        <v>28520060</v>
      </c>
      <c r="C54" s="4" t="s">
        <v>4</v>
      </c>
      <c r="D54" s="4" t="s">
        <v>4</v>
      </c>
    </row>
    <row r="55" spans="1:4" ht="45" x14ac:dyDescent="0.25">
      <c r="A55" s="2" t="s">
        <v>534</v>
      </c>
      <c r="B55" s="4" t="s">
        <v>4</v>
      </c>
      <c r="C55" s="4" t="s">
        <v>4</v>
      </c>
      <c r="D55" s="4" t="s">
        <v>4</v>
      </c>
    </row>
    <row r="56" spans="1:4" x14ac:dyDescent="0.25">
      <c r="A56" s="3" t="s">
        <v>37</v>
      </c>
      <c r="B56" s="4" t="s">
        <v>4</v>
      </c>
      <c r="C56" s="4" t="s">
        <v>4</v>
      </c>
      <c r="D56" s="4" t="s">
        <v>4</v>
      </c>
    </row>
    <row r="57" spans="1:4" x14ac:dyDescent="0.25">
      <c r="A57" s="2" t="s">
        <v>264</v>
      </c>
      <c r="B57" s="6">
        <v>14027744</v>
      </c>
      <c r="C57" s="4" t="s">
        <v>4</v>
      </c>
      <c r="D57" s="6">
        <v>14241632</v>
      </c>
    </row>
    <row r="58" spans="1:4" x14ac:dyDescent="0.25">
      <c r="A58" s="2" t="s">
        <v>522</v>
      </c>
      <c r="B58" s="4" t="s">
        <v>523</v>
      </c>
      <c r="C58" s="4" t="s">
        <v>4</v>
      </c>
      <c r="D58" s="4" t="s">
        <v>4</v>
      </c>
    </row>
    <row r="59" spans="1:4" ht="30" x14ac:dyDescent="0.25">
      <c r="A59" s="2" t="s">
        <v>524</v>
      </c>
      <c r="B59" s="78">
        <v>3.3300000000000003E-2</v>
      </c>
      <c r="C59" s="4" t="s">
        <v>4</v>
      </c>
      <c r="D59" s="4" t="s">
        <v>4</v>
      </c>
    </row>
    <row r="60" spans="1:4" x14ac:dyDescent="0.25">
      <c r="A60" s="2" t="s">
        <v>525</v>
      </c>
      <c r="B60" s="78">
        <v>3.5099999999999999E-2</v>
      </c>
      <c r="C60" s="4" t="s">
        <v>4</v>
      </c>
      <c r="D60" s="4" t="s">
        <v>4</v>
      </c>
    </row>
    <row r="61" spans="1:4" ht="30" x14ac:dyDescent="0.25">
      <c r="A61" s="2" t="s">
        <v>530</v>
      </c>
      <c r="B61" s="6">
        <v>15386289</v>
      </c>
      <c r="C61" s="4" t="s">
        <v>4</v>
      </c>
      <c r="D61" s="4" t="s">
        <v>4</v>
      </c>
    </row>
    <row r="62" spans="1:4" ht="45" x14ac:dyDescent="0.25">
      <c r="A62" s="2" t="s">
        <v>535</v>
      </c>
      <c r="B62" s="4" t="s">
        <v>4</v>
      </c>
      <c r="C62" s="4" t="s">
        <v>4</v>
      </c>
      <c r="D62" s="4" t="s">
        <v>4</v>
      </c>
    </row>
    <row r="63" spans="1:4" x14ac:dyDescent="0.25">
      <c r="A63" s="3" t="s">
        <v>37</v>
      </c>
      <c r="B63" s="4" t="s">
        <v>4</v>
      </c>
      <c r="C63" s="4" t="s">
        <v>4</v>
      </c>
      <c r="D63" s="4" t="s">
        <v>4</v>
      </c>
    </row>
    <row r="64" spans="1:4" x14ac:dyDescent="0.25">
      <c r="A64" s="2" t="s">
        <v>264</v>
      </c>
      <c r="B64" s="6">
        <v>9219723</v>
      </c>
      <c r="C64" s="4" t="s">
        <v>4</v>
      </c>
      <c r="D64" s="6">
        <v>9356127</v>
      </c>
    </row>
    <row r="65" spans="1:4" x14ac:dyDescent="0.25">
      <c r="A65" s="2" t="s">
        <v>522</v>
      </c>
      <c r="B65" s="4" t="s">
        <v>523</v>
      </c>
      <c r="C65" s="4" t="s">
        <v>4</v>
      </c>
      <c r="D65" s="4" t="s">
        <v>4</v>
      </c>
    </row>
    <row r="66" spans="1:4" ht="30" x14ac:dyDescent="0.25">
      <c r="A66" s="2" t="s">
        <v>524</v>
      </c>
      <c r="B66" s="78">
        <v>3.5000000000000003E-2</v>
      </c>
      <c r="C66" s="4" t="s">
        <v>4</v>
      </c>
      <c r="D66" s="4" t="s">
        <v>4</v>
      </c>
    </row>
    <row r="67" spans="1:4" x14ac:dyDescent="0.25">
      <c r="A67" s="2" t="s">
        <v>525</v>
      </c>
      <c r="B67" s="78">
        <v>3.6799999999999999E-2</v>
      </c>
      <c r="C67" s="4" t="s">
        <v>4</v>
      </c>
      <c r="D67" s="4" t="s">
        <v>4</v>
      </c>
    </row>
    <row r="68" spans="1:4" ht="30" x14ac:dyDescent="0.25">
      <c r="A68" s="2" t="s">
        <v>530</v>
      </c>
      <c r="B68" s="6">
        <v>10071981</v>
      </c>
      <c r="C68" s="4" t="s">
        <v>4</v>
      </c>
      <c r="D68" s="4" t="s">
        <v>4</v>
      </c>
    </row>
    <row r="69" spans="1:4" ht="45" x14ac:dyDescent="0.25">
      <c r="A69" s="2" t="s">
        <v>536</v>
      </c>
      <c r="B69" s="4" t="s">
        <v>4</v>
      </c>
      <c r="C69" s="4" t="s">
        <v>4</v>
      </c>
      <c r="D69" s="4" t="s">
        <v>4</v>
      </c>
    </row>
    <row r="70" spans="1:4" x14ac:dyDescent="0.25">
      <c r="A70" s="3" t="s">
        <v>37</v>
      </c>
      <c r="B70" s="4" t="s">
        <v>4</v>
      </c>
      <c r="C70" s="4" t="s">
        <v>4</v>
      </c>
      <c r="D70" s="4" t="s">
        <v>4</v>
      </c>
    </row>
    <row r="71" spans="1:4" x14ac:dyDescent="0.25">
      <c r="A71" s="2" t="s">
        <v>264</v>
      </c>
      <c r="B71" s="6">
        <v>13185034</v>
      </c>
      <c r="C71" s="4" t="s">
        <v>4</v>
      </c>
      <c r="D71" s="6">
        <v>13341798</v>
      </c>
    </row>
    <row r="72" spans="1:4" x14ac:dyDescent="0.25">
      <c r="A72" s="2" t="s">
        <v>528</v>
      </c>
      <c r="B72" s="78">
        <v>5.3999999999999999E-2</v>
      </c>
      <c r="C72" s="4" t="s">
        <v>4</v>
      </c>
      <c r="D72" s="4" t="s">
        <v>4</v>
      </c>
    </row>
    <row r="73" spans="1:4" ht="30" x14ac:dyDescent="0.25">
      <c r="A73" s="2" t="s">
        <v>530</v>
      </c>
      <c r="B73" s="6">
        <v>17388246</v>
      </c>
      <c r="C73" s="4" t="s">
        <v>4</v>
      </c>
      <c r="D73" s="4" t="s">
        <v>4</v>
      </c>
    </row>
    <row r="74" spans="1:4" ht="45" x14ac:dyDescent="0.25">
      <c r="A74" s="2" t="s">
        <v>537</v>
      </c>
      <c r="B74" s="4" t="s">
        <v>4</v>
      </c>
      <c r="C74" s="4" t="s">
        <v>4</v>
      </c>
      <c r="D74" s="4" t="s">
        <v>4</v>
      </c>
    </row>
    <row r="75" spans="1:4" x14ac:dyDescent="0.25">
      <c r="A75" s="3" t="s">
        <v>37</v>
      </c>
      <c r="B75" s="4" t="s">
        <v>4</v>
      </c>
      <c r="C75" s="4" t="s">
        <v>4</v>
      </c>
      <c r="D75" s="4" t="s">
        <v>4</v>
      </c>
    </row>
    <row r="76" spans="1:4" x14ac:dyDescent="0.25">
      <c r="A76" s="2" t="s">
        <v>264</v>
      </c>
      <c r="B76" s="6">
        <v>25620434</v>
      </c>
      <c r="C76" s="4" t="s">
        <v>4</v>
      </c>
      <c r="D76" s="6">
        <v>25925048</v>
      </c>
    </row>
    <row r="77" spans="1:4" x14ac:dyDescent="0.25">
      <c r="A77" s="2" t="s">
        <v>528</v>
      </c>
      <c r="B77" s="78">
        <v>5.3999999999999999E-2</v>
      </c>
      <c r="C77" s="4" t="s">
        <v>4</v>
      </c>
      <c r="D77" s="4" t="s">
        <v>4</v>
      </c>
    </row>
    <row r="78" spans="1:4" ht="30" x14ac:dyDescent="0.25">
      <c r="A78" s="2" t="s">
        <v>530</v>
      </c>
      <c r="B78" s="6">
        <v>31525064</v>
      </c>
      <c r="C78" s="4" t="s">
        <v>4</v>
      </c>
      <c r="D78" s="4" t="s">
        <v>4</v>
      </c>
    </row>
    <row r="79" spans="1:4" ht="45" x14ac:dyDescent="0.25">
      <c r="A79" s="2" t="s">
        <v>538</v>
      </c>
      <c r="B79" s="4" t="s">
        <v>4</v>
      </c>
      <c r="C79" s="4" t="s">
        <v>4</v>
      </c>
      <c r="D79" s="4" t="s">
        <v>4</v>
      </c>
    </row>
    <row r="80" spans="1:4" x14ac:dyDescent="0.25">
      <c r="A80" s="3" t="s">
        <v>37</v>
      </c>
      <c r="B80" s="4" t="s">
        <v>4</v>
      </c>
      <c r="C80" s="4" t="s">
        <v>4</v>
      </c>
      <c r="D80" s="4" t="s">
        <v>4</v>
      </c>
    </row>
    <row r="81" spans="1:4" x14ac:dyDescent="0.25">
      <c r="A81" s="2" t="s">
        <v>264</v>
      </c>
      <c r="B81" s="6">
        <v>15984304</v>
      </c>
      <c r="C81" s="4" t="s">
        <v>4</v>
      </c>
      <c r="D81" s="6">
        <v>16174350</v>
      </c>
    </row>
    <row r="82" spans="1:4" x14ac:dyDescent="0.25">
      <c r="A82" s="2" t="s">
        <v>528</v>
      </c>
      <c r="B82" s="78">
        <v>5.3999999999999999E-2</v>
      </c>
      <c r="C82" s="4" t="s">
        <v>4</v>
      </c>
      <c r="D82" s="4" t="s">
        <v>4</v>
      </c>
    </row>
    <row r="83" spans="1:4" ht="30" x14ac:dyDescent="0.25">
      <c r="A83" s="2" t="s">
        <v>530</v>
      </c>
      <c r="B83" s="6">
        <v>16556861</v>
      </c>
      <c r="C83" s="4" t="s">
        <v>4</v>
      </c>
      <c r="D83" s="4" t="s">
        <v>4</v>
      </c>
    </row>
    <row r="84" spans="1:4" ht="45" x14ac:dyDescent="0.25">
      <c r="A84" s="2" t="s">
        <v>539</v>
      </c>
      <c r="B84" s="4" t="s">
        <v>4</v>
      </c>
      <c r="C84" s="4" t="s">
        <v>4</v>
      </c>
      <c r="D84" s="4" t="s">
        <v>4</v>
      </c>
    </row>
    <row r="85" spans="1:4" x14ac:dyDescent="0.25">
      <c r="A85" s="3" t="s">
        <v>37</v>
      </c>
      <c r="B85" s="4" t="s">
        <v>4</v>
      </c>
      <c r="C85" s="4" t="s">
        <v>4</v>
      </c>
      <c r="D85" s="4" t="s">
        <v>4</v>
      </c>
    </row>
    <row r="86" spans="1:4" x14ac:dyDescent="0.25">
      <c r="A86" s="2" t="s">
        <v>264</v>
      </c>
      <c r="B86" s="6">
        <v>26260944</v>
      </c>
      <c r="C86" s="4" t="s">
        <v>4</v>
      </c>
      <c r="D86" s="6">
        <v>26573174</v>
      </c>
    </row>
    <row r="87" spans="1:4" x14ac:dyDescent="0.25">
      <c r="A87" s="2" t="s">
        <v>528</v>
      </c>
      <c r="B87" s="78">
        <v>5.3999999999999999E-2</v>
      </c>
      <c r="C87" s="4" t="s">
        <v>4</v>
      </c>
      <c r="D87" s="4" t="s">
        <v>4</v>
      </c>
    </row>
    <row r="88" spans="1:4" ht="30" x14ac:dyDescent="0.25">
      <c r="A88" s="2" t="s">
        <v>530</v>
      </c>
      <c r="B88" s="6">
        <v>30348810</v>
      </c>
      <c r="C88" s="4" t="s">
        <v>4</v>
      </c>
      <c r="D88" s="4" t="s">
        <v>4</v>
      </c>
    </row>
    <row r="89" spans="1:4" ht="45" x14ac:dyDescent="0.25">
      <c r="A89" s="2" t="s">
        <v>540</v>
      </c>
      <c r="B89" s="4" t="s">
        <v>4</v>
      </c>
      <c r="C89" s="4" t="s">
        <v>4</v>
      </c>
      <c r="D89" s="4" t="s">
        <v>4</v>
      </c>
    </row>
    <row r="90" spans="1:4" x14ac:dyDescent="0.25">
      <c r="A90" s="3" t="s">
        <v>37</v>
      </c>
      <c r="B90" s="4" t="s">
        <v>4</v>
      </c>
      <c r="C90" s="4" t="s">
        <v>4</v>
      </c>
      <c r="D90" s="4" t="s">
        <v>4</v>
      </c>
    </row>
    <row r="91" spans="1:4" x14ac:dyDescent="0.25">
      <c r="A91" s="2" t="s">
        <v>264</v>
      </c>
      <c r="B91" s="6">
        <v>10808027</v>
      </c>
      <c r="C91" s="4" t="s">
        <v>4</v>
      </c>
      <c r="D91" s="6">
        <v>10936529</v>
      </c>
    </row>
    <row r="92" spans="1:4" x14ac:dyDescent="0.25">
      <c r="A92" s="2" t="s">
        <v>528</v>
      </c>
      <c r="B92" s="78">
        <v>5.3999999999999999E-2</v>
      </c>
      <c r="C92" s="4" t="s">
        <v>4</v>
      </c>
      <c r="D92" s="4" t="s">
        <v>4</v>
      </c>
    </row>
    <row r="93" spans="1:4" ht="30" x14ac:dyDescent="0.25">
      <c r="A93" s="2" t="s">
        <v>530</v>
      </c>
      <c r="B93" s="6">
        <v>15006184</v>
      </c>
      <c r="C93" s="4" t="s">
        <v>4</v>
      </c>
      <c r="D93" s="4" t="s">
        <v>4</v>
      </c>
    </row>
    <row r="94" spans="1:4" ht="45" x14ac:dyDescent="0.25">
      <c r="A94" s="2" t="s">
        <v>541</v>
      </c>
      <c r="B94" s="4" t="s">
        <v>4</v>
      </c>
      <c r="C94" s="4" t="s">
        <v>4</v>
      </c>
      <c r="D94" s="4" t="s">
        <v>4</v>
      </c>
    </row>
    <row r="95" spans="1:4" x14ac:dyDescent="0.25">
      <c r="A95" s="3" t="s">
        <v>37</v>
      </c>
      <c r="B95" s="4" t="s">
        <v>4</v>
      </c>
      <c r="C95" s="4" t="s">
        <v>4</v>
      </c>
      <c r="D95" s="4" t="s">
        <v>4</v>
      </c>
    </row>
    <row r="96" spans="1:4" x14ac:dyDescent="0.25">
      <c r="A96" s="2" t="s">
        <v>264</v>
      </c>
      <c r="B96" s="6">
        <v>29060214</v>
      </c>
      <c r="C96" s="4" t="s">
        <v>4</v>
      </c>
      <c r="D96" s="6">
        <v>29405726</v>
      </c>
    </row>
    <row r="97" spans="1:4" x14ac:dyDescent="0.25">
      <c r="A97" s="2" t="s">
        <v>528</v>
      </c>
      <c r="B97" s="78">
        <v>5.3999999999999999E-2</v>
      </c>
      <c r="C97" s="4" t="s">
        <v>4</v>
      </c>
      <c r="D97" s="4" t="s">
        <v>4</v>
      </c>
    </row>
    <row r="98" spans="1:4" ht="30" x14ac:dyDescent="0.25">
      <c r="A98" s="2" t="s">
        <v>530</v>
      </c>
      <c r="B98" s="6">
        <v>19807614</v>
      </c>
      <c r="C98" s="4" t="s">
        <v>4</v>
      </c>
      <c r="D98" s="4" t="s">
        <v>4</v>
      </c>
    </row>
    <row r="99" spans="1:4" ht="45" x14ac:dyDescent="0.25">
      <c r="A99" s="2" t="s">
        <v>542</v>
      </c>
      <c r="B99" s="4" t="s">
        <v>4</v>
      </c>
      <c r="C99" s="4" t="s">
        <v>4</v>
      </c>
      <c r="D99" s="4" t="s">
        <v>4</v>
      </c>
    </row>
    <row r="100" spans="1:4" x14ac:dyDescent="0.25">
      <c r="A100" s="3" t="s">
        <v>37</v>
      </c>
      <c r="B100" s="4" t="s">
        <v>4</v>
      </c>
      <c r="C100" s="4" t="s">
        <v>4</v>
      </c>
      <c r="D100" s="4" t="s">
        <v>4</v>
      </c>
    </row>
    <row r="101" spans="1:4" x14ac:dyDescent="0.25">
      <c r="A101" s="2" t="s">
        <v>264</v>
      </c>
      <c r="B101" s="6">
        <v>10385764</v>
      </c>
      <c r="C101" s="4" t="s">
        <v>4</v>
      </c>
      <c r="D101" s="6">
        <v>10509246</v>
      </c>
    </row>
    <row r="102" spans="1:4" x14ac:dyDescent="0.25">
      <c r="A102" s="2" t="s">
        <v>528</v>
      </c>
      <c r="B102" s="78">
        <v>5.3999999999999999E-2</v>
      </c>
      <c r="C102" s="4" t="s">
        <v>4</v>
      </c>
      <c r="D102" s="4" t="s">
        <v>4</v>
      </c>
    </row>
    <row r="103" spans="1:4" ht="30" x14ac:dyDescent="0.25">
      <c r="A103" s="2" t="s">
        <v>530</v>
      </c>
      <c r="B103" s="6">
        <v>8698807</v>
      </c>
      <c r="C103" s="4" t="s">
        <v>4</v>
      </c>
      <c r="D103" s="4" t="s">
        <v>4</v>
      </c>
    </row>
    <row r="104" spans="1:4" ht="45" x14ac:dyDescent="0.25">
      <c r="A104" s="2" t="s">
        <v>543</v>
      </c>
      <c r="B104" s="4" t="s">
        <v>4</v>
      </c>
      <c r="C104" s="4" t="s">
        <v>4</v>
      </c>
      <c r="D104" s="4" t="s">
        <v>4</v>
      </c>
    </row>
    <row r="105" spans="1:4" x14ac:dyDescent="0.25">
      <c r="A105" s="3" t="s">
        <v>37</v>
      </c>
      <c r="B105" s="4" t="s">
        <v>4</v>
      </c>
      <c r="C105" s="4" t="s">
        <v>4</v>
      </c>
      <c r="D105" s="4" t="s">
        <v>4</v>
      </c>
    </row>
    <row r="106" spans="1:4" x14ac:dyDescent="0.25">
      <c r="A106" s="2" t="s">
        <v>264</v>
      </c>
      <c r="B106" s="6">
        <v>17004376</v>
      </c>
      <c r="C106" s="4" t="s">
        <v>4</v>
      </c>
      <c r="D106" s="6">
        <v>17206550</v>
      </c>
    </row>
    <row r="107" spans="1:4" x14ac:dyDescent="0.25">
      <c r="A107" s="2" t="s">
        <v>528</v>
      </c>
      <c r="B107" s="78">
        <v>5.3999999999999999E-2</v>
      </c>
      <c r="C107" s="4" t="s">
        <v>4</v>
      </c>
      <c r="D107" s="4" t="s">
        <v>4</v>
      </c>
    </row>
    <row r="108" spans="1:4" ht="30" x14ac:dyDescent="0.25">
      <c r="A108" s="2" t="s">
        <v>530</v>
      </c>
      <c r="B108" s="6">
        <v>11496115</v>
      </c>
      <c r="C108" s="4" t="s">
        <v>4</v>
      </c>
      <c r="D108" s="4" t="s">
        <v>4</v>
      </c>
    </row>
    <row r="109" spans="1:4" ht="30" x14ac:dyDescent="0.25">
      <c r="A109" s="2" t="s">
        <v>544</v>
      </c>
      <c r="B109" s="4" t="s">
        <v>4</v>
      </c>
      <c r="C109" s="4" t="s">
        <v>4</v>
      </c>
      <c r="D109" s="4" t="s">
        <v>4</v>
      </c>
    </row>
    <row r="110" spans="1:4" x14ac:dyDescent="0.25">
      <c r="A110" s="3" t="s">
        <v>37</v>
      </c>
      <c r="B110" s="4" t="s">
        <v>4</v>
      </c>
      <c r="C110" s="4" t="s">
        <v>4</v>
      </c>
      <c r="D110" s="4" t="s">
        <v>4</v>
      </c>
    </row>
    <row r="111" spans="1:4" x14ac:dyDescent="0.25">
      <c r="A111" s="2" t="s">
        <v>264</v>
      </c>
      <c r="B111" s="6">
        <v>24582504</v>
      </c>
      <c r="C111" s="4" t="s">
        <v>4</v>
      </c>
      <c r="D111" s="6">
        <v>24700000</v>
      </c>
    </row>
    <row r="112" spans="1:4" x14ac:dyDescent="0.25">
      <c r="A112" s="2" t="s">
        <v>528</v>
      </c>
      <c r="B112" s="78">
        <v>5.0900000000000001E-2</v>
      </c>
      <c r="C112" s="4" t="s">
        <v>4</v>
      </c>
      <c r="D112" s="4" t="s">
        <v>4</v>
      </c>
    </row>
    <row r="113" spans="1:4" ht="30" x14ac:dyDescent="0.25">
      <c r="A113" s="2" t="s">
        <v>530</v>
      </c>
      <c r="B113" s="6">
        <v>31690046</v>
      </c>
      <c r="C113" s="4" t="s">
        <v>4</v>
      </c>
      <c r="D113" s="4" t="s">
        <v>4</v>
      </c>
    </row>
    <row r="114" spans="1:4" ht="30" x14ac:dyDescent="0.25">
      <c r="A114" s="2" t="s">
        <v>545</v>
      </c>
      <c r="B114" s="4" t="s">
        <v>4</v>
      </c>
      <c r="C114" s="4" t="s">
        <v>4</v>
      </c>
      <c r="D114" s="4" t="s">
        <v>4</v>
      </c>
    </row>
    <row r="115" spans="1:4" x14ac:dyDescent="0.25">
      <c r="A115" s="3" t="s">
        <v>37</v>
      </c>
      <c r="B115" s="4" t="s">
        <v>4</v>
      </c>
      <c r="C115" s="4" t="s">
        <v>4</v>
      </c>
      <c r="D115" s="4" t="s">
        <v>4</v>
      </c>
    </row>
    <row r="116" spans="1:4" x14ac:dyDescent="0.25">
      <c r="A116" s="2" t="s">
        <v>264</v>
      </c>
      <c r="B116" s="6">
        <v>32725387</v>
      </c>
      <c r="C116" s="4" t="s">
        <v>4</v>
      </c>
      <c r="D116" s="6">
        <v>33174478</v>
      </c>
    </row>
    <row r="117" spans="1:4" x14ac:dyDescent="0.25">
      <c r="A117" s="2" t="s">
        <v>528</v>
      </c>
      <c r="B117" s="78">
        <v>5.7200000000000001E-2</v>
      </c>
      <c r="C117" s="4" t="s">
        <v>4</v>
      </c>
      <c r="D117" s="4" t="s">
        <v>4</v>
      </c>
    </row>
    <row r="118" spans="1:4" ht="30" x14ac:dyDescent="0.25">
      <c r="A118" s="2" t="s">
        <v>530</v>
      </c>
      <c r="B118" s="6">
        <v>29948842</v>
      </c>
      <c r="C118" s="4" t="s">
        <v>4</v>
      </c>
      <c r="D118" s="4" t="s">
        <v>4</v>
      </c>
    </row>
    <row r="119" spans="1:4" ht="45" x14ac:dyDescent="0.25">
      <c r="A119" s="2" t="s">
        <v>546</v>
      </c>
      <c r="B119" s="4" t="s">
        <v>4</v>
      </c>
      <c r="C119" s="4" t="s">
        <v>4</v>
      </c>
      <c r="D119" s="4" t="s">
        <v>4</v>
      </c>
    </row>
    <row r="120" spans="1:4" x14ac:dyDescent="0.25">
      <c r="A120" s="3" t="s">
        <v>37</v>
      </c>
      <c r="B120" s="4" t="s">
        <v>4</v>
      </c>
      <c r="C120" s="4" t="s">
        <v>4</v>
      </c>
      <c r="D120" s="4" t="s">
        <v>4</v>
      </c>
    </row>
    <row r="121" spans="1:4" x14ac:dyDescent="0.25">
      <c r="A121" s="2" t="s">
        <v>264</v>
      </c>
      <c r="B121" s="6">
        <v>20390706</v>
      </c>
      <c r="C121" s="4" t="s">
        <v>4</v>
      </c>
      <c r="D121" s="6">
        <v>21830408</v>
      </c>
    </row>
    <row r="122" spans="1:4" x14ac:dyDescent="0.25">
      <c r="A122" s="2" t="s">
        <v>528</v>
      </c>
      <c r="B122" s="78">
        <v>5.9900000000000002E-2</v>
      </c>
      <c r="C122" s="4" t="s">
        <v>4</v>
      </c>
      <c r="D122" s="4" t="s">
        <v>4</v>
      </c>
    </row>
    <row r="123" spans="1:4" ht="30" x14ac:dyDescent="0.25">
      <c r="A123" s="2" t="s">
        <v>530</v>
      </c>
      <c r="B123" s="6">
        <v>21174570</v>
      </c>
      <c r="C123" s="4" t="s">
        <v>4</v>
      </c>
      <c r="D123" s="4" t="s">
        <v>4</v>
      </c>
    </row>
    <row r="124" spans="1:4" ht="60" x14ac:dyDescent="0.25">
      <c r="A124" s="2" t="s">
        <v>547</v>
      </c>
      <c r="B124" s="4" t="s">
        <v>4</v>
      </c>
      <c r="C124" s="4" t="s">
        <v>4</v>
      </c>
      <c r="D124" s="4" t="s">
        <v>4</v>
      </c>
    </row>
    <row r="125" spans="1:4" x14ac:dyDescent="0.25">
      <c r="A125" s="3" t="s">
        <v>37</v>
      </c>
      <c r="B125" s="4" t="s">
        <v>4</v>
      </c>
      <c r="C125" s="4" t="s">
        <v>4</v>
      </c>
      <c r="D125" s="4" t="s">
        <v>4</v>
      </c>
    </row>
    <row r="126" spans="1:4" x14ac:dyDescent="0.25">
      <c r="A126" s="2" t="s">
        <v>264</v>
      </c>
      <c r="B126" s="6">
        <v>17300000</v>
      </c>
      <c r="C126" s="4" t="s">
        <v>4</v>
      </c>
      <c r="D126" s="6">
        <v>9032551</v>
      </c>
    </row>
    <row r="127" spans="1:4" x14ac:dyDescent="0.25">
      <c r="A127" s="2" t="s">
        <v>528</v>
      </c>
      <c r="B127" s="78">
        <v>4.3499999999999997E-2</v>
      </c>
      <c r="C127" s="4" t="s">
        <v>4</v>
      </c>
      <c r="D127" s="4" t="s">
        <v>4</v>
      </c>
    </row>
    <row r="128" spans="1:4" ht="30" x14ac:dyDescent="0.25">
      <c r="A128" s="2" t="s">
        <v>530</v>
      </c>
      <c r="B128" s="6">
        <v>16295186</v>
      </c>
      <c r="C128" s="4" t="s">
        <v>4</v>
      </c>
      <c r="D128" s="4" t="s">
        <v>4</v>
      </c>
    </row>
    <row r="129" spans="1:4" ht="45" x14ac:dyDescent="0.25">
      <c r="A129" s="2" t="s">
        <v>548</v>
      </c>
      <c r="B129" s="4" t="s">
        <v>4</v>
      </c>
      <c r="C129" s="4" t="s">
        <v>4</v>
      </c>
      <c r="D129" s="4" t="s">
        <v>4</v>
      </c>
    </row>
    <row r="130" spans="1:4" x14ac:dyDescent="0.25">
      <c r="A130" s="3" t="s">
        <v>37</v>
      </c>
      <c r="B130" s="4" t="s">
        <v>4</v>
      </c>
      <c r="C130" s="4" t="s">
        <v>4</v>
      </c>
      <c r="D130" s="4" t="s">
        <v>4</v>
      </c>
    </row>
    <row r="131" spans="1:4" x14ac:dyDescent="0.25">
      <c r="A131" s="2" t="s">
        <v>264</v>
      </c>
      <c r="B131" s="6">
        <v>1565534</v>
      </c>
      <c r="C131" s="4" t="s">
        <v>4</v>
      </c>
      <c r="D131" s="4" t="s">
        <v>4</v>
      </c>
    </row>
    <row r="132" spans="1:4" x14ac:dyDescent="0.25">
      <c r="A132" s="2" t="s">
        <v>521</v>
      </c>
      <c r="B132" s="8">
        <v>16500000</v>
      </c>
      <c r="C132" s="4" t="s">
        <v>4</v>
      </c>
      <c r="D132" s="4" t="s">
        <v>4</v>
      </c>
    </row>
    <row r="133" spans="1:4" x14ac:dyDescent="0.25">
      <c r="A133" s="2" t="s">
        <v>522</v>
      </c>
      <c r="B133" s="4" t="s">
        <v>523</v>
      </c>
      <c r="C133" s="4" t="s">
        <v>4</v>
      </c>
      <c r="D133" s="4" t="s">
        <v>4</v>
      </c>
    </row>
    <row r="134" spans="1:4" ht="30" x14ac:dyDescent="0.25">
      <c r="A134" s="2" t="s">
        <v>524</v>
      </c>
      <c r="B134" s="78">
        <v>2.4E-2</v>
      </c>
      <c r="C134" s="4" t="s">
        <v>4</v>
      </c>
      <c r="D134" s="4" t="s">
        <v>4</v>
      </c>
    </row>
    <row r="135" spans="1:4" x14ac:dyDescent="0.25">
      <c r="A135" s="2" t="s">
        <v>525</v>
      </c>
      <c r="B135" s="78">
        <v>2.58E-2</v>
      </c>
      <c r="C135" s="4" t="s">
        <v>4</v>
      </c>
      <c r="D135"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2" max="5" width="12.28515625" bestFit="1" customWidth="1"/>
    <col min="6" max="10" width="17.28515625" bestFit="1" customWidth="1"/>
    <col min="11" max="15" width="36.5703125" bestFit="1" customWidth="1"/>
    <col min="16" max="19" width="31.42578125" bestFit="1" customWidth="1"/>
    <col min="20" max="23" width="36.5703125" bestFit="1" customWidth="1"/>
    <col min="24" max="25" width="17.28515625" bestFit="1" customWidth="1"/>
    <col min="26" max="29" width="28.42578125" bestFit="1" customWidth="1"/>
    <col min="30" max="30" width="21.7109375" bestFit="1" customWidth="1"/>
    <col min="31" max="31" width="21.140625" bestFit="1" customWidth="1"/>
    <col min="32" max="32" width="21.85546875" bestFit="1" customWidth="1"/>
  </cols>
  <sheetData>
    <row r="1" spans="1:32" ht="15" customHeight="1" x14ac:dyDescent="0.25">
      <c r="A1" s="7" t="s">
        <v>549</v>
      </c>
      <c r="B1" s="7" t="s">
        <v>70</v>
      </c>
      <c r="C1" s="7"/>
      <c r="D1" s="7" t="s">
        <v>1</v>
      </c>
      <c r="E1" s="7"/>
      <c r="F1" s="7" t="s">
        <v>70</v>
      </c>
      <c r="G1" s="7"/>
      <c r="H1" s="7" t="s">
        <v>1</v>
      </c>
      <c r="I1" s="7"/>
      <c r="J1" s="1"/>
      <c r="K1" s="1"/>
      <c r="L1" s="7" t="s">
        <v>70</v>
      </c>
      <c r="M1" s="7"/>
      <c r="N1" s="7" t="s">
        <v>1</v>
      </c>
      <c r="O1" s="7"/>
      <c r="P1" s="7" t="s">
        <v>70</v>
      </c>
      <c r="Q1" s="7"/>
      <c r="R1" s="7" t="s">
        <v>1</v>
      </c>
      <c r="S1" s="7"/>
      <c r="T1" s="7" t="s">
        <v>70</v>
      </c>
      <c r="U1" s="7"/>
      <c r="V1" s="7" t="s">
        <v>1</v>
      </c>
      <c r="W1" s="7"/>
      <c r="X1" s="7"/>
      <c r="Y1" s="7"/>
      <c r="Z1" s="7" t="s">
        <v>70</v>
      </c>
      <c r="AA1" s="7"/>
      <c r="AB1" s="7" t="s">
        <v>1</v>
      </c>
      <c r="AC1" s="7"/>
      <c r="AD1" s="7"/>
      <c r="AE1" s="7"/>
      <c r="AF1" s="7"/>
    </row>
    <row r="2" spans="1:32" x14ac:dyDescent="0.25">
      <c r="A2" s="7"/>
      <c r="B2" s="7" t="s">
        <v>2</v>
      </c>
      <c r="C2" s="7" t="s">
        <v>71</v>
      </c>
      <c r="D2" s="1" t="s">
        <v>2</v>
      </c>
      <c r="E2" s="7" t="s">
        <v>71</v>
      </c>
      <c r="F2" s="1" t="s">
        <v>2</v>
      </c>
      <c r="G2" s="1" t="s">
        <v>71</v>
      </c>
      <c r="H2" s="1" t="s">
        <v>2</v>
      </c>
      <c r="I2" s="1" t="s">
        <v>71</v>
      </c>
      <c r="J2" s="79">
        <v>41060</v>
      </c>
      <c r="K2" s="1" t="s">
        <v>552</v>
      </c>
      <c r="L2" s="1" t="s">
        <v>2</v>
      </c>
      <c r="M2" s="1" t="s">
        <v>71</v>
      </c>
      <c r="N2" s="1" t="s">
        <v>2</v>
      </c>
      <c r="O2" s="1" t="s">
        <v>71</v>
      </c>
      <c r="P2" s="1" t="s">
        <v>2</v>
      </c>
      <c r="Q2" s="1" t="s">
        <v>71</v>
      </c>
      <c r="R2" s="1" t="s">
        <v>2</v>
      </c>
      <c r="S2" s="1" t="s">
        <v>71</v>
      </c>
      <c r="T2" s="1" t="s">
        <v>2</v>
      </c>
      <c r="U2" s="1" t="s">
        <v>71</v>
      </c>
      <c r="V2" s="1" t="s">
        <v>2</v>
      </c>
      <c r="W2" s="1" t="s">
        <v>71</v>
      </c>
      <c r="X2" s="1" t="s">
        <v>2</v>
      </c>
      <c r="Y2" s="1" t="s">
        <v>2</v>
      </c>
      <c r="Z2" s="1" t="s">
        <v>2</v>
      </c>
      <c r="AA2" s="1" t="s">
        <v>71</v>
      </c>
      <c r="AB2" s="1" t="s">
        <v>2</v>
      </c>
      <c r="AC2" s="1" t="s">
        <v>71</v>
      </c>
      <c r="AD2" s="1" t="s">
        <v>2</v>
      </c>
      <c r="AE2" s="1" t="s">
        <v>2</v>
      </c>
      <c r="AF2" s="1" t="s">
        <v>2</v>
      </c>
    </row>
    <row r="3" spans="1:32" x14ac:dyDescent="0.25">
      <c r="A3" s="7"/>
      <c r="B3" s="7"/>
      <c r="C3" s="7"/>
      <c r="D3" s="1" t="s">
        <v>437</v>
      </c>
      <c r="E3" s="7"/>
      <c r="F3" s="1" t="s">
        <v>550</v>
      </c>
      <c r="G3" s="1" t="s">
        <v>550</v>
      </c>
      <c r="H3" s="1" t="s">
        <v>550</v>
      </c>
      <c r="I3" s="1" t="s">
        <v>550</v>
      </c>
      <c r="J3" s="1" t="s">
        <v>550</v>
      </c>
      <c r="K3" s="1" t="s">
        <v>550</v>
      </c>
      <c r="L3" s="1" t="s">
        <v>550</v>
      </c>
      <c r="M3" s="1" t="s">
        <v>550</v>
      </c>
      <c r="N3" s="1" t="s">
        <v>550</v>
      </c>
      <c r="O3" s="1" t="s">
        <v>550</v>
      </c>
      <c r="P3" s="1" t="s">
        <v>550</v>
      </c>
      <c r="Q3" s="1" t="s">
        <v>550</v>
      </c>
      <c r="R3" s="1" t="s">
        <v>550</v>
      </c>
      <c r="S3" s="1" t="s">
        <v>550</v>
      </c>
      <c r="T3" s="1" t="s">
        <v>550</v>
      </c>
      <c r="U3" s="1" t="s">
        <v>550</v>
      </c>
      <c r="V3" s="1" t="s">
        <v>550</v>
      </c>
      <c r="W3" s="1" t="s">
        <v>550</v>
      </c>
      <c r="X3" s="1" t="s">
        <v>550</v>
      </c>
      <c r="Y3" s="1" t="s">
        <v>550</v>
      </c>
      <c r="Z3" s="1" t="s">
        <v>554</v>
      </c>
      <c r="AA3" s="1" t="s">
        <v>554</v>
      </c>
      <c r="AB3" s="1" t="s">
        <v>554</v>
      </c>
      <c r="AC3" s="1" t="s">
        <v>554</v>
      </c>
      <c r="AD3" s="1" t="s">
        <v>555</v>
      </c>
      <c r="AE3" s="1" t="s">
        <v>555</v>
      </c>
      <c r="AF3" s="1" t="s">
        <v>558</v>
      </c>
    </row>
    <row r="4" spans="1:32" ht="30" x14ac:dyDescent="0.25">
      <c r="A4" s="7"/>
      <c r="B4" s="7"/>
      <c r="C4" s="7"/>
      <c r="D4" s="1"/>
      <c r="E4" s="7"/>
      <c r="F4" s="1" t="s">
        <v>443</v>
      </c>
      <c r="G4" s="1"/>
      <c r="H4" s="1" t="s">
        <v>443</v>
      </c>
      <c r="I4" s="1"/>
      <c r="J4" s="1" t="s">
        <v>551</v>
      </c>
      <c r="K4" s="1" t="s">
        <v>442</v>
      </c>
      <c r="L4" s="1" t="s">
        <v>468</v>
      </c>
      <c r="M4" s="1" t="s">
        <v>468</v>
      </c>
      <c r="N4" s="1" t="s">
        <v>468</v>
      </c>
      <c r="O4" s="1" t="s">
        <v>468</v>
      </c>
      <c r="P4" s="1" t="s">
        <v>553</v>
      </c>
      <c r="Q4" s="1" t="s">
        <v>553</v>
      </c>
      <c r="R4" s="1" t="s">
        <v>553</v>
      </c>
      <c r="S4" s="1" t="s">
        <v>553</v>
      </c>
      <c r="T4" s="1" t="s">
        <v>442</v>
      </c>
      <c r="U4" s="1" t="s">
        <v>442</v>
      </c>
      <c r="V4" s="1" t="s">
        <v>442</v>
      </c>
      <c r="W4" s="1" t="s">
        <v>442</v>
      </c>
      <c r="X4" s="1" t="s">
        <v>440</v>
      </c>
      <c r="Y4" s="1" t="s">
        <v>441</v>
      </c>
      <c r="Z4" s="1"/>
      <c r="AA4" s="1"/>
      <c r="AB4" s="1"/>
      <c r="AC4" s="1"/>
      <c r="AD4" s="1" t="s">
        <v>556</v>
      </c>
      <c r="AE4" s="1" t="s">
        <v>557</v>
      </c>
      <c r="AF4" s="1" t="s">
        <v>559</v>
      </c>
    </row>
    <row r="5" spans="1:32" x14ac:dyDescent="0.25">
      <c r="A5" s="7"/>
      <c r="B5" s="7"/>
      <c r="C5" s="7"/>
      <c r="D5" s="1"/>
      <c r="E5" s="7"/>
      <c r="F5" s="1"/>
      <c r="G5" s="1"/>
      <c r="H5" s="1"/>
      <c r="I5" s="1"/>
      <c r="J5" s="1" t="s">
        <v>443</v>
      </c>
      <c r="K5" s="1" t="s">
        <v>443</v>
      </c>
      <c r="L5" s="1"/>
      <c r="M5" s="1"/>
      <c r="N5" s="1"/>
      <c r="O5" s="1"/>
      <c r="P5" s="1"/>
      <c r="Q5" s="1"/>
      <c r="R5" s="1"/>
      <c r="S5" s="1"/>
      <c r="T5" s="1"/>
      <c r="U5" s="1"/>
      <c r="V5" s="1"/>
      <c r="W5" s="1"/>
      <c r="X5" s="1"/>
      <c r="Y5" s="1"/>
      <c r="Z5" s="1"/>
      <c r="AA5" s="1"/>
      <c r="AB5" s="1"/>
      <c r="AC5" s="1"/>
      <c r="AD5" s="1"/>
      <c r="AE5" s="1"/>
      <c r="AF5" s="1"/>
    </row>
    <row r="6" spans="1:32" x14ac:dyDescent="0.25">
      <c r="A6" s="3" t="s">
        <v>56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45" x14ac:dyDescent="0.25">
      <c r="A7" s="2" t="s">
        <v>561</v>
      </c>
      <c r="B7" s="4" t="s">
        <v>4</v>
      </c>
      <c r="C7" s="4" t="s">
        <v>4</v>
      </c>
      <c r="D7" s="4">
        <v>8</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45" x14ac:dyDescent="0.25">
      <c r="A8" s="2" t="s">
        <v>562</v>
      </c>
      <c r="B8" s="4" t="s">
        <v>4</v>
      </c>
      <c r="C8" s="4" t="s">
        <v>4</v>
      </c>
      <c r="D8" s="4" t="s">
        <v>4</v>
      </c>
      <c r="E8" s="4" t="s">
        <v>4</v>
      </c>
      <c r="F8" s="4" t="s">
        <v>4</v>
      </c>
      <c r="G8" s="4" t="s">
        <v>4</v>
      </c>
      <c r="H8" s="78">
        <v>0.05</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ht="90" x14ac:dyDescent="0.25">
      <c r="A9" s="2" t="s">
        <v>563</v>
      </c>
      <c r="B9" s="4" t="s">
        <v>4</v>
      </c>
      <c r="C9" s="4" t="s">
        <v>4</v>
      </c>
      <c r="D9" s="4" t="s">
        <v>4</v>
      </c>
      <c r="E9" s="4" t="s">
        <v>4</v>
      </c>
      <c r="F9" s="4" t="s">
        <v>4</v>
      </c>
      <c r="G9" s="4" t="s">
        <v>4</v>
      </c>
      <c r="H9" s="78">
        <v>3.5000000000000003E-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60" x14ac:dyDescent="0.25">
      <c r="A10" s="2" t="s">
        <v>564</v>
      </c>
      <c r="B10" s="4" t="s">
        <v>4</v>
      </c>
      <c r="C10" s="4" t="s">
        <v>4</v>
      </c>
      <c r="D10" s="4" t="s">
        <v>4</v>
      </c>
      <c r="E10" s="4" t="s">
        <v>4</v>
      </c>
      <c r="F10" s="4" t="s">
        <v>4</v>
      </c>
      <c r="G10" s="4" t="s">
        <v>4</v>
      </c>
      <c r="H10" s="78">
        <v>0.05</v>
      </c>
      <c r="I10" s="4" t="s">
        <v>4</v>
      </c>
      <c r="J10" s="4" t="s">
        <v>4</v>
      </c>
      <c r="K10" s="4" t="s">
        <v>4</v>
      </c>
      <c r="L10" s="78">
        <v>0.1</v>
      </c>
      <c r="M10" s="78">
        <v>0.1</v>
      </c>
      <c r="N10" s="78">
        <v>0.1</v>
      </c>
      <c r="O10" s="78">
        <v>0.1</v>
      </c>
      <c r="P10" s="4" t="s">
        <v>4</v>
      </c>
      <c r="Q10" s="4" t="s">
        <v>4</v>
      </c>
      <c r="R10" s="4" t="s">
        <v>4</v>
      </c>
      <c r="S10" s="4" t="s">
        <v>4</v>
      </c>
      <c r="T10" s="78">
        <v>0.1</v>
      </c>
      <c r="U10" s="78">
        <v>0.1</v>
      </c>
      <c r="V10" s="78">
        <v>0.1</v>
      </c>
      <c r="W10" s="78">
        <v>0.1</v>
      </c>
      <c r="X10" s="4" t="s">
        <v>4</v>
      </c>
      <c r="Y10" s="4" t="s">
        <v>4</v>
      </c>
      <c r="Z10" s="4" t="s">
        <v>4</v>
      </c>
      <c r="AA10" s="4" t="s">
        <v>4</v>
      </c>
      <c r="AB10" s="4" t="s">
        <v>4</v>
      </c>
      <c r="AC10" s="4" t="s">
        <v>4</v>
      </c>
      <c r="AD10" s="4" t="s">
        <v>4</v>
      </c>
      <c r="AE10" s="4" t="s">
        <v>4</v>
      </c>
      <c r="AF10" s="4" t="s">
        <v>4</v>
      </c>
    </row>
    <row r="11" spans="1:32" ht="45" x14ac:dyDescent="0.25">
      <c r="A11" s="2" t="s">
        <v>565</v>
      </c>
      <c r="B11" s="4" t="s">
        <v>4</v>
      </c>
      <c r="C11" s="4" t="s">
        <v>4</v>
      </c>
      <c r="D11" s="4" t="s">
        <v>4</v>
      </c>
      <c r="E11" s="4" t="s">
        <v>4</v>
      </c>
      <c r="F11" s="4" t="s">
        <v>4</v>
      </c>
      <c r="G11" s="4" t="s">
        <v>4</v>
      </c>
      <c r="H11" s="78">
        <v>0.0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75" x14ac:dyDescent="0.25">
      <c r="A12" s="2" t="s">
        <v>566</v>
      </c>
      <c r="B12" s="4" t="s">
        <v>4</v>
      </c>
      <c r="C12" s="4" t="s">
        <v>4</v>
      </c>
      <c r="D12" s="4" t="s">
        <v>4</v>
      </c>
      <c r="E12" s="4" t="s">
        <v>4</v>
      </c>
      <c r="F12" s="4" t="s">
        <v>4</v>
      </c>
      <c r="G12" s="4" t="s">
        <v>4</v>
      </c>
      <c r="H12" s="78">
        <v>0.02</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60" x14ac:dyDescent="0.25">
      <c r="A13" s="2" t="s">
        <v>5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78">
        <v>0.01</v>
      </c>
      <c r="Y13" s="78">
        <v>0.04</v>
      </c>
      <c r="Z13" s="4" t="s">
        <v>4</v>
      </c>
      <c r="AA13" s="4" t="s">
        <v>4</v>
      </c>
      <c r="AB13" s="4" t="s">
        <v>4</v>
      </c>
      <c r="AC13" s="4" t="s">
        <v>4</v>
      </c>
      <c r="AD13" s="4" t="s">
        <v>4</v>
      </c>
      <c r="AE13" s="4" t="s">
        <v>4</v>
      </c>
      <c r="AF13" s="4" t="s">
        <v>4</v>
      </c>
    </row>
    <row r="14" spans="1:32" ht="60" x14ac:dyDescent="0.25">
      <c r="A14" s="2" t="s">
        <v>56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78">
        <v>0.06</v>
      </c>
      <c r="Z14" s="4" t="s">
        <v>4</v>
      </c>
      <c r="AA14" s="4" t="s">
        <v>4</v>
      </c>
      <c r="AB14" s="4" t="s">
        <v>4</v>
      </c>
      <c r="AC14" s="4" t="s">
        <v>4</v>
      </c>
      <c r="AD14" s="4" t="s">
        <v>4</v>
      </c>
      <c r="AE14" s="4" t="s">
        <v>4</v>
      </c>
      <c r="AF14" s="4" t="s">
        <v>4</v>
      </c>
    </row>
    <row r="15" spans="1:32" x14ac:dyDescent="0.25">
      <c r="A15" s="2" t="s">
        <v>290</v>
      </c>
      <c r="B15" s="8">
        <v>757937</v>
      </c>
      <c r="C15" s="8">
        <v>714877</v>
      </c>
      <c r="D15" s="8">
        <v>2298282</v>
      </c>
      <c r="E15" s="8">
        <v>2123988</v>
      </c>
      <c r="F15" s="8">
        <v>758000</v>
      </c>
      <c r="G15" s="8">
        <v>715000</v>
      </c>
      <c r="H15" s="8">
        <v>2298000</v>
      </c>
      <c r="I15" s="8">
        <v>2124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x14ac:dyDescent="0.25">
      <c r="A16" s="2" t="s">
        <v>291</v>
      </c>
      <c r="B16" s="4" t="s">
        <v>4</v>
      </c>
      <c r="C16" s="4" t="s">
        <v>4</v>
      </c>
      <c r="D16" s="4" t="s">
        <v>4</v>
      </c>
      <c r="E16" s="4" t="s">
        <v>4</v>
      </c>
      <c r="F16" s="6">
        <v>1100000</v>
      </c>
      <c r="G16" s="6">
        <v>1066000</v>
      </c>
      <c r="H16" s="6">
        <v>3231000</v>
      </c>
      <c r="I16" s="6">
        <v>3088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292</v>
      </c>
      <c r="B17" s="4" t="s">
        <v>4</v>
      </c>
      <c r="C17" s="4" t="s">
        <v>4</v>
      </c>
      <c r="D17" s="4" t="s">
        <v>4</v>
      </c>
      <c r="E17" s="4" t="s">
        <v>4</v>
      </c>
      <c r="F17" s="6">
        <v>220000</v>
      </c>
      <c r="G17" s="6">
        <v>208000</v>
      </c>
      <c r="H17" s="6">
        <v>587000</v>
      </c>
      <c r="I17" s="6">
        <v>618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30" x14ac:dyDescent="0.25">
      <c r="A18" s="2" t="s">
        <v>293</v>
      </c>
      <c r="B18" s="4" t="s">
        <v>4</v>
      </c>
      <c r="C18" s="4" t="s">
        <v>4</v>
      </c>
      <c r="D18" s="4" t="s">
        <v>4</v>
      </c>
      <c r="E18" s="4" t="s">
        <v>4</v>
      </c>
      <c r="F18" s="6">
        <v>266000</v>
      </c>
      <c r="G18" s="6">
        <v>318000</v>
      </c>
      <c r="H18" s="6">
        <v>817000</v>
      </c>
      <c r="I18" s="6">
        <v>868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ht="30" x14ac:dyDescent="0.25">
      <c r="A19" s="2" t="s">
        <v>294</v>
      </c>
      <c r="B19" s="4" t="s">
        <v>4</v>
      </c>
      <c r="C19" s="4" t="s">
        <v>4</v>
      </c>
      <c r="D19" s="4" t="s">
        <v>4</v>
      </c>
      <c r="E19" s="4" t="s">
        <v>4</v>
      </c>
      <c r="F19" s="6">
        <v>19000</v>
      </c>
      <c r="G19" s="6">
        <v>36000</v>
      </c>
      <c r="H19" s="6">
        <v>63000</v>
      </c>
      <c r="I19" s="6">
        <v>115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x14ac:dyDescent="0.25">
      <c r="A20" s="2" t="s">
        <v>295</v>
      </c>
      <c r="B20" s="6">
        <v>1605335</v>
      </c>
      <c r="C20" s="6">
        <v>1628423</v>
      </c>
      <c r="D20" s="6">
        <v>4698190</v>
      </c>
      <c r="E20" s="6">
        <v>4688801</v>
      </c>
      <c r="F20" s="6">
        <v>1605000</v>
      </c>
      <c r="G20" s="6">
        <v>1628000</v>
      </c>
      <c r="H20" s="6">
        <v>4698000</v>
      </c>
      <c r="I20" s="6">
        <v>4689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30" x14ac:dyDescent="0.25">
      <c r="A21" s="2" t="s">
        <v>82</v>
      </c>
      <c r="B21" s="6">
        <v>474227</v>
      </c>
      <c r="C21" s="6">
        <v>539469</v>
      </c>
      <c r="D21" s="6">
        <v>1441975</v>
      </c>
      <c r="E21" s="6">
        <v>1409716</v>
      </c>
      <c r="F21" s="6">
        <v>474000</v>
      </c>
      <c r="G21" s="6">
        <v>539000</v>
      </c>
      <c r="H21" s="6">
        <v>1442000</v>
      </c>
      <c r="I21" s="6">
        <v>1410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ht="30" x14ac:dyDescent="0.25">
      <c r="A22" s="2" t="s">
        <v>296</v>
      </c>
      <c r="B22" s="4" t="s">
        <v>4</v>
      </c>
      <c r="C22" s="4" t="s">
        <v>4</v>
      </c>
      <c r="D22" s="4" t="s">
        <v>4</v>
      </c>
      <c r="E22" s="4" t="s">
        <v>4</v>
      </c>
      <c r="F22" s="6">
        <v>102000</v>
      </c>
      <c r="G22" s="6">
        <v>32000</v>
      </c>
      <c r="H22" s="6">
        <v>173000</v>
      </c>
      <c r="I22" s="6">
        <v>102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x14ac:dyDescent="0.25">
      <c r="A23" s="2" t="s">
        <v>297</v>
      </c>
      <c r="B23" s="4" t="s">
        <v>4</v>
      </c>
      <c r="C23" s="4" t="s">
        <v>4</v>
      </c>
      <c r="D23" s="4" t="s">
        <v>4</v>
      </c>
      <c r="E23" s="4" t="s">
        <v>4</v>
      </c>
      <c r="F23" s="6">
        <v>2939000</v>
      </c>
      <c r="G23" s="6">
        <v>2914000</v>
      </c>
      <c r="H23" s="6">
        <v>8611000</v>
      </c>
      <c r="I23" s="6">
        <v>8325000</v>
      </c>
      <c r="J23" s="4" t="s">
        <v>4</v>
      </c>
      <c r="K23" s="4" t="s">
        <v>4</v>
      </c>
      <c r="L23" s="4" t="s">
        <v>4</v>
      </c>
      <c r="M23" s="4" t="s">
        <v>4</v>
      </c>
      <c r="N23" s="4" t="s">
        <v>4</v>
      </c>
      <c r="O23" s="4" t="s">
        <v>4</v>
      </c>
      <c r="P23" s="6">
        <v>356000</v>
      </c>
      <c r="Q23" s="6">
        <v>373000</v>
      </c>
      <c r="R23" s="6">
        <v>1099000</v>
      </c>
      <c r="S23" s="6">
        <v>1072000</v>
      </c>
      <c r="T23" s="6">
        <v>205000</v>
      </c>
      <c r="U23" s="6">
        <v>67000</v>
      </c>
      <c r="V23" s="6">
        <v>565000</v>
      </c>
      <c r="W23" s="6">
        <v>564000</v>
      </c>
      <c r="X23" s="4" t="s">
        <v>4</v>
      </c>
      <c r="Y23" s="4" t="s">
        <v>4</v>
      </c>
      <c r="Z23" s="4" t="s">
        <v>4</v>
      </c>
      <c r="AA23" s="4" t="s">
        <v>4</v>
      </c>
      <c r="AB23" s="4" t="s">
        <v>4</v>
      </c>
      <c r="AC23" s="4" t="s">
        <v>4</v>
      </c>
      <c r="AD23" s="4" t="s">
        <v>4</v>
      </c>
      <c r="AE23" s="4" t="s">
        <v>4</v>
      </c>
      <c r="AF23" s="4" t="s">
        <v>4</v>
      </c>
    </row>
    <row r="24" spans="1:32" x14ac:dyDescent="0.25">
      <c r="A24" s="2" t="s">
        <v>56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6">
        <v>24000</v>
      </c>
      <c r="AA24" s="6">
        <v>17000</v>
      </c>
      <c r="AB24" s="6">
        <v>73000</v>
      </c>
      <c r="AC24" s="6">
        <v>51000</v>
      </c>
      <c r="AD24" s="4" t="s">
        <v>4</v>
      </c>
      <c r="AE24" s="4" t="s">
        <v>4</v>
      </c>
      <c r="AF24" s="4" t="s">
        <v>4</v>
      </c>
    </row>
    <row r="25" spans="1:32" ht="30" x14ac:dyDescent="0.25">
      <c r="A25" s="2" t="s">
        <v>570</v>
      </c>
      <c r="B25" s="4" t="s">
        <v>4</v>
      </c>
      <c r="C25" s="4" t="s">
        <v>4</v>
      </c>
      <c r="D25" s="4" t="s">
        <v>4</v>
      </c>
      <c r="E25" s="4" t="s">
        <v>4</v>
      </c>
      <c r="F25" s="4" t="s">
        <v>4</v>
      </c>
      <c r="G25" s="4" t="s">
        <v>4</v>
      </c>
      <c r="H25" s="4" t="s">
        <v>4</v>
      </c>
      <c r="I25" s="4" t="s">
        <v>4</v>
      </c>
      <c r="J25" s="6">
        <v>20368</v>
      </c>
      <c r="K25" s="6">
        <v>17843</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ht="30" x14ac:dyDescent="0.25">
      <c r="A26" s="2" t="s">
        <v>571</v>
      </c>
      <c r="B26" s="4" t="s">
        <v>4</v>
      </c>
      <c r="C26" s="4" t="s">
        <v>4</v>
      </c>
      <c r="D26" s="4" t="s">
        <v>4</v>
      </c>
      <c r="E26" s="4" t="s">
        <v>4</v>
      </c>
      <c r="F26" s="4" t="s">
        <v>4</v>
      </c>
      <c r="G26" s="4" t="s">
        <v>4</v>
      </c>
      <c r="H26" s="4" t="s">
        <v>4</v>
      </c>
      <c r="I26" s="4" t="s">
        <v>4</v>
      </c>
      <c r="J26" s="4">
        <v>14.5</v>
      </c>
      <c r="K26" s="4">
        <v>21.5</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ht="30" x14ac:dyDescent="0.25">
      <c r="A27" s="2" t="s">
        <v>57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v>22.19</v>
      </c>
      <c r="U27" s="4" t="s">
        <v>4</v>
      </c>
      <c r="V27" s="4">
        <v>22.19</v>
      </c>
      <c r="W27" s="4" t="s">
        <v>4</v>
      </c>
      <c r="X27" s="4" t="s">
        <v>4</v>
      </c>
      <c r="Y27" s="4" t="s">
        <v>4</v>
      </c>
      <c r="Z27" s="4" t="s">
        <v>4</v>
      </c>
      <c r="AA27" s="4" t="s">
        <v>4</v>
      </c>
      <c r="AB27" s="4" t="s">
        <v>4</v>
      </c>
      <c r="AC27" s="4" t="s">
        <v>4</v>
      </c>
      <c r="AD27" s="4" t="s">
        <v>4</v>
      </c>
      <c r="AE27" s="4" t="s">
        <v>4</v>
      </c>
      <c r="AF27" s="4" t="s">
        <v>4</v>
      </c>
    </row>
    <row r="28" spans="1:32" ht="30" x14ac:dyDescent="0.25">
      <c r="A28" s="2" t="s">
        <v>573</v>
      </c>
      <c r="B28" s="4" t="s">
        <v>4</v>
      </c>
      <c r="C28" s="4" t="s">
        <v>4</v>
      </c>
      <c r="D28" s="4" t="s">
        <v>4</v>
      </c>
      <c r="E28" s="4" t="s">
        <v>4</v>
      </c>
      <c r="F28" s="6">
        <v>1902</v>
      </c>
      <c r="G28" s="4" t="s">
        <v>4</v>
      </c>
      <c r="H28" s="6">
        <v>1902</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ht="30" x14ac:dyDescent="0.25">
      <c r="A29" s="2" t="s">
        <v>574</v>
      </c>
      <c r="B29" s="4" t="s">
        <v>4</v>
      </c>
      <c r="C29" s="4" t="s">
        <v>4</v>
      </c>
      <c r="D29" s="4" t="s">
        <v>4</v>
      </c>
      <c r="E29" s="4" t="s">
        <v>4</v>
      </c>
      <c r="F29" s="4">
        <v>5.5</v>
      </c>
      <c r="G29" s="4" t="s">
        <v>4</v>
      </c>
      <c r="H29" s="4">
        <v>5.5</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x14ac:dyDescent="0.25">
      <c r="A30" s="2" t="s">
        <v>575</v>
      </c>
      <c r="B30" s="8">
        <v>14485773</v>
      </c>
      <c r="C30" s="8">
        <v>14060694</v>
      </c>
      <c r="D30" s="8">
        <v>42797358</v>
      </c>
      <c r="E30" s="8">
        <v>41463171</v>
      </c>
      <c r="F30" s="8">
        <v>3000</v>
      </c>
      <c r="G30" s="8">
        <v>3000</v>
      </c>
      <c r="H30" s="8">
        <v>8000</v>
      </c>
      <c r="I30" s="8">
        <v>131000</v>
      </c>
      <c r="J30" s="4" t="s">
        <v>4</v>
      </c>
      <c r="K30" s="4" t="s">
        <v>4</v>
      </c>
      <c r="L30" s="4" t="s">
        <v>4</v>
      </c>
      <c r="M30" s="4" t="s">
        <v>4</v>
      </c>
      <c r="N30" s="4" t="s">
        <v>4</v>
      </c>
      <c r="O30" s="4" t="s">
        <v>4</v>
      </c>
      <c r="P30" s="4" t="s">
        <v>4</v>
      </c>
      <c r="Q30" s="4" t="s">
        <v>4</v>
      </c>
      <c r="R30" s="4" t="s">
        <v>4</v>
      </c>
      <c r="S30" s="4" t="s">
        <v>4</v>
      </c>
      <c r="T30" s="8">
        <v>98000</v>
      </c>
      <c r="U30" s="8">
        <v>98000</v>
      </c>
      <c r="V30" s="8">
        <v>295000</v>
      </c>
      <c r="W30" s="8">
        <v>131000</v>
      </c>
      <c r="X30" s="4" t="s">
        <v>4</v>
      </c>
      <c r="Y30" s="4" t="s">
        <v>4</v>
      </c>
      <c r="Z30" s="4" t="s">
        <v>4</v>
      </c>
      <c r="AA30" s="4" t="s">
        <v>4</v>
      </c>
      <c r="AB30" s="4" t="s">
        <v>4</v>
      </c>
      <c r="AC30" s="4" t="s">
        <v>4</v>
      </c>
      <c r="AD30" s="4" t="s">
        <v>4</v>
      </c>
      <c r="AE30" s="4" t="s">
        <v>4</v>
      </c>
      <c r="AF30" s="4" t="s">
        <v>4</v>
      </c>
    </row>
    <row r="31" spans="1:32" x14ac:dyDescent="0.25">
      <c r="A31" s="2" t="s">
        <v>57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78">
        <v>0.49</v>
      </c>
      <c r="AE31" s="78">
        <v>0.49</v>
      </c>
      <c r="AF31" s="78">
        <v>0.26500000000000001</v>
      </c>
    </row>
  </sheetData>
  <mergeCells count="17">
    <mergeCell ref="AB1:AC1"/>
    <mergeCell ref="AD1:AF1"/>
    <mergeCell ref="B2:B5"/>
    <mergeCell ref="C2:C5"/>
    <mergeCell ref="E2:E5"/>
    <mergeCell ref="N1:O1"/>
    <mergeCell ref="P1:Q1"/>
    <mergeCell ref="R1:S1"/>
    <mergeCell ref="T1:U1"/>
    <mergeCell ref="V1:Y1"/>
    <mergeCell ref="Z1:AA1"/>
    <mergeCell ref="A1:A5"/>
    <mergeCell ref="B1:C1"/>
    <mergeCell ref="D1:E1"/>
    <mergeCell ref="F1:G1"/>
    <mergeCell ref="H1:I1"/>
    <mergeCell ref="L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7</v>
      </c>
      <c r="B1" s="7" t="s">
        <v>70</v>
      </c>
      <c r="C1" s="7"/>
      <c r="D1" s="7" t="s">
        <v>1</v>
      </c>
      <c r="E1" s="7"/>
      <c r="F1" s="1" t="s">
        <v>578</v>
      </c>
    </row>
    <row r="2" spans="1:6" x14ac:dyDescent="0.25">
      <c r="A2" s="7"/>
      <c r="B2" s="1" t="s">
        <v>2</v>
      </c>
      <c r="C2" s="1" t="s">
        <v>71</v>
      </c>
      <c r="D2" s="1" t="s">
        <v>2</v>
      </c>
      <c r="E2" s="1" t="s">
        <v>71</v>
      </c>
      <c r="F2" s="1" t="s">
        <v>26</v>
      </c>
    </row>
    <row r="3" spans="1:6" x14ac:dyDescent="0.25">
      <c r="A3" s="3" t="s">
        <v>579</v>
      </c>
      <c r="B3" s="4" t="s">
        <v>4</v>
      </c>
      <c r="C3" s="4" t="s">
        <v>4</v>
      </c>
      <c r="D3" s="4" t="s">
        <v>4</v>
      </c>
      <c r="E3" s="4" t="s">
        <v>4</v>
      </c>
      <c r="F3" s="4" t="s">
        <v>4</v>
      </c>
    </row>
    <row r="4" spans="1:6" x14ac:dyDescent="0.25">
      <c r="A4" s="2" t="s">
        <v>73</v>
      </c>
      <c r="B4" s="8">
        <v>14485773</v>
      </c>
      <c r="C4" s="8">
        <v>14060694</v>
      </c>
      <c r="D4" s="8">
        <v>42797358</v>
      </c>
      <c r="E4" s="8">
        <v>41463171</v>
      </c>
      <c r="F4" s="4" t="s">
        <v>4</v>
      </c>
    </row>
    <row r="5" spans="1:6" x14ac:dyDescent="0.25">
      <c r="A5" s="2" t="s">
        <v>74</v>
      </c>
      <c r="B5" s="6">
        <v>486953</v>
      </c>
      <c r="C5" s="6">
        <v>464180</v>
      </c>
      <c r="D5" s="6">
        <v>1343053</v>
      </c>
      <c r="E5" s="6">
        <v>1399945</v>
      </c>
      <c r="F5" s="4" t="s">
        <v>4</v>
      </c>
    </row>
    <row r="6" spans="1:6" x14ac:dyDescent="0.25">
      <c r="A6" s="2" t="s">
        <v>75</v>
      </c>
      <c r="B6" s="6">
        <v>14972726</v>
      </c>
      <c r="C6" s="6">
        <v>14524874</v>
      </c>
      <c r="D6" s="6">
        <v>44140411</v>
      </c>
      <c r="E6" s="6">
        <v>42863116</v>
      </c>
      <c r="F6" s="4" t="s">
        <v>4</v>
      </c>
    </row>
    <row r="7" spans="1:6" ht="30" x14ac:dyDescent="0.25">
      <c r="A7" s="2" t="s">
        <v>332</v>
      </c>
      <c r="B7" s="6">
        <v>5584872</v>
      </c>
      <c r="C7" s="6">
        <v>5776587</v>
      </c>
      <c r="D7" s="6">
        <v>15500012</v>
      </c>
      <c r="E7" s="6">
        <v>16735711</v>
      </c>
      <c r="F7" s="4" t="s">
        <v>4</v>
      </c>
    </row>
    <row r="8" spans="1:6" x14ac:dyDescent="0.25">
      <c r="A8" s="2" t="s">
        <v>79</v>
      </c>
      <c r="B8" s="6">
        <v>757937</v>
      </c>
      <c r="C8" s="6">
        <v>714877</v>
      </c>
      <c r="D8" s="6">
        <v>2298282</v>
      </c>
      <c r="E8" s="6">
        <v>2123988</v>
      </c>
      <c r="F8" s="4" t="s">
        <v>4</v>
      </c>
    </row>
    <row r="9" spans="1:6" x14ac:dyDescent="0.25">
      <c r="A9" s="2" t="s">
        <v>80</v>
      </c>
      <c r="B9" s="6">
        <v>2075529</v>
      </c>
      <c r="C9" s="6">
        <v>1811310</v>
      </c>
      <c r="D9" s="6">
        <v>6010564</v>
      </c>
      <c r="E9" s="6">
        <v>5436235</v>
      </c>
      <c r="F9" s="4" t="s">
        <v>4</v>
      </c>
    </row>
    <row r="10" spans="1:6" ht="60" x14ac:dyDescent="0.25">
      <c r="A10" s="2" t="s">
        <v>333</v>
      </c>
      <c r="B10" s="6">
        <v>1003564</v>
      </c>
      <c r="C10" s="6">
        <v>1048740</v>
      </c>
      <c r="D10" s="6">
        <v>3581494</v>
      </c>
      <c r="E10" s="6">
        <v>2356980</v>
      </c>
      <c r="F10" s="4" t="s">
        <v>4</v>
      </c>
    </row>
    <row r="11" spans="1:6" x14ac:dyDescent="0.25">
      <c r="A11" s="2" t="s">
        <v>83</v>
      </c>
      <c r="B11" s="6">
        <v>3918494</v>
      </c>
      <c r="C11" s="6">
        <v>4464143</v>
      </c>
      <c r="D11" s="6">
        <v>12334311</v>
      </c>
      <c r="E11" s="6">
        <v>13359897</v>
      </c>
      <c r="F11" s="4" t="s">
        <v>4</v>
      </c>
    </row>
    <row r="12" spans="1:6" x14ac:dyDescent="0.25">
      <c r="A12" s="2" t="s">
        <v>84</v>
      </c>
      <c r="B12" s="6">
        <v>13340396</v>
      </c>
      <c r="C12" s="6">
        <v>13815657</v>
      </c>
      <c r="D12" s="6">
        <v>39724663</v>
      </c>
      <c r="E12" s="6">
        <v>40012811</v>
      </c>
      <c r="F12" s="4" t="s">
        <v>4</v>
      </c>
    </row>
    <row r="13" spans="1:6" x14ac:dyDescent="0.25">
      <c r="A13" s="2" t="s">
        <v>85</v>
      </c>
      <c r="B13" s="6">
        <v>1632330</v>
      </c>
      <c r="C13" s="6">
        <v>709217</v>
      </c>
      <c r="D13" s="6">
        <v>4415748</v>
      </c>
      <c r="E13" s="6">
        <v>2850305</v>
      </c>
      <c r="F13" s="4" t="s">
        <v>4</v>
      </c>
    </row>
    <row r="14" spans="1:6" x14ac:dyDescent="0.25">
      <c r="A14" s="2" t="s">
        <v>86</v>
      </c>
      <c r="B14" s="6">
        <v>10738</v>
      </c>
      <c r="C14" s="6">
        <v>14435</v>
      </c>
      <c r="D14" s="6">
        <v>1627432</v>
      </c>
      <c r="E14" s="6">
        <v>51768</v>
      </c>
      <c r="F14" s="4" t="s">
        <v>4</v>
      </c>
    </row>
    <row r="15" spans="1:6" x14ac:dyDescent="0.25">
      <c r="A15" s="2" t="s">
        <v>87</v>
      </c>
      <c r="B15" s="6">
        <v>-3443661</v>
      </c>
      <c r="C15" s="6">
        <v>-3513070</v>
      </c>
      <c r="D15" s="6">
        <v>-10296702</v>
      </c>
      <c r="E15" s="6">
        <v>-10498310</v>
      </c>
      <c r="F15" s="4" t="s">
        <v>4</v>
      </c>
    </row>
    <row r="16" spans="1:6" x14ac:dyDescent="0.25">
      <c r="A16" s="2" t="s">
        <v>88</v>
      </c>
      <c r="B16" s="6">
        <v>-41024</v>
      </c>
      <c r="C16" s="6">
        <v>-40882</v>
      </c>
      <c r="D16" s="6">
        <v>-83311</v>
      </c>
      <c r="E16" s="6">
        <v>-205197</v>
      </c>
      <c r="F16" s="4" t="s">
        <v>4</v>
      </c>
    </row>
    <row r="17" spans="1:6" x14ac:dyDescent="0.25">
      <c r="A17" s="2" t="s">
        <v>380</v>
      </c>
      <c r="B17" s="6">
        <v>-27994</v>
      </c>
      <c r="C17" s="6">
        <v>-3194</v>
      </c>
      <c r="D17" s="6">
        <v>-74833</v>
      </c>
      <c r="E17" s="6">
        <v>-166770</v>
      </c>
      <c r="F17" s="4" t="s">
        <v>4</v>
      </c>
    </row>
    <row r="18" spans="1:6" ht="30" x14ac:dyDescent="0.25">
      <c r="A18" s="2" t="s">
        <v>343</v>
      </c>
      <c r="B18" s="6">
        <v>-434681</v>
      </c>
      <c r="C18" s="6">
        <v>-435704</v>
      </c>
      <c r="D18" s="6">
        <v>52103</v>
      </c>
      <c r="E18" s="6">
        <v>-1445430</v>
      </c>
      <c r="F18" s="4" t="s">
        <v>4</v>
      </c>
    </row>
    <row r="19" spans="1:6" x14ac:dyDescent="0.25">
      <c r="A19" s="2" t="s">
        <v>91</v>
      </c>
      <c r="B19" s="6">
        <v>-2304292</v>
      </c>
      <c r="C19" s="6">
        <v>-3269198</v>
      </c>
      <c r="D19" s="6">
        <v>-4359563</v>
      </c>
      <c r="E19" s="6">
        <v>-9413634</v>
      </c>
      <c r="F19" s="6">
        <v>-5440431</v>
      </c>
    </row>
    <row r="20" spans="1:6" ht="30" x14ac:dyDescent="0.25">
      <c r="A20" s="2" t="s">
        <v>92</v>
      </c>
      <c r="B20" s="6">
        <v>-161995</v>
      </c>
      <c r="C20" s="6">
        <v>-207561</v>
      </c>
      <c r="D20" s="6">
        <v>-492674</v>
      </c>
      <c r="E20" s="6">
        <v>-758765</v>
      </c>
      <c r="F20" s="4" t="s">
        <v>4</v>
      </c>
    </row>
    <row r="21" spans="1:6" x14ac:dyDescent="0.25">
      <c r="A21" s="2" t="s">
        <v>93</v>
      </c>
      <c r="B21" s="6">
        <v>-2142297</v>
      </c>
      <c r="C21" s="6">
        <v>-3061637</v>
      </c>
      <c r="D21" s="6">
        <v>-3866889</v>
      </c>
      <c r="E21" s="6">
        <v>-8654869</v>
      </c>
      <c r="F21" s="4" t="s">
        <v>4</v>
      </c>
    </row>
    <row r="22" spans="1:6" x14ac:dyDescent="0.25">
      <c r="A22" s="2" t="s">
        <v>31</v>
      </c>
      <c r="B22" s="6">
        <v>274578257</v>
      </c>
      <c r="C22" s="6">
        <v>289185521</v>
      </c>
      <c r="D22" s="6">
        <v>274578257</v>
      </c>
      <c r="E22" s="6">
        <v>289185521</v>
      </c>
      <c r="F22" s="6">
        <v>285383595</v>
      </c>
    </row>
    <row r="23" spans="1:6" ht="30" x14ac:dyDescent="0.25">
      <c r="A23" s="2" t="s">
        <v>359</v>
      </c>
      <c r="B23" s="6">
        <v>418838</v>
      </c>
      <c r="C23" s="6">
        <v>351317</v>
      </c>
      <c r="D23" s="6">
        <v>1555553</v>
      </c>
      <c r="E23" s="6">
        <v>2490371</v>
      </c>
      <c r="F23" s="4" t="s">
        <v>4</v>
      </c>
    </row>
    <row r="24" spans="1:6" ht="30" x14ac:dyDescent="0.25">
      <c r="A24" s="2" t="s">
        <v>363</v>
      </c>
      <c r="B24" s="6">
        <v>271680209</v>
      </c>
      <c r="C24" s="6">
        <v>277585956</v>
      </c>
      <c r="D24" s="6">
        <v>271680209</v>
      </c>
      <c r="E24" s="6">
        <v>277585956</v>
      </c>
      <c r="F24" s="6">
        <v>277734504</v>
      </c>
    </row>
    <row r="25" spans="1:6" x14ac:dyDescent="0.25">
      <c r="A25" s="2" t="s">
        <v>322</v>
      </c>
      <c r="B25" s="4" t="s">
        <v>4</v>
      </c>
      <c r="C25" s="4" t="s">
        <v>4</v>
      </c>
      <c r="D25" s="4" t="s">
        <v>4</v>
      </c>
      <c r="E25" s="4" t="s">
        <v>4</v>
      </c>
      <c r="F25" s="4" t="s">
        <v>4</v>
      </c>
    </row>
    <row r="26" spans="1:6" x14ac:dyDescent="0.25">
      <c r="A26" s="3" t="s">
        <v>579</v>
      </c>
      <c r="B26" s="4" t="s">
        <v>4</v>
      </c>
      <c r="C26" s="4" t="s">
        <v>4</v>
      </c>
      <c r="D26" s="4" t="s">
        <v>4</v>
      </c>
      <c r="E26" s="4" t="s">
        <v>4</v>
      </c>
      <c r="F26" s="4" t="s">
        <v>4</v>
      </c>
    </row>
    <row r="27" spans="1:6" x14ac:dyDescent="0.25">
      <c r="A27" s="2" t="s">
        <v>73</v>
      </c>
      <c r="B27" s="6">
        <v>12958303</v>
      </c>
      <c r="C27" s="6">
        <v>12522069</v>
      </c>
      <c r="D27" s="6">
        <v>38188299</v>
      </c>
      <c r="E27" s="6">
        <v>36826858</v>
      </c>
      <c r="F27" s="4" t="s">
        <v>4</v>
      </c>
    </row>
    <row r="28" spans="1:6" x14ac:dyDescent="0.25">
      <c r="A28" s="2" t="s">
        <v>75</v>
      </c>
      <c r="B28" s="6">
        <v>12958303</v>
      </c>
      <c r="C28" s="6">
        <v>12522069</v>
      </c>
      <c r="D28" s="6">
        <v>38188299</v>
      </c>
      <c r="E28" s="6">
        <v>36826858</v>
      </c>
      <c r="F28" s="4" t="s">
        <v>4</v>
      </c>
    </row>
    <row r="29" spans="1:6" ht="30" x14ac:dyDescent="0.25">
      <c r="A29" s="2" t="s">
        <v>332</v>
      </c>
      <c r="B29" s="6">
        <v>4947870</v>
      </c>
      <c r="C29" s="6">
        <v>5040296</v>
      </c>
      <c r="D29" s="6">
        <v>13504555</v>
      </c>
      <c r="E29" s="6">
        <v>14528417</v>
      </c>
      <c r="F29" s="4" t="s">
        <v>4</v>
      </c>
    </row>
    <row r="30" spans="1:6" x14ac:dyDescent="0.25">
      <c r="A30" s="2" t="s">
        <v>79</v>
      </c>
      <c r="B30" s="6">
        <v>653945</v>
      </c>
      <c r="C30" s="6">
        <v>622260</v>
      </c>
      <c r="D30" s="6">
        <v>1994114</v>
      </c>
      <c r="E30" s="6">
        <v>1824580</v>
      </c>
      <c r="F30" s="4" t="s">
        <v>4</v>
      </c>
    </row>
    <row r="31" spans="1:6" x14ac:dyDescent="0.25">
      <c r="A31" s="2" t="s">
        <v>80</v>
      </c>
      <c r="B31" s="6">
        <v>1756790</v>
      </c>
      <c r="C31" s="6">
        <v>1528855</v>
      </c>
      <c r="D31" s="6">
        <v>5094495</v>
      </c>
      <c r="E31" s="6">
        <v>4625646</v>
      </c>
      <c r="F31" s="4" t="s">
        <v>4</v>
      </c>
    </row>
    <row r="32" spans="1:6" x14ac:dyDescent="0.25">
      <c r="A32" s="2" t="s">
        <v>83</v>
      </c>
      <c r="B32" s="6">
        <v>3439185</v>
      </c>
      <c r="C32" s="6">
        <v>3956138</v>
      </c>
      <c r="D32" s="6">
        <v>10856894</v>
      </c>
      <c r="E32" s="6">
        <v>11857381</v>
      </c>
      <c r="F32" s="4" t="s">
        <v>4</v>
      </c>
    </row>
    <row r="33" spans="1:6" x14ac:dyDescent="0.25">
      <c r="A33" s="2" t="s">
        <v>84</v>
      </c>
      <c r="B33" s="6">
        <v>10797790</v>
      </c>
      <c r="C33" s="6">
        <v>11147549</v>
      </c>
      <c r="D33" s="6">
        <v>31450058</v>
      </c>
      <c r="E33" s="6">
        <v>32836024</v>
      </c>
      <c r="F33" s="4" t="s">
        <v>4</v>
      </c>
    </row>
    <row r="34" spans="1:6" x14ac:dyDescent="0.25">
      <c r="A34" s="2" t="s">
        <v>85</v>
      </c>
      <c r="B34" s="6">
        <v>2160513</v>
      </c>
      <c r="C34" s="6">
        <v>1374520</v>
      </c>
      <c r="D34" s="6">
        <v>6738241</v>
      </c>
      <c r="E34" s="6">
        <v>3990834</v>
      </c>
      <c r="F34" s="4" t="s">
        <v>4</v>
      </c>
    </row>
    <row r="35" spans="1:6" x14ac:dyDescent="0.25">
      <c r="A35" s="2" t="s">
        <v>86</v>
      </c>
      <c r="B35" s="6">
        <v>8973</v>
      </c>
      <c r="C35" s="6">
        <v>12629</v>
      </c>
      <c r="D35" s="6">
        <v>1585747</v>
      </c>
      <c r="E35" s="6">
        <v>40409</v>
      </c>
      <c r="F35" s="4" t="s">
        <v>4</v>
      </c>
    </row>
    <row r="36" spans="1:6" x14ac:dyDescent="0.25">
      <c r="A36" s="2" t="s">
        <v>87</v>
      </c>
      <c r="B36" s="6">
        <v>-3209834</v>
      </c>
      <c r="C36" s="6">
        <v>-3262541</v>
      </c>
      <c r="D36" s="6">
        <v>-9582229</v>
      </c>
      <c r="E36" s="6">
        <v>-9749584</v>
      </c>
      <c r="F36" s="4" t="s">
        <v>4</v>
      </c>
    </row>
    <row r="37" spans="1:6" x14ac:dyDescent="0.25">
      <c r="A37" s="2" t="s">
        <v>88</v>
      </c>
      <c r="B37" s="6">
        <v>-37797</v>
      </c>
      <c r="C37" s="6">
        <v>-31029</v>
      </c>
      <c r="D37" s="6">
        <v>-80041</v>
      </c>
      <c r="E37" s="6">
        <v>-142267</v>
      </c>
      <c r="F37" s="4" t="s">
        <v>4</v>
      </c>
    </row>
    <row r="38" spans="1:6" ht="30" x14ac:dyDescent="0.25">
      <c r="A38" s="2" t="s">
        <v>343</v>
      </c>
      <c r="B38" s="6">
        <v>-434681</v>
      </c>
      <c r="C38" s="6">
        <v>-435704</v>
      </c>
      <c r="D38" s="6">
        <v>52103</v>
      </c>
      <c r="E38" s="6">
        <v>-1445430</v>
      </c>
      <c r="F38" s="4" t="s">
        <v>4</v>
      </c>
    </row>
    <row r="39" spans="1:6" x14ac:dyDescent="0.25">
      <c r="A39" s="2" t="s">
        <v>91</v>
      </c>
      <c r="B39" s="6">
        <v>-1512826</v>
      </c>
      <c r="C39" s="6">
        <v>-2342125</v>
      </c>
      <c r="D39" s="6">
        <v>-1286179</v>
      </c>
      <c r="E39" s="6">
        <v>-7306038</v>
      </c>
      <c r="F39" s="4" t="s">
        <v>4</v>
      </c>
    </row>
    <row r="40" spans="1:6" ht="30" x14ac:dyDescent="0.25">
      <c r="A40" s="2" t="s">
        <v>92</v>
      </c>
      <c r="B40" s="6">
        <v>-161995</v>
      </c>
      <c r="C40" s="6">
        <v>-207561</v>
      </c>
      <c r="D40" s="6">
        <v>-492674</v>
      </c>
      <c r="E40" s="6">
        <v>-758765</v>
      </c>
      <c r="F40" s="4" t="s">
        <v>4</v>
      </c>
    </row>
    <row r="41" spans="1:6" x14ac:dyDescent="0.25">
      <c r="A41" s="2" t="s">
        <v>93</v>
      </c>
      <c r="B41" s="6">
        <v>-1350831</v>
      </c>
      <c r="C41" s="6">
        <v>-2134564</v>
      </c>
      <c r="D41" s="6">
        <v>-793505</v>
      </c>
      <c r="E41" s="6">
        <v>-6547273</v>
      </c>
      <c r="F41" s="4" t="s">
        <v>4</v>
      </c>
    </row>
    <row r="42" spans="1:6" x14ac:dyDescent="0.25">
      <c r="A42" s="2" t="s">
        <v>31</v>
      </c>
      <c r="B42" s="6">
        <v>246645233</v>
      </c>
      <c r="C42" s="6">
        <v>260000531</v>
      </c>
      <c r="D42" s="6">
        <v>246645233</v>
      </c>
      <c r="E42" s="6">
        <v>260000531</v>
      </c>
      <c r="F42" s="4" t="s">
        <v>4</v>
      </c>
    </row>
    <row r="43" spans="1:6" ht="30" x14ac:dyDescent="0.25">
      <c r="A43" s="2" t="s">
        <v>359</v>
      </c>
      <c r="B43" s="6">
        <v>278262</v>
      </c>
      <c r="C43" s="6">
        <v>333371</v>
      </c>
      <c r="D43" s="6">
        <v>1093743</v>
      </c>
      <c r="E43" s="6">
        <v>1784206</v>
      </c>
      <c r="F43" s="4" t="s">
        <v>4</v>
      </c>
    </row>
    <row r="44" spans="1:6" ht="30" x14ac:dyDescent="0.25">
      <c r="A44" s="2" t="s">
        <v>363</v>
      </c>
      <c r="B44" s="6">
        <v>242563205</v>
      </c>
      <c r="C44" s="6">
        <v>246254484</v>
      </c>
      <c r="D44" s="6">
        <v>242563205</v>
      </c>
      <c r="E44" s="6">
        <v>246254484</v>
      </c>
      <c r="F44" s="4" t="s">
        <v>4</v>
      </c>
    </row>
    <row r="45" spans="1:6" x14ac:dyDescent="0.25">
      <c r="A45" s="2" t="s">
        <v>323</v>
      </c>
      <c r="B45" s="4" t="s">
        <v>4</v>
      </c>
      <c r="C45" s="4" t="s">
        <v>4</v>
      </c>
      <c r="D45" s="4" t="s">
        <v>4</v>
      </c>
      <c r="E45" s="4" t="s">
        <v>4</v>
      </c>
      <c r="F45" s="4" t="s">
        <v>4</v>
      </c>
    </row>
    <row r="46" spans="1:6" x14ac:dyDescent="0.25">
      <c r="A46" s="3" t="s">
        <v>579</v>
      </c>
      <c r="B46" s="4" t="s">
        <v>4</v>
      </c>
      <c r="C46" s="4" t="s">
        <v>4</v>
      </c>
      <c r="D46" s="4" t="s">
        <v>4</v>
      </c>
      <c r="E46" s="4" t="s">
        <v>4</v>
      </c>
      <c r="F46" s="4" t="s">
        <v>4</v>
      </c>
    </row>
    <row r="47" spans="1:6" x14ac:dyDescent="0.25">
      <c r="A47" s="2" t="s">
        <v>73</v>
      </c>
      <c r="B47" s="6">
        <v>1390688</v>
      </c>
      <c r="C47" s="6">
        <v>1412310</v>
      </c>
      <c r="D47" s="6">
        <v>4207207</v>
      </c>
      <c r="E47" s="6">
        <v>4257367</v>
      </c>
      <c r="F47" s="4" t="s">
        <v>4</v>
      </c>
    </row>
    <row r="48" spans="1:6" x14ac:dyDescent="0.25">
      <c r="A48" s="2" t="s">
        <v>74</v>
      </c>
      <c r="B48" s="6">
        <v>461638</v>
      </c>
      <c r="C48" s="6">
        <v>442139</v>
      </c>
      <c r="D48" s="6">
        <v>1268935</v>
      </c>
      <c r="E48" s="6">
        <v>1333392</v>
      </c>
      <c r="F48" s="4" t="s">
        <v>4</v>
      </c>
    </row>
    <row r="49" spans="1:6" x14ac:dyDescent="0.25">
      <c r="A49" s="2" t="s">
        <v>75</v>
      </c>
      <c r="B49" s="6">
        <v>1852326</v>
      </c>
      <c r="C49" s="6">
        <v>1854449</v>
      </c>
      <c r="D49" s="6">
        <v>5476142</v>
      </c>
      <c r="E49" s="6">
        <v>5590759</v>
      </c>
      <c r="F49" s="4" t="s">
        <v>4</v>
      </c>
    </row>
    <row r="50" spans="1:6" ht="30" x14ac:dyDescent="0.25">
      <c r="A50" s="2" t="s">
        <v>332</v>
      </c>
      <c r="B50" s="6">
        <v>610528</v>
      </c>
      <c r="C50" s="6">
        <v>709055</v>
      </c>
      <c r="D50" s="6">
        <v>1914778</v>
      </c>
      <c r="E50" s="6">
        <v>2125580</v>
      </c>
      <c r="F50" s="4" t="s">
        <v>4</v>
      </c>
    </row>
    <row r="51" spans="1:6" x14ac:dyDescent="0.25">
      <c r="A51" s="2" t="s">
        <v>79</v>
      </c>
      <c r="B51" s="6">
        <v>95771</v>
      </c>
      <c r="C51" s="6">
        <v>85422</v>
      </c>
      <c r="D51" s="6">
        <v>281645</v>
      </c>
      <c r="E51" s="6">
        <v>275934</v>
      </c>
      <c r="F51" s="4" t="s">
        <v>4</v>
      </c>
    </row>
    <row r="52" spans="1:6" x14ac:dyDescent="0.25">
      <c r="A52" s="2" t="s">
        <v>80</v>
      </c>
      <c r="B52" s="6">
        <v>268981</v>
      </c>
      <c r="C52" s="6">
        <v>235306</v>
      </c>
      <c r="D52" s="6">
        <v>775891</v>
      </c>
      <c r="E52" s="6">
        <v>675254</v>
      </c>
      <c r="F52" s="4" t="s">
        <v>4</v>
      </c>
    </row>
    <row r="53" spans="1:6" x14ac:dyDescent="0.25">
      <c r="A53" s="2" t="s">
        <v>83</v>
      </c>
      <c r="B53" s="6">
        <v>441470</v>
      </c>
      <c r="C53" s="6">
        <v>467376</v>
      </c>
      <c r="D53" s="6">
        <v>1358412</v>
      </c>
      <c r="E53" s="6">
        <v>1380628</v>
      </c>
      <c r="F53" s="4" t="s">
        <v>4</v>
      </c>
    </row>
    <row r="54" spans="1:6" x14ac:dyDescent="0.25">
      <c r="A54" s="2" t="s">
        <v>84</v>
      </c>
      <c r="B54" s="6">
        <v>1416750</v>
      </c>
      <c r="C54" s="6">
        <v>1497159</v>
      </c>
      <c r="D54" s="6">
        <v>4330726</v>
      </c>
      <c r="E54" s="6">
        <v>4457396</v>
      </c>
      <c r="F54" s="4" t="s">
        <v>4</v>
      </c>
    </row>
    <row r="55" spans="1:6" x14ac:dyDescent="0.25">
      <c r="A55" s="2" t="s">
        <v>85</v>
      </c>
      <c r="B55" s="6">
        <v>435576</v>
      </c>
      <c r="C55" s="6">
        <v>357290</v>
      </c>
      <c r="D55" s="6">
        <v>1145416</v>
      </c>
      <c r="E55" s="6">
        <v>1133363</v>
      </c>
      <c r="F55" s="4" t="s">
        <v>4</v>
      </c>
    </row>
    <row r="56" spans="1:6" x14ac:dyDescent="0.25">
      <c r="A56" s="2" t="s">
        <v>86</v>
      </c>
      <c r="B56" s="6">
        <v>1755</v>
      </c>
      <c r="C56" s="4">
        <v>270</v>
      </c>
      <c r="D56" s="6">
        <v>38443</v>
      </c>
      <c r="E56" s="4">
        <v>845</v>
      </c>
      <c r="F56" s="4" t="s">
        <v>4</v>
      </c>
    </row>
    <row r="57" spans="1:6" x14ac:dyDescent="0.25">
      <c r="A57" s="2" t="s">
        <v>87</v>
      </c>
      <c r="B57" s="6">
        <v>-138644</v>
      </c>
      <c r="C57" s="6">
        <v>-151798</v>
      </c>
      <c r="D57" s="6">
        <v>-427414</v>
      </c>
      <c r="E57" s="6">
        <v>-454799</v>
      </c>
      <c r="F57" s="4" t="s">
        <v>4</v>
      </c>
    </row>
    <row r="58" spans="1:6" x14ac:dyDescent="0.25">
      <c r="A58" s="2" t="s">
        <v>88</v>
      </c>
      <c r="B58" s="6">
        <v>-3227</v>
      </c>
      <c r="C58" s="6">
        <v>-9853</v>
      </c>
      <c r="D58" s="6">
        <v>-3270</v>
      </c>
      <c r="E58" s="6">
        <v>-62930</v>
      </c>
      <c r="F58" s="4" t="s">
        <v>4</v>
      </c>
    </row>
    <row r="59" spans="1:6" x14ac:dyDescent="0.25">
      <c r="A59" s="2" t="s">
        <v>380</v>
      </c>
      <c r="B59" s="6">
        <v>-27994</v>
      </c>
      <c r="C59" s="6">
        <v>-3194</v>
      </c>
      <c r="D59" s="6">
        <v>-74833</v>
      </c>
      <c r="E59" s="6">
        <v>-166770</v>
      </c>
      <c r="F59" s="4" t="s">
        <v>4</v>
      </c>
    </row>
    <row r="60" spans="1:6" x14ac:dyDescent="0.25">
      <c r="A60" s="2" t="s">
        <v>91</v>
      </c>
      <c r="B60" s="6">
        <v>267466</v>
      </c>
      <c r="C60" s="6">
        <v>192715</v>
      </c>
      <c r="D60" s="6">
        <v>678342</v>
      </c>
      <c r="E60" s="6">
        <v>449709</v>
      </c>
      <c r="F60" s="4" t="s">
        <v>4</v>
      </c>
    </row>
    <row r="61" spans="1:6" x14ac:dyDescent="0.25">
      <c r="A61" s="2" t="s">
        <v>93</v>
      </c>
      <c r="B61" s="6">
        <v>267466</v>
      </c>
      <c r="C61" s="6">
        <v>192715</v>
      </c>
      <c r="D61" s="6">
        <v>678342</v>
      </c>
      <c r="E61" s="6">
        <v>449709</v>
      </c>
      <c r="F61" s="4" t="s">
        <v>4</v>
      </c>
    </row>
    <row r="62" spans="1:6" x14ac:dyDescent="0.25">
      <c r="A62" s="2" t="s">
        <v>31</v>
      </c>
      <c r="B62" s="6">
        <v>24661020</v>
      </c>
      <c r="C62" s="6">
        <v>25759256</v>
      </c>
      <c r="D62" s="6">
        <v>24661020</v>
      </c>
      <c r="E62" s="6">
        <v>25759256</v>
      </c>
      <c r="F62" s="4" t="s">
        <v>4</v>
      </c>
    </row>
    <row r="63" spans="1:6" ht="30" x14ac:dyDescent="0.25">
      <c r="A63" s="2" t="s">
        <v>359</v>
      </c>
      <c r="B63" s="6">
        <v>140576</v>
      </c>
      <c r="C63" s="6">
        <v>17946</v>
      </c>
      <c r="D63" s="6">
        <v>461810</v>
      </c>
      <c r="E63" s="6">
        <v>706165</v>
      </c>
      <c r="F63" s="4" t="s">
        <v>4</v>
      </c>
    </row>
    <row r="64" spans="1:6" ht="30" x14ac:dyDescent="0.25">
      <c r="A64" s="2" t="s">
        <v>363</v>
      </c>
      <c r="B64" s="6">
        <v>2261010</v>
      </c>
      <c r="C64" s="6">
        <v>2557400</v>
      </c>
      <c r="D64" s="6">
        <v>2261010</v>
      </c>
      <c r="E64" s="6">
        <v>2557400</v>
      </c>
      <c r="F64" s="4" t="s">
        <v>4</v>
      </c>
    </row>
    <row r="65" spans="1:6" x14ac:dyDescent="0.25">
      <c r="A65" s="2" t="s">
        <v>324</v>
      </c>
      <c r="B65" s="4" t="s">
        <v>4</v>
      </c>
      <c r="C65" s="4" t="s">
        <v>4</v>
      </c>
      <c r="D65" s="4" t="s">
        <v>4</v>
      </c>
      <c r="E65" s="4" t="s">
        <v>4</v>
      </c>
      <c r="F65" s="4" t="s">
        <v>4</v>
      </c>
    </row>
    <row r="66" spans="1:6" x14ac:dyDescent="0.25">
      <c r="A66" s="3" t="s">
        <v>579</v>
      </c>
      <c r="B66" s="4" t="s">
        <v>4</v>
      </c>
      <c r="C66" s="4" t="s">
        <v>4</v>
      </c>
      <c r="D66" s="4" t="s">
        <v>4</v>
      </c>
      <c r="E66" s="4" t="s">
        <v>4</v>
      </c>
      <c r="F66" s="4" t="s">
        <v>4</v>
      </c>
    </row>
    <row r="67" spans="1:6" x14ac:dyDescent="0.25">
      <c r="A67" s="2" t="s">
        <v>73</v>
      </c>
      <c r="B67" s="6">
        <v>142064</v>
      </c>
      <c r="C67" s="6">
        <v>132089</v>
      </c>
      <c r="D67" s="6">
        <v>418025</v>
      </c>
      <c r="E67" s="6">
        <v>396269</v>
      </c>
      <c r="F67" s="4" t="s">
        <v>4</v>
      </c>
    </row>
    <row r="68" spans="1:6" x14ac:dyDescent="0.25">
      <c r="A68" s="2" t="s">
        <v>74</v>
      </c>
      <c r="B68" s="6">
        <v>25315</v>
      </c>
      <c r="C68" s="6">
        <v>22041</v>
      </c>
      <c r="D68" s="6">
        <v>74118</v>
      </c>
      <c r="E68" s="6">
        <v>66553</v>
      </c>
      <c r="F68" s="4" t="s">
        <v>4</v>
      </c>
    </row>
    <row r="69" spans="1:6" x14ac:dyDescent="0.25">
      <c r="A69" s="2" t="s">
        <v>75</v>
      </c>
      <c r="B69" s="6">
        <v>167379</v>
      </c>
      <c r="C69" s="6">
        <v>154130</v>
      </c>
      <c r="D69" s="6">
        <v>492143</v>
      </c>
      <c r="E69" s="6">
        <v>462822</v>
      </c>
      <c r="F69" s="4" t="s">
        <v>4</v>
      </c>
    </row>
    <row r="70" spans="1:6" ht="30" x14ac:dyDescent="0.25">
      <c r="A70" s="2" t="s">
        <v>332</v>
      </c>
      <c r="B70" s="6">
        <v>26474</v>
      </c>
      <c r="C70" s="6">
        <v>27236</v>
      </c>
      <c r="D70" s="6">
        <v>80679</v>
      </c>
      <c r="E70" s="6">
        <v>81714</v>
      </c>
      <c r="F70" s="4" t="s">
        <v>4</v>
      </c>
    </row>
    <row r="71" spans="1:6" x14ac:dyDescent="0.25">
      <c r="A71" s="2" t="s">
        <v>79</v>
      </c>
      <c r="B71" s="6">
        <v>8221</v>
      </c>
      <c r="C71" s="6">
        <v>7195</v>
      </c>
      <c r="D71" s="6">
        <v>22523</v>
      </c>
      <c r="E71" s="6">
        <v>23474</v>
      </c>
      <c r="F71" s="4" t="s">
        <v>4</v>
      </c>
    </row>
    <row r="72" spans="1:6" x14ac:dyDescent="0.25">
      <c r="A72" s="2" t="s">
        <v>80</v>
      </c>
      <c r="B72" s="6">
        <v>20585</v>
      </c>
      <c r="C72" s="6">
        <v>17976</v>
      </c>
      <c r="D72" s="6">
        <v>52659</v>
      </c>
      <c r="E72" s="6">
        <v>47816</v>
      </c>
      <c r="F72" s="4" t="s">
        <v>4</v>
      </c>
    </row>
    <row r="73" spans="1:6" x14ac:dyDescent="0.25">
      <c r="A73" s="2" t="s">
        <v>83</v>
      </c>
      <c r="B73" s="6">
        <v>37839</v>
      </c>
      <c r="C73" s="6">
        <v>40629</v>
      </c>
      <c r="D73" s="6">
        <v>119005</v>
      </c>
      <c r="E73" s="6">
        <v>121888</v>
      </c>
      <c r="F73" s="4" t="s">
        <v>4</v>
      </c>
    </row>
    <row r="74" spans="1:6" x14ac:dyDescent="0.25">
      <c r="A74" s="2" t="s">
        <v>84</v>
      </c>
      <c r="B74" s="6">
        <v>93119</v>
      </c>
      <c r="C74" s="6">
        <v>93036</v>
      </c>
      <c r="D74" s="6">
        <v>274866</v>
      </c>
      <c r="E74" s="6">
        <v>274892</v>
      </c>
      <c r="F74" s="4" t="s">
        <v>4</v>
      </c>
    </row>
    <row r="75" spans="1:6" x14ac:dyDescent="0.25">
      <c r="A75" s="2" t="s">
        <v>85</v>
      </c>
      <c r="B75" s="6">
        <v>74260</v>
      </c>
      <c r="C75" s="6">
        <v>61094</v>
      </c>
      <c r="D75" s="6">
        <v>217277</v>
      </c>
      <c r="E75" s="6">
        <v>187930</v>
      </c>
      <c r="F75" s="4" t="s">
        <v>4</v>
      </c>
    </row>
    <row r="76" spans="1:6" x14ac:dyDescent="0.25">
      <c r="A76" s="2" t="s">
        <v>86</v>
      </c>
      <c r="B76" s="4" t="s">
        <v>4</v>
      </c>
      <c r="C76" s="4" t="s">
        <v>4</v>
      </c>
      <c r="D76" s="6">
        <v>3037</v>
      </c>
      <c r="E76" s="4" t="s">
        <v>4</v>
      </c>
      <c r="F76" s="4" t="s">
        <v>4</v>
      </c>
    </row>
    <row r="77" spans="1:6" x14ac:dyDescent="0.25">
      <c r="A77" s="2" t="s">
        <v>87</v>
      </c>
      <c r="B77" s="4">
        <v>-51</v>
      </c>
      <c r="C77" s="4">
        <v>-13</v>
      </c>
      <c r="D77" s="4">
        <v>-169</v>
      </c>
      <c r="E77" s="4">
        <v>-37</v>
      </c>
      <c r="F77" s="4" t="s">
        <v>4</v>
      </c>
    </row>
    <row r="78" spans="1:6" x14ac:dyDescent="0.25">
      <c r="A78" s="2" t="s">
        <v>91</v>
      </c>
      <c r="B78" s="6">
        <v>74209</v>
      </c>
      <c r="C78" s="6">
        <v>61081</v>
      </c>
      <c r="D78" s="6">
        <v>220145</v>
      </c>
      <c r="E78" s="6">
        <v>187893</v>
      </c>
      <c r="F78" s="4" t="s">
        <v>4</v>
      </c>
    </row>
    <row r="79" spans="1:6" x14ac:dyDescent="0.25">
      <c r="A79" s="2" t="s">
        <v>93</v>
      </c>
      <c r="B79" s="6">
        <v>74209</v>
      </c>
      <c r="C79" s="6">
        <v>61081</v>
      </c>
      <c r="D79" s="6">
        <v>220145</v>
      </c>
      <c r="E79" s="6">
        <v>187893</v>
      </c>
      <c r="F79" s="4" t="s">
        <v>4</v>
      </c>
    </row>
    <row r="80" spans="1:6" x14ac:dyDescent="0.25">
      <c r="A80" s="2" t="s">
        <v>31</v>
      </c>
      <c r="B80" s="6">
        <v>3272004</v>
      </c>
      <c r="C80" s="6">
        <v>3425734</v>
      </c>
      <c r="D80" s="6">
        <v>3272004</v>
      </c>
      <c r="E80" s="6">
        <v>3425734</v>
      </c>
      <c r="F80" s="4" t="s">
        <v>4</v>
      </c>
    </row>
    <row r="81" spans="1:6" ht="30" x14ac:dyDescent="0.25">
      <c r="A81" s="2" t="s">
        <v>363</v>
      </c>
      <c r="B81" s="6">
        <v>64439</v>
      </c>
      <c r="C81" s="6">
        <v>57603</v>
      </c>
      <c r="D81" s="6">
        <v>64439</v>
      </c>
      <c r="E81" s="6">
        <v>57603</v>
      </c>
      <c r="F81" s="4" t="s">
        <v>4</v>
      </c>
    </row>
    <row r="82" spans="1:6" x14ac:dyDescent="0.25">
      <c r="A82" s="2" t="s">
        <v>325</v>
      </c>
      <c r="B82" s="4" t="s">
        <v>4</v>
      </c>
      <c r="C82" s="4" t="s">
        <v>4</v>
      </c>
      <c r="D82" s="4" t="s">
        <v>4</v>
      </c>
      <c r="E82" s="4" t="s">
        <v>4</v>
      </c>
      <c r="F82" s="4" t="s">
        <v>4</v>
      </c>
    </row>
    <row r="83" spans="1:6" x14ac:dyDescent="0.25">
      <c r="A83" s="3" t="s">
        <v>579</v>
      </c>
      <c r="B83" s="4" t="s">
        <v>4</v>
      </c>
      <c r="C83" s="4" t="s">
        <v>4</v>
      </c>
      <c r="D83" s="4" t="s">
        <v>4</v>
      </c>
      <c r="E83" s="4" t="s">
        <v>4</v>
      </c>
      <c r="F83" s="4" t="s">
        <v>4</v>
      </c>
    </row>
    <row r="84" spans="1:6" x14ac:dyDescent="0.25">
      <c r="A84" s="2" t="s">
        <v>73</v>
      </c>
      <c r="B84" s="6">
        <v>-5282</v>
      </c>
      <c r="C84" s="6">
        <v>-5774</v>
      </c>
      <c r="D84" s="6">
        <v>-16173</v>
      </c>
      <c r="E84" s="6">
        <v>-17323</v>
      </c>
      <c r="F84" s="4" t="s">
        <v>4</v>
      </c>
    </row>
    <row r="85" spans="1:6" x14ac:dyDescent="0.25">
      <c r="A85" s="2" t="s">
        <v>75</v>
      </c>
      <c r="B85" s="6">
        <v>-5282</v>
      </c>
      <c r="C85" s="6">
        <v>-5774</v>
      </c>
      <c r="D85" s="6">
        <v>-16173</v>
      </c>
      <c r="E85" s="6">
        <v>-17323</v>
      </c>
      <c r="F85" s="4" t="s">
        <v>4</v>
      </c>
    </row>
    <row r="86" spans="1:6" x14ac:dyDescent="0.25">
      <c r="A86" s="2" t="s">
        <v>80</v>
      </c>
      <c r="B86" s="6">
        <v>29173</v>
      </c>
      <c r="C86" s="6">
        <v>29173</v>
      </c>
      <c r="D86" s="6">
        <v>87519</v>
      </c>
      <c r="E86" s="6">
        <v>87519</v>
      </c>
      <c r="F86" s="4" t="s">
        <v>4</v>
      </c>
    </row>
    <row r="87" spans="1:6" ht="60" x14ac:dyDescent="0.25">
      <c r="A87" s="2" t="s">
        <v>333</v>
      </c>
      <c r="B87" s="6">
        <v>1003564</v>
      </c>
      <c r="C87" s="6">
        <v>1048740</v>
      </c>
      <c r="D87" s="6">
        <v>3581494</v>
      </c>
      <c r="E87" s="6">
        <v>2356980</v>
      </c>
      <c r="F87" s="4" t="s">
        <v>4</v>
      </c>
    </row>
    <row r="88" spans="1:6" x14ac:dyDescent="0.25">
      <c r="A88" s="2" t="s">
        <v>84</v>
      </c>
      <c r="B88" s="6">
        <v>1032737</v>
      </c>
      <c r="C88" s="6">
        <v>1077913</v>
      </c>
      <c r="D88" s="6">
        <v>3669013</v>
      </c>
      <c r="E88" s="6">
        <v>2444499</v>
      </c>
      <c r="F88" s="4" t="s">
        <v>4</v>
      </c>
    </row>
    <row r="89" spans="1:6" x14ac:dyDescent="0.25">
      <c r="A89" s="2" t="s">
        <v>85</v>
      </c>
      <c r="B89" s="6">
        <v>-1038019</v>
      </c>
      <c r="C89" s="6">
        <v>-1083687</v>
      </c>
      <c r="D89" s="6">
        <v>-3685186</v>
      </c>
      <c r="E89" s="6">
        <v>-2461822</v>
      </c>
      <c r="F89" s="4" t="s">
        <v>4</v>
      </c>
    </row>
    <row r="90" spans="1:6" x14ac:dyDescent="0.25">
      <c r="A90" s="2" t="s">
        <v>86</v>
      </c>
      <c r="B90" s="4">
        <v>10</v>
      </c>
      <c r="C90" s="6">
        <v>1536</v>
      </c>
      <c r="D90" s="4">
        <v>205</v>
      </c>
      <c r="E90" s="6">
        <v>10514</v>
      </c>
      <c r="F90" s="4" t="s">
        <v>4</v>
      </c>
    </row>
    <row r="91" spans="1:6" x14ac:dyDescent="0.25">
      <c r="A91" s="2" t="s">
        <v>87</v>
      </c>
      <c r="B91" s="6">
        <v>-95132</v>
      </c>
      <c r="C91" s="6">
        <v>-98718</v>
      </c>
      <c r="D91" s="6">
        <v>-286890</v>
      </c>
      <c r="E91" s="6">
        <v>-293890</v>
      </c>
      <c r="F91" s="4" t="s">
        <v>4</v>
      </c>
    </row>
    <row r="92" spans="1:6" x14ac:dyDescent="0.25">
      <c r="A92" s="2" t="s">
        <v>91</v>
      </c>
      <c r="B92" s="6">
        <v>-1133141</v>
      </c>
      <c r="C92" s="6">
        <v>-1180869</v>
      </c>
      <c r="D92" s="6">
        <v>-3971871</v>
      </c>
      <c r="E92" s="6">
        <v>-2745198</v>
      </c>
      <c r="F92" s="4" t="s">
        <v>4</v>
      </c>
    </row>
    <row r="93" spans="1:6" x14ac:dyDescent="0.25">
      <c r="A93" s="2" t="s">
        <v>93</v>
      </c>
      <c r="B93" s="6">
        <v>-1133141</v>
      </c>
      <c r="C93" s="6">
        <v>-1180869</v>
      </c>
      <c r="D93" s="6">
        <v>-3971871</v>
      </c>
      <c r="E93" s="6">
        <v>-2745198</v>
      </c>
      <c r="F93" s="4" t="s">
        <v>4</v>
      </c>
    </row>
    <row r="94" spans="1:6" ht="30" x14ac:dyDescent="0.25">
      <c r="A94" s="2" t="s">
        <v>363</v>
      </c>
      <c r="B94" s="8">
        <v>26791555</v>
      </c>
      <c r="C94" s="8">
        <v>28716469</v>
      </c>
      <c r="D94" s="8">
        <v>26791555</v>
      </c>
      <c r="E94" s="8">
        <v>28716469</v>
      </c>
      <c r="F94"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5703125" bestFit="1" customWidth="1"/>
    <col min="3" max="3" width="23.85546875" bestFit="1" customWidth="1"/>
    <col min="4" max="4" width="24.85546875" bestFit="1" customWidth="1"/>
    <col min="5" max="5" width="15.28515625" bestFit="1" customWidth="1"/>
    <col min="6" max="6" width="15.7109375" bestFit="1" customWidth="1"/>
    <col min="7" max="7" width="23" bestFit="1" customWidth="1"/>
  </cols>
  <sheetData>
    <row r="1" spans="1:7" ht="30" x14ac:dyDescent="0.25">
      <c r="A1" s="1" t="s">
        <v>54</v>
      </c>
      <c r="B1" s="1" t="s">
        <v>55</v>
      </c>
      <c r="C1" s="1" t="s">
        <v>56</v>
      </c>
      <c r="D1" s="1" t="s">
        <v>57</v>
      </c>
      <c r="E1" s="1" t="s">
        <v>58</v>
      </c>
      <c r="F1" s="1" t="s">
        <v>59</v>
      </c>
      <c r="G1" s="1" t="s">
        <v>60</v>
      </c>
    </row>
    <row r="2" spans="1:7" x14ac:dyDescent="0.25">
      <c r="A2" s="2" t="s">
        <v>61</v>
      </c>
      <c r="B2" s="8">
        <v>49881825</v>
      </c>
      <c r="C2" s="8">
        <v>714491</v>
      </c>
      <c r="D2" s="4" t="s">
        <v>4</v>
      </c>
      <c r="E2" s="8">
        <v>3131381</v>
      </c>
      <c r="F2" s="8">
        <v>46750444</v>
      </c>
      <c r="G2" s="4" t="s">
        <v>4</v>
      </c>
    </row>
    <row r="3" spans="1:7" x14ac:dyDescent="0.25">
      <c r="A3" s="3" t="s">
        <v>46</v>
      </c>
      <c r="B3" s="4" t="s">
        <v>4</v>
      </c>
      <c r="C3" s="4" t="s">
        <v>4</v>
      </c>
      <c r="D3" s="4" t="s">
        <v>4</v>
      </c>
      <c r="E3" s="4" t="s">
        <v>4</v>
      </c>
      <c r="F3" s="4" t="s">
        <v>4</v>
      </c>
      <c r="G3" s="4" t="s">
        <v>4</v>
      </c>
    </row>
    <row r="4" spans="1:7" x14ac:dyDescent="0.25">
      <c r="A4" s="2" t="s">
        <v>62</v>
      </c>
      <c r="B4" s="6">
        <v>-5440431</v>
      </c>
      <c r="C4" s="4" t="s">
        <v>4</v>
      </c>
      <c r="D4" s="4" t="s">
        <v>4</v>
      </c>
      <c r="E4" s="6">
        <v>-154367</v>
      </c>
      <c r="F4" s="6">
        <v>-1810921</v>
      </c>
      <c r="G4" s="6">
        <v>-3475143</v>
      </c>
    </row>
    <row r="5" spans="1:7" x14ac:dyDescent="0.25">
      <c r="A5" s="2" t="s">
        <v>63</v>
      </c>
      <c r="B5" s="6">
        <v>23829875</v>
      </c>
      <c r="C5" s="4" t="s">
        <v>4</v>
      </c>
      <c r="D5" s="4" t="s">
        <v>4</v>
      </c>
      <c r="E5" s="4" t="s">
        <v>4</v>
      </c>
      <c r="F5" s="4" t="s">
        <v>4</v>
      </c>
      <c r="G5" s="4" t="s">
        <v>4</v>
      </c>
    </row>
    <row r="6" spans="1:7" x14ac:dyDescent="0.25">
      <c r="A6" s="2" t="s">
        <v>61</v>
      </c>
      <c r="B6" s="6">
        <v>49881825</v>
      </c>
      <c r="C6" s="6">
        <v>714491</v>
      </c>
      <c r="D6" s="6">
        <v>10667117</v>
      </c>
      <c r="E6" s="6">
        <v>3131381</v>
      </c>
      <c r="F6" s="6">
        <v>46750444</v>
      </c>
      <c r="G6" s="4" t="s">
        <v>4</v>
      </c>
    </row>
    <row r="7" spans="1:7" x14ac:dyDescent="0.25">
      <c r="A7" s="3" t="s">
        <v>46</v>
      </c>
      <c r="B7" s="4" t="s">
        <v>4</v>
      </c>
      <c r="C7" s="4" t="s">
        <v>4</v>
      </c>
      <c r="D7" s="4" t="s">
        <v>4</v>
      </c>
      <c r="E7" s="4" t="s">
        <v>4</v>
      </c>
      <c r="F7" s="4" t="s">
        <v>4</v>
      </c>
      <c r="G7" s="4" t="s">
        <v>4</v>
      </c>
    </row>
    <row r="8" spans="1:7" ht="30" x14ac:dyDescent="0.25">
      <c r="A8" s="2" t="s">
        <v>64</v>
      </c>
      <c r="B8" s="6">
        <v>9952176</v>
      </c>
      <c r="C8" s="4" t="s">
        <v>4</v>
      </c>
      <c r="D8" s="4" t="s">
        <v>4</v>
      </c>
      <c r="E8" s="4" t="s">
        <v>4</v>
      </c>
      <c r="F8" s="4" t="s">
        <v>4</v>
      </c>
      <c r="G8" s="6">
        <v>9952176</v>
      </c>
    </row>
    <row r="9" spans="1:7" x14ac:dyDescent="0.25">
      <c r="A9" s="2" t="s">
        <v>65</v>
      </c>
      <c r="B9" s="6">
        <v>-31153402</v>
      </c>
      <c r="C9" s="4" t="s">
        <v>4</v>
      </c>
      <c r="D9" s="4" t="s">
        <v>4</v>
      </c>
      <c r="E9" s="6">
        <v>-1900546</v>
      </c>
      <c r="F9" s="6">
        <v>-28230381</v>
      </c>
      <c r="G9" s="6">
        <v>-1022475</v>
      </c>
    </row>
    <row r="10" spans="1:7" ht="30" x14ac:dyDescent="0.25">
      <c r="A10" s="2" t="s">
        <v>66</v>
      </c>
      <c r="B10" s="6">
        <v>-1356059</v>
      </c>
      <c r="C10" s="4" t="s">
        <v>4</v>
      </c>
      <c r="D10" s="6">
        <v>-286334</v>
      </c>
      <c r="E10" s="4" t="s">
        <v>4</v>
      </c>
      <c r="F10" s="6">
        <v>-1356059</v>
      </c>
      <c r="G10" s="4" t="s">
        <v>4</v>
      </c>
    </row>
    <row r="11" spans="1:7" x14ac:dyDescent="0.25">
      <c r="A11" s="2" t="s">
        <v>67</v>
      </c>
      <c r="B11" s="6">
        <v>17524546</v>
      </c>
      <c r="C11" s="6">
        <v>714491</v>
      </c>
      <c r="D11" s="6">
        <v>10380783</v>
      </c>
      <c r="E11" s="6">
        <v>827456</v>
      </c>
      <c r="F11" s="6">
        <v>11735206</v>
      </c>
      <c r="G11" s="6">
        <v>4961884</v>
      </c>
    </row>
    <row r="12" spans="1:7" x14ac:dyDescent="0.25">
      <c r="A12" s="2" t="s">
        <v>68</v>
      </c>
      <c r="B12" s="6">
        <v>23829875</v>
      </c>
      <c r="C12" s="4" t="s">
        <v>4</v>
      </c>
      <c r="D12" s="4" t="s">
        <v>4</v>
      </c>
      <c r="E12" s="4" t="s">
        <v>4</v>
      </c>
      <c r="F12" s="4" t="s">
        <v>4</v>
      </c>
      <c r="G12" s="4" t="s">
        <v>4</v>
      </c>
    </row>
    <row r="13" spans="1:7" x14ac:dyDescent="0.25">
      <c r="A13" s="3" t="s">
        <v>46</v>
      </c>
      <c r="B13" s="4" t="s">
        <v>4</v>
      </c>
      <c r="C13" s="4" t="s">
        <v>4</v>
      </c>
      <c r="D13" s="4" t="s">
        <v>4</v>
      </c>
      <c r="E13" s="4" t="s">
        <v>4</v>
      </c>
      <c r="F13" s="4" t="s">
        <v>4</v>
      </c>
      <c r="G13" s="4" t="s">
        <v>4</v>
      </c>
    </row>
    <row r="14" spans="1:7" x14ac:dyDescent="0.25">
      <c r="A14" s="2" t="s">
        <v>62</v>
      </c>
      <c r="B14" s="6">
        <v>-4359563</v>
      </c>
      <c r="C14" s="4" t="s">
        <v>4</v>
      </c>
      <c r="D14" s="4" t="s">
        <v>4</v>
      </c>
      <c r="E14" s="6">
        <v>-249012</v>
      </c>
      <c r="F14" s="6">
        <v>-3617877</v>
      </c>
      <c r="G14" s="6">
        <v>-492674</v>
      </c>
    </row>
    <row r="15" spans="1:7" x14ac:dyDescent="0.25">
      <c r="A15" s="2" t="s">
        <v>67</v>
      </c>
      <c r="B15" s="8">
        <v>17524546</v>
      </c>
      <c r="C15" s="8">
        <v>714491</v>
      </c>
      <c r="D15" s="4" t="s">
        <v>4</v>
      </c>
      <c r="E15" s="8">
        <v>827456</v>
      </c>
      <c r="F15" s="8">
        <v>11735206</v>
      </c>
      <c r="G15" s="8">
        <v>49618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4</v>
      </c>
      <c r="C3" s="4" t="s">
        <v>4</v>
      </c>
      <c r="D3" s="4" t="s">
        <v>4</v>
      </c>
      <c r="E3" s="4" t="s">
        <v>4</v>
      </c>
    </row>
    <row r="4" spans="1:5" x14ac:dyDescent="0.25">
      <c r="A4" s="2" t="s">
        <v>73</v>
      </c>
      <c r="B4" s="8">
        <v>14485773</v>
      </c>
      <c r="C4" s="8">
        <v>14060694</v>
      </c>
      <c r="D4" s="8">
        <v>42797358</v>
      </c>
      <c r="E4" s="8">
        <v>41463171</v>
      </c>
    </row>
    <row r="5" spans="1:5" x14ac:dyDescent="0.25">
      <c r="A5" s="2" t="s">
        <v>74</v>
      </c>
      <c r="B5" s="6">
        <v>486953</v>
      </c>
      <c r="C5" s="6">
        <v>464180</v>
      </c>
      <c r="D5" s="6">
        <v>1343053</v>
      </c>
      <c r="E5" s="6">
        <v>1399945</v>
      </c>
    </row>
    <row r="6" spans="1:5" x14ac:dyDescent="0.25">
      <c r="A6" s="2" t="s">
        <v>75</v>
      </c>
      <c r="B6" s="6">
        <v>14972726</v>
      </c>
      <c r="C6" s="6">
        <v>14524874</v>
      </c>
      <c r="D6" s="6">
        <v>44140411</v>
      </c>
      <c r="E6" s="6">
        <v>42863116</v>
      </c>
    </row>
    <row r="7" spans="1:5" x14ac:dyDescent="0.25">
      <c r="A7" s="3" t="s">
        <v>76</v>
      </c>
      <c r="B7" s="4" t="s">
        <v>4</v>
      </c>
      <c r="C7" s="4" t="s">
        <v>4</v>
      </c>
      <c r="D7" s="4" t="s">
        <v>4</v>
      </c>
      <c r="E7" s="4" t="s">
        <v>4</v>
      </c>
    </row>
    <row r="8" spans="1:5" x14ac:dyDescent="0.25">
      <c r="A8" s="2" t="s">
        <v>77</v>
      </c>
      <c r="B8" s="6">
        <v>3979537</v>
      </c>
      <c r="C8" s="6">
        <v>4148164</v>
      </c>
      <c r="D8" s="6">
        <v>10801822</v>
      </c>
      <c r="E8" s="6">
        <v>12046910</v>
      </c>
    </row>
    <row r="9" spans="1:5" ht="30" x14ac:dyDescent="0.25">
      <c r="A9" s="2" t="s">
        <v>78</v>
      </c>
      <c r="B9" s="6">
        <v>1605335</v>
      </c>
      <c r="C9" s="6">
        <v>1628423</v>
      </c>
      <c r="D9" s="6">
        <v>4698190</v>
      </c>
      <c r="E9" s="6">
        <v>4688801</v>
      </c>
    </row>
    <row r="10" spans="1:5" x14ac:dyDescent="0.25">
      <c r="A10" s="2" t="s">
        <v>79</v>
      </c>
      <c r="B10" s="6">
        <v>757937</v>
      </c>
      <c r="C10" s="6">
        <v>714877</v>
      </c>
      <c r="D10" s="6">
        <v>2298282</v>
      </c>
      <c r="E10" s="6">
        <v>2123988</v>
      </c>
    </row>
    <row r="11" spans="1:5" x14ac:dyDescent="0.25">
      <c r="A11" s="2" t="s">
        <v>80</v>
      </c>
      <c r="B11" s="6">
        <v>2075529</v>
      </c>
      <c r="C11" s="6">
        <v>1811310</v>
      </c>
      <c r="D11" s="6">
        <v>6010564</v>
      </c>
      <c r="E11" s="6">
        <v>5436235</v>
      </c>
    </row>
    <row r="12" spans="1:5" ht="30" x14ac:dyDescent="0.25">
      <c r="A12" s="2" t="s">
        <v>81</v>
      </c>
      <c r="B12" s="6">
        <v>529337</v>
      </c>
      <c r="C12" s="6">
        <v>509271</v>
      </c>
      <c r="D12" s="6">
        <v>2139519</v>
      </c>
      <c r="E12" s="6">
        <v>947264</v>
      </c>
    </row>
    <row r="13" spans="1:5" ht="30" x14ac:dyDescent="0.25">
      <c r="A13" s="2" t="s">
        <v>82</v>
      </c>
      <c r="B13" s="6">
        <v>474227</v>
      </c>
      <c r="C13" s="6">
        <v>539469</v>
      </c>
      <c r="D13" s="6">
        <v>1441975</v>
      </c>
      <c r="E13" s="6">
        <v>1409716</v>
      </c>
    </row>
    <row r="14" spans="1:5" x14ac:dyDescent="0.25">
      <c r="A14" s="2" t="s">
        <v>83</v>
      </c>
      <c r="B14" s="6">
        <v>3918494</v>
      </c>
      <c r="C14" s="6">
        <v>4464143</v>
      </c>
      <c r="D14" s="6">
        <v>12334311</v>
      </c>
      <c r="E14" s="6">
        <v>13359897</v>
      </c>
    </row>
    <row r="15" spans="1:5" x14ac:dyDescent="0.25">
      <c r="A15" s="2" t="s">
        <v>84</v>
      </c>
      <c r="B15" s="6">
        <v>13340396</v>
      </c>
      <c r="C15" s="6">
        <v>13815657</v>
      </c>
      <c r="D15" s="6">
        <v>39724663</v>
      </c>
      <c r="E15" s="6">
        <v>40012811</v>
      </c>
    </row>
    <row r="16" spans="1:5" x14ac:dyDescent="0.25">
      <c r="A16" s="2" t="s">
        <v>85</v>
      </c>
      <c r="B16" s="6">
        <v>1632330</v>
      </c>
      <c r="C16" s="6">
        <v>709217</v>
      </c>
      <c r="D16" s="6">
        <v>4415748</v>
      </c>
      <c r="E16" s="6">
        <v>2850305</v>
      </c>
    </row>
    <row r="17" spans="1:5" x14ac:dyDescent="0.25">
      <c r="A17" s="2" t="s">
        <v>86</v>
      </c>
      <c r="B17" s="6">
        <v>10738</v>
      </c>
      <c r="C17" s="6">
        <v>14435</v>
      </c>
      <c r="D17" s="6">
        <v>1627432</v>
      </c>
      <c r="E17" s="6">
        <v>51768</v>
      </c>
    </row>
    <row r="18" spans="1:5" x14ac:dyDescent="0.25">
      <c r="A18" s="2" t="s">
        <v>87</v>
      </c>
      <c r="B18" s="6">
        <v>-3443661</v>
      </c>
      <c r="C18" s="6">
        <v>-3513070</v>
      </c>
      <c r="D18" s="6">
        <v>-10296702</v>
      </c>
      <c r="E18" s="6">
        <v>-10498310</v>
      </c>
    </row>
    <row r="19" spans="1:5" x14ac:dyDescent="0.25">
      <c r="A19" s="2" t="s">
        <v>88</v>
      </c>
      <c r="B19" s="6">
        <v>-41024</v>
      </c>
      <c r="C19" s="6">
        <v>-40882</v>
      </c>
      <c r="D19" s="6">
        <v>-83311</v>
      </c>
      <c r="E19" s="6">
        <v>-205197</v>
      </c>
    </row>
    <row r="20" spans="1:5" ht="30" x14ac:dyDescent="0.25">
      <c r="A20" s="2" t="s">
        <v>89</v>
      </c>
      <c r="B20" s="6">
        <v>-27994</v>
      </c>
      <c r="C20" s="6">
        <v>-3194</v>
      </c>
      <c r="D20" s="6">
        <v>-74833</v>
      </c>
      <c r="E20" s="6">
        <v>-166770</v>
      </c>
    </row>
    <row r="21" spans="1:5" ht="30" x14ac:dyDescent="0.25">
      <c r="A21" s="2" t="s">
        <v>90</v>
      </c>
      <c r="B21" s="6">
        <v>-434681</v>
      </c>
      <c r="C21" s="6">
        <v>-435704</v>
      </c>
      <c r="D21" s="6">
        <v>52103</v>
      </c>
      <c r="E21" s="6">
        <v>-1445430</v>
      </c>
    </row>
    <row r="22" spans="1:5" x14ac:dyDescent="0.25">
      <c r="A22" s="2" t="s">
        <v>91</v>
      </c>
      <c r="B22" s="6">
        <v>-2304292</v>
      </c>
      <c r="C22" s="6">
        <v>-3269198</v>
      </c>
      <c r="D22" s="6">
        <v>-4359563</v>
      </c>
      <c r="E22" s="6">
        <v>-9413634</v>
      </c>
    </row>
    <row r="23" spans="1:5" ht="30" x14ac:dyDescent="0.25">
      <c r="A23" s="2" t="s">
        <v>92</v>
      </c>
      <c r="B23" s="6">
        <v>-161995</v>
      </c>
      <c r="C23" s="6">
        <v>-207561</v>
      </c>
      <c r="D23" s="6">
        <v>-492674</v>
      </c>
      <c r="E23" s="6">
        <v>-758765</v>
      </c>
    </row>
    <row r="24" spans="1:5" x14ac:dyDescent="0.25">
      <c r="A24" s="2" t="s">
        <v>93</v>
      </c>
      <c r="B24" s="6">
        <v>-2142297</v>
      </c>
      <c r="C24" s="6">
        <v>-3061637</v>
      </c>
      <c r="D24" s="6">
        <v>-3866889</v>
      </c>
      <c r="E24" s="6">
        <v>-8654869</v>
      </c>
    </row>
    <row r="25" spans="1:5" x14ac:dyDescent="0.25">
      <c r="A25" s="2" t="s">
        <v>94</v>
      </c>
      <c r="B25" s="6">
        <v>-2155905</v>
      </c>
      <c r="C25" s="6">
        <v>-3058676</v>
      </c>
      <c r="D25" s="6">
        <v>-4078825</v>
      </c>
      <c r="E25" s="6">
        <v>-8807435</v>
      </c>
    </row>
    <row r="26" spans="1:5" ht="30" x14ac:dyDescent="0.25">
      <c r="A26" s="2" t="s">
        <v>95</v>
      </c>
      <c r="B26" s="6">
        <v>-151563</v>
      </c>
      <c r="C26" s="6">
        <v>-194195</v>
      </c>
      <c r="D26" s="6">
        <v>-460948</v>
      </c>
      <c r="E26" s="6">
        <v>-709904</v>
      </c>
    </row>
    <row r="27" spans="1:5" ht="30" x14ac:dyDescent="0.25">
      <c r="A27" s="2" t="s">
        <v>96</v>
      </c>
      <c r="B27" s="8">
        <v>-2004342</v>
      </c>
      <c r="C27" s="8">
        <v>-2864481</v>
      </c>
      <c r="D27" s="8">
        <v>-3617877</v>
      </c>
      <c r="E27" s="8">
        <v>-8097531</v>
      </c>
    </row>
    <row r="28" spans="1:5" ht="30" x14ac:dyDescent="0.25">
      <c r="A28" s="2" t="s">
        <v>97</v>
      </c>
      <c r="B28" s="9">
        <v>-0.2</v>
      </c>
      <c r="C28" s="9">
        <v>-0.3</v>
      </c>
      <c r="D28" s="9">
        <v>-0.39</v>
      </c>
      <c r="E28" s="9">
        <v>-0.85</v>
      </c>
    </row>
    <row r="29" spans="1:5" ht="45" x14ac:dyDescent="0.25">
      <c r="A29" s="2" t="s">
        <v>98</v>
      </c>
      <c r="B29" s="9">
        <v>-0.01</v>
      </c>
      <c r="C29" s="9">
        <v>-0.02</v>
      </c>
      <c r="D29" s="9">
        <v>-0.04</v>
      </c>
      <c r="E29" s="9">
        <v>-7.0000000000000007E-2</v>
      </c>
    </row>
    <row r="30" spans="1:5" ht="30" x14ac:dyDescent="0.25">
      <c r="A30" s="2" t="s">
        <v>99</v>
      </c>
      <c r="B30" s="9">
        <v>-0.19</v>
      </c>
      <c r="C30" s="9">
        <v>-0.28000000000000003</v>
      </c>
      <c r="D30" s="9">
        <v>-0.35</v>
      </c>
      <c r="E30" s="9">
        <v>-0.78</v>
      </c>
    </row>
    <row r="31" spans="1:5" ht="30" x14ac:dyDescent="0.25">
      <c r="A31" s="2" t="s">
        <v>100</v>
      </c>
      <c r="B31" s="6">
        <v>10380783</v>
      </c>
      <c r="C31" s="6">
        <v>10380783</v>
      </c>
      <c r="D31" s="6">
        <v>10380783</v>
      </c>
      <c r="E31" s="6">
        <v>103807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1</v>
      </c>
    </row>
    <row r="3" spans="1:3" x14ac:dyDescent="0.25">
      <c r="A3" s="3" t="s">
        <v>102</v>
      </c>
      <c r="B3" s="4" t="s">
        <v>4</v>
      </c>
      <c r="C3" s="4" t="s">
        <v>4</v>
      </c>
    </row>
    <row r="4" spans="1:3" x14ac:dyDescent="0.25">
      <c r="A4" s="2" t="s">
        <v>62</v>
      </c>
      <c r="B4" s="8">
        <v>-4359563</v>
      </c>
      <c r="C4" s="8">
        <v>-9413634</v>
      </c>
    </row>
    <row r="5" spans="1:3" ht="45" x14ac:dyDescent="0.25">
      <c r="A5" s="3" t="s">
        <v>103</v>
      </c>
      <c r="B5" s="4" t="s">
        <v>4</v>
      </c>
      <c r="C5" s="4" t="s">
        <v>4</v>
      </c>
    </row>
    <row r="6" spans="1:3" x14ac:dyDescent="0.25">
      <c r="A6" s="2" t="s">
        <v>88</v>
      </c>
      <c r="B6" s="6">
        <v>83311</v>
      </c>
      <c r="C6" s="6">
        <v>205197</v>
      </c>
    </row>
    <row r="7" spans="1:3" x14ac:dyDescent="0.25">
      <c r="A7" s="2" t="s">
        <v>83</v>
      </c>
      <c r="B7" s="6">
        <v>12858535</v>
      </c>
      <c r="C7" s="6">
        <v>13904329</v>
      </c>
    </row>
    <row r="8" spans="1:3" ht="30" x14ac:dyDescent="0.25">
      <c r="A8" s="2" t="s">
        <v>89</v>
      </c>
      <c r="B8" s="6">
        <v>74833</v>
      </c>
      <c r="C8" s="6">
        <v>166770</v>
      </c>
    </row>
    <row r="9" spans="1:3" ht="30" x14ac:dyDescent="0.25">
      <c r="A9" s="2" t="s">
        <v>104</v>
      </c>
      <c r="B9" s="6">
        <v>-52103</v>
      </c>
      <c r="C9" s="6">
        <v>1445430</v>
      </c>
    </row>
    <row r="10" spans="1:3" x14ac:dyDescent="0.25">
      <c r="A10" s="3" t="s">
        <v>105</v>
      </c>
      <c r="B10" s="4" t="s">
        <v>4</v>
      </c>
      <c r="C10" s="4" t="s">
        <v>4</v>
      </c>
    </row>
    <row r="11" spans="1:3" x14ac:dyDescent="0.25">
      <c r="A11" s="2" t="s">
        <v>29</v>
      </c>
      <c r="B11" s="6">
        <v>-755591</v>
      </c>
      <c r="C11" s="6">
        <v>-1766849</v>
      </c>
    </row>
    <row r="12" spans="1:3" x14ac:dyDescent="0.25">
      <c r="A12" s="2" t="s">
        <v>106</v>
      </c>
      <c r="B12" s="6">
        <v>302829</v>
      </c>
      <c r="C12" s="6">
        <v>35677</v>
      </c>
    </row>
    <row r="13" spans="1:3" x14ac:dyDescent="0.25">
      <c r="A13" s="2" t="s">
        <v>34</v>
      </c>
      <c r="B13" s="6">
        <v>-385171</v>
      </c>
      <c r="C13" s="6">
        <v>871575</v>
      </c>
    </row>
    <row r="14" spans="1:3" ht="30" x14ac:dyDescent="0.25">
      <c r="A14" s="2" t="s">
        <v>38</v>
      </c>
      <c r="B14" s="6">
        <v>-940294</v>
      </c>
      <c r="C14" s="6">
        <v>-376436</v>
      </c>
    </row>
    <row r="15" spans="1:3" ht="30" x14ac:dyDescent="0.25">
      <c r="A15" s="2" t="s">
        <v>39</v>
      </c>
      <c r="B15" s="6">
        <v>68082</v>
      </c>
      <c r="C15" s="6">
        <v>-15968</v>
      </c>
    </row>
    <row r="16" spans="1:3" x14ac:dyDescent="0.25">
      <c r="A16" s="2" t="s">
        <v>41</v>
      </c>
      <c r="B16" s="6">
        <v>63052</v>
      </c>
      <c r="C16" s="6">
        <v>24388</v>
      </c>
    </row>
    <row r="17" spans="1:3" x14ac:dyDescent="0.25">
      <c r="A17" s="2" t="s">
        <v>42</v>
      </c>
      <c r="B17" s="6">
        <v>1613091</v>
      </c>
      <c r="C17" s="6">
        <v>1452393</v>
      </c>
    </row>
    <row r="18" spans="1:3" ht="30" x14ac:dyDescent="0.25">
      <c r="A18" s="2" t="s">
        <v>107</v>
      </c>
      <c r="B18" s="6">
        <v>8571011</v>
      </c>
      <c r="C18" s="6">
        <v>6532872</v>
      </c>
    </row>
    <row r="19" spans="1:3" x14ac:dyDescent="0.25">
      <c r="A19" s="3" t="s">
        <v>108</v>
      </c>
      <c r="B19" s="4" t="s">
        <v>4</v>
      </c>
      <c r="C19" s="4" t="s">
        <v>4</v>
      </c>
    </row>
    <row r="20" spans="1:3" ht="30" x14ac:dyDescent="0.25">
      <c r="A20" s="2" t="s">
        <v>109</v>
      </c>
      <c r="B20" s="6">
        <v>-1555553</v>
      </c>
      <c r="C20" s="6">
        <v>-2490371</v>
      </c>
    </row>
    <row r="21" spans="1:3" x14ac:dyDescent="0.25">
      <c r="A21" s="2" t="s">
        <v>110</v>
      </c>
      <c r="B21" s="6">
        <v>-460576</v>
      </c>
      <c r="C21" s="6">
        <v>-2475600</v>
      </c>
    </row>
    <row r="22" spans="1:3" x14ac:dyDescent="0.25">
      <c r="A22" s="2" t="s">
        <v>111</v>
      </c>
      <c r="B22" s="6">
        <v>-612000</v>
      </c>
      <c r="C22" s="4" t="s">
        <v>4</v>
      </c>
    </row>
    <row r="23" spans="1:3" x14ac:dyDescent="0.25">
      <c r="A23" s="2" t="s">
        <v>112</v>
      </c>
      <c r="B23" s="6">
        <v>-2628129</v>
      </c>
      <c r="C23" s="6">
        <v>-4965971</v>
      </c>
    </row>
    <row r="24" spans="1:3" x14ac:dyDescent="0.25">
      <c r="A24" s="3" t="s">
        <v>113</v>
      </c>
      <c r="B24" s="4" t="s">
        <v>4</v>
      </c>
      <c r="C24" s="4" t="s">
        <v>4</v>
      </c>
    </row>
    <row r="25" spans="1:3" ht="30" x14ac:dyDescent="0.25">
      <c r="A25" s="2" t="s">
        <v>114</v>
      </c>
      <c r="B25" s="6">
        <v>-281475</v>
      </c>
      <c r="C25" s="6">
        <v>-249000</v>
      </c>
    </row>
    <row r="26" spans="1:3" x14ac:dyDescent="0.25">
      <c r="A26" s="2" t="s">
        <v>115</v>
      </c>
      <c r="B26" s="6">
        <v>3430000</v>
      </c>
      <c r="C26" s="4" t="s">
        <v>4</v>
      </c>
    </row>
    <row r="27" spans="1:3" x14ac:dyDescent="0.25">
      <c r="A27" s="2" t="s">
        <v>116</v>
      </c>
      <c r="B27" s="6">
        <v>205500</v>
      </c>
      <c r="C27" s="6">
        <v>120000</v>
      </c>
    </row>
    <row r="28" spans="1:3" x14ac:dyDescent="0.25">
      <c r="A28" s="2" t="s">
        <v>117</v>
      </c>
      <c r="B28" s="6">
        <v>-3355931</v>
      </c>
      <c r="C28" s="6">
        <v>3606189</v>
      </c>
    </row>
    <row r="29" spans="1:3" ht="30" x14ac:dyDescent="0.25">
      <c r="A29" s="2" t="s">
        <v>118</v>
      </c>
      <c r="B29" s="6">
        <v>-3330063</v>
      </c>
      <c r="C29" s="6">
        <v>-3026894</v>
      </c>
    </row>
    <row r="30" spans="1:3" x14ac:dyDescent="0.25">
      <c r="A30" s="2" t="s">
        <v>119</v>
      </c>
      <c r="B30" s="6">
        <v>-26803</v>
      </c>
      <c r="C30" s="4" t="s">
        <v>4</v>
      </c>
    </row>
    <row r="31" spans="1:3" x14ac:dyDescent="0.25">
      <c r="A31" s="2" t="s">
        <v>120</v>
      </c>
      <c r="B31" s="6">
        <v>-1664291</v>
      </c>
      <c r="C31" s="6">
        <v>-1664291</v>
      </c>
    </row>
    <row r="32" spans="1:3" x14ac:dyDescent="0.25">
      <c r="A32" s="2" t="s">
        <v>121</v>
      </c>
      <c r="B32" s="6">
        <v>-5023063</v>
      </c>
      <c r="C32" s="6">
        <v>-1213996</v>
      </c>
    </row>
    <row r="33" spans="1:3" ht="30" x14ac:dyDescent="0.25">
      <c r="A33" s="2" t="s">
        <v>122</v>
      </c>
      <c r="B33" s="6">
        <v>919819</v>
      </c>
      <c r="C33" s="6">
        <v>352905</v>
      </c>
    </row>
    <row r="34" spans="1:3" ht="30" x14ac:dyDescent="0.25">
      <c r="A34" s="2" t="s">
        <v>123</v>
      </c>
      <c r="B34" s="6">
        <v>1240818</v>
      </c>
      <c r="C34" s="6">
        <v>1165137</v>
      </c>
    </row>
    <row r="35" spans="1:3" x14ac:dyDescent="0.25">
      <c r="A35" s="2" t="s">
        <v>124</v>
      </c>
      <c r="B35" s="8">
        <v>2160637</v>
      </c>
      <c r="C35" s="8">
        <v>15180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5</v>
      </c>
      <c r="B3" s="4" t="s">
        <v>4</v>
      </c>
    </row>
    <row r="4" spans="1:2" x14ac:dyDescent="0.25">
      <c r="A4" s="17" t="s">
        <v>125</v>
      </c>
      <c r="B4" s="4" t="s">
        <v>4</v>
      </c>
    </row>
    <row r="5" spans="1:2" ht="26.25" x14ac:dyDescent="0.25">
      <c r="A5" s="17"/>
      <c r="B5" s="10" t="s">
        <v>126</v>
      </c>
    </row>
    <row r="6" spans="1:2" x14ac:dyDescent="0.25">
      <c r="A6" s="17"/>
      <c r="B6" s="11"/>
    </row>
    <row r="7" spans="1:2" ht="27" x14ac:dyDescent="0.25">
      <c r="A7" s="17"/>
      <c r="B7" s="12" t="s">
        <v>127</v>
      </c>
    </row>
    <row r="8" spans="1:2" x14ac:dyDescent="0.25">
      <c r="A8" s="17"/>
      <c r="B8" s="13"/>
    </row>
    <row r="9" spans="1:2" ht="345" x14ac:dyDescent="0.25">
      <c r="A9" s="17"/>
      <c r="B9" s="11" t="s">
        <v>128</v>
      </c>
    </row>
    <row r="10" spans="1:2" x14ac:dyDescent="0.25">
      <c r="A10" s="17"/>
      <c r="B10" s="11"/>
    </row>
    <row r="11" spans="1:2" ht="396" x14ac:dyDescent="0.25">
      <c r="A11" s="17"/>
      <c r="B11" s="11" t="s">
        <v>129</v>
      </c>
    </row>
    <row r="12" spans="1:2" x14ac:dyDescent="0.25">
      <c r="A12" s="17"/>
      <c r="B12" s="11"/>
    </row>
    <row r="13" spans="1:2" ht="243" x14ac:dyDescent="0.25">
      <c r="A13" s="17"/>
      <c r="B13" s="11" t="s">
        <v>130</v>
      </c>
    </row>
    <row r="14" spans="1:2" x14ac:dyDescent="0.25">
      <c r="A14" s="17"/>
      <c r="B14" s="11"/>
    </row>
    <row r="15" spans="1:2" ht="39" x14ac:dyDescent="0.25">
      <c r="A15" s="17"/>
      <c r="B15" s="11" t="s">
        <v>131</v>
      </c>
    </row>
    <row r="16" spans="1:2" x14ac:dyDescent="0.25">
      <c r="A16" s="17"/>
      <c r="B16" s="14"/>
    </row>
    <row r="17" spans="1:2" x14ac:dyDescent="0.25">
      <c r="A17" s="17"/>
      <c r="B17" s="15" t="s">
        <v>132</v>
      </c>
    </row>
    <row r="18" spans="1:2" x14ac:dyDescent="0.25">
      <c r="A18" s="17"/>
      <c r="B18" s="11"/>
    </row>
    <row r="19" spans="1:2" ht="179.25" x14ac:dyDescent="0.25">
      <c r="A19" s="17"/>
      <c r="B19" s="11" t="s">
        <v>133</v>
      </c>
    </row>
    <row r="20" spans="1:2" x14ac:dyDescent="0.25">
      <c r="A20" s="17"/>
      <c r="B20" s="11"/>
    </row>
    <row r="21" spans="1:2" ht="51.75" x14ac:dyDescent="0.25">
      <c r="A21" s="17"/>
      <c r="B21" s="16" t="s">
        <v>134</v>
      </c>
    </row>
    <row r="22" spans="1:2" x14ac:dyDescent="0.25">
      <c r="A22" s="17"/>
      <c r="B22" s="16"/>
    </row>
    <row r="23" spans="1:2" ht="90" x14ac:dyDescent="0.25">
      <c r="A23" s="17"/>
      <c r="B23" s="16" t="s">
        <v>135</v>
      </c>
    </row>
    <row r="24" spans="1:2" x14ac:dyDescent="0.25">
      <c r="A24" s="17"/>
      <c r="B24" s="16"/>
    </row>
    <row r="25" spans="1:2" ht="268.5" x14ac:dyDescent="0.25">
      <c r="A25" s="17"/>
      <c r="B25" s="11" t="s">
        <v>136</v>
      </c>
    </row>
    <row r="26" spans="1:2" x14ac:dyDescent="0.25">
      <c r="A26" s="17"/>
      <c r="B26" s="11"/>
    </row>
    <row r="27" spans="1:2" ht="255.75" x14ac:dyDescent="0.25">
      <c r="A27" s="17"/>
      <c r="B27" s="11" t="s">
        <v>137</v>
      </c>
    </row>
    <row r="28" spans="1:2" x14ac:dyDescent="0.25">
      <c r="A28" s="17"/>
      <c r="B28" s="11"/>
    </row>
    <row r="29" spans="1:2" ht="383.25" x14ac:dyDescent="0.25">
      <c r="A29" s="17"/>
      <c r="B29" s="11" t="s">
        <v>138</v>
      </c>
    </row>
    <row r="30" spans="1:2" x14ac:dyDescent="0.25">
      <c r="A30" s="17"/>
      <c r="B30" s="11"/>
    </row>
    <row r="31" spans="1:2" ht="306.75" x14ac:dyDescent="0.25">
      <c r="A31" s="17"/>
      <c r="B31" s="11" t="s">
        <v>139</v>
      </c>
    </row>
    <row r="32" spans="1:2" x14ac:dyDescent="0.25">
      <c r="A32" s="17"/>
      <c r="B32" s="14"/>
    </row>
    <row r="33" spans="1:2" x14ac:dyDescent="0.25">
      <c r="A33" s="17"/>
      <c r="B33" s="15" t="s">
        <v>140</v>
      </c>
    </row>
    <row r="34" spans="1:2" x14ac:dyDescent="0.25">
      <c r="A34" s="17"/>
      <c r="B34" s="11"/>
    </row>
    <row r="35" spans="1:2" ht="115.5" x14ac:dyDescent="0.25">
      <c r="A35" s="17"/>
      <c r="B35" s="11" t="s">
        <v>141</v>
      </c>
    </row>
    <row r="36" spans="1:2" x14ac:dyDescent="0.25">
      <c r="A36" s="17"/>
      <c r="B36" s="11"/>
    </row>
    <row r="37" spans="1:2" ht="51.75" x14ac:dyDescent="0.25">
      <c r="A37" s="17"/>
      <c r="B37" s="11" t="s">
        <v>142</v>
      </c>
    </row>
    <row r="38" spans="1:2" x14ac:dyDescent="0.25">
      <c r="A38" s="17"/>
      <c r="B38" s="11"/>
    </row>
    <row r="39" spans="1:2" ht="39" x14ac:dyDescent="0.25">
      <c r="A39" s="17"/>
      <c r="B39" s="16" t="s">
        <v>143</v>
      </c>
    </row>
    <row r="40" spans="1:2" x14ac:dyDescent="0.25">
      <c r="A40" s="17"/>
      <c r="B40" s="16"/>
    </row>
    <row r="41" spans="1:2" ht="51.75" x14ac:dyDescent="0.25">
      <c r="A41" s="17"/>
      <c r="B41" s="16" t="s">
        <v>144</v>
      </c>
    </row>
    <row r="42" spans="1:2" x14ac:dyDescent="0.25">
      <c r="A42" s="17"/>
      <c r="B42" s="16"/>
    </row>
    <row r="43" spans="1:2" ht="39" x14ac:dyDescent="0.25">
      <c r="A43" s="17"/>
      <c r="B43" s="16" t="s">
        <v>145</v>
      </c>
    </row>
    <row r="44" spans="1:2" x14ac:dyDescent="0.25">
      <c r="A44" s="17"/>
      <c r="B44" s="16"/>
    </row>
    <row r="45" spans="1:2" ht="51.75" x14ac:dyDescent="0.25">
      <c r="A45" s="17"/>
      <c r="B45" s="11" t="s">
        <v>146</v>
      </c>
    </row>
    <row r="46" spans="1:2" x14ac:dyDescent="0.25">
      <c r="A46" s="17"/>
      <c r="B46" s="11"/>
    </row>
    <row r="47" spans="1:2" x14ac:dyDescent="0.25">
      <c r="A47" s="17"/>
      <c r="B47" s="15" t="s">
        <v>147</v>
      </c>
    </row>
    <row r="48" spans="1:2" x14ac:dyDescent="0.25">
      <c r="A48" s="17"/>
      <c r="B48" s="11"/>
    </row>
    <row r="49" spans="1:2" ht="51.75" x14ac:dyDescent="0.25">
      <c r="A49" s="17"/>
      <c r="B49" s="11" t="s">
        <v>148</v>
      </c>
    </row>
    <row r="50" spans="1:2" x14ac:dyDescent="0.25">
      <c r="A50" s="17"/>
      <c r="B50" s="11"/>
    </row>
    <row r="51" spans="1:2" ht="51.75" x14ac:dyDescent="0.25">
      <c r="A51" s="17"/>
      <c r="B51" s="11" t="s">
        <v>149</v>
      </c>
    </row>
    <row r="52" spans="1:2" x14ac:dyDescent="0.25">
      <c r="A52" s="17"/>
      <c r="B52" s="11"/>
    </row>
    <row r="53" spans="1:2" ht="77.25" x14ac:dyDescent="0.25">
      <c r="A53" s="17"/>
      <c r="B53" s="11" t="s">
        <v>150</v>
      </c>
    </row>
    <row r="54" spans="1:2" x14ac:dyDescent="0.25">
      <c r="A54" s="17"/>
      <c r="B54" s="11"/>
    </row>
    <row r="55" spans="1:2" ht="179.25" x14ac:dyDescent="0.25">
      <c r="A55" s="17"/>
      <c r="B55" s="11" t="s">
        <v>151</v>
      </c>
    </row>
    <row r="56" spans="1:2" x14ac:dyDescent="0.25">
      <c r="A56" s="17"/>
      <c r="B56" s="11"/>
    </row>
    <row r="57" spans="1:2" ht="128.25" x14ac:dyDescent="0.25">
      <c r="A57" s="17"/>
      <c r="B57" s="11" t="s">
        <v>152</v>
      </c>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t="s">
        <v>4</v>
      </c>
    </row>
    <row r="4" spans="1:2" x14ac:dyDescent="0.25">
      <c r="A4" s="17" t="s">
        <v>153</v>
      </c>
      <c r="B4" s="4" t="s">
        <v>4</v>
      </c>
    </row>
    <row r="5" spans="1:2" x14ac:dyDescent="0.25">
      <c r="A5" s="17"/>
      <c r="B5" s="10" t="s">
        <v>154</v>
      </c>
    </row>
    <row r="6" spans="1:2" x14ac:dyDescent="0.25">
      <c r="A6" s="17"/>
      <c r="B6" s="11"/>
    </row>
    <row r="7" spans="1:2" ht="217.5" x14ac:dyDescent="0.25">
      <c r="A7" s="17"/>
      <c r="B7" s="11" t="s">
        <v>155</v>
      </c>
    </row>
    <row r="8" spans="1:2" x14ac:dyDescent="0.25">
      <c r="A8" s="17"/>
      <c r="B8" s="11"/>
    </row>
    <row r="9" spans="1:2" ht="141" x14ac:dyDescent="0.25">
      <c r="A9" s="17"/>
      <c r="B9" s="11" t="s">
        <v>156</v>
      </c>
    </row>
    <row r="10" spans="1:2" x14ac:dyDescent="0.25">
      <c r="A10" s="17"/>
      <c r="B10" s="14"/>
    </row>
    <row r="11" spans="1:2" ht="357.75" x14ac:dyDescent="0.25">
      <c r="A11" s="17"/>
      <c r="B11" s="11" t="s">
        <v>157</v>
      </c>
    </row>
    <row r="12" spans="1:2" x14ac:dyDescent="0.25">
      <c r="A12" s="17"/>
      <c r="B12" s="11"/>
    </row>
    <row r="13" spans="1:2" ht="39" x14ac:dyDescent="0.25">
      <c r="A13" s="17"/>
      <c r="B13" s="11" t="s">
        <v>15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59</v>
      </c>
      <c r="B3" s="4" t="s">
        <v>4</v>
      </c>
    </row>
    <row r="4" spans="1:2" x14ac:dyDescent="0.25">
      <c r="A4" s="17" t="s">
        <v>159</v>
      </c>
      <c r="B4" s="4" t="s">
        <v>4</v>
      </c>
    </row>
    <row r="5" spans="1:2" ht="26.25" x14ac:dyDescent="0.25">
      <c r="A5" s="17"/>
      <c r="B5" s="10" t="s">
        <v>160</v>
      </c>
    </row>
    <row r="6" spans="1:2" x14ac:dyDescent="0.25">
      <c r="A6" s="17"/>
      <c r="B6" s="11"/>
    </row>
    <row r="7" spans="1:2" ht="128.25" x14ac:dyDescent="0.25">
      <c r="A7" s="17"/>
      <c r="B7" s="11" t="s">
        <v>16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Private_Proposal</vt:lpstr>
      <vt:lpstr>Use_of_Estimates_in_the_Prepar</vt:lpstr>
      <vt:lpstr>Real_Estate_Transactions</vt:lpstr>
      <vt:lpstr>Concentration_of_Credit_Risk</vt:lpstr>
      <vt:lpstr>Cash_and_Equivalents</vt:lpstr>
      <vt:lpstr>Cash_and_Equivalents_Restricte</vt:lpstr>
      <vt:lpstr>Property_and_Depreciation</vt:lpstr>
      <vt:lpstr>Investments_in_and_Advances_to</vt:lpstr>
      <vt:lpstr>Investments_in_and_Advances_to1</vt:lpstr>
      <vt:lpstr>Mortgages_and_Notes_Payable</vt:lpstr>
      <vt:lpstr>Accounts_Payable_and_Accrued_E</vt:lpstr>
      <vt:lpstr>Related_Party_Transactions</vt:lpstr>
      <vt:lpstr>Commitments_and_Contingencies</vt:lpstr>
      <vt:lpstr>Segment_Reporting</vt:lpstr>
      <vt:lpstr>Summary_of_Significant_Account1</vt:lpstr>
      <vt:lpstr>Investments_in_and_Advances_to2</vt:lpstr>
      <vt:lpstr>Investments_in_and_Advances_to3</vt:lpstr>
      <vt:lpstr>Mortgages_and_Notes_Payable_Ta</vt:lpstr>
      <vt:lpstr>Related_Party_Transactions_Tab</vt:lpstr>
      <vt:lpstr>Segment_Reporting_Tables</vt:lpstr>
      <vt:lpstr>Summary_of_Significant_Account2</vt:lpstr>
      <vt:lpstr>Summary_of_Significant_Account3</vt:lpstr>
      <vt:lpstr>Summary_of_Significant_Account4</vt:lpstr>
      <vt:lpstr>Going_Private_Proposal_Details</vt:lpstr>
      <vt:lpstr>Property_and_Depreciation_Deta</vt:lpstr>
      <vt:lpstr>Investments_in_and_Advances_to4</vt:lpstr>
      <vt:lpstr>Investments_in_and_Advances_to5</vt:lpstr>
      <vt:lpstr>Mortgages_and_Notes_Payable_De</vt:lpstr>
      <vt:lpstr>Related_Party_Transactions_Det</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5:40Z</dcterms:created>
  <dcterms:modified xsi:type="dcterms:W3CDTF">2013-11-08T21:55:40Z</dcterms:modified>
</cp:coreProperties>
</file>